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PARTN" sheetId="5" state="visible" r:id="rId5"/>
    <sheet xmlns:r="http://schemas.openxmlformats.org/officeDocument/2006/relationships" name="CONSOLIDATED STATEMENT OF MEMB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resh Start Accounting"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of Financial Instrum" sheetId="16" state="visible" r:id="rId16"/>
    <sheet xmlns:r="http://schemas.openxmlformats.org/officeDocument/2006/relationships" name="Certain Relationships and Rela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Issuances of Units" sheetId="20" state="visible" r:id="rId20"/>
    <sheet xmlns:r="http://schemas.openxmlformats.org/officeDocument/2006/relationships" name="Cash Distributions" sheetId="21" state="visible" r:id="rId21"/>
    <sheet xmlns:r="http://schemas.openxmlformats.org/officeDocument/2006/relationships" name="Share Based Compensation Plans" sheetId="22" state="visible" r:id="rId22"/>
    <sheet xmlns:r="http://schemas.openxmlformats.org/officeDocument/2006/relationships" name="Operating Segment Information" sheetId="23" state="visible" r:id="rId23"/>
    <sheet xmlns:r="http://schemas.openxmlformats.org/officeDocument/2006/relationships" name="Supplemental Oil and Gas Inform" sheetId="24" state="visible" r:id="rId24"/>
    <sheet xmlns:r="http://schemas.openxmlformats.org/officeDocument/2006/relationships" name="Quarterly Results (Unaudited)" sheetId="25" state="visible" r:id="rId25"/>
    <sheet xmlns:r="http://schemas.openxmlformats.org/officeDocument/2006/relationships" name="Basis of Presentation and Sum26" sheetId="26" state="visible" r:id="rId26"/>
    <sheet xmlns:r="http://schemas.openxmlformats.org/officeDocument/2006/relationships" name="Basis of Presentation and Sum27" sheetId="27" state="visible" r:id="rId27"/>
    <sheet xmlns:r="http://schemas.openxmlformats.org/officeDocument/2006/relationships" name="Fresh Start Accounting (Tables)" sheetId="28" state="visible" r:id="rId28"/>
    <sheet xmlns:r="http://schemas.openxmlformats.org/officeDocument/2006/relationships" name="Acquisitions (Tables)" sheetId="29" state="visible" r:id="rId29"/>
    <sheet xmlns:r="http://schemas.openxmlformats.org/officeDocument/2006/relationships" name="Property, Plant and Equipment (" sheetId="30" state="visible" r:id="rId30"/>
    <sheet xmlns:r="http://schemas.openxmlformats.org/officeDocument/2006/relationships" name="Asset Retirement Obligations (T" sheetId="31" state="visible" r:id="rId31"/>
    <sheet xmlns:r="http://schemas.openxmlformats.org/officeDocument/2006/relationships" name="Debt (Tables)" sheetId="32" state="visible" r:id="rId32"/>
    <sheet xmlns:r="http://schemas.openxmlformats.org/officeDocument/2006/relationships" name="Derivative Instruments (Tables)" sheetId="33" state="visible" r:id="rId33"/>
    <sheet xmlns:r="http://schemas.openxmlformats.org/officeDocument/2006/relationships" name="Fair Value of Financial Instr34"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Operating Segment Information (" sheetId="37" state="visible" r:id="rId37"/>
    <sheet xmlns:r="http://schemas.openxmlformats.org/officeDocument/2006/relationships" name="Supplemental Oil and Gas Info38" sheetId="38" state="visible" r:id="rId38"/>
    <sheet xmlns:r="http://schemas.openxmlformats.org/officeDocument/2006/relationships" name="Quarterly Results (Unaudited) (" sheetId="39" state="visible" r:id="rId39"/>
    <sheet xmlns:r="http://schemas.openxmlformats.org/officeDocument/2006/relationships" name="Organization (Narrative) (Detai"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asis of Presentation and Sum44" sheetId="44" state="visible" r:id="rId44"/>
    <sheet xmlns:r="http://schemas.openxmlformats.org/officeDocument/2006/relationships" name="Basis of Presentation and Sum45" sheetId="45" state="visible" r:id="rId45"/>
    <sheet xmlns:r="http://schemas.openxmlformats.org/officeDocument/2006/relationships" name="Fresh Start Accounting (Narrati" sheetId="46" state="visible" r:id="rId46"/>
    <sheet xmlns:r="http://schemas.openxmlformats.org/officeDocument/2006/relationships" name="Fresh Start Accounting - Reconc" sheetId="47" state="visible" r:id="rId47"/>
    <sheet xmlns:r="http://schemas.openxmlformats.org/officeDocument/2006/relationships" name="Fresh Start Accounting - Consol" sheetId="48" state="visible" r:id="rId48"/>
    <sheet xmlns:r="http://schemas.openxmlformats.org/officeDocument/2006/relationships" name="Fresh Start Accounting - Cons49" sheetId="49" state="visible" r:id="rId49"/>
    <sheet xmlns:r="http://schemas.openxmlformats.org/officeDocument/2006/relationships" name="Fresh Start Accounting - Cons50" sheetId="50" state="visible" r:id="rId50"/>
    <sheet xmlns:r="http://schemas.openxmlformats.org/officeDocument/2006/relationships" name="Fresh Start Accounting - Cons51" sheetId="51" state="visible" r:id="rId51"/>
    <sheet xmlns:r="http://schemas.openxmlformats.org/officeDocument/2006/relationships" name="Fresh Start Accounting - Schedu" sheetId="52" state="visible" r:id="rId52"/>
    <sheet xmlns:r="http://schemas.openxmlformats.org/officeDocument/2006/relationships" name="Fresh Start Accounting - Summar" sheetId="53" state="visible" r:id="rId53"/>
    <sheet xmlns:r="http://schemas.openxmlformats.org/officeDocument/2006/relationships" name="Fresh Start Accounting - Sche54" sheetId="54" state="visible" r:id="rId54"/>
    <sheet xmlns:r="http://schemas.openxmlformats.org/officeDocument/2006/relationships" name="Fresh Start Accounting - Summ55" sheetId="55" state="visible" r:id="rId55"/>
    <sheet xmlns:r="http://schemas.openxmlformats.org/officeDocument/2006/relationships" name="Acquisitions (Rangely Acquisiti" sheetId="56" state="visible" r:id="rId56"/>
    <sheet xmlns:r="http://schemas.openxmlformats.org/officeDocument/2006/relationships" name="Acquisitions (Rangely Acquisi57" sheetId="57" state="visible" r:id="rId57"/>
    <sheet xmlns:r="http://schemas.openxmlformats.org/officeDocument/2006/relationships" name="Acquisitions (Other Acquisition"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Asset Retirement Obligations (N" sheetId="61" state="visible" r:id="rId61"/>
    <sheet xmlns:r="http://schemas.openxmlformats.org/officeDocument/2006/relationships" name="Asset Retirement Obligations (R" sheetId="62" state="visible" r:id="rId62"/>
    <sheet xmlns:r="http://schemas.openxmlformats.org/officeDocument/2006/relationships" name="Debt (Schedule of Total Debt Ou" sheetId="63" state="visible" r:id="rId63"/>
    <sheet xmlns:r="http://schemas.openxmlformats.org/officeDocument/2006/relationships" name="Debt (Schedule of Total Debt 64" sheetId="64" state="visible" r:id="rId64"/>
    <sheet xmlns:r="http://schemas.openxmlformats.org/officeDocument/2006/relationships" name="Debt (Narrative) (Details)" sheetId="65" state="visible" r:id="rId65"/>
    <sheet xmlns:r="http://schemas.openxmlformats.org/officeDocument/2006/relationships" name="Debt (First Lien Credit Facilit" sheetId="66" state="visible" r:id="rId66"/>
    <sheet xmlns:r="http://schemas.openxmlformats.org/officeDocument/2006/relationships" name="Debt (Second Lien Credit Facili" sheetId="67" state="visible" r:id="rId67"/>
    <sheet xmlns:r="http://schemas.openxmlformats.org/officeDocument/2006/relationships" name="Debt (Credit Facilities Amendme" sheetId="68" state="visible" r:id="rId68"/>
    <sheet xmlns:r="http://schemas.openxmlformats.org/officeDocument/2006/relationships" name="Debt (Old First Lien Credit Fac" sheetId="69" state="visible" r:id="rId69"/>
    <sheet xmlns:r="http://schemas.openxmlformats.org/officeDocument/2006/relationships" name="Debt (Old Second Lien Term Loan" sheetId="70" state="visible" r:id="rId70"/>
    <sheet xmlns:r="http://schemas.openxmlformats.org/officeDocument/2006/relationships" name="Debt (Senior Notes) (Details)" sheetId="71" state="visible" r:id="rId71"/>
    <sheet xmlns:r="http://schemas.openxmlformats.org/officeDocument/2006/relationships" name="Debt (Debt Maturities) (Details" sheetId="72" state="visible" r:id="rId72"/>
    <sheet xmlns:r="http://schemas.openxmlformats.org/officeDocument/2006/relationships" name="Derivative Instruments (Narrati" sheetId="73" state="visible" r:id="rId73"/>
    <sheet xmlns:r="http://schemas.openxmlformats.org/officeDocument/2006/relationships" name="Derivative Instruments (Summary" sheetId="74" state="visible" r:id="rId74"/>
    <sheet xmlns:r="http://schemas.openxmlformats.org/officeDocument/2006/relationships" name="Derivative Instruments (Summa75" sheetId="75" state="visible" r:id="rId75"/>
    <sheet xmlns:r="http://schemas.openxmlformats.org/officeDocument/2006/relationships" name="Derivative Instruments (Fair Va" sheetId="76" state="visible" r:id="rId76"/>
    <sheet xmlns:r="http://schemas.openxmlformats.org/officeDocument/2006/relationships" name="Derivative Instruments (Commodi" sheetId="77" state="visible" r:id="rId77"/>
    <sheet xmlns:r="http://schemas.openxmlformats.org/officeDocument/2006/relationships" name="Fair Value of Financial Instr78" sheetId="78" state="visible" r:id="rId78"/>
    <sheet xmlns:r="http://schemas.openxmlformats.org/officeDocument/2006/relationships" name="Fair Value of Financial Instr79" sheetId="79" state="visible" r:id="rId79"/>
    <sheet xmlns:r="http://schemas.openxmlformats.org/officeDocument/2006/relationships" name="Certain Relationships and Rel80"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Income Taxes (Narrative) (Detai" sheetId="84" state="visible" r:id="rId84"/>
    <sheet xmlns:r="http://schemas.openxmlformats.org/officeDocument/2006/relationships" name="Income Taxes (Schedule of Recon" sheetId="85" state="visible" r:id="rId85"/>
    <sheet xmlns:r="http://schemas.openxmlformats.org/officeDocument/2006/relationships" name="Income Taxes (Summary of Compon" sheetId="86" state="visible" r:id="rId86"/>
    <sheet xmlns:r="http://schemas.openxmlformats.org/officeDocument/2006/relationships" name="Issuances of Units (Details)" sheetId="87" state="visible" r:id="rId87"/>
    <sheet xmlns:r="http://schemas.openxmlformats.org/officeDocument/2006/relationships" name="Cash Distributions - Additional" sheetId="88" state="visible" r:id="rId88"/>
    <sheet xmlns:r="http://schemas.openxmlformats.org/officeDocument/2006/relationships" name="Share Based Compensation Plans " sheetId="89" state="visible" r:id="rId89"/>
    <sheet xmlns:r="http://schemas.openxmlformats.org/officeDocument/2006/relationships" name="Share Based Compensation Plan90" sheetId="90" state="visible" r:id="rId90"/>
    <sheet xmlns:r="http://schemas.openxmlformats.org/officeDocument/2006/relationships" name="Share Based Compensation Plan91" sheetId="91" state="visible" r:id="rId91"/>
    <sheet xmlns:r="http://schemas.openxmlformats.org/officeDocument/2006/relationships" name="Share Based Compensation Plan92" sheetId="92" state="visible" r:id="rId92"/>
    <sheet xmlns:r="http://schemas.openxmlformats.org/officeDocument/2006/relationships" name="Share Based Compensation Plan93" sheetId="93" state="visible" r:id="rId93"/>
    <sheet xmlns:r="http://schemas.openxmlformats.org/officeDocument/2006/relationships" name="Operating Segment Information94" sheetId="94" state="visible" r:id="rId94"/>
    <sheet xmlns:r="http://schemas.openxmlformats.org/officeDocument/2006/relationships" name="Operating Segment Information95" sheetId="95" state="visible" r:id="rId95"/>
    <sheet xmlns:r="http://schemas.openxmlformats.org/officeDocument/2006/relationships" name="Operating Segment Information96" sheetId="96" state="visible" r:id="rId96"/>
    <sheet xmlns:r="http://schemas.openxmlformats.org/officeDocument/2006/relationships" name="Operating Segment Information97" sheetId="97" state="visible" r:id="rId97"/>
    <sheet xmlns:r="http://schemas.openxmlformats.org/officeDocument/2006/relationships" name="Operating Segment Information98" sheetId="98" state="visible" r:id="rId98"/>
    <sheet xmlns:r="http://schemas.openxmlformats.org/officeDocument/2006/relationships" name="Operating Segment Information99" sheetId="99" state="visible" r:id="rId99"/>
    <sheet xmlns:r="http://schemas.openxmlformats.org/officeDocument/2006/relationships" name="Supplemental Oil and Gas Inf100" sheetId="100" state="visible" r:id="rId100"/>
    <sheet xmlns:r="http://schemas.openxmlformats.org/officeDocument/2006/relationships" name="Supplemental Oil and Gas Inf101" sheetId="101" state="visible" r:id="rId101"/>
    <sheet xmlns:r="http://schemas.openxmlformats.org/officeDocument/2006/relationships" name="Supplemental Oil and Gas Inf102" sheetId="102" state="visible" r:id="rId102"/>
    <sheet xmlns:r="http://schemas.openxmlformats.org/officeDocument/2006/relationships" name="Supplemental Oil and Gas Inf103" sheetId="103" state="visible" r:id="rId103"/>
    <sheet xmlns:r="http://schemas.openxmlformats.org/officeDocument/2006/relationships" name="Supplemental Oil and Gas Inf104" sheetId="104" state="visible" r:id="rId104"/>
    <sheet xmlns:r="http://schemas.openxmlformats.org/officeDocument/2006/relationships" name="Supplemental Oil and Gas Inf105" sheetId="105" state="visible" r:id="rId105"/>
    <sheet xmlns:r="http://schemas.openxmlformats.org/officeDocument/2006/relationships" name="Supplemental Oil and Gas Inf106" sheetId="106" state="visible" r:id="rId106"/>
    <sheet xmlns:r="http://schemas.openxmlformats.org/officeDocument/2006/relationships" name="Supplemental Oil and Gas Inf107" sheetId="107" state="visible" r:id="rId107"/>
    <sheet xmlns:r="http://schemas.openxmlformats.org/officeDocument/2006/relationships" name="Quarterly Results (Unaudited) -" sheetId="108" state="visible" r:id="rId108"/>
  </sheets>
  <definedNames/>
  <calcPr calcId="124519" fullCalcOnLoad="1"/>
</workbook>
</file>

<file path=xl/sharedStrings.xml><?xml version="1.0" encoding="utf-8"?>
<sst xmlns="http://schemas.openxmlformats.org/spreadsheetml/2006/main" uniqueCount="1310">
  <si>
    <t>Document and Entity Information - USD ($) $ in Millions</t>
  </si>
  <si>
    <t>12 Months Ended</t>
  </si>
  <si>
    <t>Dec. 31, 2016</t>
  </si>
  <si>
    <t>Apr. 1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Titan Energy, LLC</t>
  </si>
  <si>
    <t>Entity Central Index Key</t>
  </si>
  <si>
    <t>Current Fiscal Year End Date</t>
  </si>
  <si>
    <t>--12-31</t>
  </si>
  <si>
    <t>Entity Filer Category</t>
  </si>
  <si>
    <t>Non-accelerated Filer</t>
  </si>
  <si>
    <t>Entity Public Float</t>
  </si>
  <si>
    <t>Entity Common Stock, Units Outstanding</t>
  </si>
  <si>
    <t>Entity Current Reporting Status</t>
  </si>
  <si>
    <t>Yes</t>
  </si>
  <si>
    <t>Entity Voluntary Filers</t>
  </si>
  <si>
    <t>No</t>
  </si>
  <si>
    <t>Entity Well-known Seasoned Issuer</t>
  </si>
  <si>
    <t>Trading Symbol</t>
  </si>
  <si>
    <t>TTEN</t>
  </si>
  <si>
    <t>CONSOLIDATED BALANCE SHEETS - USD ($) $ in Thousands</t>
  </si>
  <si>
    <t>Dec. 31, 2015</t>
  </si>
  <si>
    <t>Current assets:</t>
  </si>
  <si>
    <t>Cash and cash equivalents</t>
  </si>
  <si>
    <t>Accounts receivable</t>
  </si>
  <si>
    <t>Advances to affiliates</t>
  </si>
  <si>
    <t>Subscriptions receivable</t>
  </si>
  <si>
    <t>Prepaid expenses and other</t>
  </si>
  <si>
    <t>Total current assets</t>
  </si>
  <si>
    <t>Property, plant and equipment, net</t>
  </si>
  <si>
    <t>Goodwill and intangible assets, net</t>
  </si>
  <si>
    <t>Other assets, net</t>
  </si>
  <si>
    <t>Total assets</t>
  </si>
  <si>
    <t>Current liabilities:</t>
  </si>
  <si>
    <t>Accounts payable</t>
  </si>
  <si>
    <t>Liabilities associated with drilling contracts</t>
  </si>
  <si>
    <t>Current portion of derivative liability</t>
  </si>
  <si>
    <t>Accrued well drilling and completion costs</t>
  </si>
  <si>
    <t>Accrued interest</t>
  </si>
  <si>
    <t>Accrued liabilities</t>
  </si>
  <si>
    <t>Current portion of long-term debt</t>
  </si>
  <si>
    <t>Total current liabilities</t>
  </si>
  <si>
    <t>Long-term debt, less current portion, net</t>
  </si>
  <si>
    <t>Long-term derivative liability</t>
  </si>
  <si>
    <t>Asset retirement obligations</t>
  </si>
  <si>
    <t>Other long-term liabilities</t>
  </si>
  <si>
    <t>Commitments and contingencies (Note 11)</t>
  </si>
  <si>
    <t xml:space="preserve"> </t>
  </si>
  <si>
    <t>Members’ Equity (Deficit)/Partners’ Capital (Deficit):</t>
  </si>
  <si>
    <t>General partner’s interest</t>
  </si>
  <si>
    <t>Common limited partners’ interests</t>
  </si>
  <si>
    <t>Common shareholders’ interest</t>
  </si>
  <si>
    <t>Total members’ deficit/partners’ deficit</t>
  </si>
  <si>
    <t>Total liabilities and members’ deficit/partners’ deficit</t>
  </si>
  <si>
    <t>Preferred Series A</t>
  </si>
  <si>
    <t>Series A Preferred members’ interest</t>
  </si>
  <si>
    <t>Predecessor</t>
  </si>
  <si>
    <t>Current portion of derivative asset</t>
  </si>
  <si>
    <t>Long-term derivative asset</t>
  </si>
  <si>
    <t>Advances from affiliates</t>
  </si>
  <si>
    <t>Derivative payable to Drilling Partnerships</t>
  </si>
  <si>
    <t>Distribution payable</t>
  </si>
  <si>
    <t>Preferred limited partners’ interests</t>
  </si>
  <si>
    <t>Accumulated other comprehensive income</t>
  </si>
  <si>
    <t>Predecessor | Common Class C</t>
  </si>
  <si>
    <t>Class C common limited partner warrants</t>
  </si>
  <si>
    <t>CONSOLIDATED STATEMENTS OF OPERATIONS - USD ($) shares in Thousands</t>
  </si>
  <si>
    <t>4 Months Ended</t>
  </si>
  <si>
    <t>8 Months Ended</t>
  </si>
  <si>
    <t>Aug. 31, 2016</t>
  </si>
  <si>
    <t>Dec. 31, 2014</t>
  </si>
  <si>
    <t>Revenues:</t>
  </si>
  <si>
    <t>Gas and oil production</t>
  </si>
  <si>
    <t>Well construction and completion</t>
  </si>
  <si>
    <t>Gathering and processing</t>
  </si>
  <si>
    <t>Administration and oversight</t>
  </si>
  <si>
    <t>Well services</t>
  </si>
  <si>
    <t>Gain (loss) on mark-to-market derivatives</t>
  </si>
  <si>
    <t>Other, net</t>
  </si>
  <si>
    <t>Total revenues</t>
  </si>
  <si>
    <t>Costs and expenses:</t>
  </si>
  <si>
    <t>General and administrative</t>
  </si>
  <si>
    <t>Depreciation, depletion and amortization</t>
  </si>
  <si>
    <t>Asset impairment</t>
  </si>
  <si>
    <t>Total costs and expenses</t>
  </si>
  <si>
    <t>Operating loss</t>
  </si>
  <si>
    <t>Interest expense</t>
  </si>
  <si>
    <t>[1]</t>
  </si>
  <si>
    <t>Gain (loss) on asset sales and disposal</t>
  </si>
  <si>
    <t>Reorganization items, net</t>
  </si>
  <si>
    <t>Other income (loss)</t>
  </si>
  <si>
    <t>Loss before income taxes</t>
  </si>
  <si>
    <t>Net loss</t>
  </si>
  <si>
    <t>Net loss attributable to common shareholders and preferred member</t>
  </si>
  <si>
    <t>Net loss attributable to common limited partners and the general partner</t>
  </si>
  <si>
    <t>Allocation of net loss attributable to:</t>
  </si>
  <si>
    <t>Series A Preferred member</t>
  </si>
  <si>
    <t>Common shareholders</t>
  </si>
  <si>
    <t>Common limited partners’ interest</t>
  </si>
  <si>
    <t>Net loss attributable to common shareholders per share / common limited partners per unit (Note 2):</t>
  </si>
  <si>
    <t>Basic</t>
  </si>
  <si>
    <t>Diluted</t>
  </si>
  <si>
    <t>Weighted average shares / common limited partner units outstanding (Note 2):</t>
  </si>
  <si>
    <t>Gain on early extinguishment of debt</t>
  </si>
  <si>
    <t>Preferred member / limited partner dividends</t>
  </si>
  <si>
    <t>Gain (loss) on asset sales and disposal, reorganization items, net, gain on early extinguishment of debt, interest expense and income tax (expense) benefit have not been allocated to reportable segments as it would be impracticable to reasonably do so for the periods presented.</t>
  </si>
  <si>
    <t>CONSOLIDATED STATEMENTS OF COMPREHENSIVE LOSS - USD ($) $ in Thousands</t>
  </si>
  <si>
    <t>Other comprehensive income (loss):</t>
  </si>
  <si>
    <t>Comprehensive loss attributable to common and preferred limited partners and the general partner</t>
  </si>
  <si>
    <t>Mark-to-market gains during the period</t>
  </si>
  <si>
    <t>Reclassification adjustment for unrealized gains used to offset impairment expense</t>
  </si>
  <si>
    <t>Reclassification to net loss of mark-to-market gains</t>
  </si>
  <si>
    <t>Reclassification adjustment for net reorganization gain included in net loss</t>
  </si>
  <si>
    <t>Total other comprehensive income (loss)</t>
  </si>
  <si>
    <t>CONSOLIDATED STATEMENT OF PARTNERS' CAPITAL (DEFICIT) - USD ($) $ in Thousands</t>
  </si>
  <si>
    <t>Total</t>
  </si>
  <si>
    <t>Accumulated Other Comprehensive Income</t>
  </si>
  <si>
    <t>General Partners' InterestGeneral Class A</t>
  </si>
  <si>
    <t>Preferred Limited Partners InterestsPreferred Class B</t>
  </si>
  <si>
    <t>Preferred Limited Partners InterestsPreferred Class C</t>
  </si>
  <si>
    <t>Preferred Limited Partners InterestsPreferred Class D</t>
  </si>
  <si>
    <t>Preferred Limited Partners InterestsPreferred Class E</t>
  </si>
  <si>
    <t>Common Limited Partners' Interests</t>
  </si>
  <si>
    <t>Class C Common Limited Partner Warrants</t>
  </si>
  <si>
    <t>Balance (Predecessor) at Dec. 31, 2013</t>
  </si>
  <si>
    <t>Balance (units) (Predecessor) at Dec. 31, 2013</t>
  </si>
  <si>
    <t>Arkoma transaction adjustment | Predecessor</t>
  </si>
  <si>
    <t>Issuance of units | Predecessor</t>
  </si>
  <si>
    <t>Issuance of units (units) | Predecessor</t>
  </si>
  <si>
    <t>Net issued and unissued units under incentive plans | Predecessor</t>
  </si>
  <si>
    <t>Net issued and unissued units under incentive plans (units) | Predecessor</t>
  </si>
  <si>
    <t>Distributions payable | Predecessor</t>
  </si>
  <si>
    <t>Distributions paid to common and preferred limited partners and the general partner | Predecessor</t>
  </si>
  <si>
    <t>Distribution equivalent rights paid on unissued units under incentive plan | Predecessor</t>
  </si>
  <si>
    <t>Conversion of Class B preferred units | Predecessor</t>
  </si>
  <si>
    <t>Conversion of Class B preferred units (units) | Predecessor</t>
  </si>
  <si>
    <t>Net income (loss) | Predecessor</t>
  </si>
  <si>
    <t>Other comprehensive income (loss) | Predecessor</t>
  </si>
  <si>
    <t>Balance (Predecessor) at Dec. 31, 2014</t>
  </si>
  <si>
    <t>Balance (units) (Predecessor) at Dec. 31, 2014</t>
  </si>
  <si>
    <t>Balance (Predecessor) at Dec. 31, 2015</t>
  </si>
  <si>
    <t>Balance (units) (Predecessor) at Dec. 31, 2015</t>
  </si>
  <si>
    <t>Conversion of Class C units and expiration of warrants | Predecessor</t>
  </si>
  <si>
    <t>Conversion of Class C units and expiration of warrants (units) | Predecessor</t>
  </si>
  <si>
    <t>Cancellation of Predecessor capital (deficit) | Predecessor</t>
  </si>
  <si>
    <t>Cancellation of Predecessor capital (deficit) (units) | Predecessor</t>
  </si>
  <si>
    <t>Balance (Predecessor) at Aug. 31, 2016</t>
  </si>
  <si>
    <t>Net income (loss)</t>
  </si>
  <si>
    <t>Balance at Dec. 31, 2016</t>
  </si>
  <si>
    <t>CONSOLIDATED STATEMENT OF MEMBERS' EQUITY (DEFICIT) - 4 months ended Dec. 31, 2016 - USD ($) $ in Thousands</t>
  </si>
  <si>
    <t>Common Stockholders' Interest</t>
  </si>
  <si>
    <t>Balance at Aug. 31, 2016</t>
  </si>
  <si>
    <t>Balance (shares) at Aug. 31, 2016</t>
  </si>
  <si>
    <t>Net issued and unissued shares under incentive plans</t>
  </si>
  <si>
    <t>Net issued and unissued shares under incentive plans (shares)</t>
  </si>
  <si>
    <t>Balance (shares) at Dec. 31, 2016</t>
  </si>
  <si>
    <t>CONSOLIDATED STATEMENTS OF CASH FLOWS - USD ($)</t>
  </si>
  <si>
    <t>CASH FLOWS FROM OPERATING ACTIVITIES:</t>
  </si>
  <si>
    <t>Adjustments to reconcile net loss to net cash provided by operating activities:</t>
  </si>
  <si>
    <t>(Gain) loss on derivatives</t>
  </si>
  <si>
    <t>(Gain) loss on asset sales and disposal</t>
  </si>
  <si>
    <t>Other (income) loss</t>
  </si>
  <si>
    <t>Non-cash compensation expense</t>
  </si>
  <si>
    <t>Non-cash interest expense</t>
  </si>
  <si>
    <t>Amortization of deferred financing costs and discount and premium on long-term debt</t>
  </si>
  <si>
    <t>Changes in operating assets and liabilities:</t>
  </si>
  <si>
    <t>Accounts receivable, prepaid expenses and other</t>
  </si>
  <si>
    <t>Accounts payable and accrued liabilities</t>
  </si>
  <si>
    <t>Net cash provided by operating activities</t>
  </si>
  <si>
    <t>CASH FLOWS FROM INVESTING ACTIVITIES:</t>
  </si>
  <si>
    <t>Capital expenditures</t>
  </si>
  <si>
    <t>Net cash used in investing activities</t>
  </si>
  <si>
    <t>CASH FLOWS FROM FINANCING ACTIVITIES:</t>
  </si>
  <si>
    <t>Deferred financing costs, distribution equivalent rights and other</t>
  </si>
  <si>
    <t>Net cash provided by (used in) financing activities</t>
  </si>
  <si>
    <t>Net change in cash and cash equivalents</t>
  </si>
  <si>
    <t>Cash and cash equivalents, beginning of period</t>
  </si>
  <si>
    <t>Cash and cash equivalents, end of period</t>
  </si>
  <si>
    <t>Non-cash reorganization items</t>
  </si>
  <si>
    <t>Gain on extinguishment of debt</t>
  </si>
  <si>
    <t>Provision for losses on Drilling Partnership receivables</t>
  </si>
  <si>
    <t>Valuation allowance on deferred tax asset</t>
  </si>
  <si>
    <t>Monetization of derivatives</t>
  </si>
  <si>
    <t>Net cash paid for acquisitions</t>
  </si>
  <si>
    <t>Other</t>
  </si>
  <si>
    <t>Borrowings under revolving credit facility</t>
  </si>
  <si>
    <t>Repayments under revolving credit facility</t>
  </si>
  <si>
    <t>Net proceeds from senior note issuances</t>
  </si>
  <si>
    <t>Senior note repurchases</t>
  </si>
  <si>
    <t>Distributions paid to shareholders/unitholders</t>
  </si>
  <si>
    <t>Net proceeds from issuance of common limited partner units</t>
  </si>
  <si>
    <t>Net proceeds from issuance of preferred units</t>
  </si>
  <si>
    <t>Arkoma transaction adjustment</t>
  </si>
  <si>
    <t>Organization</t>
  </si>
  <si>
    <t>Organization Consolidation And Presentation Of Financial Statements [Abstract]</t>
  </si>
  <si>
    <t xml:space="preserve">NOTE 1 – ORGANIZATION We are an independent developer and producer of natural gas, crude oil and NGLs with operations in basins across the United States. We sponsor and manage tax-advantaged investment partnerships (the “Drilling Partnerships”), in which we coinvest, to finance a portion of our natural gas, crude oil and NGL production activities. As discussed further below, we are the successor to the business and operations of Atlas Resource Partners, L.P. (“ARP”). Unless the context otherwise requires, references to “Titan Energy, LLC,” “Titan,” “the Company,” “we,” “us,” and “our,” refer to Titan Energy, LLC and our consolidated subsidiaries (and our predecessor, where applicable). Titan Energy Management, LLC (“Titan Management”) manages us and holds our Series A Preferred Share, which entitles Titan Management to receive 2% of the aggregate of distributions paid to shareholders (as if it held 2% of our members’ equity, subject to dilution as discussed below) and to appoint four of our seven directors. Titan Management is a wholly owned subsidiary of Atlas Energy Group, LLC (“Atlas Energy Group” or “ATLS”; OTC: ATLS), which is a publicly traded company. In addition to its preferred member interest in us, ATLS also holds general and limited partner interests in Atlas Growth Partners, L.P. (“AGP”), a Delaware limited partnership and an independent developer and producer of natural gas, oil and NGLs, with operations primarily focused in the Eagle Ford Shale, and in Lightfoot Capital Partners, L.P. and Lightfoot Capital Partners GP, LLC, which incubate new MLPs and invest in existing MLPs. At December 31, 2016, we had 5,447,787 common shares representing limited liability company interests issued and outstanding. ARP Restructuring and Emergence from Chapter 11 Proceedings On July 25, 2016, ARP and certain of its subsidiaries and ATLS, solely with respect to certain sections thereof, entered into a Restructuring Support Agreement (the “Restructuring Support Agreement”) with (i) lenders holding 100% of ARP’s senior secured revolving credit facility (the “First Lien Lenders”), (ii) lenders holding 100% of ARP’s second lien term loan (the “Second Lien Lenders”) and (iii) holders (the “Consenting Noteholders” and, collectively with the First Lien Lenders and the Second Lien Lenders, and their respective successors or permitted assigns that became party to the Restructuring Support Agreement, the “Restructuring Support Parties”) of approximately 80% of the aggregate principal amount outstanding of the 7.75% Senior Notes due 2021 (the “7.75% Senior Notes”) and the 9.25% Senior Notes due 2021 (the “9.25% Senior Notes” and, together with the 7.75% Senior Notes, the “Notes”) of ARP’s subsidiaries, Atlas Resource Partners Holdings, LLC and Atlas Resource Finance Corporation (together, the “Issuers”). Under the Restructuring Support Agreement, the Restructuring Support Parties agreed, subject to certain terms and conditions, to support ARP’s restructuring (the “Restructuring”) pursuant to a pre-packaged plan of reorganization (the “Plan”). On July 27, 2016, ARP and certain of its subsidiaries filed voluntary petitions for relief under Chapter 11 in the United States Bankruptcy Court for the Southern District of New York (the “Bankruptcy Court,” and the cases commenced thereby, the “Chapter 11 Filings”). The cases commenced thereby were jointly administered under the caption “In re: ATLAS RESOURCE PARTNERS, L.P., et al.” ARP operated its businesses as “debtors in possession” under the jurisdiction of the Bankruptcy Court and in accordance with the applicable provisions of Chapter 11 and the orders of the Bankruptcy Court. Under the Plan, all suppliers, vendors, employees, royalty owners, trade partners and landlords were unimpaired by the Plan and were satisfied in full in the ordinary course of business, and ARP’s existing trade contracts and terms were maintained. To assure ordinary course operations, ARP obtained interim approval from the Bankruptcy Court on a variety of “first day” motions, including motions seeking authority to use cash collateral on a consensual basis, pay wages and benefits for individuals who provide services to ARP, and pay vendors, oil and gas obligations and other creditor claims in the ordinary course of business. On August 26, 2016, an order confirming the Plan was entered by the Bankruptcy Court. On September 1, 2016, (the “Plan Effective Date”), pursuant to the Plan, the following occurred:
•
the First Lien Lenders received cash payment of all obligations owed to them by ARP pursuant to the senior secured revolving credit facility (other than $440 million of principal and face amount of letters of credit) and became lenders under our first lien exit facility credit agreement, composed of a $410 million conforming reserve-based tranche and a $30 million non-conforming tranche (Refer to Note 7 – Debt for further information regarding terms and provisions).
•
the Second Lien Lenders received a pro rata share of our second lien exit facility credit agreement with an aggregate principal amount of $252.5 million (Refer to Note 7 – Debt for further information regarding terms and provisions). In addition, the Second Lien Lenders received a pro rata share of 10% of our common shares, subject to dilution by a management incentive plan.
•
holders of the Notes, in exchange for 100% of the $668 million aggregate principal amount of Notes outstanding plus accrued but unpaid interest as of the commencement of the Chapter 11 Filings, received 90% of our common shares, subject to dilution by a management incentive plan.
•
all of ARP’s preferred limited partnership units and common limited partnership units were cancelled without the receipt of any consideration or recovery.
•
ARP transferred all of its assets and operations to us as a new holding company and ARP dissolved. As a result, we became the successor issuer to ARP for purposes of and pursuant to Rule 12g-3 of the Securities Exchange Act of 1934, as amended.
•
Titan Management, a wholly owned subsidiary of ATLS, received a Series A Preferred Share, which entitles Titan Management to receive 2% of the aggregate of distributions paid to shareholders (as if it held 2% of our members’ equity, subject to dilution if catch-up contributions are not made with respect to future equity issuances, other than pursuant to the management incentive plan) and certain other rights as provided for in the Restructuring Support Agreement. Four of the seven initial members of the board of directors were designated by Titan Management (the “Titan Class A Directors”). For so long as Titan Management holds such preferred share, the Titan Class A Directors will be appointed by a majority of the Titan Class A Directors then in office. We have a continuing right to purchase the preferred share at fair market value (as determined pursuant to the methodology provided for in our limited liability company agreement), subject to the receipt of certain approvals, including the holders of at least 67% of the outstanding common shares of us unaffiliated with Titan Management voting in favor of the exercise of the right to purchase the preferred share. </t>
  </si>
  <si>
    <t>Basis of Presentation and Summary of Significant Accounting Policies</t>
  </si>
  <si>
    <t>Accounting Policies [Abstract]</t>
  </si>
  <si>
    <t>NOTE 2 – BASIS OF PRESENTATION AND SUMMARY OF SIGNIFICANT ACCOUNTING POLICIES Basis of Presentation In connection with the Chapter 11 Filings, we were subject to the provisions of the Financial Accounting Standards Board (“FASB”) Accounting Standards Codification (“ASC”) 852 Reorganizations Upon emergence from bankruptcy on the Plan Effective Date, we adopted fresh-start accounting in accordance with ASC 852 (see Note 3). Upon adoption of fresh-start accounting, our assets and liabilities were recorded at their fair values as of the Plan Effective Date, which differed materially from the recorded values of ARP’s assets and liabilities as reflected in ARP’s historical consolidated balance sheet. The effects of the Plan and the application of fresh-start accounting were reflected in our consolidated financial statements as of September 1, 2016 and the related adjustments thereto were recorded in our consolidated statements of operations as reorganization items for the predecessor period January 1 to August 31, 2016. As a result, our consolidated balance sheet and consolidated statement of operations subsequent to the Plan Effective Date is not comparable to ARP’s consolidated balance sheet and consolidated statements of operations prior to the Plan Effective Date. Our consolidated financial statements and related footnotes are presented with a black line division which delineates the lack of comparability between amounts presented on or after September 1, 2016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solidated financial statements of the Successor have been prepared assuming that the Company will continue as a going concern and contemplate the realization of assets and the satisfaction of liabilities in the normal course of business. 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material intercompany transactions have been eliminated. In accordance with established practice in the oil and gas industry, our consolidated financial statements include our pro-rata share of assets, liabilities, income and lease operating and general and administrative costs and expenses of the Drilling Partnerships in which we have an interest. Such interests generally approximates 10-30%. Our consolidated financial statements do not include proportional consolidation of the depletion or impairment expenses of the Drilling Partnerships. Rather, we calculate these items specific to our own economics. Liquidity, Capital Resources, and Ability to Continue as a Going Concern We have historically funded our operations, acquisitions and cash distributions primarily through cash generated from operations, amounts available under our credit facilities and equity and debt offerings.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could have a material and adverse effect on our liquidity position. In addition, challenges with our ability to raise capital through our Drilling Partnerships, either as a result of downturn in commodity prices or other difficulties affecting the fundraising channel, have negatively impacted our ability to remain in compliance with the covenants under our credit facilities. We are not in compliance with certain of the financial covenants under our credit facilities (as described in Note 7) as of December 31, 2016, as well as the requirement to deliver audited financial statements without a going concern qualification. We do not currently have sufficient liquidity to repay all of our outstanding indebtedness, and as a result, there is substantial doubt regarding our ability to continue as a going concern. In addition to the $30 million of indebtedness due on May 1, 2017, we classified the remaining $666.8 million of outstanding indebtedness under our credit facilities as a current liability, based on the occurrence of the event of default, the lenders under our credit facilities, as applicable, could elect to declare all amounts outstanding immediately due and payable and the lenders could terminate all commitments to extend further credit. In total, we have $694.8 million of outstanding indebtedness under our credit facilities, which is net of $2 million of deferred financing costs, as current portion of long term debt, net within our consolidated balance sheet as of December 31, 2016. On April 19, 2017, we expect to enter into an amendment to the First Lien Facility. Pursuant to the amendment, certain of the financial ratio covenants will be revised upwards. Specifically, beginning December 31, 2017, we are required to maintain a ratio of Total Debt to EBITDA (each as defined in the First Lien Facility) of not more than 5.50 to 1.00 for each fiscal quarter through December 31, 2018 and of not more than 5.00 to 1.00 thereafter. We are also required, beginning December 31, 2017, to maintain a ratio of First Lien Debt (as defined in the First Lien Facility) to EBITDA of not more than 4.00 to 1.00 for each fiscal quarter through December 31, 2018 and of not more than 3.50 to 1.00 thereafter. In addition to the amendments to the financial ratio covenants, the First Lien lenders will waive certain defaults by us with respect to the fourth quarter of 2016, including compliance with the ratios of Total Debt to EBITDA and First Lien Debt to EBITDA, as well as our obligation to deliver financial statements without a “going concern” qualification. The First Lien lenders’ waivers a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Facility. The First Lien amendment will confirm the conforming and non-conforming tranches of the borrowing base at $410 million and $30 million, respectively, but requires us to take actions (which can include asset sales and equity offerings) to reduce the conforming tranche of the borrowing base to $330 million by August 31, 2017 and to $190 million by October 1, 2017 (subject to extension at the administrative agent’s option to October 31, 2017). Similarly, the non-conforming tranche of the borrowing base will be required to be reduced to $10 million by November 1, 2017. In addition, we will be required to use excess asset sale proceeds (after application in accordance with the existing terms of the First Lien Facility) to repay outstanding borrowings and reduce the applicable borrowing base to the required level. Unless we are able to obtain an amendment or waiver, the lenders under our Second Lien Facility may declare a default with respect to our failure to comply with financial covenants and deliver audited financial statements without a going concern qualification. However, pursuant to the intercreditor agreement, the lenders under the Second Lien Facility are restricted in their ability to pursue remedies for 180 days from any such notice of default. As of the date hereof, the lenders under the Second Lien Facility have not yet given us notice of any default. We continually monitor the capital markets and our capital structure and may make changes to our capital structure from time to time, with the goal of maintaining financial flexibility, preserving or improving liquidity, strengthening our balance sheet and meeting our debt service obligations. We could pursue options such as refinancing, restructuring or reorganizing our indebtedness or capital structure or seek to raise additional capital through debt or equity financing to address our liquidity concerns and high debt levels. We are evaluating various option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In addition, we expect that we will sell a significant amount of non-core assets in the near future to comply with the requirements of our expected First Lien Facility amendment and to attempt to enhance our liquidity. We cannot assure you that we would be able to implement the above actions, if necessary, on commercially reasonable terms, or at all, in a manner that would be permitted under the terms of our debt instruments or in a manner that does not negatively impact the price of our securities. Additionally, there can be no assurance that the above actions would allow us to meet our debt obligations and capital requirements. Arkoma Acquisition On June 5, 2015, ARP acquired coal-bed methane producing natural gas assets in the Arkoma Basin in eastern Oklahoma from ATLS (the “Arkoma Acquisition”) for $31.5 million, net of purchase price adjustments, which was funded through the issuance of 6,500,000 of our Predecessor’s common limited partner units. We determined that the Arkoma Acquisition constituted a transaction between entities under common control and, accordingly, retroactively adjusted ARP’s prior period consolidated financial statements assuming our Predecessor’s common limited partners participated in the net income (loss) of the Arkoma operations before the date of the transaction. In April 2015, the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We adopted this accounting guidance upon its effective date of January 1, 2016, which resulted in the following retrospective restatement to allocate the net income (loss) of the Arkoma operations before the date of the transaction entirely to our Predecessor’s general partner’s interest:
Predecessor Consolidated Statement of Operations
Previously Filed
Adjustment
Restated
Year Ended December 31, 2015:
Common limited partners' interest
$
(808,780
)
$
(2,486
)
$
(811,266
)
General partner's interest
$
(16,505
)
$
2,486
$
(14,019
)
Net loss attributable to common limited partners per unit – basic
$
(8.63
)
$
(0.02
)
$
(8.65
)
Net loss attributable to common limited partners per unit – diluted
$
(8.63
)
$
(0.02
)
$
(8.65
)
Year Ended December 31, 2014:
Common limited partners' interest
$
(625,133
)
$
(3,793
)
$
(628,926
)
General partner's interest
$
(1,222
)
$
3,793
$
2,571
Net loss attributable to common limited partners per unit – basic
$
(8.37
)
$
(0.05
)
$
(8.42
)
Net loss attributable to common limited partners per unit – diluted
$
(8.37
)
$
(0.05
)
$
(8.42
)
Predecessor Consolidated Balance Sheet
December 31, 2015:
Common limited partners’ interest
$
(260,276
)
$
(2,486
)
$
(262,762
)
General partners’ interest
$
(33,642
)
$
2,486
$
(31,156
) Prior to the Arkoma Acquisition, our Predecessor’s common limited partners did not participate in the net income (loss) of the Arkoma operations. Subsequent to the Arkoma Acquisition, our Predecessor’s common limited partners participated in the net income (loss) of the Arkoma operations, which was determined after the deduction of our Predecessor’s general partner’s and preferred unitholders’ interests. 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depletion, depreciation and amortization, fair value of derivative instruments, fair value of certain gas and oil properties and asset retirement obligations, and fair value of assets and liabilities in connection with the application of fresh-start accounting and accounting for business combination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 Cash Equivalents We consider all highly liquid investments with a remaining maturity of three months or less at the time of purchase to be cash equivalents. These cash equivalents consist principally of temporary investments of cash in short-term money market instruments. Receivables Accounts receivable on the consolidated balance sheets consist solely of the trade accounts receivable associated with our operations. We perform ongoing credit evaluations of our customers and adjusts credit limits based upon payment history and the customers’ current creditworthiness. We extend credit on sales on an unsecured basis to many of our customers. At December 31, 2016 and 2015, we had recorded no allowance for uncollectible accounts receivable on our consolidated balance sheets. Inventory We had $7.4 million and $8.0 million of inventory at December 31, 2016 and 2015, respectively, which was included within prepaid expenses and other current assets on our consolidated balance sheets. We value inventories at the lower of cost or market. Our inventories, which consist of materials, pipes, supplies and other inventories, were principally determined using the average cost method. During the year ended December 31, 2015, we recognized a $1.2 million loss on asset sales and disposal on our consolidated statement of operations related to the obsolescence of our pipe, pump units and other inventory in the New Albany Shale and Black Warrior basin. Subscriptions Receivable We receive contributions from limited partner investors of our Drilling Partnerships, which are used to fund well drilling activities within the programs. Limited partner investors in the Drilling Partnerships execute an investment agreement with Anthem Securities, Inc. (“Anthem”), a registered broker-dealer and our wholly owned subsidiary, through third-party broker dealers, which is then delivered to Anthem. The investor contributions are then remitted to Anthem at a later date. Limited partner investor contributions are non-refundable upon the execution of an investment agreement. We recognize the contributions associated with the executed investment agreements but for which contributions have not yet been received at the respective balance sheet date as subscriptions receivable. 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6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the calculation of depreciation, depletion and amortization. Capitalized costs of developed producing properties in each field are aggregated to include our costs of property interests in proportionately consolidated Drilling Partnerships,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category as follows: Pipelines, processing and compression facilities: 15-20 years; Buildings and land improvements: 3-40 years; Other support equipment: 3-10 years. See Note 5 for additional disclosures regarding property, plant and equipment. 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our reserve estimates for our investments in the Drilling Partnerships are based on our own assumptions rather than our proportionate share of the Drilling Partnerships’ reserves. These assumptions include our actual capital contributions, a disproportionate share of salvage value upon plugging of the wells and lower operating and administrative costs. Our lower operating and administrative costs result from recognizing our proportionate share of limited partners’ Drilling Partnership external operating expenses. These assumptions could result in our calculation of depletion and impairment being different than our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Our method of calculating our reserves may result in reserve quantities and values which are greater than those which would be calculated by the Drilling Partnerships. Our reserve quantities include reserves in excess of our proportionate share of reserves in Drilling Partnerships, which we may be unable to recover due to the Drilling Partnerships’ legal structure. We may have to pay additional consideration in the future as a Drilling Partnership’s wells become uneconomic to the Drilling Partnership under the terms of the Drilling Partnership’s drilling and operating agreement in order to recover these excess reserves, in addition to us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a Drilling Partnership by us is governed under the Drilling Partnership’s limited partnership agreement. In general, we will seek consent from the Drilling Partnership’s limited partners to acquire the well interests from the Drilling Partnership based upon our determination of fair market value. See Note 5 for additional disclosures regarding impairment of property, plant and equipment. Capitalized Interest We capitalize interest on borrowed funds related to capital projects only for periods that activities are in progress to bring these projects to their intended use. The weighted average interest rate used to capitalize interest on borrowed funds during the Successor period September 1, 2016 through December 31, 2016, the Predecessor period from January 1, 2016 through August 31, 2016 and the years ended December 2015 and 2014 was 7.6%, 6.5%, 6.5% and 5.6%, respectively. The aggregate amount of interest capitalized during the Successor period September 1, 2016 through December 31, 2016, the Predecessor period from January 1, 2016 through August 31, 2016 and the years ended December 31, 2015 and 2014 was $0.1 million, $6.5 million, $15.8 million and $13.0 million, respectively. Intangible Assets We recorded our intangible assets with finite lives in connection with partnership management and operating contracts acquired through prior consummated acquisitions. We amortize contracts acquired on a declining balance method over their respective estimated useful lives. We evaluate intangible assets for impairment annually or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We had a $0.5 million net carrying amount of intangible assets recorded within goodwill and intangible assets, net on our consolidated balance sheet at December 31, 2015. Amortization expense on our intangible assets during the Predecessor period from January 1, 2016 through August 31, 2016 and the years ended December 31, 2015 and 2014 was $0.5 million, $0.2 million, and $0.3 million, respectively. We do not have any intangible assets recorded on our consolidated balance sheet at December 31, 2016 and did not record any amortization expense during the Successor period from September 1, 2016 through December 31, 2016. Goodwill We evaluate goodwill for impairment annually or whenever impairment indicators arise by comparing our reporting units’ estimated fair values to their carrying values. Because quoted market prices for the reporting units are not available, we must apply judgment in determining the estimated fair value of our reporting units. We use all available information to make these fair value determinations, including the present values of expected future cash flows using discount rates commensurate with the risks involved in our assets. A key component of these fair value determinations is a reconciliation of the sum of the fair value calculations to our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ours, an acquiring entity typically is willing to pay more for equity securities that give it a controlling interest than an investor would pay for a number of equity securities representing less than a controlling interest. Therefore, once the fair value calculations have been determined, we also consider the inclusion of a control premium within the calculations. This control premium is judgmental and is based on, among other items, observed acquisitions in our industry. The resultant fair values calculated for the reporting units are compared to observable metrics on large mergers and acquisitions in our industry to determine whether those valuations appear reasonable in management’s judgment. As a result of our Predecessor’s goodwill impairment evaluation at December 31, 2014, our Predecessor recognized an $18.1 million non-cash impairment charge within asset impairments in the consolidated statement of operations for the year ended December 31, 2014. The goodwill impairment resulted from the reduction in our Predecessor’s estimated fair value of its gas and oil production reporting unit in comparison to its carrying amount at December 31, 2014. Our Predecessor’s estimated fair value of its gas and oil production reporting unit was impacted by a decline in overall commodity prices during the fourth quarter of 2014. The $13.6 million remaining goodwill at December 31, 2014 and 2015 was attributable to our Predecessor’s well construction and completion and other partnership management reporting units that was recorded in connection with prior consummated acquisitions. No changes in the carrying amount of goodwill was recorded during the Predecessor period from January 1, 2016 through August 31, 2016 and the year ended December 31, 2015. As a result of the adoption of fresh start accounting, our Predecessor’s goodwill was eliminated (see Note 3). Derivative Instruments We enter into certain financial contracts to manage our exposure to movement in commodity prices. The derivative instruments recorded in the consolidated balance sheets were measured as either an asset or liability at fair value. Changes in a derivative instrument’s fair value are recognized currently in our consolidated statements of operations unless specific hedge accounting criteria are met. On January 1, 2015, our Predecessor discontinued hedge accounting through de-designation for all of its existing commodity derivatives which were qualified as hedges. As such, subsequent changes in fair value after December 31, 2014 of these derivatives were recognized immediately within gain (loss) on mark-to-market derivatives in our consolidated statements of operations, while the fair values of the instruments recorded in accumulated other comprehensive income as of December 31, 2014 were reclassified to the consolidated statement of operations in the periods in which the respective derivative contracts settled. Prior to discontinuance of hedge accounting, the fair value of commodity derivative instruments was recognized in accumulated other comprehensive income (loss) within partners’ capital (deficit) on our Predecessor’s consolidated balance sheet and reclassified to the consolidated statement of operations at the time the originally hedged physical transactions affected earnings. See Note 8 for additional disclosures regarding derivative instruments. Other Assets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to our consolidated balance sheet:
Predecessor Consolidated Balance Sheet
Previously Filed
Adjustment
Restated
December 31, 2015:
Other assets, net
$
60,044
$
(31,055
)
$
28,989
Long-term debt, net
$
1,534,482
$
(31,055
)
$
1,503,427
Deferred financing costs related to revolving credit facility (line-of-credit) arrangements are recorded at cost, amortized over the term of the ar</t>
  </si>
  <si>
    <t>Fresh Start Accounting</t>
  </si>
  <si>
    <t>Reorganizations [Abstract]</t>
  </si>
  <si>
    <t xml:space="preserve">NOTE 3 – FRESH START ACCOUNTING Upon our emergence from bankruptcy, we adopted fresh-start accounting in accordance with ASC 852. We qualified for fresh-start accounting because (i) the reorganization value of our assets immediately prior to the confirmation of the Plan was less than the post-petition liabilities and allowed claims, and (ii) the holders of existing voting shares of our Predecessor received less than 50% of the voting shares of the post-emergence Successor entity. Reorganization Value : Reorganization value represents the fair value of the Successor’s total assets and is intended to approximate the amount a willing buyer would pay for the assets immediately after restructuring. Under fresh-start accounting, we allocated the reorganization value to our individual assets based on their estimated fair values. Our reorganization value was derived from an estimate of enterprise value. Enterprise value represents the estimated fair value of an entity’s long term debt and shareholders’ equity. The estimated enterprise value of the Successor of approximately $714.3 million represents management’s best estimate of fair value on the Plan Effective Date and is within the range of value contemplated by the Bankruptcy Court in confirmation of the Plan after extensive negotiations among the Company and its creditors. We estimated the enterprise value of the Successor utilizing the discounted cash flow method. To estimate fair value utilizing the discounted cash flow method, we established an estimate of future cash flows for both our gas and oil production business and our partnership management business based on the financial projections in our disclosure statement. The financial projections for our gas and oil production business were based on our forecast, which included a number of assumptions regarding future anticipated performance of reserves including decline curves for existing proved developed producing wells, as well as new wells brought online, commodity pricing and average realized pricing, and reductions for operating costs and general and administrative expenses. The financial projections for our partnership management business were based on our forecast, which included a number of assumptions regarding future anticipated performance including existing fee revenue streams and future annual partnership capital fund raises, based on historical averages. A terminal value was included for the partnership management business, and was calculated using a long-term growth rate of 1% on the projected cash flows of the final year of the forecast period. The discount rates of 10% for our gas and oil production business and 12% for our partnership management business were estimated based on an after-tax weighted average cost of capital (“WACC”) derived from a comparable set of publicly-held companies reflecting the rate of return that would be expected by a market participant within each respective business. The WACC also takes into consideration a company-specific risk premium, reflecting the risk associated with the overall uncertainty of the financial projections used to estimate future cash flows. A reconciliation of the reorganization value was provided in the table below:
Enterprise value
$
714,325
Plus: Cash and cash equivalents
15,428
Plus: Working capital surplus
63,222
Plus: Other liabilities
70,183
Reorganization value of Successor assets
$
863,158
Consolidated Balance Sheet The adjustments set forth in the following consolidated balance sheet reflect the effect of the consummation of the transactions contemplated by the Plan (reflected in the column “Reorganization Adjustments”) as well as fair value adjustments as a result of the adoption of fresh-start accounting (reflected in the column “Fresh Start Adjustments”). The explanatory notes highlight methods used to determine fair values or other amounts of the assets and liabilities as well as significant assumptions or inputs.
Predecessor August 31, 2016
Reorganization Adjustments
Fresh Start Adjustments
Successor September 1, 2016
ASSETS
Current assets:
Cash and cash equivalents
$
35,688
$
(20,260
)
(a)
$
—
$
15,428
Accounts receivable
56,621
—
(56
)
(a)
56,565
Advances to affiliates
5,592
—
—
5,592
Prepaid expenses and other
18,635
—
—
18,635
Total current assets
116,536
(20,260
)
(56
)
96,220
Property, plant and equipment, net
1,154,866
—
(396,661
)
(b)
758,205
Goodwill
13,639
—
(13,639
)
(c)
—
Other assets, net
15,773
(7,040
)
(b)
—
8,733
Total assets
$
1,300,814
$
(27,300
)
$
(410,356
)
$
863,158
LIABILITIES AND PARTNERS’ CAPITAL (DEFICIT)/ MEMBERS’ EQUITY
Current liabilities:
Accounts payable
$
49,324
$
—
$
—
$
49,324
Derivative payable to Drilling Partnerships
534
—
—
534
Current portion of derivative liability
3,087
—
—
3,087
Accrued well drilling and completion costs
12,322
—
—
12,322
Accrued interest
3,210
(3,210
)
(c)
—
—
Accrued liabilities
18,311
—
(2,774
)
(d)
15,537
Current portion of long-term debt
30,000
—
—
30,000
Total current liabilities
116,788
(3,210
)
(2,774
)
110,804
Long-term debt, less current portion, net
405,809
250,346
(d)
—
656,155
Long-term derivative liability
4,259
—
—
4,259
Asset retirement obligations
130,935
—
(72,067
)
(e)
58,868
Other long-term liabilities
7,108
—
(52
)
(f)
7,056
Liabilities subject to compromise
915,626
(915,626
)
(e)
—
—
Commitments and contingencies (Note 11)
Partners’ Capital (Deficit) / Members’ Equity:
General partner’s interest
$
(34,902
)
$
34,902
(f)
—
—
Preferred limited partners’ interests
103,698
(103,698
)
(f)
—
—
Common limited partners’ interests
(357,124
)
357,124
(f)
—
—
Accumulated other comprehensive income
8,617
(8,617
)
(f)
—
—
Series A Preferred member’s interest
—
7,230
(g)
(6,709
)
(g)
521
Common shareholders’ interests
—
354,249
(g)
(328,754
)
(g)
25,495
Total partners’ deficit / members’ equity
(279,711
)
641,190
(335,463
)
26,016
Total liabilities and partners’ deficit / members’ equity
$
1,300,814
$
(27,300
)
$
(410,356
)
$
863,158
Reorganization Adjustments:
(a)
Reflects the use of cash on the Plan Effective Date from implementation of the Plan:
First Lien Credit Facility deferred financing costs
$
(2,525
)
Second Lien Credit Facility deferred financing costs
(1,838
)
Accrued interest on old first lien credit facility
(3,210
)
Accrued interest on old second lien credit facility
(2,375
)
Professional fees
(10,312
)
Total uses
$
(20,260
)
(b)
Reflects the adjustment made to record the elimination of $9.6 million of the old first lien credit facility deferred financing costs offset by the recognition of $2.5 million in additional deferred financing costs related to the new First Lien Credit Facility.
(c)
Reflects the payment of $3.2 million of accrued interest related to the old first lien credit facility pursuant to the Plan.
(d)
Reflects the incurrence of indebtedness under the Second Lien Credit Facility, which has an aggregate principal amount of $252.5 million pursuant to the Plan, and is net of deferred financing costs of $2.2 million.
(e)
Liabilities subject to compromise were settled as follows in accordance with the Plan:
Liabilities subject to compromise (“LSTC”):
7.75% and 9.25% Senior Notes, net of debt discount and deferred financing costs
$
648,612
Old second lien credit facility, net of debt discount and deferred financing costs
234,451
Accrued interest related to the Senior Notes and old second lien credit facility
32,563
LSTC of Predecessor
915,626
Issuance of Second Lien Credit Facility
(252,500
)
Payment of accrued interest related to the old second lien credit facility
(2,375
)
Second Lien Credit Facility deferred financing costs reinstated
316
Gain on the settlement of LSTC
$
661,067
(f)
Reflects the cancellation of our Predecessor’s general partner’s interest, preferred limited partners’ interests, common limited partner interests and elimination of accumulated other comprehensive income pursuant to the Plan.
(g)
Reflects the establishment of member’s equity following the consummation of the transactions pursuant to the Plan. Pursuant to our amended and restated limited liability company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reorganization adjustments as discussed above:
Gain on liabilities subject to compromise
$
661,067
Cancellation of Predecessor's capital interests
(279,711
)
Net cash, deferring financing costs, and other adjustments
(19,877
)
Total impact of reorganization adjustments
$
361,479
Allocation of total impact of reorganization adjustments to establish members’ equity:
Series A Preferred member's interest
$
7,230
Common shareholders’ interests
$
354,249
Fresh Start Accounting Adjustments:
(a)
Reflects the adjustment of certain accounts receivable to their estimated fair value.
(b)
Reflects the following adjustments made to record property, plant and equipment, net at its estimated fair value. The fair values of proved natural gas and oil properties and support equipment and other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 of unproved properties was the result of the excess reorganization value over the fair value of identified tangible and intangible assets and represents the value of our probable and possible drilling locations within our various acreage positions.
Predecessor
Fresh Start Adjustments
Successor
Natural gas and oil properties:
Proved properties
$
3,620,371
$
(2,950,427
)
$
669,944
Unproved properties
213,047
(138,613
)
74,434
Support equipment and other
131,587
(117,760
)
13,827
Total natural gas and oil properties
3,965,005
(3,206,800
)
758,205
Accumulated depreciation, depletion and
(2,810,139
)
2,810,139
—
Property, plant and equipment, net
$
1,154,866
$
(396,661
)
$
758,205
(c)
Reflects the adjustment made to record the elimination of the Predecessor’s goodwill.
(d)
Reflects the adjustment of certain accrued liabilities to their estimated fair value.
(e)
Reflects the adjustment made to record asset retirement obligations at fair value. The fair value of asset retirement obligations was measured using a discounted cash flow model based on our historical experience in plugging and abandoning wells, the estimated remaining lives of those wells based on reserve estimates, external estimates as to the cost to plug and abandon the wells in the future, and federal and state regulatory requirements. We used the discount rate consistent with the rate used for our gas and oil production business.
(f)
Reflects the adjustment of certain other long-term liabilities to their estimated fair value.
(g)
Reflects the adjustment to members’ equity following the fresh start accounting adjustments. Pursuant to our LLC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fresh start adjustments as discussed above:
Property, plant, and equipment, net fair value
$
(396,661
)
Elimination of Predecessor’s goodwill
(13,639
)
Accounts receivable fair value adjustment
(56
)
Other liabilities fair value adjustment
52
Accrued liabilities fair value adjustment
2,774
Asset retirement fair value adjustment
72,067
Total impact of fresh start adjustments
$
(335,463
)
Allocation of total impact of fresh start adjustments to members’ equity:
Series A Preferred member's interest
$
(6,709
)
Common shareholders’ interest
$
(328,754
) Reorganization Items, net: Incremental costs incurred as a result of the Chapter 11 Filings, net gain on settlement of liabilities subject to compromise and reorganization adjustments, and net impact of fresh start adjustments are classified as “Reorganization items, net” in the Predecessor’s consolidated statement of operations. The following table summarizes the reorganization items:
Professional fees and other
$
(33,065
)
Accelerated amortization of deferred financing costs
(9,565
)
Net gain on reorganization adjustments
361,479
Net loss on fresh start adjustments
(335,463
)
Total reorganization items, net
$
(16,614
) </t>
  </si>
  <si>
    <t>Acquisitions</t>
  </si>
  <si>
    <t>Business Combinations [Abstract]</t>
  </si>
  <si>
    <t>NOTE 4 – ACQUISITIONS Rangely Acquisition On June 30, 2014, our Predecessor completed an acquisition of a 25% non-operated net working interest in oil and natural gas liquids producing assets in the Rangely field in northwest Colorado from Merit Management Partners I, L.P., Merit Energy Partners III, L.P. and Merit Energy Company, LLC (collectively, “Merit Energy”) for $408.9 million in cash, net of purchase price adjustments (the “Rangely Acquisition”). The purchase price was funded through borrowings under our Predecessor’s revolving credit facility, the issuance of an additional $100.0 million of our Predecessor’s 7.75% senior notes (“7.75% Senior Notes”) and the issuance of 15,525,000 of our Predecessor’s common limited partner units. The Rangely Acquisition had an effective date of April 1, 2014. Our Predeccesor’s consolidated financial statements reflected the operating results of the acquired business commencing June 30, 2014 with the transaction closing. Our Predecessor accounted for this transaction under the acquisition method of accounting. Accordingly, our Predecessor evaluated the identifiable assets acquired and liabilities assumed at their respective acquisition date fair values. In conjunction with the issuance of common limited partner units associated with the acquisition, our Predecessor recorded $11.6 million of transaction fees, which were included with our Predecessor’s common limited partners’ interests for the year ended December 31, 2014 on our Predecessor’s consolidated balance sheet. All other costs associated with the acquisition of assets were expensed as incurred. 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
Other Acquisitions: Arkoma Acquisition On June 5, 2015, our Predecessor completed the acquisition of ATLS’s coal-bed methane producing natural gas assets in the Arkoma Basin in eastern Oklahoma for $31.5 million, net of purchase price adjustments (the “Arkoma Acquisition”). Our Predecessor funded the purchase price through the issuance of 6,500,000 common limited partner units. The Arkoma Acquisition had an effective date of January 1, 2015. Our Predecessor accounted for the Arkoma Acquisition as a transaction between entities under common control (see Note 2). Eagle Ford Acquisition On November 5, 2014, our Predecessor and AGP completed an acquisition of oil and natural gas liquid interests in the Eagle Ford Shale in Atascosa County, Texas from Cima Resources, LLC and Cinco Resources, Inc. (together “Cinco”) for $342.0 million, net of purchase price adjustments (the “Eagle Ford Acquisition”). Our Predecessor paid $183.1 million in cash and $19.9 million was paid by AGP at closing, and $139.0 million was to be paid in four quarterly installments beginning December 31, 2014. On December 31, 2014, AGP made its first installment payment of $35.0 million related to its Eagle Ford Acquisition. Prior to the March 31, 2015 installment, our Predecessor, AGP and Cinco amended the purchase and sale agreement to alter the timing and amount of the quarterly payments beginning with the March 31, 2015 payment and ending December 31, 2015, with no change to the overall purchase price. On March 31, 2015, AGP paid $28.3 million and our Predecessor issued $20.0 million of its Class D Preferred Units (see Note 13) to satisfy the second installment related to the Eagle Ford Acquisition. On June 30, 2015, AGP paid $16.0 million and our Predecessor paid $0.6 million to satisfy the third installment related to the Eagle Ford Acquisition. On July 8, 2015, AGP sold to our Predecessor, for a purchase price of $1.4 million, AGP’s interest in a portion of the acreage AGP acquired in the Eagle Ford Acquisition. In September 2015, our Predecessor agreed with AGP to have AGP transfer its remaining $36.3 million of deferred purchase obligation, along with the related undeveloped natural gas and oil properties, to our Predecessor. On October 1, 2015 our Predecessor paid $17.5 million to satisfy the fourth installment related to the Eagle Ford Acquisition. On December 31, 2015 our Predecessor paid $21.6 million to satisfy the final installment related to the Eagle Ford Acquisition. Our Predecessor’s issuance of Class D Preferred Units in March 2015 represented a non-cash transaction for statement of cash flow purposes during the year ended December 31, 2015. GeoMet Acquisition On May 12, 2014, our Predecessor completed the acquisition of certain assets from GeoMet, Inc. (“GeoMet”) (OTCQB: GMET) for $97.9 million in cash, net of purchase price adjustments, with an effective date of January 1, 2014. The assets included coal-bed methane producing natural gas assets in West Virginia and Virginia.</t>
  </si>
  <si>
    <t>Property, Plant and Equipment</t>
  </si>
  <si>
    <t>Property Plant And Equipment [Abstract]</t>
  </si>
  <si>
    <t>NOTE 5 – PROPERTY, PLANT AND EQUIPMENT The following is a summary of property, plant and equipment at the dates indicated (in thousands):
Successor
Predecessor
December 31, 2016
December 31, 2015
Natural gas and oil properties:
Proved properties
$
717,839
$
3,585,839
Unproved properties
74,434
213,047
Support equipment and other
14,180
130,691
Total natural gas and oil properties
806,453
3,929,577
Less – accumulated depreciation, depletion and amortization
(21,730
)
(2,737,966
)
$
784,723
$
1,191,611
During the Successor period from September 1, 2016 through December 31, 2016, the Predecessor period from January 1, 2016 through August 31, 2016 and the years ended December 31, 2015 and 2014, we recognized $0.3 million, $18.7 million, $22.6 million and $25.0 million, respectively, of non-cash investing activities capital expenditures, which was reflected within the changes in accounts payable and accrued liabilities on our consolidated statements of cash flows. During the Successor period from September 1, 2016 through December 31, 2016 and the Predecessor period from January 1, 2016 through August 31, 2016, we recognized $31.0 million and $7.7 million, respectively, of non-cash investing activities capital expenditures, which was reflected within the changes to adjustments to reconcile net loss to net cash provided by operating activities – other (income) loss on our consolidated statements of cash flows. Unproved properties are reviewed annually for impairment or whenever events or circumstances indicate that the carrying amount of an asset may not be recoverable. Impairment charges are recorded if conditions indicate we will not explore the acreage prior to expiration of the applicable leases or if it is determined that the carrying value of the properties is above their fair value. During the Predecessor year ended December 31, 2015, our Predecessor recognized $6.6 million of asset impairments related to its unproved gas and oil properties within property, plant and equipment, net on the consolidated balance sheet, primarily for its unproved acreage in the New Albany Shale, which was impaired due to expiring acreage and no intention to pursue development. There were no impairments of unproved gas and oil properties for the Successor period from September 1, 2016 through December 31, 2016 and the Predecessor period from January 1, 2016 through August 31, 2016 and year ended December 31, 2014. Proved properties are reviewed annually for impairment or whenever events or circumstances indicate that the carrying amount of an asset may not be recoverable. Asset impairments and offsetting hedge gains, if any, are included in asset impairment expense in our consolidated statement of operations. For the Predecessor year ended December 31, 2015, our Predecessor recognized $960.0 million of asset impairment related to proved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During the Predecessor year ended December 31, 2014, our Predecessor recognized $555.7 million of asset impairment related to proved oil and gas properties within property, plant and equipment, net on its consolidated balance sheet for its Appalachian and mid-continent operations which were impaired due to lower forecasted commodity prices, net of $82.3 million of future hedge gains reclassified from accumulated other comprehensive income. No impairment of proved gas and oil properties was recognized for the Successor period from September 1, 2016 through December 31, 2016 and the Predecessor period from January 1, 2016 through August 31, 2016. During the year ended December 31, 2014, we recognized $1.9 million of loss on asset sales and disposal on our consolidated statement of operations related to our Predecessor’s sale of producing wells in the Niobrara Shale in connection with the settlement of a third party farmout agreement.</t>
  </si>
  <si>
    <t>Asset Retirement Obligations</t>
  </si>
  <si>
    <t>Asset Retirement Obligation Disclosure [Abstract]</t>
  </si>
  <si>
    <t>NOTE 6 – ASSET RETIREMENT OBLIGATIONS The estimated liability for asset retirement obligations was based on our historical experience in plugging and abandoning wells, the estimated remaining lives of those wells based on reserve estimates, external estimates as to the cost to plug and abandon the wells in the future, and federal and state regulatory requirements. The liability was discounted using an assumed credit-adjusted risk-free interest rate. Revisions to the liability could occur due to changes in estimates of plugging and abandonment costs or remaining lives of the wells, or if federal or state regulators enact new plugging and abandonment requirements. We have no assets legally restricted for purposes of settling asset retirement obligations. Except for our gas and oil properties, we determined that there were no other material retirement obligations associated with tangible long-lived assets. We proportionately consolidate our ownership interest of the asset retirement obligations of our Drilling Partnerships. At December 31, 2016, the Drilling Partnerships had $18.5 million of aggregate asset retirement obligation liabilities recognized on their combined balance sheets allocable to the limited partners, exclusive of our proportional interest in such liabilities. Under the terms of the respective partnership agreements, we maintain the right to retain a portion or all of the distributions to the limited partners of our Drilling Partnerships to cover the limited partners’ share of the plugging and abandonment costs up to a specified amount per month. As of December 31, 2016, we have withheld $1.8 million of limited partner distributions related to the asset retirement obligations of certain Drilling Partnerships. Our historical practice and continued intention is to retain distributions from the limited partners as the wells within each Drilling Partnership near the end of their useful life. On a partnership-by-partnership basis, we assess our right to withhold amounts related to plugging and abandonment costs based on several factors including commodity price trends, the natural decline in the production of the wells, and current and future costs. Generally, our intention is to retain distributions from the limited partners as the fair value of the future cash flows of the limited partners’ interest approaches the fair value of the future plugging and abandonment cost. Upon our decision to retain all future distributions to the limited partners of our Drilling Partnerships, we will assume the related asset retirement obligations of the limited partners. A reconciliation of our liability for well plugging and abandonment costs for the periods indicated is as follows (in thousands):
Successor
Predecessor
Period from September 1, 2016 through December 31, 2016
Period from January 1, 2016 through August 31, 2016
Year Ended December 2015
Year Ended December 31, 2014
Asset retirement obligations, beginning of period
$
58,868
$
113,740
$
107,950
$
91,179
Liabilities incurred
14,671
12,458
2,070
3,512
Adjustment to liability due to acquisitions (Note 4)
—
—
—
6,997
Liabilities settled
(399
)
139
(2,591
)
(1,664
)
Accretion expense
2,207
4,598
6,311
5,747
Revisions
—
—
—
2,179
Asset retirement obligations, end of period
$
75,347
$
130,935
$
113,740
$
107,950
The above accretion expense was included in depreciation, depletion and amortization our consolidated statements of operations. The above liabilities incurred in the Successor and Predecessor periods of 2016 are primarily additions to our asset retirement obligations due to the consolidation of some of our Drilling Partnerships during the respective periods.</t>
  </si>
  <si>
    <t>Debt</t>
  </si>
  <si>
    <t>Debt Disclosure [Abstract]</t>
  </si>
  <si>
    <t>NOTE 7 – DEBT Total debt consists of the following at the dates indicated (in thousands):
Successor
Predecessor
December 31,
December 31,
2016
2015
First Lien Credit Facility
$
435,809
$
—
Second Lien Credit Facility
261,022
—
Old First Lien Credit Facility
—
592,000
Old Second Lien Term Loan
—
243,783
7.75 % Senior Notes – due 2021
—
374,619
9.25 % Senior Notes – due 2021
—
324,080
Deferred financing costs, net of accumulated amortization of $172 and $10,915, respectively
(2,021
)
(31,055
)
Total debt, net
694,810
1,503,427
Less current maturities
(694,810
)
—
Total long-term debt, net
$
—
$
1,503,427
Cash Interest . Total cash payments for interest by us for the Successor period September 1, 2016 through December 31, 2016, the Predecessor period from January 1, 2016 through August 31, 2016 and the years ended December 31, 2015 and 2014, were $7.5 million, $53.7 million, $98.5 million and $58.7 million, respectively. Deferred financing costs and related amortization . Deferred financing costs related to other debt arrangements (non-revolving credit facility arrangements) are recorded at cost, amortized over the term of the respective debt agreements, and are presented net of accumulated amortization as a direct deduction from the associated debt obligation on our consolidated balance sheets. For the Successor period September 1, 2016 through December 31, 2016, the Predecessor period from January 1, 2016 through August 31, 2016 and the years ended December 2015 and 2014, amortization expense of non-revolving credit facility deferred financing costs was $0.2 million, $3.7 million, $4.4 million and $1.9 million, respectively, which was recorded within interest expense on our consolidated statements of operations. First Lien Credit Facility On September 1, 2016, we entered into a $440 million First Lien Credit Facility agreement with Wells Fargo Bank, National Association (“Wells Fargo”), as administrative agent, and the lenders party thereto. A summary of the key provisions of the First Lien Credit Facility is as follows:
•
Borrowing base of a $410 million conforming reserve based tranche plus a $30 million non-conforming tranche.
•
Provides for the issuance of letters of credit, which reduce borrowing capacity.
•
The non-conforming tranche matures on May 1, 2017 and the conforming reserve-based tranche matures on August 23, 2019.
•
Borrowing base will be redetermined semi-annually, with additional interim re-determinations permitted under certain circumstances. The first scheduled borrowing base redetermination shall occur on May 1, 2017; provided, that a super majority of the lenders may elect, in certain circumstances, to seek an interim redetermination of the borrowing base prior to May 1, 2017.
•
Obligations are secured by mortgages on substantially all of our oil and gas properties and first priority security interests in substantially all of our assets and are guaranteed by certain of our material subsidiaries, and any non-guarantor subsidiaries of ours are minor.
•
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December 31, 2016, the weighted average interest rate on outstanding borrowings under the First Lien Credit Facility was 5.0%.
•
Contains covenants that limit our ability to incur additional indebtedness, grant liens, make loans or investments, make distributions, merge into or consolidate with other persons, enter into commodity or interest rate swap agreements that do not conform to specified terms or that exceed specified amounts, or engage in certain asset dispositions including a sale of all or substantially all of our assets.
•
Requires us to enter into commodity hedges covering at least 80% of our expected 2019 production prior to December 31, 2017.
•
Required us to maintain certain financial ratios (which will use an annualized EBITDA measurement for periods prior to June 30, 2017):
•
Total Debt to EBITDA (each as defined in the First Lien Credit Facility) of not more than 5.00 to 1.00;
•
Current assets to current liabilities (each as defined in the First Lien Credit Facility) of not less than 1.00 to 1.00;
•
First Lien Debt to EBITDA (each as defined in the First Lien Credit Facility) of not more than 3.50 to 1.00; and
•
EBITDA to Interest Expense (each as defined in the First Lien Credit Facility) of not less than 2.50 to 1.00. Certain of the above financial ratios are expected to be amended. See “ Credit Facility Amendment Second Lien Credit Facility On September 1, 2016, we entered into an amended and restated second lien credit agreement with Wilmington Trust, National Association, as administrative agent, and the lenders party thereto (the “Second Lien Credit Facility”) for an aggregate principal amount of $252.5 million maturing on February 23, 2020. A summary of the key provisions of the Second Lien Credit Facility is as follows:
•
Until May 1, 2017, interest will be payable at a rate of 2% in cash plus paid-in-kind interest at a rate equal to the Adjusted LIBO Rate (as defined in the Second Lien Credit Facility) plus 9% per annum. During the subsequent 15-month period, cash and paid-in-kind interest will vary based on a pricing grid tied to our leverage ratio under the First Lien Credit Facility. After such 15-month period, interest will accrue at a rate equal to the Adjusted LIBO Rate plus 9% per annum and will be payable in cash.
•
All prepayments are subject to the following premiums, plus accrued and unpaid interest:
•
4.5% of the principal amount prepaid for prepayments prior to February 23, 2017;
•
2.25% of the principal amount prepaid for prepayments on or after February 23, 2017 and prior to February 23, 2018; and
•
no premium for prepayments on or after February 23, 2018.
•
Obligations are secured on a second priority basis by security interests in the same collateral securing the First Lien Credit Facility and are guaranteed by certain of our material subsidiaries, and any non-guarantor subsidiaries of ours are minor.
•
Contains covenants that limit our ability to make restricted payments, take on indebtedness, issue preferred stock, grant liens, conduct sales of assets and subsidiary stock, make distributions from restricted subsidiaries, conduct affiliate transactions, engage in other business activities, and other covenants substantially similar to those in the First Lien Credit Facility, including, among others, restrictions on swap agreements, debt of unrestricted subsidiaries, drilling and operating agreements and the sale or discount of receivables.
•
Requires us to maintain certain financial ratios (the financial ratios will use an annualized EBITDA measurement for periods prior to June 30, 2017):
•
EBITDA to Interest Expense (each as defined in the Second Lien Credit Facility) of not less than 2.50 to 1.00;
•
Total Leverage Ratio (as defined in the Second Lien Credit Facility) of no greater than 5.5 to 1.0 prior to December 31, 2017 and no greater than 5.0 to 1.0 thereafter; and
•
Current assets to current liabilities (each as defined in the Second Lien Credit Facility) of not less than 1.0 to 1.0. Credit Facilities Amendment As described in Note 2, we are not in compliance with certain of the financial covenants under our Credit Facilities as of December 31, 2016, as well as the requirement to deliver audited financial statements without a going concern qualification. In addition to the $30 million of indebtedness due on May 1, 2017, we classified the remaining $666.8 million of outstanding indebtedness under our credit facilities as a current liability, based on the occurrence of the event of default, the lenders under our credit facilities, as applicable, could elect to declare all amounts outstanding immediately due and payable and the lenders could terminate all commitments to extend further credit. In total, we have $694.8 million of outstanding indebtedness under our credit facilities, which is net of $2 million of deferred financing costs, as current portion of long term debt, net within our consolidated balance sheet as of December 31, 2016. On April 19, 2017, we expect to enter into an amendment to the First Lien Facility. Pursuant to the amendment, certain of the financial ratio covenants will be revised upwards. Specifically, beginning December 31, 2017, we are required to maintain a ratio of Total Debt to EBITDA (each as defined in the First Lien Facility) of not more than 5.50 to 1.00 for each fiscal quarter through December 31, 2018 and of not more than 5.00 to 1.00 thereafter. We are also required, beginning December 31, 2017, to maintain a ratio of First Lien Debt (as defined in the First Lien Facility) to EBITDA of not more than 4.00 to 1.00 for each fiscal quarter through December 31, 2018 and of not more than 3.50 to 1.00 thereafter. In addition to the amendments to the financial ratio covenants, the First Lien lenders will waive certain defaults by us with respect to the fourth quarter of 2016, including compliance with the ratios of Total Debt to EBITDA and First Lien Debt to EBITDA, as well as our obligation to deliver financial statements without a “going concern” qualification. The First Lien lenders’ waivers a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Facility. The First Lien amendment will confirm the conforming and non-conforming tranches of the borrowing base at $410 million and $30 million, respectively, but requires us to take actions (which can include asset sales and equity offerings) to reduce the conforming tranche of the borrowing base to $330 million by August 31, 2017 and to $190 million by October 1, 2017 (subject to extension at the administrative agent’s option to October 31, 2017). Similarly, the non-conforming tranche of the borrowing base will be required to be reduced to $10 million by November 1, 2017. In addition, we will be required to use excess asset sale proceeds (after application in accordance with the existing terms of the First Lien Facility) to repay outstanding borrowings and reduce the applicable borrowing base to the required level. Unless we are able to obtain an amendment or waiver, the lenders under our Second Lien Facility may declare a default with respect to our failure to comply with financial covenants and deliver audited financial statements without a going concern qualification. However, pursuant to the intercreditor agreement, the lenders under the Second Lien Facility are restricted in their ability to pursue remedies for 180 days from any such notice of default. As of the date hereof, the lenders under the Second Lien Facility have not yet given us notice of any default. Old First Lien Credit Facility Our Predecessor was party to a Second Amended and Restated Credit Agreement, dated as of July 31, 2013 by and among our Predecessor, the lenders from time to time party thereto, and Wells Fargo, as administrative agent, as amended, supplemented or modified from time to time (the “Old First Lien Credit Facility”), which provided for a senior secured revolving credit facility with a maximum borrowing base of $1.5 billion and was scheduled to mature in July 2018. Pursuant to the Restructuring Support Agreement, our Predecessor completed the sale of substantially all its commodity hedge positions on July 25, 2016 and July 26, 2016 and used the proceeds to repay $233.5 million of borrowings outstanding under the Old First Lien Credit Facility. For the Predecessor period January 1, 2016 through August 31, 2016, the weighted average interest rate on outstanding borrowings under the Old First Lien Credit Facility was 5.5%. Pursuant to the Plan, the Old First Lien Credit Facility was replaced by the First Lien Credit Facility (see Note 1). Old Second Lien Term Loan Our Predecessor was party to a Second Lien Credit Agreement, dated as of February 23, 2015 by and among our Predecessor, the lenders from time to time party thereto, and Wilmington Trust, National Association, as administrative agent, as amended, supplemented or modified from time to time (the “Old Second Lien Term Loan”), which provided for a second lien term loan in an original principal amount of $250.0 million. For the Predecessor period January 1, 2016 through August 31, 2016, the weighted average interest rate on outstanding borrowings under the Old Second Lien Term Loan was 10.0%. Pursuant to the Plan, the Old Second Lien Term Loan was replaced by the Second Lien Facility (see Note 1). Senior Notes In January and February 2016, our Predecessor executed transactions to repurchase $20.3 million of our Predecessor’s 7.75% Senior Notes and $12.1 million of our Predecessor’s 9.25% Senior Notes for $5.5 million, which included $0.6 million of interest. As a result of these transactions, our Predecessor recognized $26.5 million as gain on early extinguishment of debt, net of accelerated amortization of deferred financing costs of $0.9 million, in the consolidated statement of operations for the Predecessor period from January 1, 2016 through August 31, 2016. Pursuant to the Plan, Holders of the Notes, in exchange for 100% of the $668 million aggregate principal amount of Notes outstanding plus accrued but unpaid interest as of the commencement of the Chapter 11 Filings, received 90% of the common equity interests of us (see Note 1). The aggregate amount of our debt maturities is as follows (in thousands):
Years Ended December 31:
2017
$
696,831
2018
—
2019
—
2020
—
2021
—
Thereafter
—
Total principal maturities
696,831
Deferred financing costs, net of accumulated amortization
(2,021
)
Total debt
$
694,810</t>
  </si>
  <si>
    <t>Derivative Instruments</t>
  </si>
  <si>
    <t>Derivative Instruments And Hedging Activities Disclosure [Abstract]</t>
  </si>
  <si>
    <t>NOTE 8 – DERIVATIVE INSTRUMENTS We use a number of different derivative instruments, principally swaps and options, in connection with our commodity price risk management activities. We enter into financial instruments to hedge forecasted commodity sales against the variability in expected future cash flows attributable to changes in market prices. Swap instruments are contractual agreements between counterparties to exchange obligations of money as the underlying commodities are sold. Under commodity-based swap agreements, we receive or pay a fixed price and receive or remit a floating price based on certain indices for the relevant contract period. To manage the risk of regional commodity price differences, we occasionally enter into basis swaps. Basis swaps are contractual arrangements that guarantee a price differential for a commodity from a specified delivery point price and the comparable national exchange price. For natural gas basis swaps, which have negative differentials to the New York Mercantile Stock Exchange (“NYMEX”), we receive or pay a payment from the counterparty if the price differential to NYMEX is greater or less than the stated terms of the contract. Commodity-based put option instruments are contractual agreements that require the payment of a premium and grant the purchaser of the put option the right, but not the obligation, to receive the difference between a fixed, or strike, price and a floating price based on certain indices for the relevant contract period, if the floating price is lower than the fixed price. The put option instrument sets a floor price for commodity sales being hedged. On January 1, 2015, our Predecessor discontinued the use of hedge accounting for its qualified commodity derivatives. As such, changes in fair value of these derivatives after December 31, 2014 were recognized immediately within gain (loss) on mark-to-market derivatives in our Predecessor’s consolidated statements of operations. The fair values of these commodity derivative instruments at December 31, 2014, which were recognized in accumulated other comprehensive income within partners’ capital (deficit) on the Predecessor’s consolidated balance sheet, were being reclassified to the Predecessor’s consolidated statements of operations at the time the originally hedged physical transactions settled. We enter into derivative contracts with various financial institutions, utilizing master contracts based upon the standards set by the International Swaps and Derivatives Association, Inc. These contracts allow for rights of offset at the time of settlement of the derivatives. Due to the right of offset, derivatives are recorded on our consolidated balance sheets as assets or liabilities at fair value on the basis of the net exposure to each counterparty. Potential credit risk adjustments are also analyzed based upon the net exposure to each counterparty. Premiums paid for purchased options are recorded on our consolidated balance sheets as the initial value of the options. We recorded net derivative liabilities of $49.4 million and net derivative assets of $357.7 million on our consolidated balance sheets as of December 31, 2016 and 2015, respectively. Pursuant to the Restructuring Support Agreement, our Predecessor completed the sale of substantially all of its commodity hedge positions on July 25, 2016 and July 26, 2016 for $235.3 million, net of $8.2 million in hedge monetization fees, and used the proceeds to repay $233.5 million of borrowings outstanding under the Old First Lien Credit Facility. The following table summarizes the commodity derivative activity and presentation in our consolidated statements of operations for the periods indicated (in thousands):
Successor
Predecessor
Period from September 1, 2016 through December 31, 2016
Period from January 1, 2016 through August 31, 2016
Year Ended December 31, 2015
Portion of settlements associated with gains (losses) previously recognized within accumulated other comprehensive income, net of prior year offsets (1)(2)
$
—
$
10,758
$
86,328
Portion of settlements attributable to subsequent mark to market gains (losses) (2)
(1,825
)
89,041
92,732
Total cash settlements on commodity derivative contracts (2)
$
(1,825
)
$
99,799
$
179,060
Gains (losses) recognized on cash settlement (3)
$
(532
)
$
(16,570
)
$
40,480
Gains (losses) recognized on open derivative contracts (3)
(43,360
)
(7,346
)
226,743
Gains (losses) on mark-to-market derivatives
$
(43,892
)
$
(23,916
)
$
267,223
(1)
Recognized in gas and oil production revenue.
(2)
For the Predecessor period from January 1, 2016 through August 31, 2016, excludes the effects of the $235.3 million, net of $8.2 million in hedge monetization fees, paid directly to the First Lien Credit Facility lenders upon the sale of substantially all of our Predecessor’s commodity hedge positions on July 25, 2016 and July 26, 2016.
(3)
Recognized in gain (loss) on mark-to-market derivatives. The following table summarizes the gross fair values of our derivative instruments, presenting the impact of offsetting the derivative assets and liabilities included on our consolidated balance sheets for the periods indicated (in thousands):
Successor Offsetting Derivatives as of December 31, 2016
Gross Amounts Recognized
Gross Amounts Offset
Net Amount Presented
Current portion of derivative assets
$
7
$
(7)
$
—
Long-term portion of derivative assets
819
(819)
—
Total derivative assets
$
826
$
(826)
$
—
Current portion of derivative liabilities
$
(34,806)
$
7
$
(34,799)
Long-term portion of derivative liabilities
(15,434)
819
(14,615)
Total derivative liabilities
$
(50,240)
$
826
$
(49,414)
Predecessor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
At December 31, 2016, we had the following commodity derivatives instruments:
Type
Production Period Ending December 31,
Volumes (1)
Average Fixed Price (1)
Fair Value Liability
Total Type
(in thousands) (2)
(in thousands)
Natural Gas – Fixed Price Swaps
2017
51,679,700
$
3.140
$
(24,579)
2018
47,559,300
$
2.959
$
(8,079)
$
(32,658)
Crude Oil – Fixed Price Swaps
2017
1,188,700
$
46.971
$
(10,220)
2018
1,011,100
$
49.544
$
(6,536)
$
(16,756)
Total net liabilities
$
(49,414)
(1)
Volumes for natural gas are stated in million British Thermal Units. Volumes for crude oil are stated in barrels.
(2)
Fair value for natural gas fixed price swaps are based on forward NYMEX natural gas prices, as applicable. Fair value of crude oil fixed price swaps are based on forward West Texas Intermediate (“WTI”) index crude oil prices, as applicable. Secured Hedge Facility At December 31, 2016, we have a secured hedge facility agreement with a syndicate of banks under which certain Drilling Partnerships have the ability to enter into derivative contracts to manage their exposure to commodity price movements. Under our First Lien Credit Facility, we are required to utilize this secured hedge facility for future commodity risk management activity for our equity production volumes within the participating Drilling Partnerships. We, as the ultimate general partner of the Drilling Partnerships, administer the commodity price risk management activity for the Drilling Partnerships under the secured hedge facility and guarantee their obligations under it. Before executing any hedge transaction, a participating Drilling Partnership is required to, among other things, provide mortgages on its oil and gas properties and first priority security interests in substantially all of its assets to the collateral agent for the benefit of the counterparties. The secured hedge facility agreement contains covenants that limit each of the participating Drilling Partnership’s ability to incur indebtedness, grant liens, make loans or investments, make distributions if a default under the secured hedge facility agreement exists or would result from the distribution, merge into or consolidate with other persons, enter into commodity or interest rate swap agreements that do not conform to specified terms or that exceed specified amounts, or engage in certain asset dispositions including a sale of all or substantially all of its assets. An event of default occurred under the secured hedging facility agreement upon our filing of voluntary petitions for relief under Chapter 11. The lenders under the secured hedge facility agreed to forbear from exercising remedies in respect of such event of default while the Chapter 11 Filings were pending and, upon occurrence of the effective date of the Plan contemplated by the Restructuring Support Agreement, such event of default is no longer be deemed to exist or to continue under the secured hedge facility. In addition, it will be an event of default under our First Lien Credit Facility if we, as the ultimate general partner of the Drilling Partnerships, breach an obligation governed by the secured hedge facility, and the effect of such breach is to cause amounts owing under swap agreements governed by the secured hedge facility to become immediately due and payable.</t>
  </si>
  <si>
    <t>Fair Value of Financial Instruments</t>
  </si>
  <si>
    <t>Fair Value Disclosures [Abstract]</t>
  </si>
  <si>
    <t>NOTE 9 – FAIR VALUE OF FINANCIAL INSTRUMENTS We have established a hierarchy to measure our financial instruments at fair value, which requires us to maximize the use of observable inputs and minimize the use of unobservable inputs when measuring fair value. Observable inputs represent market data obtained from independent sources; whereas, unobservable inputs reflect our own market assumptions, which are used if observable inputs are not reasonably available without undue cost and effort. The hierarchy defines three levels of inputs that may be used to measure fair value: Level 1 – Unadjusted quoted prices in active markets for identical, unrestricted assets and liabilities that the reporting entity has the ability to access at the measurement date. Level 2 – Inputs other than quoted prices included within Level 1 that are observable for the asset and liability or can be corroborated with observable market data for substantially the entire contractual term of the asset or liability. Level 3 – Unobservable inputs that reflect the entity’s own assumptions about the assumptions market participants would use in the pricing of the asset or liability and are consequently not based on market activity but rather through particular valuation techniques. Assets and Liabilities Measured at Fair Value on a Recurring Basis We use a market approach fair value methodology to value the assets and liabilities for our outstanding derivative instruments (see Note 8). We manage and report derivative assets and liabilities on the basis of our exposure to market risks and credit risks by counterparty. Commodity derivative instruments are valued based on observable market data related to the change in price of the underlying commodity and are therefore defined as Level 2 assets and liabilities within the same class of nature and risk. These derivative values were calculated by utilizing commodity indices, quoted prices for futures and options contracts traded on open markets that coincide with the underlying commodity, expiration period, strike price (if applicable) and pricing formula utilized in the derivative instrument. Information for financial instruments measured at fair value at December 31, 2016 and 2015 was as follows (in thousands):
Successor Derivatives, Fair Value, as of December 31, 2016
Level 1
Level 2
Level 3
Total
Assets, gross
Commodity swaps
$
—
$
826
$
—
$
826
Total derivative assets, gross
—
826
—
826
Liabilities, gross
Commodity swaps
—
(50,240)
—
(50,240)
Total derivative liabilities, gross
—
(50,240)
—
(50,240)
Total derivatives, fair value, net
$
—
$
(49,414)
$
—
$
(49,414)
Predecessor Derivatives, Fair Value, as of December 31, 2015
Level 1
Level 2
Level 3
Total
Assets, gross
Commodity swaps
$
—
$
355,329
$
—
$
355,329
Commodity puts
—
2,393
—
2,393
Total derivatives, fair value, net
$
—
$
357,722
$
—
$
357,722
Other Financial Instruments Our other current assets and liabilities on our consolidated balance sheets are considered to be financial instruments. The estimated fair values of these instruments approximate their carrying amounts due to their short-term nature and thus are categorized as Level 1. The estimated fair value of our long-term debt at December 31, 2016, which consists of our First Lien Credit Facility and Second Lien Credit Facility, approximated carrying value of $696.8 million. At December 31, 2016, the carrying value of outstanding borrowings under our First Lien Credit Facility, which bears interest at variable interest rates, approximated estimated fair value. The estimated fair value of our Second Lien Credit Facility was based upon the market approach and calculated using yields of our Second Lien Credit Facility as provided by financial institutions and thus were categorized as Level 3 values. Assets and Liabilities Measured at Fair Value on a Non-Recurring Basis We estimated the fair values of natural gas and oil properties transferred to our Predecessor and us upon consolidation of certain Drilling Partnerships in separate transactions (see Note 10) based on discounted cash flow model, which considered the estimated remaining lives of the wells based on reserve estimates, our future operating and development costs of the assets, the respective natural gas, oil and natural gas liquids forward price curves and estimated salvage values using our historical experience and external estimates of recovery values. We used a discount rate of 10%, which is consistent with our and our Predecessor’s weighted average cost of capital. These estimates of fair value are Level 3 measurements as they are based on unobservable inputs. We estimated the fair value of asset retirement obligations assumed by us and our Predecessor in separate transactions upon consolidation of certain Drilling Partnerships (see Note 6) based on discounted cash flow projections using our historical experience in plugging and abandoning wells, the estimated remaining lives of those wells based on reserve estimates, external estimates as to the cost to plug and abandon the wells in the future considering inflation rates, federal and state regulatory requirements, and a discount rate consistent with that used in valuing the related natural gas and oil properties acquired. These estimates of fair value are Level 3 measurements as they are based on unobservable inputs. We estimated the fair value of our enterprise value and reorganizational value of assets and liabilities upon our emergence from bankruptcy through fresh-start accounting (see Note 3) utilizing the discounted cash flow method for both our gas and oil production business and our partnership management business based on the financial projections in our disclosure statement. The resulting fair value of our equity was used to value shares issued under our incentive plan. These estimates of fair value are Level 3 measurements as they are based on unobservable inputs. During the year ended December 31, 2014, our Predecessor completed the Eagle Ford, Rangely and GeoMet acquisitions (see Note 4). The fair value measurements of assets acquired and liabilities assumed for these acquisitions were based on inputs that were not observable in the market and therefore represented Level 3 inputs. The fair values of natural gas and oil properties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s of the asset retirement obligations were measured under our Predecessor’s existing methodology for recognizing an estimated liability for the plugging and abandonment of its gas and oil wells (see Note 6). These inputs required significant judgments and estimates by our Predecessor’s management at the time of the valuations, which were finalized in 2015.</t>
  </si>
  <si>
    <t>Certain Relationships and Related Party Transactions</t>
  </si>
  <si>
    <t>Related Party Transactions [Abstract]</t>
  </si>
  <si>
    <t>NOTE 10 – CERTAIN RELATIONSHIPS AND RELATED PARTY TRANSACTIONS Relationship with ATLS . Except for our named executive officers, we do not directly employ any persons to manage or operate our business. These functions are provided by employees of ATLS and/or its affiliates. As of December 31, 2016 and 2015, we had a $3.3 million receivable and a $1.3 million payable, respectively, from/to ATLS related to the timing of funding cash accounts related to general and administrative expenses, such as payroll and benefits, which was recorded in advances to/from affiliates in the consolidated balance sheets. Relationship with Drilling Partnerships . We conduct certain activities through, and a portion of our revenues are attributable to, sponsorship of the Drilling Partnerships. We serve as general partner and operator of the Drilling Partnerships and assume customary rights and obligations for the Drilling Partnerships. As the general partner, we are liable for the Drilling Partnerships’ liabilities and can be liable to limited partners of the Drilling Partnerships if we breach our responsibilities with respect to the operations of the Drilling Partnerships. We are entitled to receive management fees, reimbursement for administrative costs incurred and to share in the Drilling Partnership’s revenue and costs and expenses according to the respective partnership agreements. In March 2016, our Predecessor transferred $36.7 million of investor capital raised and $13.3 million of accrued well drilling and completion costs incurred by our Predecessor to the Atlas Eagle Ford 2015 L.P. private drilling partnership for activities directly related to their program. In June 2016, our Predecessor transferred $5.2 million of funds to certain of the Drilling Partnerships that were projected to make monthly or quarterly distributions to their limited partners over the next several months and/or quarters to ensure accessible distribution funding coverage in accordance with the respective Drilling Partnerships’ operations and partnership agreements in the event our Predecessor experienced a prolonged restructuring period as our Predecessor performed all administrative and management functions for the Drilling Partnerships. On July 26, 2016, we adopted certain amendments to the Drilling Partnerships’ partnership agreements, in accordance with our ability to amend the Drilling Partnerships’ partnership agreements to cure an ambiguity in or correct or supplement any provision of the Drilling Partnerships’ partnership agreements as may be inconsistent with any other provision, to provide that bankruptcy and insolvency events, such as the Chapter 11 Filings, with respect to the managing general partner will not cause the managing general partner to cease to serve as the managing general partner of the Drilling Partnerships nor cause the termination of the Drilling Partnerships. We intend to continue to fund the Drilling Partnerships’ operations and obligations, as necessary, until they are liquidated. During the Predecessor period from January 1, 2016 through August 31, 2016, our Predecessor recognized a $10.9 million provision for losses on Drilling Partnership receivables related to the write down of certain receivables to their estimated net realizable values, which was recorded within general and administrative expenses on the consolidated statement of operations. During the Predecessor period from January 1, 2016 to August 31, 2016, our Predecessor recorded $7.2 million and $12.4 million of gas and oil properties and asset retirement obligations, respectively, transferred to our Predecessor as a result of certain Drilling Partnership consolidations. The gas and oil properties and asset retirement obligations were recorded at their fair values on the respective dates of the Drilling Partnerships’ consolidation and transfer to our Predecessor (see Note 9) and resulted in a non-cash loss of $6.1 million, net of consolidation and transfer adjustments, for the Predecessor period from January 1, 2016 through August 31, 2016, which was recorded in other income/(loss) in our Predecessor’s consolidated statement of operations. On October 24, 2016, the Board of Directors of our subsidiary, Atlas Resources, LLC, approved our acquisition of properties in exchange for assuming all liabilities in connection with the consolidation of certain of our Drilling Partnerships. These acquisitions had an effective date of October 1, 2016. We recorded $31.0 million and $14.7 million of gas and oil properties and asset retirement obligations, respectively, which resulted in a non-cash gain of $22.4 million after other consolidation and transfer adjustments, for the Successor period from September 1, 2016 through December 31, 2016, which was recorded in other income/(loss) in our consolidated statement of operations. As of December 31, 2016 and 2015, we had trade receivables of $0.3 million and a $6.6 million, respectively, from certain of the Drilling Partnerships, which were recorded in accounts receivable in the consolidated balance sheets. As of December 31, 2016 and 2015, we had trade payables of $5.6 million and $3.0 million, respectively, to certain of the Drilling Partnerships, which were recorded in accounts payable in the consolidated balance sheets. Relationship with AGP . At the direction of ATLS, we charge direct costs, such as salaries and wages, and allocate indirect costs, such as rent and other general and administrative costs, to AGP based on the number of ATLS employees who devoted time to AGP’s activities. In addition, Anthem, acted as dealer manager for AGP’s private placement offering, which was completed in June 2015. As the dealer manager, Anthem received compensation from AGP equal to a maximum of 12% of the gross proceeds of the private placement offering as selling commissions, marketing efforts, and other issuance costs. Anthem is currently acting as the dealer manager for AGP’s issuance and sale in a continuous offering of up to a maximum agreement amount of 100,000,000 common units representing limited partner interests in AGP as further described in AGP’s registration statement on Form S-1 (File No. 333-207537). AGP will pay Anthem (1) compensation equal to 3.00% of the gross proceeds of the offering (Anthem may reallow up to 1.50% of gross offering proceeds it receives as dealer manager fees to participating broker-dealers, but expects to reallow 1.25% of gross offering proceeds to participating broker-dealers); (2) 7.00% and 3.00% of aggregate gross proceeds from the sale of Class A common units and Class T common units, respectively, as sales commissions; (3) with respect to Class T common units, a distribution and unitholder servicing fee in the aggregate amount of 4.00% of the gross proceeds from the sale of Class T common units, which distribution and unitholder servicing fee will be withheld from cash distributions otherwise payable to the purchasers of Class T common units at a rate of $0.025 per quarter per unit. On November 2, 2016, AGP decided to temporarily suspend its current primary offering efforts in light of new regulations and the challenging fund raising environment until such time as market participants have had an opportunity to ascertain the impact of such issues. As of December 31, 2016 and 2015, we had a $0.8 million receivable and $8.7 million payable, respectively, from/to AGP related to AGP’s direct costs, indirect cost allocation and dealer manager costs, which was recorded in advances to/from affiliates in the consolidated balance sheets. Other Relationships . We have other related party transactions with regard to certain funds advised and sub-advised by GSO Capital Partners LP and its affiliates (“GSO”) as GSO funds are majority lenders under our Second Lien Credit Facility and GSO funds hold an excess of ten-percent of our common shares.</t>
  </si>
  <si>
    <t>Commitments and Contingencies</t>
  </si>
  <si>
    <t>Commitments And Contingencies Disclosure [Abstract]</t>
  </si>
  <si>
    <t>NOTE 11 – COMMITMENTS AND CONTINGENCIES Rental Commitments We lease office space and equipment under leases with varying expiration dates. For the Successor period September 1, 2016 through December 31, 2016, the Predecessor period from January 1, 2016 through August 31, 2016 and the years ended December 2015 and 2014, rental expense was $3.5 million, $7.8 million, $15.7 million and $17.0 million, respectively. Future minimum rental commitments for the next five years are as follows (in thousands):
Years Ended December 31,
2017
$
3,781
2018
3,460
2019
1,830
2020
1,651
2021
1,206
Thereafter
668
$
12,596 Drilling Partnership Commitments We are the ultimate managing general partner of the Drilling Partnerships and have agreed to indemnify each investor partner from any liability that exceeds such partner’s share of Drilling Partnership assets. We have structured certain Drilling Partnerships to allow limited partners to have the right to present their interests for purchase. Generally, for Drilling Partnerships with this structure, we are not obligated to purchase more than 5% to 10% of the units in any calendar year, no units may be purchased during the first five years after closing for the Drilling Partnership, and we may immediately suspend the presentment structure for a Drilling Partnership by giving notice to the limited partners that we do not have adequate liquidity for redemptions. In accordance with the Drilling Partnership agreement, the purchase price for limited partner interests would generally be based upon a percentage of the present value of future cash flows allocable to the interest, discounted at 10%, as of the date of presentment, subject to estimated changes by us to reflect current well performance, commodity prices and production costs, among other items. Based on our historical experience, as of December 31, 2016, we believe that any such estimated liability for redemptions of limited partner interests in Drilling Partnerships which allow such transactions would not be material. While our historical structure has varied, we have generally agreed to subordinate a portion of our share of Drilling Partnership gas and oil production revenue, net of corresponding production costs and up to a maximum of 50% of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We periodically compare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we recognize subordination as an estimated reduction of our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we have recognized subordination in a historical period, if projected investment returns subsequently reflect that the agreed upon limited partner investment return will be achieved during the subordination period, we will recognize an estimated increase in our portion of historical cumulative gas and oil net production revenue, subject to a limitation of the cumulative subordination previously recognized. For the Successor period September 1, 2016 through December 31, 2016, the Predecessor period from January 1, 2016 through August 31, 2016 and the years ended December 31, 2015 and 2014, $0.8 million, $1.0 million, $1.7 million and $5.3 million, respectively, of our gas and oil production revenues, net of corresponding production costs, from certain Drilling Partnerships were subordinated, which reduced gas and oil production revenues and expenses. Firm Transportation and Gas Gathering Commitments We have certain agreements for firm transportation and gas gathering obligations. Firm transportation agreements provide for transportation capacity rights for specified volumes per day on various pipeline systems. The contracts require us to pay transportation demand charges regardless of the amount of the pipeline capacity we use. Gas gathering agreements require us to make certain minimum payments regardless of the volume of natural gas production . Our firm transportation and gas gathering agreements expire at various dates through 2024. Fixed and determinable portions of our minimum aggregate future payments under these firm transportation and gathering obligations for the next five years are as follows (in thousands):
Years Ended December 31,
2017
$
5,258
2018
4,476
2019
3,876
2020
1,830
2021
1,227
Thereafter
1,493
$
18,160 As of December 31, 2016, we are committed to expend approximately $20.4 million, principally on drilling and completion expenditures. Environmental Matters We and our subsidiaries are subject to various federal, state and local laws and regulations relating to the protection of the environment. We have established procedures for the ongoing evaluation of our and our subsidiarie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ups are probable, and the costs can be reasonably estimated. We and our subsidiaries maintain insurance which may cover in whole or in part certain environmental expenditures. We and our subsidiaries had no environmental matters requiring specific disclosure or requiring the recognition of a liability as of December 31, 2016 and 2015. Legal Proceedings We are party to various routine legal proceedings arising out of the ordinary course of our business. We believe that none of these actions, individually or in the aggregate, will have a material adverse effect on our financial condition or results of operations.</t>
  </si>
  <si>
    <t>Income Taxes</t>
  </si>
  <si>
    <t>Income Tax Disclosure [Abstract]</t>
  </si>
  <si>
    <t xml:space="preserve">NOTE 12 – INCOME TAXES We account for income taxes under the asset and liability method pursuant to prevailing accounting literature. Under such literature, deferred income taxes are recognized for the future tax consequences attributable to differences between the financial statement carrying amounts of existing assets and liabilities and their respective tax basis and net operating loss and credit carryforwards. Deferred tax assets and liabilities are measured using enacted tax rates expected to apply to taxable income in the years in which those temporary differences are expected to be recovered or settled. The effect of any tax rate change on deferred taxes is recognized in the period that includes the enactment date of the tax rate change. Realization of deferred tax assets is assessed and, if not more likely than not, a valuation allowance is recorded to write down the deferred tax assets to their net realizable value. We recognize the financial statement benefit of a tax position after determining that the relevant tax authority would more likely than not sustain the position following an audit under guidance contained in FASB ASC 740. For tax positions meeting a more-likely-than-not threshold, the amount recognized in the consolidated financial statements is the largest benefit that has a greater than 50 percent likelihood of being realized upon ultimate settlement with the relevant tax authority. Our policy is to reflect interest and penalties related to uncertain tax positions as part of the income tax expense, when and if they become applicable. We have applied this methodology to all tax positions for which the statute of limitations remains open, and there are no additions, reductions or settlements in unrecognized tax benefits during the Successor period from September 1, 2016 to December 31, 2016. We have no material uncertain tax positions as of December 31, 2016. We have evaluated the full impact of the restructuring pursuant to the pre-packaged plan of reorganization and believe the reorganization will be treated as a taxable exchange under the Internal Revenue Code. Accordingly, we will have an initial tax basis in the assets acquired equal to their respective fair market values immediately after the reorganization and no tax attributes will carryover to us as a result of the reorganization. In addition, as part of the reorganization, we have elected to be treated as a corporation for U.S. Federal and state income tax purposes. As of December 31, 2016, we have a federal net operating loss carryforward of $23.1 million that will expire during 2036, and a state net operating loss carryforward of $17.8 million that will expire beginning in 2031 and ending in 2036, if unused. We had deferred taxes assets of $8.9 million for the net operating loss carryforwards. In addition, we had general business credits related to the enhanced oil recovery credit of $1.3 million, which is available to reduce future federal regular income taxes, if any, through 2036. We have determined uncertainties exist as to the future utilization of the operating loss and credit carryforwards, therefore, has recorded a full valuation allowance against our net deferred tax asset. We are subject to income taxes in the U.S. federal jurisdiction and various states. Tax regulations within each jurisdiction are subject to the interpretations of the related tax laws and regulations and require significant judgment to apply. We are no longer subject to U.S. federal, state, and local, or non-U.S. income tax examinations by tax authorities for the years before 2013. Reconciliation of the United States federal statutory income tax rate and our effective income tax rate from continuing operations on net income (loss) attributable to member interests are as follows for the Successor period from September 1, 2016 through December 31, 2016:
Successor
Period from September 1, 2016 through December 31, 2016
Statutory tax rate
35%
IRC Section 43 credits
3
State income taxes, net of federal tax benefit
2
40
Valuation allowance on deferred tax assets
(40)
- The components of the net deferred tax asset (liability) are as follows for the Successor period from September 1, 2016 through December 31, 2016:
Successor
Period from September 1, 2016 through December 31, 2016
Deferred tax assets related to:
Unrealized hedge loss
$ 16,287
Accrued expenses
931
Capital loss carryforwards
1,800
Net operating loss carryforwards - Federal
8,078
Net operating loss carryforwards - State
858
IRC Section 43 credits
1,334
Total deferred tax assets
29,288
Valuation allowance on deferred tax assets
(12,657)
16,631
Deferred tax liabilities related to:
Properties and equipment
(16,515)
Incentive compensation
(116)
Total deferred tax liabilities
(16,631)
Net deferred tax asset (liability)
$ - Our Predecessor was not subject to U.S. federal and most state income taxes. The partners of our Predecessor were liable for income tax in regard to their distributive share of our Predecessor’s taxable income. Such taxable income may vary substantially from net income reported in the consolidated financial statements. Certain corporate subsidiaries of our Predecessor were subject to federal and state income tax. The federal and state income taxes related to our Predecessor and these corporate subsidiaries were immaterial to the consolidated financial statements and were recorded in pre-tax income on a current basis only. Accordingly, no federal or state deferred income tax has been provided for in the consolidated financial statements during the Predecessor period from January 1, 2016 through August 31, 2016 and for the years ended December 31, 2015 and 2014. Our Predecessor evaluated tax positions taken or expected to be taken in the course of preparing our Predecessor’s tax returns and disallows the recognition of tax positions not deemed to meet a “more-likely-than-not” threshold of being sustained by the applicable tax authority. Our Predecessor does not believe it has any tax positions taken within the consolidated financial statements that would not meet this threshold. Our Predecessor’s policy was to reflect interest and penalties related to uncertain tax positions, when and if they become applicable. Our Predecessor has not recognized any potential interest or penalties in the consolidated financial statements for the Predecessor period from January 1, 2016 through August 31, 2016 and for the years ended December 31, 2015 and 2014. Our Predecessor files Partnership Returns of Income in the U.S. and various state jurisdictions. With few exceptions, our Predecessor is no longer subject to income tax examinations by major tax authorities for years prior to 2013. Our Predecessor is not currently being examined by any jurisdiction and is not aware of any potential examinations as of December 31, 2016. </t>
  </si>
  <si>
    <t>Issuances of Units</t>
  </si>
  <si>
    <t>Proceeds From Issuance Or Sale Of Equity [Abstract]</t>
  </si>
  <si>
    <t>Issuances Of Units Text Block</t>
  </si>
  <si>
    <t>NOTE 13 – ISSUANCES OF UNITS As of the Plan Effective Date, we had 5,416,667 shares of our common equity outstanding. Titan Management holds our Series A Preferred Share, which entitles Titan Management to 2% of the aggregate of distributions paid to shareholders (as if it held 2% of our members’ equity, subject to dilution if catch-up contributions are not made with respect to future equity issuances, other than pursuant to the management incentive plan) and certain other rights as provided for in the Restructuring Support Agreement. We have a continuing right to purchase the preferred share at fair market value (as determined pursuant to the methodology provided for in our limited liability company agreement), subject to the receipt of certain approvals, including the holders of at least 67% of the outstanding common shares of us unaffiliated with Titan Management voting in favor of the exercise of the right to purchase the preferred share. On the Plan Effective Date, all of our Predecessor’s preferred limited partnership units and common limited partnership units were cancelled without the receipt of any distribution or consideration. On July 31, 2016, our Predecessor’s 3,749,986 Class C Preferred Units that were issued to ATLS on July 31, 2013, were converted into 3,749,986 common units and the associated warrant issued to ATLS to purchase 562,497 of its common units expired. On July 12, 2016, our Predecessor received notification from the New York Stock Exchange (“NYSE”) that the NYSE commenced proceedings to delist its common units as a result of our failure to comply with the continued listed standards set forth in Section 802.01C of the NYSE Listed Company Manual to maintain an average closing price of $1.00 per unit over a consecutive 30 day period. Our Predecessor’s Class D Preferred Units and Class E Preferred Units were also delisted from the NYSE. Our Predecessor’s common units, Class D Preferred Units, and Class E Preferred Units began trading on the OTC market on July 13, 2016 with the ticker symbol “ARPJ” for its common units, “ARPJP” for its Class D Preferred Units, and “ARPJN” for its Class E Preferred Units. On May 12, 2016, due to the income tax ramifications of the potential strategic options our Predecessor was considering, our Predecessor’s Board of Directors delayed the vesting date of approximately 110,000 units granted to employees, directors and officers until March 2017. The phantom units were set to vest between May 15, 2016 and August 31, 2016. As a result of the Chapter 11 Filings, our Predecessor’s 2012 Long-Term Incentive Plan was cancelled (see Note 15). Our Predecessor had an equity distribution agreement with Deutsche Bank Securities Inc., as representative of the several banks named therein (the “Agents”). Pursuant to its equity distribution agreement, our Predecessor sold from time to time through the Agents its common units representing limited partner interests of the Predecessor having an aggregate offering price of up to $100.0 million. Sales of its common units were made in negotiated transactions or transactions that are deemed to be “at-the-market” offerings as defined in Rule 415 of the Securities Act, including sales made directly on the New York Stock Exchange, the former trading market for its common units, or sales made to or through a market maker other than on an exchange or through an electronic communications network. Our Predecessor paid each of the Agents a commission, which in each case was not more than 2.0% of the gross sales price of common units sold through such Agent. Under the terms of its equity distribution agreement, our Predecessor sold common units from time to time to any Agent as principal for its own account at a price to be agreed upon at the time of sale. Any sale of its common units to an Agent as principal was pursuant to the terms of a separate terms agreement between the Predecessor and such Agent. During the Predecessor period from January 1, 2016 through August 31, 2016, our Predecessor issued 245,175 common limited partner units under its equity distribution program for net proceeds of $0.2 million, net of $4,000 in commissions and offering expenses paid. During the year ended December 31, 2015, our Predecessor issued 9,803,451 common limited partner units under the equity distribution program for net proceeds of $44.2 million, net of $1.1 million in commissions and offering expenses paid. No units were sold under the equity distribution program during the year ended December 31, 2014. In August 2015, our Predecessor entered into a distribution agreement with MLV &amp; Co. LLC (“MLV”), which it terminated and replaced in November 2015, when our Predecessor entered into a distribution agreement with MLV and FBR Capital Markets &amp; Co. in which it sold its 8.625% Class D Cumulative Redeemable Perpetual Preferred Units (“Class D Preferred Units”) and Class E Cumulative Redeemable Perpetual Preferred Units (“Class E Preferred Units”). Under both the August 2015 ATM Agreement and the November 2015 ATM Agreement, our Predecessor did not issue any Class D Preferred units nor Class E Preferred Units under its preferred equity distribution program for the Predecessor period from January 1, 2016 through August 31, 2016. During the year ended December 31, 2015, our Predecessor issued 90,328 Class D Preferred Units and 1,083 Class E Preferred Units for net proceeds of $0.9 million, net of $0.3 million in commissions and offering expenses paid. Under the November 2015 ATM Agreement, our Predecessor did not issue any Class D Preferred Units nor Class E Preferred Units under the preferred equity distribution program, but incurred $0.1 million of net offering expenses In May 2015, in connection with the Arkoma Acquisition, our Predecessor issued 6,500,000 of its common limited partner units in a public offering at a price of $7.97 per unit, yielding net proceeds of $49.7 million. Our Predecessor used a portion of the net proceeds to fund the Arkoma Acquisition and to reduce borrowings outstanding under its Old First Lien Credit Facility. In April 2015, our Predecessor issued 255,000 of its Class E Preferred Units at a public offering price of $25.00 per unit for net proceeds of $6.0 million. On March 31, 2015, to partially pay its portion of a quarterly installment related to the Eagle Ford acquisition, our Predecessor issued an additional 800,000 Class D Preferred Units to the seller at a value of $25.00 per unit. In October 2014, our Predecessor issued 3,200,000 8.625% Class D Preferred Units at a public offering price of $25.00 per Class D Preferred Unit, yielding net proceeds of approximately $77.3 million from the offering, after deducting underwriting discounts and estimated offering expenses. Our Predecessor used the net proceeds from the offering to fund a portion of the Eagle Ford Acquisition (see Note 4). On March 31, 2015, to partially pay its portion of the quarterly installment related to the Eagle Ford Acquisition, our Predecessor issued an additional 800,000 Class D Preferred Units to the seller at a value of $25.00 per unit. On January 15, 2015 our Predecessor paid an initial quarterly distribution of $0.616927 per unit for the extended period from October 2, 2014 through January 14, 2015 to holders of record as of January 2, 2015 (see Note 14). Our Predecessor paid distributions on a quarterly basis, at an annual rate of $2.15625 per unit, or 8.625% of the $25.00 liquidation preference. The Class D and Class E Preferred Units ranked senior to our Predecessor’s common units and Class C Preferred Units with respect to the payment of distributions and distributions upon a liquidation event. In May 2014, in connection with the Rangely Acquisition (see Note 4), our Predecessor issued 15,525,000 of its common limited partner units (including 2,025,000 units pursuant to an over-allotment option) in a public offering at a price of $19.90 per unit, yielding net proceeds of approximately $297.3 million. In March 2014, in connection with the GeoMet Acquisition (see Note 4), our Predecessor issued 6,325,000 of its common limited partner units (including 825,000 units pursuant to an over-allotment option) in a public offering at a price of $21.18 per unit, yielding net proceeds of approximately $129.0 million.</t>
  </si>
  <si>
    <t>Cash Distributions</t>
  </si>
  <si>
    <t>Distributions Made To Members Or Limited Partners [Abstract]</t>
  </si>
  <si>
    <t>NOTE 14 – CASH DISTRIBUTIONS We did not pay any distributions during the Successor period from September 1, 2016 through December 31, 2016. Our Predecessor had a monthly cash distribution program whereby it distributed all of its available cash (as defined in its partnership agreement) for that month to its unitholders within 45 days from the month end. If our Predecessor’s common unit distributions in any quarter exceed specified target levels, ATLS received between 13% and 48% of such distributions in excess of the specified target levels. While outstanding, our Predecessor’s Class B Preferred Units received regular quarterly cash distributions equal to the greater of (i) $0.40 (or $0.1333 per unit paid on a monthly basis) and (ii) the quarterly common unit distribution. In July 2015, the remaining 39,654 of our Predecessor’s Class B Preferred Units were converted into common limited partner units. Our Predecessor’s Class C Preferred Units received regular quarterly cash distributions equal to the greater of (i) $0.51 (or $0.17 per unit paid on a monthly basis) and (ii) the quarterly common unit distribution. On May 5, 2016, our Predecessor’s Board of Directors elected to suspend our Predecessor’s common unit and Class C preferred distributions, beginning with the month of March of 2016, due to the continued lower commodity price environment. Our Predecessor paid quarterly distributions on its Class D Preferred Units at an annual rate of $2.15625 per unit, $0.5390625 per unit paid on a quarterly basis, or 8.625% of the $25.00 liquidation preference. Our Predecessor paid quarterly distributions on its Class E Preferred Units at an annual rate of $2.6875 per unit, or $0.671875 per unit on a quarterly basis, or 10.75% of the $25.00 liquidation preference. On June 16, 2016, our Predecessor’s Board of Directors elected to suspend its quarterly distributions on its Class D Preferred Units and its Class E Preferred Units, beginning with the second quarter 2016 distribution, due to the continued lower commodity price environment. Our Predecessor’s Class D Preferred Units and Class E Preferred Units accrued distributions of $3.4 million and $0.3 million, respectively, from April 15, 2016 through August 31, 2016. However, due to our Predecessor’s distribution suspension and our Predecessor’s recent Chapter 11 Filings, these amounts were not earned as the preferred units were cancelled without receipt of any consideration on the Plan Effective Date. During the Predecessor period from January 1, 2016 through August 31, 2016, our Predecessor paid four monthly cash distributions totaling $5.1 million to its common limited partners ($0.0125 per unit per month); $2.5 million to its Preferred Class C limited partners ($0.0125 per unit per month); and $0.2 million to its General Partner Class A holder ($0.0125 per unit per month). During our Predecessor’s year ended December 31, 2015, our Predecessor paid twelve monthly cash distributions totaling $126.3 million to its common limited partners ($0.1966 per unit in both January and February 2015, $0.1083 per unit in March through November 2015, and $0.0125 per unit in December 2015); $7.8 million to its Preferred Class C limited partners ($0.1966 per unit in both January and February 2015 and $0.17 per unit in March through December 2015); approximately $42,000 to its Preferred Class B limited partners ($0.1966 per unit in both January and February 2015 and $0.1333 per unit in March through July 2015); and $4.8 million to its General Partner Class A holder ($0.1966 per unit in both January and February 2015, $0.1083 per unit in March through November 2015 and $0.0125 per unit in December 2015). During our Predecessor’s year ended December 31, 2014, our Predecessor paid one quarterly and ten monthly cash distributions totaling $184.3 million to its common limited partners, $9.5 million to its Preferred Class C limited partners, $9.7 million to its Preferred Class B limited partners and $4.8 million to its General Partner Class A holder. The amount per unit paid for all 2014 distributions was $0.58 for the quarterly distribution paid in February 2014, $0.1933 per unit for monthly distributions in March through July 2014 and $0.1966 per unit for monthly distributions in August through December 2014. During the Predecessor period from January 1, 2016 through August 31, 2016, our Predecessor paid two distributions totaling $4.4 million to its Class D Preferred units ($0.5390625 per unit) for the period October 15, 2015 through April 14, 2016. During our Predecessor’s year ended December 31, 2015, our Predecessor paid three distributions totaling $8.5 million to its Class D Preferred units ($0.6169270 per unit for the period October 2, 2014 through January 14, 2015 and $0.539063 per unit for the period January 15, 2015 through October 14, 2015). There were no Class D Preferred unit distributions paid for the year ended December 31, 2014. During the Predecessor period from January 1, 2016 through August 31, 2016, our Predecessor paid two distributions totaling $0.3 million to its Class E Preferred units ($0.671875 per unit) for the period October 15, 2015 through April 14, 2016. During our Predecessor’s year ended December 31, 2015, our Predecessor paid two $0.3 million distributions to its Class E Preferred units ($0.6793 per unit) for the period April 14, 2015 through October 14, 2015. There were no Class E Preferred unit distributions paid for the year ended December 31, 2014.</t>
  </si>
  <si>
    <t>Share Based Compensation Plans</t>
  </si>
  <si>
    <t>Disclosure Of Compensation Related Costs Sharebased Payments [Abstract]</t>
  </si>
  <si>
    <t>NOTE 15 — SHARE BASED COMPENSATION PLANS Successor’s Management Incentive Plan On September 1, 2016, we adopted the Titan Energy, LLC Management Incentive Plan (the “MIP”) for the employees, directors and individual consultants of us and our affiliates. On October 26, 2016, the MIP was amended and restated to increase the number of shares that may be issued. The MIP permits the grant of options, phantom shares and restricted and unrestricted common shares, as well as dividend equivalent rights. Subject to adjustment in accordance with the MIP, a maximum of 655,555 common shares may be issued pursuant to awards under the MIP. Common Shares subject to forfeited awards or withheld to satisfy exercise prices or tax withholding obligations will again be available for delivery pursuant to other awards. The MIP has a term of 10 years and will be administered by the Board of Directors, which may delegate to a committee or the Company’s chief executive officer. On September 1, 2016, 138,750 common shares from the MIP were issued, at a grant date fair value of $4.82 per share, and vested immediately as the service inception date was the date of the Chapter 11 Filings and the service completion date was the Plan Effective Date, resulting in $0.7 million of non-cash compensation expense recorded in general and administrative expenses on the consolidated statement of operations for the Predecessor period from January 1, 2016 through August 31, 2016. Additionally, from September 1, 2016 through December 31, 2016, 438,537 common shares from the MIP were issued, at a grant date fair value of $4.82 per share, 31,120 of which vested immediately and with remaining vesting 33% on each of the next three anniversaries of the date of grant, resulting in $0.4 million of non-cash compensation expense recorded in general and administrative expenses on the consolidated statement of operations for the Successor period from September 1, 2016 through December 31, 2016. Of these shares, 18,500 were forfeited in the Successor period from September 1, 2016 through December 31, 2016. The grant date fair value of the common shares issued was determined in connection with our estimate of the equity value of the Successor utilizing the discounted cash flow method (see Notes 3 and 9). Of the 388,917 non-vested common shares outstanding under the MIP at December 31, 2016, 128,340 common shares will vest within the following twelve months. At December 31, 2016, we had $1.7 million in unrecognized compensation expense related to unvested common shares outstanding under the MIP based upon the fair value of the awards, which is expected to be recognized over a weighted average period of 1.7 years. Predecessor’s 2012 Long-Term Incentive Plan Our Predecessor’s 2012 Long-Term Incentive Plan (“2012 LTIP”), effective March 2012, provided incentive awards to officers, employees and directors and employees of our Predecessor’s general partner and its affiliates, consultants and joint venture partners (collectively, the “Participants”), who performed services for our Predecessor. The 2012 LTIP was administered by the board of our Predecessor’s general partner, a committee of the board or the board (or committee of the board) of an affiliate (the “LTIP Committee”). Under the 2012 LTIP, the LTIP Committee granted awards of phantom units, restricted units or unit options. Predecessor’s 2012 LTIP Phantom Units Phantom units represented rights to receive a common unit, an amount of cash or other securities or property based on the value of a common unit, or a combination of common units and cash or other securities or property upon vesting. Phantom units were subject to terms and conditions determined by the LTIP Committee, which included vesting restrictions. In tandem with phantom unit grants, the LTIP Committee granted distribution equivalent rights (“DERs”), which were the right to receive an amount in cash, securities, or other property equal to, and at the same time as, the cash distributions or other distributions of securities or other property made by our Predecessor with respect to a common unit during the period that the underlying phantom unit was outstanding. During the Predecessor period from January 1, 2016 through August 31, 2016 and the years ended December 31, 2015 and 2014, our Predecessor paid approximately $15,000, $0.7 million and $2.0 million, respectively, with respect to the 2012 LTIP’s DERs. These amounts were recorded as reductions of our Predecessor’s partners’ capital (deficit) on our Predecessor’s consolidated balance sheets. For the Predecessor year ended December 31, 2014, the 2012 LTIP phantom unit activity was as follows: Outstanding beginning of year: 839,808; Granted: 264,173; Vested: 274,414; Forfeited: 30,375; Outstanding end of year: 799,192. For the Predecessor year ended December 31, 2015, the 2012 LTIP phantom unit activity was as follows: Outstanding beginning of year: 799,192; Granted: 9,730; Vested: 472,278; Forfeited: 34,539; Outstanding end of year: 302,105. For the Predecessor period from January 1, 2016 through August 31, 2016, the 2012 LTIP phantom unit activity was as follows: Outstanding beginning of year: 302,105; Granted: 30,000; Vested: 24,679; Forfeited: 60,639; Outstanding end of year: none. As a result of the Chapter 11 Filings, our Predecessor’s 2012 LTIP phantom units were cancelled. During the Predecessor years ended December 31, 2015 and 2014, our Predecessor recognized 2012 LTIP unit based compensation expense for phantom units of $4.1 million and $6.4 million, respectively, which was recorded in general and administrative expenses on our Predecessor’s consolidated statements of operations. During the Predecessor period from January 1, 2016 through August 31, 2016 our Predecessor recognized 2012 LTIP unit based compensation expense for phantom units of $0.5 million, including $0.8 million of remaining unrecognized compensation expense due to the 2012 LTIP cancellation, which was recorded in general and administrative expenses on our Predecessor’s consolidated statement of operations. Predecessor’s 2012 LTIP Unit Options A unit option was the right to purchase our Predecessor’s common unit in the future at a predetermined price (the exercise price). The exercise price of each option was determined by the LTIP Committee and may be equal to or greater than the fair market value of a common unit on the date the option was granted. The LTIP Committee determined the vesting and exercise restrictions applicable to an award of options, if any, and the method by which the exercise price may be paid by the Participant. Unit option awards expired 10 years from the date of grant. For the Predecessor year ended December 31, 2014, the 2012 LTIP unit option activity was as follows: Outstanding beginning of year: 1,482,675; Granted: none; Exercised: none; Forfeited: 24,375; Outstanding end of year: 1,458,300. For the Predecessor year ended December 31, 2015, the 2012 LTIP unit option activity was as follows: Outstanding beginning of year: 1,458,300; Granted: none; Exercised: none; Forfeited: 103,775; Outstanding end of year: 1,354,525. For the Predecessor period from January 1, 2016 through August 31, 2016, the 2012 LTIP unit option activity was as follows: Outstanding beginning of year: 1,354,525; Granted: none; Exercised: none; Forfeited: 40,689; Outstanding end of year: none. As a result of the Chapter 11 Filings, our Predecessor’s 2012 LTIP unit options were cancelled. During the Predecessor period from January 1, 2016 through August 31, 2016 and the years ended December 31, 2015 and 2014, our Predecessor recognized 2012 LTIP unit based compensation expense for unit options of approximately $31,000, $0.8 million, and $1.7 million, respectively, which was recorded in general and administrative expenses on our Predecessor’s consolidated statements of operations. Predecessor’s 2012 LTIP Restricted Units Restricted units were actual common units to be issued to a Participant that were subject to vesting restrictions and evidenced in such manner as the LTIP Committee deemed appropriate, including book-entry registration or issuance of one or more unit certificates. Prior to or upon the grant of an award of restricted units, the LTIP Committee would condition the vesting or transferability of the restricted units upon continued service, the attainment of performance goals or both. During the Predecessor period from January 1, 2016 through August 31, 2016 and the years ended December 31, 2015 and 2014, there were no restricted units granted or outstanding. As a result of the Chapter 11 Filings, our Predecessor’s 2012 LTIP was cancelled.</t>
  </si>
  <si>
    <t>Operating Segment Information</t>
  </si>
  <si>
    <t>Segment Reporting [Abstract]</t>
  </si>
  <si>
    <t>NOTE 16 – OPERATING SEGMENT INFORMATION Our operations include three reportable operating segments. These operating segments reflect the way we manage our operations and make business decisions. Operating segment data for the periods indicated were as follows (in thousands):
Successor
Predecessor
Period September 1 through December 31, 2016
Period January 1 through August 31, 2016
Year Ended December 31, 2015
Year Ended December 31, 2014
Gas and oil production:
Revenues (1)
$
43,044
$
115,178
$
624,222
$
472,870
Operating costs and expenses
(39,418
)
(86,566
)
(169,653
)
(182,226
)
Depreciation, depletion and amortization expense
(23,218
)
(68,647
)
(145,161
)
(229,482
)
Asset impairment
—
—
(966,635
)
(573,774
)
Segment income (loss)
$
(19,592
)
$
(40,035
)
$
(657,227
)
$
(512,612
)
Well construction and completion:
Revenues
$
2,326
$
19,157
$
76,505
$
173,564
Operating costs and expenses
(2,023
)
(16,658
)
(66,526
)
(150,925
)
Segment income
$
303
$
2,499
$
9,979
$
22,639
Other partnership management: (2)
Revenues
$
6,818
$
16,735
$
39,306
$
55,220
Operating costs and expenses (3)
(5,084
)
(21,476
)
(18,775
)
(25,532
)
Depreciation, depletion and amortization expense
(659
)
(13,684
)
(12,817
)
(10,441
)
Segment income (loss)
$
1,075
$
(18,425
)
$
7,714
$
19,247
Reconciliation of segment income (loss) to net loss:
Segment income (loss):
Gas and oil production
$
(19,592
)
$
(40,035
)
$
(657,227
)
$
(512,612
)
Well construction and completion
303
2,499
9,979
22,639
Other partnership management (2)
1,075
(18,425
)
7,714
19,247
Total segment income (loss)
(18,214
)
(55,961
)
(639,534
)
(470,726
)
General and administrative expenses (3)
(18,496
)
(47,098
)
(65,968
)
(72,349
)
Interest expense (4)
(18,327
)
(74,587
)
(102,133
)
(62,144
)
Gain on early extinguishment of debt (4)
—
26,498
—
—
Gain (loss) on asset sales and disposal (4)
180
(479
)
(1,181
)
(1,869
)
Reorganization items, net (4)
(870
)
(16,614
)
—
—
Other income (loss) (4)
22,413
(9,189
)
—
—
Income tax (expense) benefit (4)
—
—
—
—
Net loss
$
(33,314
)
$
(177,430
)
$
(808,816
)
$
(607,088
)
Reconciliation of segment revenues to total revenues:
Gas and oil production
$
43,044
$
115,178
$
624,222
$
472,870
Well construction and completion
2,326
19,157
76,505
173,564
Other partnership management
6,818
16,735
39,306
55,220
Total revenues
$
52,188
$
151,070
$
740,033
$
701,654
Capital expenditures:
Gas and oil production
$
23,990
$
22,684
$
111,329
$
193,131
Other partnership management
273
2,046
14,050
14,202
Corporate and other
70
164
1,759
5,395
Total capital expenditures
$
24,333
$
24,894
$
127,138
$
212,728
(1)
Includes gain (loss) on mark-to-market derivatives.
(2)
Includes revenues and expenses from well services, gathering and processing, administration and oversight, and other, net that do not meet the quantitative threshold for reporting segment information.
(3)
General and administrative expenses have not been allocated to reportable segments as it would be impracticable to reasonably do so for the periods presented, except for $10.9 million in provision for losses on Drilling Partnership receivables for the period January 1, 2016 through August 31, 2016 related a provision for losses related to certain receivables from the Drilling Partnerships to their estimated net realizable values.
(4)
Gain (loss) on asset sales and disposal, reorganization items, net, gain on early extinguishment of debt, interest expense and income tax (expense) benefit have not been allocated to reportable segments as it would be impracticable to reasonably do so for the periods presented.
Successor
Predecessor
December 31, 2016
December 31, 2015
Balance sheet:
Goodwill:
Well construction and completion
$
—
$
6,389
Other partnership management
—
7,250
Total goodwill
$
—
$
13,639
Total assets:
Gas and oil production
$
819,454
$
1,551,450
Well construction and completion
6,378
27,039
Other partnership management
11,804
66,641
Corporate and other
44,198
54,819
Total assets
$
881,834
$
1,699,949</t>
  </si>
  <si>
    <t>Supplemental Oil and Gas Information  (Unaudited)</t>
  </si>
  <si>
    <t>Oil And Gas Exploration And Production Industries Disclosures [Abstract]</t>
  </si>
  <si>
    <t>Supplemental Oil and Gas Information (Unaudited)</t>
  </si>
  <si>
    <t>NOTE 17 — SUPPLEMENTAL OIL AND GAS INFORMATION (UNAUDITED) Oil and Gas Reserve Information. The preparation of our natural gas, oil and NGL reserve estimates was completed in accordance with our prescribed internal control procedures by our reserve engineers. Other than for our Rangely assets, for the periods presented, Wright and Company, Inc., an independent third-party reserve engineer, was retained to prepare a report of proved reserves related to us. The reserve information for us includes natural gas, oil and NGL reserves which are all located throughout the United States. The independent reserve engineer’s evaluation was based on more than 40 years of experience in the estimation of and evaluation of petroleum reserves, specified economic parameters, operating conditions, and government regulations. For our Rangely assets, Cawley, Gillespie, and Associates, Inc. was retained to prepare a report of proved reserves. The independent reserve engineer’s evaluation was based on more than 34 years of experience in the estimation of and evaluation of petroleum reserves, specified economic parameters, operating conditions, and government regulations. Our internal control procedures include verification of input data delivered to our third-party reserve specialist, as well as a multi-functional management review. The preparation of reserve estimates was overseen by our Director of Reservoir Engineering, who is a member of the Society of Petroleum Engineers and has more than 18 years of natural gas and oil industry experience. The reserve estimates were reviewed and approved by our senior engineering staff and management, with final approval by our President. The reserve disclosures that follow reflect estimates of proved reserves, proved developed reserves and proved undeveloped reserves, net of royalty interests, of natural gas, crude oil and NGLs owned at year end and changes in proved reserves during the last three years. Proved oil, gas and NGL reserves are those quantities of oil, gas and NGL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Proved developed reserves are those reserves of any category that can be expected to be recovered through existing wells with existing equipment and operating methods or in which the cost of the required equipment is relatively minor compared to the cost of a new well; and through installed extraction equipment and infrastructure operational at the time of the reserves estimate if the extraction is by means not involving a well. Proved undeveloped reserves are reserves of any category that are expected to be recovered from new wells on undrilled acreage, or from existing wells where a relatively major expenditure is required for recompletion. Reserves on undrilled acreage are limited to those directly offsetting development spacing areas that are reasonably certain of production when drilled, unless evidence using reliable technology exists that establishes reasonable certainty of economic producibility at greater distances. Undrilled locations can be classified as having undeveloped reserves only if a development plan has been adopted indicating that they are scheduled to be drilled within five years, unless the specific circumstances justify a longer time. Estimates for undeveloped reserves cannot be attributable to any acreage for which an application of fluid injection or other improved recovery technique is contemplated, unless such techniques have been proved effective by actual projects in the same reservoir or an analogous reservoir, or by other evidence using reliable technology establishing reasonable certainty. The proved reserves quantities and future net cash flows were estimated using an unweighted average of the first-day-of-the-month prices for each of the previous twelve months from the period presented, including adjustments related to regional price differentials and energy content. There are numerous uncertainties inherent in estimating quantities of proven reserves and in projecting future net revenues and the timing of development expenditures. The reserve data presented represents estimates only and should not be construed as being exact. In addition, the standardized measures of discounted future net cash flows may not represent the fair market value of our oil, gas and NGL reserves or the present value of future cash flows of equivalent reserves, due to anticipated future changes in oil, gas and NGL prices and in production and development costs and other factors, for their effects have not been proved. Reserve quantity information and a reconciliation of changes in proved reserve quantities are as follows:
Gas (MMcf)
Oil (MBbls)
NGLs (MBbls)
Total (MMcfe)
Predecessor, January 1, 2014
1,003,538
14,989
18,957
1,207,214
Extensions, discoveries and other additions (1)
58,455
3,372
3,986
102,603
Sales of reserves in-place
(169
)
(2
)
(11
)
(247
)
Purchase of reserves in-place (2)
82,280
36,539
3,567
322,916
Transfers to Drilling Partnerships
(4,887
)
(685
)
(665
)
(12,987
)
Revisions of previous estimates (3)
3,806
(4,941
)
(2,689
)
(41,974
)
Production
(86,638
)
(1,254
)
(1,387
)
(102,484
)
Predecessor Balance, December 31, 2014
1,056,385
48,018
21,758
1,475,041
Extensions, discoveries and other additions (1)
6,442
2,492
218
22,702
Sales of reserves in-place
(2,713
)
(2
)
—
(2,725
)
Purchase of reserves in-place (2)
3,555
8,645
653
59,343
Transfers to Drilling Partnerships
(2,959
)
(482
)
(342
)
(7,903
)
Revisions of previous estimates (3)
(377,067
)
(11,992
)
(13,382
)
(529,311
)
Production
(79,064
)
(1,875
)
(1,055
)
(96,644
)
Predecessor Balance, December 31, 2015
604,579
44,804
7,850
920,504
Extensions, discoveries and other additions
902
154
—
1,826
Sales of reserves in-place
(201
)
—
(20
)
(321
)
Purchase of reserves in-place
1,615
13
—
1,693
Revisions of previous estimates (3)
(41,487
)
(7,003
)
(1,593
)
(93,063
)
Production
(45,561
)
(1,026
)
(488
)
(54,645
)
Predecessor Balance, August 31, 2016
519,847
36,942
5,749
775,993
Successor Balance, September 1, 2016
519,847
36,942
5,749
775,993
Extensions, discoveries and other additions (1)
1,538
2,469
299
18,146
Sales of reserves in-place
(59
)
—
—
(59
)
Purchase of reserves in-place (2)
52,419
170
56
53,775
Revisions of previous estimates (3)
143,066
43
965
149,114
Production
(22,239
)
(574
)
(204
)
(26,907
)
Successor Balance, December 31, 2016
694,572
39,050
6,865
970,062
Proved developed reserves at:
Predecessor January 1, 2014
766,631
3,459
7,676
833,441
Predecessor December 31, 2014
887,819
30,538
12,005
1,143,077
Predecessor December 31, 2015
567,993
25,484
6,334
758,901
Predecessor August 31, 2016
508,922
18,863
4,637
649,922
Successor December 31, 2016
690,894
24,936
5,975
876,360
Proved undeveloped reserves at:
Predecessor January 1, 2014
236,907
11,530
11,281
373,773
Predecessor December 31, 2014
168,566
17,480
9,753
331,964
Predecessor December 31, 2015
36,586
19,320
1,516
161,602
Predecessor August 31, 2016
10,925
18,079
1,112
126,071
Successor December 31, 2016
3,678
14,114
890
93,702
(1)
For the Successor period from September 1, 2016 through December 31, 2016, the increase represents PUD additions related to our development and leasing activity in the Eagle Ford Shale. For the Predecessor year ended December 31, 2015, the increase represents PUD additions related to our development activity in the Eagle Ford Shale. For the Predecessor year ended December 31, 2014, the increase was primarily due to the addition of Marble Falls wells.
(2)
Represents purchase of proved reserves from Drilling Partnership consolidations for the Successor period from September 1, 2016 through December 31, 2016 (see Note 10). Represents purchase of proved reserves from the Eagle Ford Acquisitions for the Predecessor year ended December 31, 2015 (see Note 4). Represents purchase of proved reserves from the Rangely, Eagle Ford and GeoMet Acquisitions for the Predecessor year ended December 31, 2014 (see Note 4).
(3)
See “ Revisions of Previous Estimates Revisions of Previous Estimates The following represents the unweighted average of the first-day-of-the-month prices for each of the previous twelve months from the periods presented above:
Successor
Predecessor
December 31, 2016
August 31, 2016
December 31, 2015
December 31, 2014
Unadjusted Prices
Natural gas (per MMBtu)
$
2.48
$
2.26
$
2.59
$
4.35
Oil (per Bbl)
$
42.75
$
41.87
$
50.28
$
94.99
Natural gas liquids (per Bbl)
$
19.57
$
13.07
$
11.02
$
30.21
For the Successor period from September 1, 2016 through December 31, 2016 we had positive revisions of 145,507 MMcfe due to our production outperforming the comparable period’s forecast and 41,859 MMcfe due to increases in pricing, partially offset by a negative revision of 38,252 MMcfe due to the removal of proved undeveloped properties that became uneconomic due to pricing. For the Predecessor period from January 1, 2016 through August 31, 2016 we had negative revisions of 66,376 MMcfe due to decreases in pricing and 42,361 MMcfe due to the removal of proved undeveloped properties that became uneconomic due to pricing, partially offset by positive revision of 15,674 MMcfe due to our production outperforming the comparable period’s forecast. For the Predecessor year ended December 31, 2015, we had negative revisions of 260,727 MMcfe due to decreases in pricing, 220,283 MMcfe due to the removal of proved undeveloped properties that became uneconomic due to pricing and 48,301 MMcfe due to production underperforming previous year’s forecast. For the Predecessor year ended December 31, 2014, we had negative revisions of 147,189 MMcfe due to the removal of proved undeveloped properties that became uneconomic due to pricing, partially offset by positive revisions of 58,690 MMcfe due to our production outperforming the comparable period’s forecast and 46,525 MMcfe due to increases in pricing. Capitalized Costs Related to Oil and Gas Producing Activities. The components of our capitalized costs related to oil and gas producing activities at the periods indicated were as follows (in thousands):
Successor
Predecessor
December 31, 2016
December 31, 2015
Natural gas and oil properties:
Proved properties
$
717,839
$
3,585,839
Unproved properties
74,434
213,047
Support equipment
2,643
44,921
794,916
3,843,807
Accumulated depreciation, depletion and
(21,056
)
(2,691,692
)
Net capitalized costs
$
773,860
$
1,152,115
Results of Operations from Oil and Gas Producing Activities. The results of operations related to our oil and gas producing activities during the periods indicated were as follows (in thousands):
Successor
Predecessor
Period from September 1, 2016 through December 31, 2016
Period from January 1, 2016 through August 31, 2016
Year Ended December 31, 2015
Year Ended December 31, 2014
Revenues
$
86,936
$
139,094
$
356,999
$
470,051
Production costs
(39,418
)
( 86,566
)
(169,653
)
(182,226
)
Depletion
(21,012
)
(64,049
)
(145,161
)
(229,482
)
Asset impairment (1)
—
—
(966,635
)
(573,774
)
Income tax (expense) benefit
—
—
—
—
$
26,506
$
(11,521
)
$
(924,450
)
$
(515,431)
(1)
During the Predecessor year ended December 31, 2015, our Predecessor recognized $966.6 million of asset impairment primarily related to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and $6.6 million of asset impairment of unproved acreage in the New Albany Shale, which was impaired due to expiring acreage and no intention to pursue development.. During the Predecessor year ended December 31, 2014, our Predecessor recognized $573.8 million of asset impairment consisting of $555.7 million related to oil and gas properties within the Appalachia and Mid-Continent operating areas, which was net of $82.3 million of future hedge gains reclassified from accumulated other comprehensive income, and $18.1 million of goodwill impairment resulting from the decline in overall commodity prices. Costs Incurred in Oil and Gas Producing Activities. Our costs incurred in our oil and gas activities during the periods indicated were as follows (in thousands):
Successor
Predecessor
Period from September 1, 2016 through December 31, 2016
Period from January 1, 2016 through August 31, 2016
Year Ended December 31, 2015
Year Ended December 31, 2014
Property acquisition costs:
Proved properties
$
1,307
$
2,359
$
11,513
$
699,451
Unproved properties
—
—
43,820
10,978
Exploration costs (1)
383
943
1,601
722
Development costs
20,835
12,395
73,288
164,853
Total costs incurred in oil &amp; gas producing activities
$
22,525
$
15,697
$
130,222
$
876,004
(1)
There were no exploratory wells drilled during the periods presented. Standardized Measure of Discounted Future Cash Flows. The following table presents the standardized measure of estimated discounted future net cash flows relating our proved oil and gas reserves. The estimated future production was priced at an unweighted average of the first-day-of-the-month prices for each of the previous twelve months from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For the Successor period presented, f uture income tax expenses were computed by applying statutory income tax rates to the difference between pre-tax net cash flows relating to our proved reserves and the tax basis of proved oil and gas properties as well as the effects of statutory depletion in excess of tax basis, available net operating loss carryforwards and alternative minimum tax credits. For the Predecessor periods presented, future income tax expenses were not applicable since our Predecessor allocated taxable income to its unit holders. The resulting annual net cash inflows were then discounted using a 10% annual rate.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Successor
Predecessor
December 31, 2016
August 31, 2016
December 31, 2015
December 31, 2014
Future cash inflows
$
3,136,665
$
2,484,094
$
3,514,198
$
9,317,915
Future production costs
(1,774,007
)
(1,506,678
)
(1,836,779
)
(4,188,364
)
Future development costs
(394,863
)
(460,195
)
(1,156,367
)
(1,157,305
)
Future income tax expense
(99,233
)
—
—
—
Future net cash flows
868,562
517,221
521,052
3,972,246
Less 10% annual discount for estimated timing of cash flows
(412,904
)
(249,576
)
(18,283
)
(1,987,975
)
Standardized measure of discounted future net cash flows
$
455,658
$
267,645
$
502,769
$
1,984,271
Change in Standardized Discounted Cash Flows. The following table summarizes the changes in the standardized measure of discounted future net cash flows from estimated production of proved oil, gas and NGL reserves (in thousands).
Successor
Predecessor
December 31, 2016
August 31, 2016
December 31, 2015
December 31, 2014
Balance, beginning of period
$
267,645
$
502,769
$
1,984,271
$
1,076,182
Increase (decrease) in discounted future net cash flows (1)
Sales of oil and gas produced, net of related costs
(37,136
)
(57,700
)
(129,352
)
(272,961
)
Net changes in prices and production costs
70,716
(237,106
)
(1,453,854
)
339,718
Revisions of previous quantity estimates
101,366
(102
)
(52,775
)
4,352
Development costs incurred
18,838
—
58,117
52,077
Changes in future development costs
20,098
10,492
(152,305
)
(90,887
)
Transfers to Drilling Partnerships
—
—
(13,291
)
(2,966
)
Extensions, discoveries, and improved recovery less related costs
16,438
(57
)
13,980
60,832
Purchases of reserves in-place
24,794
711
53,102
737,101
Sales of reserves in-place
(7
)
(117
)
(2,162
)
(332
)
Accretion of discount
26,765
50,277
198,427
107,618
Estimated settlement of asset retirement obligations
(5,886
)
(1,522
)
(216
)
(16,708
)
Estimated proceeds on disposals of well equipment
(1,732
)
—
(1,173
)
(21,906
)
Changes in production rates (timing) and other
—
—
—
12,151
Net changes in income taxes
(46,241
)
—
—
—
Outstanding, end of period
$
455,658
$
267,645
$
502,769
$
1,984,271
(1)
See “ Reserve Quantity Information Revisions of Previous Estimates</t>
  </si>
  <si>
    <t>Quarterly Results (Unaudited)</t>
  </si>
  <si>
    <t>Quarterly Financial Information Disclosure [Abstract]</t>
  </si>
  <si>
    <t>Quarterly Results</t>
  </si>
  <si>
    <t>NOTE 18 — QUARTERLY RESULTS (UNAUDITED)
Successor
Predecessor
Fourth Quarter
Period from September 1 through September 30, 2016
Period from July 1 through August 31, 2016
Second Quarter
First Quarter
(in thousands, except unit data)
Year ended December 31, 2016:
Revenues
$
31,753
20,435
$
64,686
$
(16,824
)
$
103,208
Net loss attributable to common shareholders and preferred member
$
(25,783
)
$
(7,531
)
$
—
$
—
$
—
Net loss attributable to common limited partners and the general partner’s interests
$
—
—
$
(48,624
)
$
(141,934
)
$
9,115
Allocation of net income (loss) attributable to common limited partners and the general partner:
Common limited partners’ interest
$
—
—
$
(47,651
)
$
(139,096
)
$
8,933
General partner’s interest
—
—
(973
)
(2,838
)
182
Allocation of net loss attributable to:
Series A Preferred member
$
(515
)
$
(151
)
$
—
$
—
$
—
Common shareholders
$
(25,268
)
$
(7,380
)
$
—
$
—
$
—
Net loss attributable to common shareholders per share/common limited partners per unit:
Basic
$
(4.66
)
(1.36
)
$
(0.46
)
$
(1.36
)
$
0.09
Diluted
$
(4.66
)
(1.36
)
$
(0.46
)
$
(1.36
)
$
0.09
(1)
For the Predecessor second quarter and for the period from July 1, 2016 through August 31, 2016, 274,000 and 247,000 phantom units were excluded from the computation of diluted earnings attributable to common limited partners per unit because the inclusion of such units would have been anti-dilutive For the Predecessor second quarter and for the period from July 1, 2016 through August 31, 2016,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were convertible only upon a change of control event, they are not considered dilutive securities for earnings per unit purposes.
Fourth Quarter
Third Quarter
Second Quarter
First Quarter
(in thousands, except unit data)
Year ended December 31, 2015:
Revenues
$
142,424
$
257,895
$
96,125
$
243,589
Net loss attributable to common limited partners and the general partner’s interests (2)
$
(293,013
)
$
(565,147
)
$
(51,044
)
$
83,919
Allocation of net income (loss) attributable to common limited partners and the general partner:
Common limited partners’ interest
$
(287,153
)
$
(553,844
)
$
(50,613
)
$
80,344
General partner’s interest
(5,860
)
(11,303
)
(431
)
3,575
Net loss attributable to common unitholders per unit:
Basic
$
(2.81
)
$
(5.73
)
$
(0.56
)
$
0.93
Diluted (1)
$
(2.81
)
$
(5.73
)
$
(0.56
)
$
0.91
(1)
For the second, third, and fourth quarters of the year ended December 31, 2015, approximately 469,000, 346,000 and 309,000 units, respectively, were excluded from the computation of diluted net income (loss) per common unit, because the inclusion of such units would have been anti-dilutive. 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
(2)
Includes asset impairment charges of $672.2 million and $294.4 million in the third and fourth quarters of 2015, respectively.</t>
  </si>
  <si>
    <t>Basis of Presentation and Summary of Significant Accounting Policies (Policies)</t>
  </si>
  <si>
    <t>Basis of Presentation</t>
  </si>
  <si>
    <t>Basis of Presentation In connection with the Chapter 11 Filings, we were subject to the provisions of the Financial Accounting Standards Board (“FASB”) Accounting Standards Codification (“ASC”) 852 Reorganizations Upon emergence from bankruptcy on the Plan Effective Date, we adopted fresh-start accounting in accordance with ASC 852 (see Note 3). Upon adoption of fresh-start accounting, our assets and liabilities were recorded at their fair values as of the Plan Effective Date, which differed materially from the recorded values of ARP’s assets and liabilities as reflected in ARP’s historical consolidated balance sheet. The effects of the Plan and the application of fresh-start accounting were reflected in our consolidated financial statements as of September 1, 2016 and the related adjustments thereto were recorded in our consolidated statements of operations as reorganization items for the predecessor period January 1 to August 31, 2016. As a result, our consolidated balance sheet and consolidated statement of operations subsequent to the Plan Effective Date is not comparable to ARP’s consolidated balance sheet and consolidated statements of operations prior to the Plan Effective Date. Our consolidated financial statements and related footnotes are presented with a black line division which delineates the lack of comparability between amounts presented on or after September 1, 2016 and dates prior. Our financial results for future periods following the application of fresh-start accounting will be different from historical trends and the differences may be material. References to “Successor” relate to the Company on and subsequent to the Plan Effective Date. References to “Predecessor” refer to the Company prior to the Plan Effective Date. The consolidated financial statements of the Successor have been prepared assuming that the Company will continue as a going concern and contemplate the realization of assets and the satisfaction of liabilities in the normal course of business.</t>
  </si>
  <si>
    <t>Principles of Consolidation</t>
  </si>
  <si>
    <t>Principles of Consolidation Our consolidated financial statements include our accounts and the accounts of our wholly-owned subsidiaries. Transactions between us and other ATLS managed operations have been identified in the consolidated financial statements as transactions between affiliates, where applicable. All material intercompany transactions have been eliminated. In accordance with established practice in the oil and gas industry, our consolidated financial statements include our pro-rata share of assets, liabilities, income and lease operating and general and administrative costs and expenses of the Drilling Partnerships in which we have an interest. Such interests generally approximates 10-30%. Our consolidated financial statements do not include proportional consolidation of the depletion or impairment expenses of the Drilling Partnerships. Rather, we calculate these items specific to our own economics.</t>
  </si>
  <si>
    <t>Liquidity, Capital Resources, and Ability to Continue as a Going Concern</t>
  </si>
  <si>
    <t xml:space="preserve">Liquidity, Capital Resources, and Ability to Continue as a Going Concern We have historically funded our operations, acquisitions and cash distributions primarily through cash generated from operations, amounts available under our credit facilities and equity and debt offerings. Our future cash flows are subject to a number of variables, including oil and natural gas prices. Prices for oil and natural gas began to decline significantly during the fourth quarter of 2014 and have continued to decline and remain low in 2016. These lower commodity prices have negatively impacted our revenues, earnings and cash flows. Sustained low commodity prices could have a material and adverse effect on our liquidity position. In addition, challenges with our ability to raise capital through our Drilling Partnerships, either as a result of downturn in commodity prices or other difficulties affecting the fundraising channel, have negatively impacted our ability to remain in compliance with the covenants under our credit facilities. We are not in compliance with certain of the financial covenants under our credit facilities (as described in Note 7) as of December 31, 2016, as well as the requirement to deliver audited financial statements without a going concern qualification. We do not currently have sufficient liquidity to repay all of our outstanding indebtedness, and as a result, there is substantial doubt regarding our ability to continue as a going concern. In addition to the $30 million of indebtedness due on May 1, 2017, we classified the remaining $666.8 million of outstanding indebtedness under our credit facilities as a current liability, based on the occurrence of the event of default, the lenders under our credit facilities, as applicable, could elect to declare all amounts outstanding immediately due and payable and the lenders could terminate all commitments to extend further credit. In total, we have $694.8 million of outstanding indebtedness under our credit facilities, which is net of $2 million of deferred financing costs, as current portion of long term debt, net within our consolidated balance sheet as of December 31, 2016. On April 19, 2017, we expect to enter into an amendment to the First Lien Facility. Pursuant to the amendment, certain of the financial ratio covenants will be revised upwards. Specifically, beginning December 31, 2017, we are required to maintain a ratio of Total Debt to EBITDA (each as defined in the First Lien Facility) of not more than 5.50 to 1.00 for each fiscal quarter through December 31, 2018 and of not more than 5.00 to 1.00 thereafter. We are also required, beginning December 31, 2017, to maintain a ratio of First Lien Debt (as defined in the First Lien Facility) to EBITDA of not more than 4.00 to 1.00 for each fiscal quarter through December 31, 2018 and of not more than 3.50 to 1.00 thereafter. In addition to the amendments to the financial ratio covenants, the First Lien lenders will waive certain defaults by us with respect to the fourth quarter of 2016, including compliance with the ratios of Total Debt to EBITDA and First Lien Debt to EBITDA, as well as our obligation to deliver financial statements without a “going concern” qualification. The First Lien lenders’ waivers a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Facility. The First Lien amendment will confirm the conforming and non-conforming tranches of the borrowing base at $410 million and $30 million, respectively, but requires us to take actions (which can include asset sales and equity offerings) to reduce the conforming tranche of the borrowing base to $330 million by August 31, 2017 and to $190 million by October 1, 2017 (subject to extension at the administrative agent’s option to October 31, 2017). Similarly, the non-conforming tranche of the borrowing base will be required to be reduced to $10 million by November 1, 2017. In addition, we will be required to use excess asset sale proceeds (after application in accordance with the existing terms of the First Lien Facility) to repay outstanding borrowings and reduce the applicable borrowing base to the required level. Unless we are able to obtain an amendment or waiver, the lenders under our Second Lien Facility may declare a default with respect to our failure to comply with financial covenants and deliver audited financial statements without a going concern qualification. However, pursuant to the intercreditor agreement, the lenders under the Second Lien Facility are restricted in their ability to pursue remedies for 180 days from any such notice of default. As of the date hereof, the lenders under the Second Lien Facility have not yet given us notice of any default. We continually monitor the capital markets and our capital structure and may make changes to our capital structure from time to time, with the goal of maintaining financial flexibility, preserving or improving liquidity, strengthening our balance sheet and meeting our debt service obligations. We could pursue options such as refinancing, restructuring or reorganizing our indebtedness or capital structure or seek to raise additional capital through debt or equity financing to address our liquidity concerns and high debt levels. We are evaluating various options, but there is no certainty that we will be able to implement any such options, and we cannot provide any assurances that any refinancing or changes in our debt or equity capital structure would be possible or that additional equity or debt financing could be obtained on acceptable terms, if at all, and such options may result in a wide range of outcomes for our stakeholders. In addition, we expect that we will sell a significant amount of non-core assets in the near future to comply with the requirements of our expected First Lien Facility amendment and to attempt to enhance our liquidity. We cannot assure you that we would be able to implement the above actions, if necessary, on commercially reasonable terms, or at all, in a manner that would be permitted under the terms of our debt instruments or in a manner that does not negatively impact the price of our securities. Additionally, there can be no assurance that the above actions would allow us to meet our debt obligations and capital requirements. </t>
  </si>
  <si>
    <t>Arkoma Acquisition</t>
  </si>
  <si>
    <t>Arkoma Acquisition On June 5, 2015, ARP acquired coal-bed methane producing natural gas assets in the Arkoma Basin in eastern Oklahoma from ATLS (the “Arkoma Acquisition”) for $31.5 million, net of purchase price adjustments, which was funded through the issuance of 6,500,000 of our Predecessor’s common limited partner units. We determined that the Arkoma Acquisition constituted a transaction between entities under common control and, accordingly, retroactively adjusted ARP’s prior period consolidated financial statements assuming our Predecessor’s common limited partners participated in the net income (loss) of the Arkoma operations before the date of the transaction. In April 2015, the FASB updated the accounting guidance for earnings per unit (“EPU”) of master limited partnerships (“MLP”) applying the two-class method. The updated accounting guidance specifies that for general partner transfers (or “drop downs”) to an MLP accounted for as a transaction between entities under common control, the earnings (losses) of the transferred business before the date of the transaction should be allocated entirely to the general partner’s interest, and previously reported EPU of the limited partners should not change. Qualitative disclosures about how the rights to the earnings (losses) differ before and after the drop down transaction occurs are also required. We adopted this accounting guidance upon its effective date of January 1, 2016, which resulted in the following retrospective restatement to allocate the net income (loss) of the Arkoma operations before the date of the transaction entirely to our Predecessor’s general partner’s interest:
Predecessor Consolidated Statement of Operations
Previously Filed
Adjustment
Restated
Year Ended December 31, 2015:
Common limited partners' interest
$
(808,780
)
$
(2,486
)
$
(811,266
)
General partner's interest
$
(16,505
)
$
2,486
$
(14,019
)
Net loss attributable to common limited partners per unit – basic
$
(8.63
)
$
(0.02
)
$
(8.65
)
Net loss attributable to common limited partners per unit – diluted
$
(8.63
)
$
(0.02
)
$
(8.65
)
Year Ended December 31, 2014:
Common limited partners' interest
$
(625,133
)
$
(3,793
)
$
(628,926
)
General partner's interest
$
(1,222
)
$
3,793
$
2,571
Net loss attributable to common limited partners per unit – basic
$
(8.37
)
$
(0.05
)
$
(8.42
)
Net loss attributable to common limited partners per unit – diluted
$
(8.37
)
$
(0.05
)
$
(8.42
)
Predecessor Consolidated Balance Sheet
December 31, 2015:
Common limited partners’ interest
$
(260,276
)
$
(2,486
)
$
(262,762
)
General partners’ interest
$
(33,642
)
$
2,486
$
(31,156
) Prior to the Arkoma Acquisition, our Predecessor’s common limited partners did not participate in the net income (loss) of the Arkoma operations. Subsequent to the Arkoma Acquisition, our Predecessor’s common limited partners participated in the net income (loss) of the Arkoma operations, which was determined after the deduction of our Predecessor’s general partner’s and preferred unitholders’ interests.</t>
  </si>
  <si>
    <t>Use of Estimates</t>
  </si>
  <si>
    <t>Use of Estimates The preparation of our consolidated financial statements in conformity with U.S. GAAP requires management to make estimates and assumptions that affect the reported amounts of assets and liabilities and disclosure of contingent assets and liabilities that exist at the date of our consolidated financial statements, as well as the reported amounts of revenue and costs and expenses during the reporting periods. Our consolidated financial statements are based on a number of significant estimates, including revenue and expense accruals, depletion, depreciation and amortization, fair value of derivative instruments, fair value of certain gas and oil properties and asset retirement obligations, and fair value of assets and liabilities in connection with the application of fresh-start accounting and accounting for business combinations. The oil and gas industry principally conducts its business by processing actual transactions as many as 60 days after the month of delivery. Consequently, the most recent two months’ financial results were recorded using estimated volumes and contract market prices. Actual results could differ from those estimates.</t>
  </si>
  <si>
    <t>Cash Equivalents</t>
  </si>
  <si>
    <t>Cash Equivalents We consider all highly liquid investments with a remaining maturity of three months or less at the time of purchase to be cash equivalents. These cash equivalents consist principally of temporary investments of cash in short-term money market instruments.</t>
  </si>
  <si>
    <t>Receivables</t>
  </si>
  <si>
    <t>Receivables Accounts receivable on the consolidated balance sheets consist solely of the trade accounts receivable associated with our operations. We perform ongoing credit evaluations of our customers and adjusts credit limits based upon payment history and the customers’ current creditworthiness. We extend credit on sales on an unsecured basis to many of our customers. At December 31, 2016 and 2015, we had recorded no allowance for uncollectible accounts receivable on our consolidated balance sheets.</t>
  </si>
  <si>
    <t>Inventory</t>
  </si>
  <si>
    <t>Inventory We had $7.4 million and $8.0 million of inventory at December 31, 2016 and 2015, respectively, which was included within prepaid expenses and other current assets on our consolidated balance sheets. We value inventories at the lower of cost or market. Our inventories, which consist of materials, pipes, supplies and other inventories, were principally determined using the average cost method. During the year ended December 31, 2015, we recognized a $1.2 million loss on asset sales and disposal on our consolidated statement of operations related to the obsolescence of our pipe, pump units and other inventory in the New Albany Shale and Black Warrior basin.</t>
  </si>
  <si>
    <t>Subscriptions Receivable</t>
  </si>
  <si>
    <t>Subscriptions Receivable We receive contributions from limited partner investors of our Drilling Partnerships, which are used to fund well drilling activities within the programs. Limited partner investors in the Drilling Partnerships execute an investment agreement with Anthem Securities, Inc. (“Anthem”), a registered broker-dealer and our wholly owned subsidiary, through third-party broker dealers, which is then delivered to Anthem. The investor contributions are then remitted to Anthem at a later date. Limited partner investor contributions are non-refundable upon the execution of an investment agreement. We recognize the contributions associated with the executed investment agreements but for which contributions have not yet been received at the respective balance sheet date as subscriptions receivable.</t>
  </si>
  <si>
    <t>Property, Plant and Equipment Property, plant and equipment are stated at cost or, upon acquisition of a business, at the fair value of the assets acquired. Maintenance and repairs that generally do not extend the useful life of an asset for two years or more through the replacement of critical components are expensed as incurred. Major renewals and improvements that generally extend the useful life of an asset for two years or more through the replacement of critical components are capitalized. Depreciation and amortization expense is based on cost less the estimated salvage value primarily using the straight-line method over the asset’s estimated useful life. When entire pipeline systems, gas plants or other property and equipment are retired or sold, any gain or loss is included in our results of operations. We follow the successful efforts method of accounting for oil and gas producing activities. Exploratory drilling costs are capitalized pending determination of whether a well is successful. Exploratory wells subsequently determined to be dry holes are charged to expense. Costs resulting in exploratory discoveries and all development costs, whether successful or not, are capitalized. Geological and geophysical costs to enhance or evaluate development of proved fields or areas are capitalized. All other geological and geophysical costs, delay rentals and unsuccessful exploratory wells are expensed. Oil and NGLs are converted to gas equivalent basis (“Mcfe”) at the rate of one barrel to 6 Mcf of natural gas. Mcf is defined as one thousand cubic feet. Our depletion expense is determined on a field-by-field basis using the units-of-production method. Depletion rates for leasehold acquisition costs are based on estimated proved reserves, and depletion rates for well and related equipment costs are based on proved developed reserves associated with each field. Depletion rates are determined based on reserve quantity estimates and the capitalized costs of undeveloped and developed producing properties. We also consider the estimated salvage value in the calculation of depreciation, depletion and amortization. Capitalized costs of developed producing properties in each field are aggregated to include our costs of property interests in proportionately consolidated Drilling Partnerships, joint venture wells, wells drilled solely by us for our interests, properties purchased and working interests with other outside operators. Upon the sale or retirement of a complete field of a proved property, the cost is eliminated from the property accounts, and the resultant gain or loss is reclassified to our consolidated statement of operations. Upon the sale of an individual well, we credit the proceeds to accumulated depreciation and depletion within our consolidated balance sheet. Upon our sale of an entire interest in an unproved property where the property had been assessed for impairment individually, a gain or loss is recognized in our consolidated statement of operations. If a partial interest in an unproved property is sold, any funds received are accounted for as a reduction of the cost in the interest retained. Support equipment and other are carried at cost and consist primarily of pipelines, processing and compression facilities, and gathering systems and related support equipment. We compute depreciation of support equipment and other using the straight-line balance method over the estimated useful life of each asset category as follows: Pipelines, processing and compression facilities: 15-20 years; Buildings and land improvements: 3-40 years; Other support equipment: 3-10 years. See Note 5 for additional disclosures regarding property, plant and equipment.</t>
  </si>
  <si>
    <t>Impairment of Property, Plant and Equipment</t>
  </si>
  <si>
    <t>Impairment of Property, Plant and Equipment We review our property, plant and equipment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Our unproved properties are assessed individually based on several factors including if a dry hole has been drilled in the area, other wells drilled in the area and operating results, remaining months in the lease’s primary term, and management’s future plans to drill and develop the area. As exploration and development work progresses and the reserves on properties are proven, capitalized costs of these properties are subject to depletion. If exploration activities are unsuccessful, the capitalized costs of the properties related to the unsuccessful work is charged to exploration expense. The timing of impairment of any significant unproved properties depends upon the nature, timing and extent of future exploration and development activities and their results. The review of our oil and gas properties is done on a field-by-field basis by determining if the historical cost of proved properties less the applicable accumulated depletion, depreciation and amortization and abandonment is less than the estimated expected undiscounted future cash flows. The expected future cash flows are estimated based on our plans to continue to produce and develop proved reserves. Expected future cash flows from the sale of production of reserves are calculated based on estimated future prices. We estimate prices based upon current contracts in place, adjusted for basis differentials and market related information including published future prices. The estimated future level of production is based on assumptions surrounding future prices and costs, field decline rates, market demand and supply and the economic and regulatory climates. If the carrying value exceeds the expected undiscounted future cash flows, an impairment loss is recognized for the difference between the estimated fair market value (as determined by discounted future cash flows) and the carrying value of the asset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our reserve estimates for our investments in the Drilling Partnerships are based on our own assumptions rather than our proportionate share of the Drilling Partnerships’ reserves. These assumptions include our actual capital contributions, a disproportionate share of salvage value upon plugging of the wells and lower operating and administrative costs. Our lower operating and administrative costs result from recognizing our proportionate share of limited partners’ Drilling Partnership external operating expenses. These assumptions could result in our calculation of depletion and impairment being different than our proportionate share of the Drilling Partnerships’ calculations for these items. In addition, reserve estimates for wells with limited or no production history are less reliable than those based on actual production. Estimated reserves are often subject to future revisions, which could be substantial, based on the availability of additional information which could cause the assumptions to be modified. We cannot predict what reserve revisions may be required in future periods. Our method of calculating our reserves may result in reserve quantities and values which are greater than those which would be calculated by the Drilling Partnerships. Our reserve quantities include reserves in excess of our proportionate share of reserves in Drilling Partnerships, which we may be unable to recover due to the Drilling Partnerships’ legal structure. We may have to pay additional consideration in the future as a Drilling Partnership’s wells become uneconomic to the Drilling Partnership under the terms of the Drilling Partnership’s drilling and operating agreement in order to recover these excess reserves, in addition to us becoming responsible for paying associated future operating, development and plugging costs of the well interests acquired, and to acquire any additional residual interests in the wells held by the Drilling Partnership’s limited partners. The acquisition of any such uneconomic well interest from a Drilling Partnership by us is governed under the Drilling Partnership’s limited partnership agreement. In general, we will seek consent from the Drilling Partnership’s limited partners to acquire the well interests from the Drilling Partnership based upon our determination of fair market value. See Note 5 for additional disclosures regarding impairment of property, plant and equipment.</t>
  </si>
  <si>
    <t>Capitalized Interest</t>
  </si>
  <si>
    <t>Capitalized Interest We capitalize interest on borrowed funds related to capital projects only for periods that activities are in progress to bring these projects to their intended use. The weighted average interest rate used to capitalize interest on borrowed funds during the Successor period September 1, 2016 through December 31, 2016, the Predecessor period from January 1, 2016 through August 31, 2016 and the years ended December 2015 and 2014 was 7.6%, 6.5%, 6.5% and 5.6%, respectively. The aggregate amount of interest capitalized during the Successor period September 1, 2016 through December 31, 2016, the Predecessor period from January 1, 2016 through August 31, 2016 and the years ended December 31, 2015 and 2014 was $0.1 million, $6.5 million, $15.8 million and $13.0 million, respectively.</t>
  </si>
  <si>
    <t>Intangible Assets</t>
  </si>
  <si>
    <t>Intangible Assets We recorded our intangible assets with finite lives in connection with partnership management and operating contracts acquired through prior consummated acquisitions. We amortize contracts acquired on a declining balance method over their respective estimated useful lives. We evaluate intangible assets for impairment annually or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We had a $0.5 million net carrying amount of intangible assets recorded within goodwill and intangible assets, net on our consolidated balance sheet at December 31, 2015. Amortization expense on our intangible assets during the Predecessor period from January 1, 2016 through August 31, 2016 and the years ended December 31, 2015 and 2014 was $0.5 million, $0.2 million, and $0.3 million, respectively. We do not have any intangible assets recorded on our consolidated balance sheet at December 31, 2016 and did not record any amortization expense during the Successor period from September 1, 2016 through December 31, 2016.</t>
  </si>
  <si>
    <t>Goodwill</t>
  </si>
  <si>
    <t>Goodwill We evaluate goodwill for impairment annually or whenever impairment indicators arise by comparing our reporting units’ estimated fair values to their carrying values. Because quoted market prices for the reporting units are not available, we must apply judgment in determining the estimated fair value of our reporting units. We use all available information to make these fair value determinations, including the present values of expected future cash flows using discount rates commensurate with the risks involved in our assets. A key component of these fair value determinations is a reconciliation of the sum of the fair value calculations to our market capitalization. The observed market prices of individual trades of an entity’s equity securities (and thus its computed market capitalization) may not be representative of the fair value of the entity as a whole. Substantial value may arise from the ability to take advantage of synergies and other benefits that flow from control over another entity. Consequently, measuring the fair value of a collection of assets and liabilities that operate together in a controlled entity is different from measuring the fair value of that entity on a stand-alone basis. In most industries, including ours, an acquiring entity typically is willing to pay more for equity securities that give it a controlling interest than an investor would pay for a number of equity securities representing less than a controlling interest. Therefore, once the fair value calculations have been determined, we also consider the inclusion of a control premium within the calculations. This control premium is judgmental and is based on, among other items, observed acquisitions in our industry. The resultant fair values calculated for the reporting units are compared to observable metrics on large mergers and acquisitions in our industry to determine whether those valuations appear reasonable in management’s judgment. As a result of our Predecessor’s goodwill impairment evaluation at December 31, 2014, our Predecessor recognized an $18.1 million non-cash impairment charge within asset impairments in the consolidated statement of operations for the year ended December 31, 2014. The goodwill impairment resulted from the reduction in our Predecessor’s estimated fair value of its gas and oil production reporting unit in comparison to its carrying amount at December 31, 2014. Our Predecessor’s estimated fair value of its gas and oil production reporting unit was impacted by a decline in overall commodity prices during the fourth quarter of 2014. The $13.6 million remaining goodwill at December 31, 2014 and 2015 was attributable to our Predecessor’s well construction and completion and other partnership management reporting units that was recorded in connection with prior consummated acquisitions. No changes in the carrying amount of goodwill was recorded during the Predecessor period from January 1, 2016 through August 31, 2016 and the year ended December 31, 2015. As a result of the adoption of fresh start accounting, our Predecessor’s goodwill was eliminated (see Note 3).</t>
  </si>
  <si>
    <t>Derivative Instruments We enter into certain financial contracts to manage our exposure to movement in commodity prices. The derivative instruments recorded in the consolidated balance sheets were measured as either an asset or liability at fair value. Changes in a derivative instrument’s fair value are recognized currently in our consolidated statements of operations unless specific hedge accounting criteria are met. On January 1, 2015, our Predecessor discontinued hedge accounting through de-designation for all of its existing commodity derivatives which were qualified as hedges. As such, subsequent changes in fair value after December 31, 2014 of these derivatives were recognized immediately within gain (loss) on mark-to-market derivatives in our consolidated statements of operations, while the fair values of the instruments recorded in accumulated other comprehensive income as of December 31, 2014 were reclassified to the consolidated statement of operations in the periods in which the respective derivative contracts settled. Prior to discontinuance of hedge accounting, the fair value of commodity derivative instruments was recognized in accumulated other comprehensive income (loss) within partners’ capital (deficit) on our Predecessor’s consolidated balance sheet and reclassified to the consolidated statement of operations at the time the originally hedged physical transactions affected earnings. See Note 8 for additional disclosures regarding derivative instruments.</t>
  </si>
  <si>
    <t>Other Assets</t>
  </si>
  <si>
    <t>Other Assets In April 2015, the FASB updated the accounting guidance related to the balance sheet presentation of debt issuance costs. The updated accounting guidance requires that debt issuance costs be presented as a direct deduction from the associated debt obligation. We adopted this accounting guidance upon its effective date of January 1, 2016. The retrospective effect of the reclassification resulted in the following changes to our consolidated balance sheet:
Predecessor Consolidated Balance Sheet
Previously Filed
Adjustment
Restated
December 31, 2015:
Other assets, net
$
60,044
$
(31,055
)
$
28,989
Long-term debt, net
$
1,534,482
$
(31,055
)
$
1,503,427
Deferred financing costs related to revolving credit facility (line-of-credit) arrangements are recorded at cost, amortized over the term of the arrangement, and are presented net of accumulated amortization within other assets, net on our consolidated balance sheets. If our revolving credit facility’s borrowing base is reduced, we will accelerate amortization of the deferred financing costs to correspond to the lower borrowing base. We had revolving credit facility deferred financing costs of $3.8 million and $19.8 million, which were net of $0.5 million and $29.1 million of accumulated amortization, recorded within other assets, net on our consolidated balance sheets at December 31, 2016 and 2015, respectively. For the Successor period September 1, 2016 through December 31, 2016, the Predecessor period from January 1, 2016 through August 31, 2016 and the years ended December 2015 and 2014, amortization expense of revolving credit facility deferred financing costs was $0.5 million, $10.6 million, $13.6 million and $7.3 million, respectively, which was recorded within interest expense on our consolidated statements of operations. At December 31, 2016 and 2015, we had notes receivable with certain investors of our Drilling Partnerships of $0.6 million and $3.7 million, respectively, recorded within other assets, net on our consolidated balance sheets. The notes have a maturity date of March 31, 2022, and a 2.25% per annum interest rate. The maturity date of the notes can be extended to March 31, 2027, subject to certain conditions, including an extension fee of 1.0% of the outstanding principal balance. For the Predecessor period from January 1, 2016 through August 31, 2016, we recognized $3.1 million provision for losses to adjust the notes receivables to their net realizable value, which was recorded within other income (loss) on our consolidated statement of operations. For the Successor period September 1, 2016 through December 31, 2016 and the Predecessor years ended December 2015 and 2014, we did not record any provision for losses related to notes receivables.</t>
  </si>
  <si>
    <t>Asset Retirement Obligations We recognize an estimated liability for the plugging and abandonment of our gas and oil wells and related facilities. We recognize a liability for our future asset retirement obligations in the current period if a reasonable estimate of the fair value of that liability can be made. The associated asset retirement costs are capitalized as part of the carrying amount of the long-lived asset. See Note 6 for additional disclosures regarding asset retirement obligations.</t>
  </si>
  <si>
    <t>Share-Based Compensation</t>
  </si>
  <si>
    <t>Share-Based Compensation We recognize all share-based payments to employees, including grants of employee options, in the consolidated financial statements based on their fair values. See Note 15 for additional disclosures regarding share-based compensation.</t>
  </si>
  <si>
    <t>Predecessor's Net Income Per Common Unit</t>
  </si>
  <si>
    <t>Predecessor’s Net Income (Loss) Per Common Unit Basic net income (loss) attributable to our Predecessor’s common limited partners per unit was computed by dividing net income (loss) attributable to our Predecessor’s common limited partners, which was determined after the deduction of our Predecessor’s general partner’s and preferred unitholders’ interests, by the weighted average number of our Predecessor’s common limited partner units outstanding during the period. Net income (loss) attributable to our Predecessor’s common limited partners was determined by deducting net income (loss) attributable to participating securities, if applicable, income (loss) attributable to our Predecessor’s preferred limited partners and net income (loss) attributable to our Predecessor’s general partner’s Class A units. Our Predecessor’s general partner’s interest in net income (loss) was calculated on a quarterly basis based upon its Class A units and incentive distributions to be distributed for the quarter (see Note 14), with a priority allocation of net income to our Predecessor’s general partner’s incentive distributions, if any, in accordance with our Predecessor’s partnership agreement, and the remaining net income (loss) allocated with respect to our Predecessor’s general partner’s and limited partners’ ownership interests. Our Predecessor presented net income (loss) per unit under the two-class method for MLPs, which considers whether the incentive distributions of a MLP represent a participating security. The two-class method considers whether our Predecessor’s partnership agreement contained any contractual limitations concerning distributions to the incentive distribution rights that would impact the amount of earnings to allocate to the incentive distribution rights for each reporting period. If distributions are contractually limited to the incentive distribution rights’ share of currently designated available cash for distributions as defined under our Predecessor’s partnership agreement, undistributed earnings in excess of available cash should not be allocated to the incentive distribution rights. Under the two-class method, we believe our Predecessor’s partnership agreement contractually limited cash distributions to available cash; therefore, undistributed earnings were not allocated to the incentive distribution rights. Unvested unit-based payment awards that contain non-forfeitable rights to dividends or dividend equivalents (whether paid or unpaid) are participating securities and are included in the computation of earnings per unit pursuant to the two-class method. Phantom unit awards, which consist of common units issuable under the terms of our long-term incentive plan, contain non-forfeitable rights to distribution equivalents. The participation rights would result in a non-contingent transfer of value each time we declare a distribution or distribution equivalent right during the award’s vesting period. However, unless the contractual terms of the participating securities require the holders to share in the losses of the entity, net loss is not allocated to the participating securities. As such, the net income utilized in the calculation of net income (loss) per unit must be after the allocation of only net income to the phantom units on a pro-rata basis. The following is a reconciliation of net income allocated to our Predecessor’s common limited partners for purposes of calculating net income attributable to our Predecessor’s common limited partners per unit (in thousands, except unit data):
Predecessor
Period from January 1 through August 31, 2016
Year Ended December 31, 2015
Year Ended December 31, 2014
Net loss
$
(177,430
)
$
(808,816
)
$
(607,088
)
Preferred limited partner dividends
(4,013
)
(16,469
)
(19,267
)
Net loss attributable to common limited partners and the general partner
(181,443
)
(825,285
)
(626,355
)
Less: General partner’s interest
(3,629
)
(14,019
)
2,571
Net loss attributable to common limited partners
(177,814
)
(811,266
)
(628,926
)
Less: Net loss attributable to participating securities – phantom units
—
—
—
Net loss utilized in the calculation of net loss attributable to common limited partners per unit – Basic
(177,814
)
(811,266
)
(628,926
)
Plus: Convertible preferred limited partner dividends (1)
—
—
—
Net loss utilized in the calculation of net loss attributable to common limited partners per unit – Diluted
$
(177,814
)
$
(811,266
)
$
(628,926
)
(1)
For all predecessor periods presented, distributions on our Predecessor’s Class B and Class C convertible preferred units were excluded, because the inclusion of such preferred distributions would have been anti-dilutive. Diluted net income (loss) attributable to our Predecessor’s common limited partners per unit was calculated by dividing net income (loss) attributable to our Predecessor’s common limited partners, less income allocable to participating securities, by the sum of the weighted average number of common limited partner units outstanding and the dilutive effect of unit option awards, convertible preferred units and warrants, as calculated by the treasury stock or if converted methods, as applicable. Unit options consist of common units issuable upon payment of an exercise price by the participant under the terms of our long-term incentive plan. 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Period from January 1, 2016 through August 31, 2016
Year Ended December 31, 2015
Year Ended December 31, 2014
Weighted average number of common limited partner units—basic
102,912
93,745
74,716
Add effect of dilutive incentive awards (1)
—
—
—
Add effect of dilutive convertible preferred limited partner units (2)
—
—
—
Weighted average number of common limited partner units—diluted
102,912
93,745
74,716
(1)
For the period January 1, 2016 through August 31, 2016 and years ended December 31, 2015 and 2014, 274,000, 453,000 and 783,000 phantom units were excluded from the computation of diluted earnings attributable to common limited partners per unit because the inclusion of such units would have been anti-dilutive.
(2)
For the period January 1, 2016 through August 31, 2016 and the years ended December 31, 2015 and 2014, potential common limited partner units issuable upon conversion of our Predecessor’s Class B preferred units an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t>
  </si>
  <si>
    <t>Concentration of Credit Risk</t>
  </si>
  <si>
    <t>Concentration of Credit Risk 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We had $41.3 million and $10.3 million, respectively, in deposits at various banks at December 31, 2016 and 2015, respectively, of which $38.2 million and $8.4 million, respectively, were over the insurance limit of the Federal Deposit Insurance Corporation. No losses have been experienced on such investments to date. Cash on deposit at various banks may differ from the balance of cash and cash equivalents at period end due to certain reconciling items, including any outstanding checks as of period end. We sell natural gas, crude oil and NGLs under contracts to various purchasers in the normal course of business. For the Successor period September 1, 2016 through December 31, 2016, Tenaska Marketing Ventures and Chevron within our gas and oil production segment individually accounted for approximately 22% and 15%, respectively, of our natural gas, oil and NGL consolidated revenues, excluding the impact of all financial derivative activity. For the Predecessor period January 1, 2016 through August 31, 2016, Tenaska Marketing Ventures, Chevron and Interconn Resources LLC within our gas and oil production segment individually accounted for approximately 25%, 16% and 13%, respectively, of our natural gas, oil and NGL consolidated revenues, excluding the impact of all financial derivative activity. For the Predecessor year ended December 31, 2015, Tenaska Marketing Ventures, Chevron, Enterprise and Interconn Resources LLC within our gas and oil production segment individually accounted for approximately 21%, 15%, 11% and 11%, respectively, of our natural gas, oil and NGL consolidated revenues, excluding the impact of all financial derivative activity. For the Predecessor year ended December 31, 2014, Tenaska Marketing Ventures, Chevron, Enterprise and Interconn Resources LLC within our gas and oil production segment individually accounted for approximately 25%, 15%, 14% and 13%, respectively, of our natural gas, oil and NGL consolidated revenues, excluding the impact of all financial derivative activity.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quarterly monitoring of our oil, natural gas and NGLs counterparties’ credit exposures; (iii) comprehensive credit reviews of significant counterparties to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liabilities related to derivatives as of December 31, 2016 represent financial instruments from nine counterparties; all of which are financial institutions that have an “investment grade” (minimum Standard &amp; Poor’s rating of BBB+ or better) credit rating and are lenders associated with our revolving credit facility. Subject to the terms of our revolving credit facility, collateral or other securities are not exchanged in relation to derivatives activities with the parties in the revolving credit facility.</t>
  </si>
  <si>
    <t>Revenue Recognition</t>
  </si>
  <si>
    <t>Revenue Recognition Natural gas and oil production. We generally sell natural gas, crude oil and NGLs at prevailing market prices. Typically, our sales contracts are based on pricing provisions that are tied to a market index, with certain fixed adjustments based on proximity to gathering and transmission lines and the quality of our natural gas. Generally, the market index is fixed two business days prior to the commencement of the production month. Revenue and the related accounts receivable are recognized when produced quantities are delivered to a custody transfer point, persuasive evidence of a sales arrangement exists, the rights and responsibility of ownership pass to the purchaser upon delivery, collection of revenue from the sale is reasonably assured and the sales price is fixed or determinable. Revenues from the production of natural gas, crude oil and NGLs, in which we have an interest with other producers, are recognized on the basis of our percentage ownership of the working interest and/or overriding royalty. Drilling Partnerships. Certain energy activities are conducted by us through, and a portion of our revenues are attributable to, sponsorship of the Drilling Partnerships. Drilling Partnership investor capital raised by us is deployed to drill and complete wells included within the partnership. As we deploy Drilling Partnership investor capital, we recognize certain management fees we are entitled to receive, including well construction and completion revenue and a portion of administration and oversight revenue. At each period end, if we have Drilling Partnership investor capital that has not yet been deployed, we will recognize a current liability titled “Liabilities Associated with Drilling Contracts” on our consolidated balance sheet. After the Drilling Partnership well is completed and turned in line (i.e. wells that have been drilled, completed, and connected to a gathering system), we are entitled to receive additional operating and management fees, which are included within well services and administration and oversight revenue, respectively, on a monthly basis while the well is operating. In addition to the management fees we are entitled to receive for services provided, we are also entitled to our pro-rata share of Drilling Partnership gas and oil production revenue, which is generally between 10-30%. We recognize our Drilling Partnership management fees in the following manner:
•
Well construction and completion. For each well that is drilled by a Drilling Partnership, we receive a 15% mark-up on those costs incurred to drill and complete wells included within the partnership. Such fees are earned, in accordance with each Drilling Partnership’s partnership agreement, and recognized as the services are performed, typically between 60 and 270 days.
•
Administration and oversight. For each well drilled by a Drilling Partnership, we receive a fixed fee between $100,000 and $500,000, depending on the type of well drilled, which is earned in accordance with each Drilling Partnership’s partnership agreement and recognized at the initiation of the well. Additionally, the Drilling Partnership pays us a monthly per well administrative fee of $75 for the life of the well. The well administrative fee is earned on a monthly basis as the services are performed.
•
Well services. Each Drilling Partnership pays us a monthly per well operating fee, currently $1,000 to $2,000, depending on the type of well, for the life of the well. Such fees are earned on a monthly basis as the services are performed. While the historical structure has varied, we have generally agreed to subordinate a portion of our share of Drilling Partnership gas and oil production revenue, net of corresponding production costs and up to a maximum of 50% of cumulative unhedged revenue, from certain Drilling Partnerships for the benefit of the limited partner investors until they have received specified returns, typically from 10% to 12% per year determined on a cumulative basis, over a specified period, typically the first five to eight years, in accordance with the terms of the partnership agreements. We periodically compare the projected return on investment for limited partners in a Drilling Partnership during the subordination period, based upon historical and projected cumulative gas and oil production revenue and expenses, with the return on investment subject to subordination agreed upon within the Drilling Partnership agreement. If the projected return on investment falls below the agreed upon rate, we recognize subordination as an estimated reduction of our pro-rata share of gas and oil production revenue, net of corresponding production costs, during the current period in an amount that will achieve the agreed upon investment return, subject to the limitation of 50% of unhedged cumulative net production revenues over the subordination period. For Drilling Partnerships for which we have recognized subordination in a historical period, if projected investment returns subsequently reflect that the agreed upon limited partner investment return will be achieved during the subordination period, we will recognize an estimated increase in our portion of historical cumulative gas and oil net production, subject to a limitation of the cumulative subordination previously recognized. Gathering and processing revenue. Gathering and processing revenue includes gathering fees we charge to the Drilling Partnership wells for our processing plants in the New Albany and the Chattanooga Shales. Generally, we charge a gathering fee to the Drilling Partnership wells equivalent to the fees we remit. In Appalachia, a majority of the Drilling Partnership wells are subject to a gathering agreement, whereby we remit a gathering fee of 16%. However, based on the respective Drilling Partnership agreements, we charge the Drilling Partnership wells a 13% gathering fee. As a result, some of our gathering expenses, specifically those in the Appalachian Basin, will generally exceed the revenues collected from the Drilling Partnerships by approximately 3%. Our gas and oil production operations accrue unbilled revenue due to timing differences between the delivery of natural gas, NGLs and crude oil and the receipt of a delivery statement. These revenues are recorded based upon volumetric data and management estimates of the related commodity sales and transportation and compression fees which are, in turn, based upon applicable product prices and/or contract market prices. We had unbilled revenues at December 31, 2016 and 2015 of $29.1 million and $37.7 million, respectively, which were included in accounts receivable within our consolidated balance sheets.</t>
  </si>
  <si>
    <t>Comprehensive Income (Loss)</t>
  </si>
  <si>
    <t>Comprehensive Income (Loss) Accumulated other comprehensive income was eliminated pursuant to the application of fresh-start accounting (see Note 3). Prior to that, our Predecessor’s comprehensive income (loss) included net income (loss) and all other changes in the equity of a business during a period from transactions and other events and circumstances from non-owner sources that, under U.S. GAAP, had not been recognized in the calculation of net income (loss). These changes, other than net income (loss), were referred to as “other comprehensive income (loss)” on our Predecessor’s consolidated financial statements, and for all periods presented, only include changes in the fair value of unsettled derivative contracts accounted for as cash flow hedges (see Note 8). Our Predecessor did not have any other type of transaction which would be included within other comprehensive income (loss).</t>
  </si>
  <si>
    <t>Recently Issued Accounting Standards</t>
  </si>
  <si>
    <t>Recently Issued Accounting Standards In February 2016, the FASB updated the accounting guidance related to leases. The updated accounting guidance requires lessees to recognize a lease asset and liability at the commencement date of all leases (with the exception of short-term leases), initially measured at the present value of the lease payments. The updated guidance is effective for us as of January 1, 2019 and requires a modified retrospective transition approach for leases existing at, or entered into after, the beginning of the earliest period presented. We are currently in the process of determining the impact that the updated accounting guidance will have on our consolidated financial statements. In November 2015, the FASB updated the accounting guidance related to the balance sheet presentation of deferred taxes. The updated accounting guidance requires that all deferred tax liabilities and assets be classified as noncurrent in a classified balance sheet. The current requirement that deferred tax liabilities and assets of a tax-paying component of an entity be offset and presented as a single amount is not affected by the amendments in this update. This guidance is effective for us beginning January 1, 2017, with early adoption permitted. We early adopted this guidance in the fourth quarter of 2016 on a prospective basis; therefore, prior periods were not retrospectively adjusted. In August 2015, the FASB updated the accounting guidance related to the balance sheet presentation of debt issuance costs specific to line of credit arrangements. The updated accounting guidance allows the option of presenting deferred debt issuance costs related to line-of-credit arrangements as an asset, and subsequently amortizing over the term of the line-of-credit arrangement, regardless of whether there are any outstanding borrowings. We adopted the updated accounting guidance effective January 1, 2016, and it did not have a material impact on our consolidated financial statements. In February 2015, the FASB updated the accounting guidance related to consolidation under the variable interest entity and voting interest entity models. The updated accounting guidance modifies the consolidation guidance for variable interest entities, limited partnerships and similar legal entities. We adopted this accounting guidance upon its effective date of January 1, 2016, and it did not have a material impact on our consolidated financial statements. In August 2014, the FASB updated the accounting guidance related to the evaluation of whether there is substantial doubt about an entity’s ability to continue as a going concern. The updated accounting guidance requires an entity’s management to evaluate whether there are conditions or events that raise substantial doubt about its ability to continue as a going concern within one year from the date the financial statements are issued and provide footnote disclosures, if necessary. We adopted this accounting guidance on January 1, 2016, and provided enhanced disclosures, as applicable, within our consolidated financial statements. In May 2014, the FASB updated the accounting guidance related to revenue recognition. The updated accounting guidance provides a single, contract-based revenue recognition model to help improve financial reporting by providing clearer guidance on when an entity should recognize revenue, and by reducing the number of standards to which an entity has to refer. In July 2015, the FASB voted to defer the effective date by one year to December 15, 2017 for annual reporting periods beginning after that date. The updated accounting guidance provides companies with alternative methods of adoption. We are evaluating the impact of this updated accounting guidance on our consolidated financial statements, and based on the continuing evaluation of our revenue streams, this accounting guidance is not expected to have a material impact on our net income (loss). This accounting guidance will require that our revenue recognition policy disclosures include further detail regarding our performance obligations as to the nature, amount, timing, and estimates of revenue and cash flows generated from our contracts with customers. We are still in the process of determining whether or not we will use the retrospective method or the modified retrospective approach to implementation.</t>
  </si>
  <si>
    <t>Basis of Presentation and Summary of Significant Accounting Policies (Tables)</t>
  </si>
  <si>
    <t>Reconciliation of Net Income</t>
  </si>
  <si>
    <t>The following is a reconciliation of net income allocated to our Predecessor’s common limited partners for purposes of calculating net income attributable to our Predecessor’s common limited partners per unit (in thousands, except unit data):
Predecessor
Period from January 1 through August 31, 2016
Year Ended December 31, 2015
Year Ended December 31, 2014
Net loss
$
(177,430
)
$
(808,816
)
$
(607,088
)
Preferred limited partner dividends
(4,013
)
(16,469
)
(19,267
)
Net loss attributable to common limited partners and the general partner
(181,443
)
(825,285
)
(626,355
)
Less: General partner’s interest
(3,629
)
(14,019
)
2,571
Net loss attributable to common limited partners
(177,814
)
(811,266
)
(628,926
)
Less: Net loss attributable to participating securities – phantom units
—
—
—
Net loss utilized in the calculation of net loss attributable to common limited partners per unit – Basic
(177,814
)
(811,266
)
(628,926
)
Plus: Convertible preferred limited partner dividends (1)
—
—
—
Net loss utilized in the calculation of net loss attributable to common limited partners per unit – Diluted
$
(177,814
)
$
(811,266
)
$
(628,926
)
(1)
For all predecessor periods presented, distributions on our Predecessor’s Class B and Class C convertible preferred units were excluded, because the inclusion of such preferred distributions would have been anti-dilutive.</t>
  </si>
  <si>
    <t>Reconciliation of Weighted Average Number of Common Limited Partner Units</t>
  </si>
  <si>
    <t>The following table sets forth the reconciliation of our Predecessor’s weighted average number of common limited partner units used to compute basic net income attributable to our Predecessor’s common limited partners per unit with those used to compute diluted net income attributable to our Predecessor’s common limited partners per unit (in thousands):
Predecessor
Period from January 1, 2016 through August 31, 2016
Year Ended December 31, 2015
Year Ended December 31, 2014
Weighted average number of common limited partner units—basic
102,912
93,745
74,716
Add effect of dilutive incentive awards (1)
—
—
—
Add effect of dilutive convertible preferred limited partner units (2)
—
—
—
Weighted average number of common limited partner units—diluted
102,912
93,745
74,716
(1)
For the period January 1, 2016 through August 31, 2016 and years ended December 31, 2015 and 2014, 274,000, 453,000 and 783,000 phantom units were excluded from the computation of diluted earnings attributable to common limited partners per unit because the inclusion of such units would have been anti-dilutive.
(2)
For the period January 1, 2016 through August 31, 2016 and the years ended December 31, 2015 and 2014, potential common limited partner units issuable upon conversion of our Predecessor’s Class B preferred units and potential common limited partner units issuable upon (a) conversion of our Predecessor’s Class C preferred units and (b) exercise of the common unit warrants issued with our Predecessor’s Class C preferred units were excluded from the computation of diluted earnings attributable to common limited partners per unit, because the inclusion of such units would have been anti-dilutive. As our Predecessor’s Class D and Class E preferred units were convertible only upon a change of control event, they were not considered dilutive securities for earnings per unit purposes.</t>
  </si>
  <si>
    <t>Accounting Guidance for Earnings Per Unit (“EPU”) of Master Limited Partnerships (“MLP”)</t>
  </si>
  <si>
    <t>Summary of Retrospective Restatement</t>
  </si>
  <si>
    <t xml:space="preserve">We adopted this accounting guidance upon its effective date of January 1, 2016, which resulted in the following retrospective restatement to allocate the net income (loss) of the Arkoma operations before the date of the transaction entirely to our Predecessor’s general partner’s interest:
Predecessor Consolidated Statement of Operations
Previously Filed
Adjustment
Restated
Year Ended December 31, 2015:
Common limited partners' interest
$
(808,780
)
$
(2,486
)
$
(811,266
)
General partner's interest
$
(16,505
)
$
2,486
$
(14,019
)
Net loss attributable to common limited partners per unit – basic
$
(8.63
)
$
(0.02
)
$
(8.65
)
Net loss attributable to common limited partners per unit – diluted
$
(8.63
)
$
(0.02
)
$
(8.65
)
Year Ended December 31, 2014:
Common limited partners' interest
$
(625,133
)
$
(3,793
)
$
(628,926
)
General partner's interest
$
(1,222
)
$
3,793
$
2,571
Net loss attributable to common limited partners per unit – basic
$
(8.37
)
$
(0.05
)
$
(8.42
)
Net loss attributable to common limited partners per unit – diluted
$
(8.37
)
$
(0.05
)
$
(8.42
)
Predecessor Consolidated Balance Sheet
December 31, 2015:
Common limited partners’ interest
$
(260,276
)
$
(2,486
)
$
(262,762
)
General partners’ interest
$
(33,642
)
$
2,486
$
(31,156
) </t>
  </si>
  <si>
    <t>Accounting Guidance Related to Balance Sheet Presentation of Debt Issuance costs | Predecessor</t>
  </si>
  <si>
    <t>The retrospective effect of the reclassification resulted in the following changes to our consolidated balance sheet:
Predecessor Consolidated Balance Sheet
Previously Filed
Adjustment
Restated
December 31, 2015:
Other assets, net
$
60,044
$
(31,055
)
$
28,989
Long-term debt, net
$
1,534,482
$
(31,055
)
$
1,503,427</t>
  </si>
  <si>
    <t>Fresh Start Accounting (Tables)</t>
  </si>
  <si>
    <t>Schedule of Reconciliation of Reorganization Value</t>
  </si>
  <si>
    <t>A reconciliation of the reorganization value was provided in the table below:
Enterprise value
$
714,325
Plus: Cash and cash equivalents
15,428
Plus: Working capital surplus
63,222
Plus: Other liabilities
70,183
Reorganization value of Successor assets
$
863,158</t>
  </si>
  <si>
    <t>Schedule of Adjustments on Consolidated Balance Sheet</t>
  </si>
  <si>
    <t xml:space="preserve">The explanatory notes highlight methods used to determine fair values or other amounts of the assets and liabilities as well as significant assumptions or inputs.
Predecessor August 31, 2016
Reorganization Adjustments
Fresh Start Adjustments
Successor September 1, 2016
ASSETS
Current assets:
Cash and cash equivalents
$
35,688
$
(20,260
)
(a)
$
—
$
15,428
Accounts receivable
56,621
—
(56
)
(a)
56,565
Advances to affiliates
5,592
—
—
5,592
Prepaid expenses and other
18,635
—
—
18,635
Total current assets
116,536
(20,260
)
(56
)
96,220
Property, plant and equipment, net
1,154,866
—
(396,661
)
(b)
758,205
Goodwill
13,639
—
(13,639
)
(c)
—
Other assets, net
15,773
(7,040
)
(b)
—
8,733
Total assets
$
1,300,814
$
(27,300
)
$
(410,356
)
$
863,158
LIABILITIES AND PARTNERS’ CAPITAL (DEFICIT)/ MEMBERS’ EQUITY
Current liabilities:
Accounts payable
$
49,324
$
—
$
—
$
49,324
Derivative payable to Drilling Partnerships
534
—
—
534
Current portion of derivative liability
3,087
—
—
3,087
Accrued well drilling and completion costs
12,322
—
—
12,322
Accrued interest
3,210
(3,210
)
(c)
—
—
Accrued liabilities
18,311
—
(2,774
)
(d)
15,537
Current portion of long-term debt
30,000
—
—
30,000
Total current liabilities
116,788
(3,210
)
(2,774
)
110,804
Long-term debt, less current portion, net
405,809
250,346
(d)
—
656,155
Long-term derivative liability
4,259
—
—
4,259
Asset retirement obligations
130,935
—
(72,067
)
(e)
58,868
Other long-term liabilities
7,108
—
(52
)
(f)
7,056
Liabilities subject to compromise
915,626
(915,626
)
(e)
—
—
Commitments and contingencies (Note 11)
Partners’ Capital (Deficit) / Members’ Equity:
General partner’s interest
$
(34,902
)
$
34,902
(f)
—
—
Preferred limited partners’ interests
103,698
(103,698
)
(f)
—
—
Common limited partners’ interests
(357,124
)
357,124
(f)
—
—
Accumulated other comprehensive income
8,617
(8,617
)
(f)
—
—
Series A Preferred member’s interest
—
7,230
(g)
(6,709
)
(g)
521
Common shareholders’ interests
—
354,249
(g)
(328,754
)
(g)
25,495
Total partners’ deficit / members’ equity
(279,711
)
641,190
(335,463
)
26,016
Total liabilities and partners’ deficit / members’ equity
$
1,300,814
$
(27,300
)
$
(410,356
)
$
863,158
Reorganization Adjustments:
(a)
Reflects the use of cash on the Plan Effective Date from implementation of the Plan:
First Lien Credit Facility deferred financing costs
$
(2,525
)
Second Lien Credit Facility deferred financing costs
(1,838
)
Accrued interest on old first lien credit facility
(3,210
)
Accrued interest on old second lien credit facility
(2,375
)
Professional fees
(10,312
)
Total uses
$
(20,260
)
(b)
Reflects the adjustment made to record the elimination of $9.6 million of the old first lien credit facility deferred financing costs offset by the recognition of $2.5 million in additional deferred financing costs related to the new First Lien Credit Facility.
(c)
Reflects the payment of $3.2 million of accrued interest related to the old first lien credit facility pursuant to the Plan.
(d)
Reflects the incurrence of indebtedness under the Second Lien Credit Facility, which has an aggregate principal amount of $252.5 million pursuant to the Plan, and is net of deferred financing costs of $2.2 million.
(e)
Liabilities subject to compromise were settled as follows in accordance with the Plan:
Liabilities subject to compromise (“LSTC”):
7.75% and 9.25% Senior Notes, net of debt discount and deferred financing costs
$
648,612
Old second lien credit facility, net of debt discount and deferred financing costs
234,451
Accrued interest related to the Senior Notes and old second lien credit facility
32,563
LSTC of Predecessor
915,626
Issuance of Second Lien Credit Facility
(252,500
)
Payment of accrued interest related to the old second lien credit facility
(2,375
)
Second Lien Credit Facility deferred financing costs reinstated
316
Gain on the settlement of LSTC
$
661,067
(f)
Reflects the cancellation of our Predecessor’s general partner’s interest, preferred limited partners’ interests, common limited partner interests and elimination of accumulated other comprehensive income pursuant to the Plan.
(g)
Reflects the establishment of member’s equity following the consummation of the transactions pursuant to the Plan. Pursuant to our amended and restated limited liability company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reorganization adjustments as discussed above:
Gain on liabilities subject to compromise
$
661,067
Cancellation of Predecessor's capital interests
(279,711
)
Net cash, deferring financing costs, and other adjustments
(19,877
)
Total impact of reorganization adjustments
$
361,479
Allocation of total impact of reorganization adjustments to establish members’ equity:
Series A Preferred member's interest
$
7,230
Common shareholders’ interests
$
354,249
Fresh Start Accounting Adjustments:
(a)
Reflects the adjustment of certain accounts receivable to their estimated fair value.
(b)
Reflects the following adjustments made to record property, plant and equipment, net at its estimated fair value. The fair values of proved natural gas and oil properties and support equipment and other were measured using a discounted cash flow model, which considered the estimated remaining lives of the wells based on reserve estimates, future operating and development costs of the assets, as well as the respective natural gas, oil and natural gas liquids forward price curves. The fair value of unproved properties was the result of the excess reorganization value over the fair value of identified tangible and intangible assets and represents the value of our probable and possible drilling locations within our various acreage positions.
Predecessor
Fresh Start Adjustments
Successor
Natural gas and oil properties:
Proved properties
$
3,620,371
$
(2,950,427
)
$
669,944
Unproved properties
213,047
(138,613
)
74,434
Support equipment and other
131,587
(117,760
)
13,827
Total natural gas and oil properties
3,965,005
(3,206,800
)
758,205
Accumulated depreciation, depletion and
(2,810,139
)
2,810,139
—
Property, plant and equipment, net
$
1,154,866
$
(396,661
)
$
758,205
(c)
Reflects the adjustment made to record the elimination of the Predecessor’s goodwill.
(d)
Reflects the adjustment of certain accrued liabilities to their estimated fair value.
(e)
Reflects the adjustment made to record asset retirement obligations at fair value. The fair value of asset retirement obligations was measured using a discounted cash flow model based on our historical experience in plugging and abandoning wells, the estimated remaining lives of those wells based on reserve estimates, external estimates as to the cost to plug and abandon the wells in the future, and federal and state regulatory requirements. We used the discount rate consistent with the rate used for our gas and oil production business.
(f)
Reflects the adjustment of certain other long-term liabilities to their estimated fair value.
(g)
Reflects the adjustment to members’ equity following the fresh start accounting adjustments. Pursuant to our LLC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fresh start adjustments as discussed above:
Property, plant, and equipment, net fair value
$
(396,661
)
Elimination of Predecessor’s goodwill
(13,639
)
Accounts receivable fair value adjustment
(56
)
Other liabilities fair value adjustment
52
Accrued liabilities fair value adjustment
2,774
Asset retirement fair value adjustment
72,067
Total impact of fresh start adjustments
$
(335,463
)
Allocation of total impact of fresh start adjustments to members’ equity:
Series A Preferred member's interest
$
(6,709
)
Common shareholders’ interest
$
(328,754
) Reorganization Items, net: Incremental costs incurred as a result of the Chapter 11 Filings, net gain on settlement of liabilities subject to compromise and reorganization adjustments, and net impact of fresh start adjustments are classified as “Reorganization items, net” in the Predecessor’s consolidated statement of operations. The following table summarizes the reorganization items:
Professional fees and other
$
(33,065
)
Accelerated amortization of deferred financing costs
(9,565
)
Net gain on reorganization adjustments
361,479
Net loss on fresh start adjustments
(335,463
)
Total reorganization items, net
$
(16,614
) </t>
  </si>
  <si>
    <t>Acquisitions (Tables)</t>
  </si>
  <si>
    <t>Rangely Acquisition</t>
  </si>
  <si>
    <t>Business Acquisition [Line Items]</t>
  </si>
  <si>
    <t>Schedule of Recognized Identified Assets Acquired and Liabilities Assumed</t>
  </si>
  <si>
    <t>The following table presents the values assigned to the assets acquired and liabilities assumed in the acquisition, based on their estimated fair values at the date of the acquisition (in thousands):
Assets:
Prepaid expenses and other
$
4,041
Property, plant and equipment
405,416
Other assets, net
2,888
Total assets acquired
$
412,345
Liabilities:
Accrued liabilities
2,117
Asset retirement obligation
1,305
Total liabilities assumed
3,422
Net assets acquired
$
408,923</t>
  </si>
  <si>
    <t>Property, Plant and Equipment (Tables)</t>
  </si>
  <si>
    <t>The following is a summary of property, plant and equipment at the dates indicated (in thousands):
Successor
Predecessor
December 31, 2016
December 31, 2015
Natural gas and oil properties:
Proved properties
$
717,839
$
3,585,839
Unproved properties
74,434
213,047
Support equipment and other
14,180
130,691
Total natural gas and oil properties
806,453
3,929,577
Less – accumulated depreciation, depletion and amortization
(21,730
)
(2,737,966
)
$
784,723
$
1,191,611</t>
  </si>
  <si>
    <t>Asset Retirement Obligations (Tables)</t>
  </si>
  <si>
    <t>Reconciliation of Liability for Well Plugging and Abandonment Costs</t>
  </si>
  <si>
    <t>A reconciliation of our liability for well plugging and abandonment costs for the periods indicated is as follows (in thousands):
Successor
Predecessor
Period from September 1, 2016 through December 31, 2016
Period from January 1, 2016 through August 31, 2016
Year Ended December 2015
Year Ended December 31, 2014
Asset retirement obligations, beginning of period
$
58,868
$
113,740
$
107,950
$
91,179
Liabilities incurred
14,671
12,458
2,070
3,512
Adjustment to liability due to acquisitions (Note 4)
—
—
—
6,997
Liabilities settled
(399
)
139
(2,591
)
(1,664
)
Accretion expense
2,207
4,598
6,311
5,747
Revisions
—
—
—
2,179
Asset retirement obligations, end of period
$
75,347
$
130,935
$
113,740
$
107,950</t>
  </si>
  <si>
    <t>Debt (Tables)</t>
  </si>
  <si>
    <t>Schedule of Long-term Debt Instruments</t>
  </si>
  <si>
    <t>Total debt consists of the following at the dates indicated (in thousands):
Successor
Predecessor
December 31,
December 31,
2016
2015
First Lien Credit Facility
$
435,809
$
—
Second Lien Credit Facility
261,022
—
Old First Lien Credit Facility
—
592,000
Old Second Lien Term Loan
—
243,783
7.75 % Senior Notes – due 2021
—
374,619
9.25 % Senior Notes – due 2021
—
324,080
Deferred financing costs, net of accumulated amortization of $172 and $10,915, respectively
(2,021
)
(31,055
)
Total debt, net
694,810
1,503,427
Less current maturities
(694,810
)
—
Total long-term debt, net
$
—
$
1,503,427</t>
  </si>
  <si>
    <t>Schedule of Maturities of Long-term Debt</t>
  </si>
  <si>
    <t>The aggregate amount of our debt maturities is as follows (in thousands):
Years Ended December 31:
2017
$
696,831
2018
—
2019
—
2020
—
2021
—
Thereafter
—
Total principal maturities
696,831
Deferred financing costs, net of accumulated amortization
(2,021
)
Total debt
$
694,810</t>
  </si>
  <si>
    <t>Derivative Instruments (Tables)</t>
  </si>
  <si>
    <t>Summary of Cash Settlement on Commodity Derivatives and Presentation in Partnership's Consolidated Statements of Operations</t>
  </si>
  <si>
    <t>The following table summarizes the commodity derivative activity and presentation in our consolidated statements of operations for the periods indicated (in thousands):
Successor
Predecessor
Period from September 1, 2016 through December 31, 2016
Period from January 1, 2016 through August 31, 2016
Year Ended December 31, 2015
Portion of settlements associated with gains (losses) previously recognized within accumulated other comprehensive income, net of prior year offsets (1)(2)
$
—
$
10,758
$
86,328
Portion of settlements attributable to subsequent mark to market gains (losses) (2)
(1,825
)
89,041
92,732
Total cash settlements on commodity derivative contracts (2)
$
(1,825
)
$
99,799
$
179,060
Gains (losses) recognized on cash settlement (3)
$
(532
)
$
(16,570
)
$
40,480
Gains (losses) recognized on open derivative contracts (3)
(43,360
)
(7,346
)
226,743
Gains (losses) on mark-to-market derivatives
$
(43,892
)
$
(23,916
)
$
267,223
(1)
Recognized in gas and oil production revenue.
(2)
For the Predecessor period from January 1, 2016 through August 31, 2016, excludes the effects of the $235.3 million, net of $8.2 million in hedge monetization fees, paid directly to the First Lien Credit Facility lenders upon the sale of substantially all of our Predecessor’s commodity hedge positions on July 25, 2016 and July 26, 2016.
(3)
Recognized in gain (loss) on mark-to-market derivatives.</t>
  </si>
  <si>
    <t>Fair Values of the Partnership's Derivative Instruments Table</t>
  </si>
  <si>
    <t>The following table summarizes the gross fair values of our derivative instruments, presenting the impact of offsetting the derivative assets and liabilities included on our consolidated balance sheets for the periods indicated (in thousands):
Successor Offsetting Derivatives as of December 31, 2016
Gross Amounts Recognized
Gross Amounts Offset
Net Amount Presented
Current portion of derivative assets
$
7
$
(7)
$
—
Long-term portion of derivative assets
819
(819)
—
Total derivative assets
$
826
$
(826)
$
—
Current portion of derivative liabilities
$
(34,806)
$
7
$
(34,799)
Long-term portion of derivative liabilities
(15,434)
819
(14,615)
Total derivative liabilities
$
(50,240)
$
826
$
(49,414)
Predecessor Offsetting Derivatives as of December 31, 2015
Current portion of derivative assets
$
159,460
$
—
$
159,460
Long-term portion of derivative assets
198,262
—
198,262
Total derivative assets
$
357,722
$
—
$
357,722
Current portion of derivative liabilities
$
—
$
—
$
—
Long-term portion of derivative liabilities
—
—
—
Total derivative liabilities
$
—
$
—
$
—</t>
  </si>
  <si>
    <t>Commodity Derivative Instruments by Type Table</t>
  </si>
  <si>
    <t>At December 31, 2016, we had the following commodity derivatives instruments:
Type
Production Period Ending December 31,
Volumes (1)
Average Fixed Price (1)
Fair Value Liability
Total Type
(in thousands) (2)
(in thousands)
Natural Gas – Fixed Price Swaps
2017
51,679,700
$
3.140
$
(24,579)
2018
47,559,300
$
2.959
$
(8,079)
$
(32,658)
Crude Oil – Fixed Price Swaps
2017
1,188,700
$
46.971
$
(10,220)
2018
1,011,100
$
49.544
$
(6,536)
$
(16,756)
Total net liabilities
$
(49,414)
(1)
Volumes for natural gas are stated in million British Thermal Units. Volumes for crude oil are stated in barrels.
(2)
Fair value for natural gas fixed price swaps are based on forward NYMEX natural gas prices, as applicable. Fair value of crude oil fixed price swaps are based on forward West Texas Intermediate (“WTI”) index crude oil prices, as applicable.</t>
  </si>
  <si>
    <t>Fair Value of Financial Instruments (Tables)</t>
  </si>
  <si>
    <t>Schedule of Financial Instruments at Fair Value</t>
  </si>
  <si>
    <t>Information for financial instruments measured at fair value at December 31, 2016 and 2015 was as follows (in thousands):
Successor Derivatives, Fair Value, as of December 31, 2016
Level 1
Level 2
Level 3
Total
Assets, gross
Commodity swaps
$
—
$
826
$
—
$
826
Total derivative assets, gross
—
826
—
826
Liabilities, gross
Commodity swaps
—
(50,240)
—
(50,240)
Total derivative liabilities, gross
—
(50,240)
—
(50,240)
Total derivatives, fair value, net
$
—
$
(49,414)
$
—
$
(49,414)
Predecessor Derivatives, Fair Value, as of December 31, 2015
Level 1
Level 2
Level 3
Total
Assets, gross
Commodity swaps
$
—
$
355,329
$
—
$
355,329
Commodity puts
—
2,393
—
2,393
Total derivatives, fair value, net
$
—
$
357,722
$
—
$
357,722</t>
  </si>
  <si>
    <t>Commitments and Contingencies (Tables)</t>
  </si>
  <si>
    <t>Schedule of Future Minimum Rental Payments</t>
  </si>
  <si>
    <t xml:space="preserve">Future minimum rental commitments for the next five years are as follows (in thousands):
Years Ended December 31,
2017
$
3,781
2018
3,460
2019
1,830
2020
1,651
2021
1,206
Thereafter
668
$
12,596 </t>
  </si>
  <si>
    <t>Schedule of Future Minimum Transportation and Gathering Obligations</t>
  </si>
  <si>
    <t xml:space="preserve">Firm Transportation and Gas Gathering Commitments We have certain agreements for firm transportation and gas gathering obligations. Firm transportation agreements provide for transportation capacity rights for specified volumes per day on various pipeline systems. The contracts require us to pay transportation demand charges regardless of the amount of the pipeline capacity we use. Gas gathering agreements require us to make certain minimum payments regardless of the volume of natural gas production . Our firm transportation and gas gathering agreements expire at various dates through 2024. Fixed and determinable portions of our minimum aggregate future payments under these firm transportation and gathering obligations for the next five years are as follows (in thousands):
Years Ended December 31,
2017
$
5,258
2018
4,476
2019
3,876
2020
1,830
2021
1,227
Thereafter
1,493
$
18,160 </t>
  </si>
  <si>
    <t>Income Taxes (Tables)</t>
  </si>
  <si>
    <t>Schedule of Reconciliation of Federal Statutory Income Tax Rate and Effective Income Tax Rate</t>
  </si>
  <si>
    <t xml:space="preserve">Reconciliation of the United States federal statutory income tax rate and our effective income tax rate from continuing operations on net income (loss) attributable to member interests are as follows for the Successor period from September 1, 2016 through December 31, 2016:
Successor
Period from September 1, 2016 through December 31, 2016
Statutory tax rate
35%
IRC Section 43 credits
3
State income taxes, net of federal tax benefit
2
40
Valuation allowance on deferred tax assets
(40)
- </t>
  </si>
  <si>
    <t>Schedule of Components of Net Deferred Tax Asset (Liability)</t>
  </si>
  <si>
    <t xml:space="preserve">The components of the net deferred tax asset (liability) are as follows for the Successor period from September 1, 2016 through December 31, 2016:
Successor
Period from September 1, 2016 through December 31, 2016
Deferred tax assets related to:
Unrealized hedge loss
$ 16,287
Accrued expenses
931
Capital loss carryforwards
1,800
Net operating loss carryforwards - Federal
8,078
Net operating loss carryforwards - State
858
IRC Section 43 credits
1,334
Total deferred tax assets
29,288
Valuation allowance on deferred tax assets
(12,657)
16,631
Deferred tax liabilities related to:
Properties and equipment
(16,515)
Incentive compensation
(116)
Total deferred tax liabilities
(16,631)
Net deferred tax asset (liability)
$ - </t>
  </si>
  <si>
    <t>Operating Segment Information (Tables)</t>
  </si>
  <si>
    <t>Operating Segment Data</t>
  </si>
  <si>
    <t>Our operations include three reportable operating segments. These operating segments reflect the way we manage our operations and make business decisions. Operating segment data for the periods indicated were as follows (in thousands):
Successor
Predecessor
Period September 1 through December 31, 2016
Period January 1 through August 31, 2016
Year Ended December 31, 2015
Year Ended December 31, 2014
Gas and oil production:
Revenues (1)
$
43,044
$
115,178
$
624,222
$
472,870
Operating costs and expenses
(39,418
)
(86,566
)
(169,653
)
(182,226
)
Depreciation, depletion and amortization expense
(23,218
)
(68,647
)
(145,161
)
(229,482
)
Asset impairment
—
—
(966,635
)
(573,774
)
Segment income (loss)
$
(19,592
)
$
(40,035
)
$
(657,227
)
$
(512,612
)
Well construction and completion:
Revenues
$
2,326
$
19,157
$
76,505
$
173,564
Operating costs and expenses
(2,023
)
(16,658
)
(66,526
)
(150,925
)
Segment income
$
303
$
2,499
$
9,979
$
22,639
Other partnership management: (2)
Revenues
$
6,818
$
16,735
$
39,306
$
55,220
Operating costs and expenses (3)
(5,084
)
(21,476
)
(18,775
)
(25,532
)
Depreciation, depletion and amortization expense
(659
)
(13,684
)
(12,817
)
(10,441
)
Segment income (loss)
$
1,075
$
(18,425
)
$
7,714
$
19,247
Reconciliation of segment income (loss) to net loss:
Segment income (loss):
Gas and oil production
$
(19,592
)
$
(40,035
)
$
(657,227
)
$
(512,612
)
Well construction and completion
303
2,499
9,979
22,639
Other partnership management (2)
1,075
(18,425
)
7,714
19,247
Total segment income (loss)
(18,214
)
(55,961
)
(639,534
)
(470,726
)
General and administrative expenses (3)
(18,496
)
(47,098
)
(65,968
)
(72,349
)
Interest expense (4)
(18,327
)
(74,587
)
(102,133
)
(62,144
)
Gain on early extinguishment of debt (4)
—
26,498
—
—
Gain (loss) on asset sales and disposal (4)
180
(479
)
(1,181
)
(1,869
)
Reorganization items, net (4)
(870
)
(16,614
)
—
—
Other income (loss) (4)
22,413
(9,189
)
—
—
Income tax (expense) benefit (4)
—
—
—
—
Net loss
$
(33,314
)
$
(177,430
)
$
(808,816
)
$
(607,088
)
Reconciliation of segment revenues to total revenues:
Gas and oil production
$
43,044
$
115,178
$
624,222
$
472,870
Well construction and completion
2,326
19,157
76,505
173,564
Other partnership management
6,818
16,735
39,306
55,220
Total revenues
$
52,188
$
151,070
$
740,033
$
701,654
Capital expenditures:
Gas and oil production
$
23,990
$
22,684
$
111,329
$
193,131
Other partnership management
273
2,046
14,050
14,202
Corporate and other
70
164
1,759
5,395
Total capital expenditures
$
24,333
$
24,894
$
127,138
$
212,728
(1)
Includes gain (loss) on mark-to-market derivatives.
(2)
Includes revenues and expenses from well services, gathering and processing, administration and oversight, and other, net that do not meet the quantitative threshold for reporting segment information.
(3)
General and administrative expenses have not been allocated to reportable segments as it would be impracticable to reasonably do so for the periods presented, except for $10.9 million in provision for losses on Drilling Partnership receivables for the period January 1, 2016 through August 31, 2016 related a provision for losses related to certain receivables from the Drilling Partnerships to their estimated net realizable values.
(4)
Gain (loss) on asset sales and disposal, reorganization items, net, gain on early extinguishment of debt, interest expense and income tax (expense) benefit have not been allocated to reportable segments as it would be impracticable to reasonably do so for the periods presented.
Successor
Predecessor
December 31, 2016
December 31, 2015
Balance sheet:
Goodwill:
Well construction and completion
$
—
$
6,389
Other partnership management
—
7,250
Total goodwill
$
—
$
13,639
Total assets:
Gas and oil production
$
819,454
$
1,551,450
Well construction and completion
6,378
27,039
Other partnership management
11,804
66,641
Corporate and other
44,198
54,819
Total assets
$
881,834
$
1,699,949</t>
  </si>
  <si>
    <t>Supplemental Oil and Gas Information (Unaudited) (Tables)</t>
  </si>
  <si>
    <t>Reserve Quantity Information</t>
  </si>
  <si>
    <t>Reserve quantity information and a reconciliation of changes in proved reserve quantities are as follows:
Gas (MMcf)
Oil (MBbls)
NGLs (MBbls)
Total (MMcfe)
Predecessor, January 1, 2014
1,003,538
14,989
18,957
1,207,214
Extensions, discoveries and other additions (1)
58,455
3,372
3,986
102,603
Sales of reserves in-place
(169
)
(2
)
(11
)
(247
)
Purchase of reserves in-place (2)
82,280
36,539
3,567
322,916
Transfers to Drilling Partnerships
(4,887
)
(685
)
(665
)
(12,987
)
Revisions of previous estimates (3)
3,806
(4,941
)
(2,689
)
(41,974
)
Production
(86,638
)
(1,254
)
(1,387
)
(102,484
)
Predecessor Balance, December 31, 2014
1,056,385
48,018
21,758
1,475,041
Extensions, discoveries and other additions (1)
6,442
2,492
218
22,702
Sales of reserves in-place
(2,713
)
(2
)
—
(2,725
)
Purchase of reserves in-place (2)
3,555
8,645
653
59,343
Transfers to Drilling Partnerships
(2,959
)
(482
)
(342
)
(7,903
)
Revisions of previous estimates (3)
(377,067
)
(11,992
)
(13,382
)
(529,311
)
Production
(79,064
)
(1,875
)
(1,055
)
(96,644
)
Predecessor Balance, December 31, 2015
604,579
44,804
7,850
920,504
Extensions, discoveries and other additions
902
154
—
1,826
Sales of reserves in-place
(201
)
—
(20
)
(321
)
Purchase of reserves in-place
1,615
13
—
1,693
Revisions of previous estimates (3)
(41,487
)
(7,003
)
(1,593
)
(93,063
)
Production
(45,561
)
(1,026
)
(488
)
(54,645
)
Predecessor Balance, August 31, 2016
519,847
36,942
5,749
775,993
Successor Balance, September 1, 2016
519,847
36,942
5,749
775,993
Extensions, discoveries and other additions (1)
1,538
2,469
299
18,146
Sales of reserves in-place
(59
)
—
—
(59
)
Purchase of reserves in-place (2)
52,419
170
56
53,775
Revisions of previous estimates (3)
143,066
43
965
149,114
Production
(22,239
)
(574
)
(204
)
(26,907
)
Successor Balance, December 31, 2016
694,572
39,050
6,865
970,062
Proved developed reserves at:
Predecessor January 1, 2014
766,631
3,459
7,676
833,441
Predecessor December 31, 2014
887,819
30,538
12,005
1,143,077
Predecessor December 31, 2015
567,993
25,484
6,334
758,901
Predecessor August 31, 2016
508,922
18,863
4,637
649,922
Successor December 31, 2016
690,894
24,936
5,975
876,360
Proved undeveloped reserves at:
Predecessor January 1, 2014
236,907
11,530
11,281
373,773
Predecessor December 31, 2014
168,566
17,480
9,753
331,964
Predecessor December 31, 2015
36,586
19,320
1,516
161,602
Predecessor August 31, 2016
10,925
18,079
1,112
126,071
Successor December 31, 2016
3,678
14,114
890
93,702
(1)
For the Successor period from September 1, 2016 through December 31, 2016, the increase represents PUD additions related to our development and leasing activity in the Eagle Ford Shale. For the Predecessor year ended December 31, 2015, the increase represents PUD additions related to our development activity in the Eagle Ford Shale. For the Predecessor year ended December 31, 2014, the increase was primarily due to the addition of Marble Falls wells.
(2)
Represents purchase of proved reserves from Drilling Partnership consolidations for the Successor period from September 1, 2016 through December 31, 2016 (see Note 10). Represents purchase of proved reserves from the Eagle Ford Acquisitions for the Predecessor year ended December 31, 2015 (see Note 4). Represents purchase of proved reserves from the Rangely, Eagle Ford and GeoMet Acquisitions for the Predecessor year ended December 31, 2014 (see Note 4).
(3)
See “ Revisions of Previous Estimates</t>
  </si>
  <si>
    <t>Schedule of Revisions of Previous Estimates</t>
  </si>
  <si>
    <t>The following represents the unweighted average of the first-day-of-the-month prices for each of the previous twelve months from the periods presented above:
Successor
Predecessor
December 31, 2016
August 31, 2016
December 31, 2015
December 31, 2014
Unadjusted Prices
Natural gas (per MMBtu)
$
2.48
$
2.26
$
2.59
$
4.35
Oil (per Bbl)
$
42.75
$
41.87
$
50.28
$
94.99
Natural gas liquids (per Bbl)
$
19.57
$
13.07
$
11.02
$
30.21</t>
  </si>
  <si>
    <t>Schedule of Capitalized Costs Related to Oil and Gas Producing Activities</t>
  </si>
  <si>
    <t>Capitalized Costs Related to Oil and Gas Producing Activities. The components of our capitalized costs related to oil and gas producing activities at the periods indicated were as follows (in thousands):
Successor
Predecessor
December 31, 2016
December 31, 2015
Natural gas and oil properties:
Proved properties
$
717,839
$
3,585,839
Unproved properties
74,434
213,047
Support equipment
2,643
44,921
794,916
3,843,807
Accumulated depreciation, depletion and
(21,056
)
(2,691,692
)
Net capitalized costs
$
773,860
$
1,152,115</t>
  </si>
  <si>
    <t>Schedule of Results of Operations from Oil and Gas Producing Activities</t>
  </si>
  <si>
    <t>Results of Operations from Oil and Gas Producing Activities. The results of operations related to our oil and gas producing activities during the periods indicated were as follows (in thousands):
Successor
Predecessor
Period from September 1, 2016 through December 31, 2016
Period from January 1, 2016 through August 31, 2016
Year Ended December 31, 2015
Year Ended December 31, 2014
Revenues
$
86,936
$
139,094
$
356,999
$
470,051
Production costs
(39,418
)
( 86,566
)
(169,653
)
(182,226
)
Depletion
(21,012
)
(64,049
)
(145,161
)
(229,482
)
Asset impairment (1)
—
—
(966,635
)
(573,774
)
Income tax (expense) benefit
—
—
—
—
$
26,506
$
(11,521
)
$
(924,450
)
$
(515,431)
(1)
During the Predecessor year ended December 31, 2015, our Predecessor recognized $966.6 million of asset impairment primarily related to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and $6.6 million of asset impairment of unproved acreage in the New Albany Shale, which was impaired due to expiring acreage and no intention to pursue development.. During the Predecessor year ended December 31, 2014, our Predecessor recognized $573.8 million of asset impairment consisting of $555.7 million related to oil and gas properties within the Appalachia and Mid-Continent operating areas, which was net of $82.3 million of future hedge gains reclassified from accumulated other comprehensive income, and $18.1 million of goodwill impairment resulting from the decline in overall commodity prices.</t>
  </si>
  <si>
    <t>Schedule of Costs Incurred in Oil and Gas Producing Activities</t>
  </si>
  <si>
    <t>Costs Incurred in Oil and Gas Producing Activities. Our costs incurred in our oil and gas activities during the periods indicated were as follows (in thousands):
Successor
Predecessor
Period from September 1, 2016 through December 31, 2016
Period from January 1, 2016 through August 31, 2016
Year Ended December 31, 2015
Year Ended December 31, 2014
Property acquisition costs:
Proved properties
$
1,307
$
2,359
$
11,513
$
699,451
Unproved properties
—
—
43,820
10,978
Exploration costs (1)
383
943
1,601
722
Development costs
20,835
12,395
73,288
164,853
Total costs incurred in oil &amp; gas producing activities
$
22,525
$
15,697
$
130,222
$
876,004
(1)
There were no exploratory wells drilled during the periods presented.</t>
  </si>
  <si>
    <t>Schedule of Standardized Measure of Estimated Discounted Future Net Cash Flows</t>
  </si>
  <si>
    <t>Standardized Measure of Discounted Future Cash Flows. The following table presents the standardized measure of estimated discounted future net cash flows relating our proved oil and gas reserves. The estimated future production was priced at an unweighted average of the first-day-of-the-month prices for each of the previous twelve months from the periods presented, adjusted only for regional price differentials and energy content. The resulting estimated future cash inflows were reduced by estimated future costs to develop and produce the proved reserves based on year-end cost levels and includes the effect on cash flows of settlement of asset retirement obligations on gas and oil properties. For the Successor period presented, f uture income tax expenses were computed by applying statutory income tax rates to the difference between pre-tax net cash flows relating to our proved reserves and the tax basis of proved oil and gas properties as well as the effects of statutory depletion in excess of tax basis, available net operating loss carryforwards and alternative minimum tax credits. For the Predecessor periods presented, future income tax expenses were not applicable since our Predecessor allocated taxable income to its unit holders. The resulting annual net cash inflows were then discounted using a 10% annual rate. The standardized measure of future cash flows was prepared using the prevailing economic conditions existing at the dates presented and such conditions continually change. Accordingly, such information should not serve as a basis in making any judgment on the potential value of recoverable reserves or in estimating future results of operations (in thousands):
Successor
Predecessor
December 31, 2016
August 31, 2016
December 31, 2015
December 31, 2014
Future cash inflows
$
3,136,665
$
2,484,094
$
3,514,198
$
9,317,915
Future production costs
(1,774,007
)
(1,506,678
)
(1,836,779
)
(4,188,364
)
Future development costs
(394,863
)
(460,195
)
(1,156,367
)
(1,157,305
)
Future income tax expense
(99,233
)
—
—
—
Future net cash flows
868,562
517,221
521,052
3,972,246
Less 10% annual discount for estimated timing of cash flows
(412,904
)
(249,576
)
(18,283
)
(1,987,975
)
Standardized measure of discounted future net cash flows
$
455,658
$
267,645
$
502,769
$
1,984,271</t>
  </si>
  <si>
    <t>Schedule of Changes in Discounted Future Net Cash Flows</t>
  </si>
  <si>
    <t>Change in Standardized Discounted Cash Flows. The following table summarizes the changes in the standardized measure of discounted future net cash flows from estimated production of proved oil, gas and NGL reserves (in thousands).
Successor
Predecessor
December 31, 2016
August 31, 2016
December 31, 2015
December 31, 2014
Balance, beginning of period
$
267,645
$
502,769
$
1,984,271
$
1,076,182
Increase (decrease) in discounted future net cash flows (1)
Sales of oil and gas produced, net of related costs
(37,136
)
(57,700
)
(129,352
)
(272,961
)
Net changes in prices and production costs
70,716
(237,106
)
(1,453,854
)
339,718
Revisions of previous quantity estimates
101,366
(102
)
(52,775
)
4,352
Development costs incurred
18,838
—
58,117
52,077
Changes in future development costs
20,098
10,492
(152,305
)
(90,887
)
Transfers to Drilling Partnerships
—
—
(13,291
)
(2,966
)
Extensions, discoveries, and improved recovery less related costs
16,438
(57
)
13,980
60,832
Purchases of reserves in-place
24,794
711
53,102
737,101
Sales of reserves in-place
(7
)
(117
)
(2,162
)
(332
)
Accretion of discount
26,765
50,277
198,427
107,618
Estimated settlement of asset retirement obligations
(5,886
)
(1,522
)
(216
)
(16,708
)
Estimated proceeds on disposals of well equipment
(1,732
)
—
(1,173
)
(21,906
)
Changes in production rates (timing) and other
—
—
—
12,151
Net changes in income taxes
(46,241
)
—
—
—
Outstanding, end of period
$
455,658
$
267,645
$
502,769
$
1,984,271
(1)
See “ Reserve Quantity Information Revisions of Previous Estimates</t>
  </si>
  <si>
    <t>Quarterly Results (Unaudited) (Tables)</t>
  </si>
  <si>
    <t>Schedule of Quarterly Financial Information</t>
  </si>
  <si>
    <t>Successor
Predecessor
Fourth Quarter
Period from September 1 through September 30, 2016
Period from July 1 through August 31, 2016
Second Quarter
First Quarter
(in thousands, except unit data)
Year ended December 31, 2016:
Revenues
$
31,753
20,435
$
64,686
$
(16,824
)
$
103,208
Net loss attributable to common shareholders and preferred member
$
(25,783
)
$
(7,531
)
$
—
$
—
$
—
Net loss attributable to common limited partners and the general partner’s interests
$
—
—
$
(48,624
)
$
(141,934
)
$
9,115
Allocation of net income (loss) attributable to common limited partners and the general partner:
Common limited partners’ interest
$
—
—
$
(47,651
)
$
(139,096
)
$
8,933
General partner’s interest
—
—
(973
)
(2,838
)
182
Allocation of net loss attributable to:
Series A Preferred member
$
(515
)
$
(151
)
$
—
$
—
$
—
Common shareholders
$
(25,268
)
$
(7,380
)
$
—
$
—
$
—
Net loss attributable to common shareholders per share/common limited partners per unit:
Basic
$
(4.66
)
(1.36
)
$
(0.46
)
$
(1.36
)
$
0.09
Diluted
$
(4.66
)
(1.36
)
$
(0.46
)
$
(1.36
)
$
0.09
(1)
For the Predecessor second quarter and for the period from July 1, 2016 through August 31, 2016, 274,000 and 247,000 phantom units were excluded from the computation of diluted earnings attributable to common limited partners per unit because the inclusion of such units would have been anti-dilutive For the Predecessor second quarter and for the period from July 1, 2016 through August 31, 2016,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were convertible only upon a change of control event, they are not considered dilutive securities for earnings per unit purposes.
Fourth Quarter
Third Quarter
Second Quarter
First Quarter
(in thousands, except unit data)
Year ended December 31, 2015:
Revenues
$
142,424
$
257,895
$
96,125
$
243,589
Net loss attributable to common limited partners and the general partner’s interests (2)
$
(293,013
)
$
(565,147
)
$
(51,044
)
$
83,919
Allocation of net income (loss) attributable to common limited partners and the general partner:
Common limited partners’ interest
$
(287,153
)
$
(553,844
)
$
(50,613
)
$
80,344
General partner’s interest
(5,860
)
(11,303
)
(431
)
3,575
Net loss attributable to common unitholders per unit:
Basic
$
(2.81
)
$
(5.73
)
$
(0.56
)
$
0.93
Diluted (1)
$
(2.81
)
$
(5.73
)
$
(0.56
)
$
0.91
(1)
For the second, third, and fourth quarters of the year ended December 31, 2015, approximately 469,000, 346,000 and 309,000 units, respectively, were excluded from the computation of diluted net income (loss) per common unit, because the inclusion of such units would have been anti-dilutive. 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
(2)
Includes asset impairment charges of $672.2 million and $294.4 million in the third and fourth quarters of 2015, respectively.</t>
  </si>
  <si>
    <t>Organization (Narrative) (Details) - USD ($)</t>
  </si>
  <si>
    <t>Sep. 02, 2016</t>
  </si>
  <si>
    <t>Jul. 25, 2016</t>
  </si>
  <si>
    <t>Organization [Line Items]</t>
  </si>
  <si>
    <t>Common shares issued</t>
  </si>
  <si>
    <t>Common shares outstanding</t>
  </si>
  <si>
    <t>Percentage of notes outstanding</t>
  </si>
  <si>
    <t>100.00%</t>
  </si>
  <si>
    <t>Senior Notes</t>
  </si>
  <si>
    <t>Percentage of common equity interest</t>
  </si>
  <si>
    <t>90.00%</t>
  </si>
  <si>
    <t>Minimum</t>
  </si>
  <si>
    <t>Percentage of common stock voting rights</t>
  </si>
  <si>
    <t>67.00%</t>
  </si>
  <si>
    <t>First Lien Credit Facility</t>
  </si>
  <si>
    <t>Line of credit facility maximum borrowing capacity</t>
  </si>
  <si>
    <t>Second Lien Term Loan</t>
  </si>
  <si>
    <t>10.00%</t>
  </si>
  <si>
    <t>Revolving Credit Facility Conforming Tranche | First Lien Credit Facility</t>
  </si>
  <si>
    <t>Revolving Credit Facility Nonconforming Tranche | First Lien Credit Facility</t>
  </si>
  <si>
    <t>Titan Energy Management, LLC | Series A Preferred Members' Equity</t>
  </si>
  <si>
    <t>Percentage of preferred share</t>
  </si>
  <si>
    <t>2.00%</t>
  </si>
  <si>
    <t>Atlas Resource Partners, L.P.</t>
  </si>
  <si>
    <t>Aggregate principal amount outstanding</t>
  </si>
  <si>
    <t>80.00%</t>
  </si>
  <si>
    <t>Atlas Resource Partners, L.P. | Second Lien Term Loan</t>
  </si>
  <si>
    <t>Percentage of line of credit facility</t>
  </si>
  <si>
    <t>Atlas Resource Partners, L.P. | 7.75% Senior Notes</t>
  </si>
  <si>
    <t>Debt instrument interest rate stated percentage</t>
  </si>
  <si>
    <t>7.75%</t>
  </si>
  <si>
    <t>Atlas Resource Partners, L.P. | 9.25% Senior Notes</t>
  </si>
  <si>
    <t>9.25%</t>
  </si>
  <si>
    <t>Atlas Resource Partners, L.P. | First Lien Credit Facility</t>
  </si>
  <si>
    <t>Basis of Presentation and Summary of Significant Accounting Policies (Narrative) (Details) - USD ($)</t>
  </si>
  <si>
    <t>Apr. 19, 2017</t>
  </si>
  <si>
    <t>Jun. 05, 2015</t>
  </si>
  <si>
    <t>May 31, 2015</t>
  </si>
  <si>
    <t>Dec. 31, 2018</t>
  </si>
  <si>
    <t>Sep. 30, 2018</t>
  </si>
  <si>
    <t>Jun. 30, 2018</t>
  </si>
  <si>
    <t>Mar. 31, 2018</t>
  </si>
  <si>
    <t>Nov. 01, 2017</t>
  </si>
  <si>
    <t>Oct. 01, 2017</t>
  </si>
  <si>
    <t>Aug. 31, 2017</t>
  </si>
  <si>
    <t>Summary Of Significant Accounting Policies [Line Items]</t>
  </si>
  <si>
    <t>Deferred financing costs</t>
  </si>
  <si>
    <t>Substantial Doubt about Going Concern, Conditions or Events</t>
  </si>
  <si>
    <t>We are not in compliance with certain of the financial covenants under our credit facilities (as described in Note 7) as of December 31, 2016, as well as the requirement to deliver audited financial statements without a going concern qualification.  We do not currently have sufficient liquidity to repay all of our outstanding indebtedness, and as a result, there is substantial doubt regarding our ability to continue as a going concern. In addition to the $30 million of indebtedness due on May 1, 2017, we classified the remaining $666.8 million of outstanding indebtedness under our credit facilities as a current liability, based on the occurrence of the event of default, the lenders under our credit facilities, as applicable, could elect to declare all amounts outstanding immediately due and payable and the lenders could terminate all commitments to extend further credit.  In total, we have $694.8 million of outstanding indebtedness under our credit facilities, which is net of $2 million of deferred financing costs, as current portion of long term debt, net within our consolidated balance sheet as of December 31, 2016.</t>
  </si>
  <si>
    <t>Allowance for Doubtful Accounts Receivable</t>
  </si>
  <si>
    <t>Materials, supplies and other inventory</t>
  </si>
  <si>
    <t>Loss on asset sales and disposal</t>
  </si>
  <si>
    <t>Weighted Average Interest Rate Used To Capitalize Interest</t>
  </si>
  <si>
    <t>7.60%</t>
  </si>
  <si>
    <t>6.50%</t>
  </si>
  <si>
    <t>5.60%</t>
  </si>
  <si>
    <t>Interest Costs Capitalized</t>
  </si>
  <si>
    <t>Net carrying amount of intangible assets</t>
  </si>
  <si>
    <t>Amortization of Intangible Assets</t>
  </si>
  <si>
    <t>Intangible assets</t>
  </si>
  <si>
    <t>Goodwill, Period Increase (Decrease)</t>
  </si>
  <si>
    <t>Concentration Risk, Credit Risk, Uninsured Deposits</t>
  </si>
  <si>
    <t>Financial instruments, which potentially subject us to concentrations of credit risk, consist principally of periodic temporary investments of cash and cash equivalents. We place our temporary cash investments in high-quality short-term money market instruments and deposits with high-quality financial institutions and brokerage firms. We had $41.3 million and $10.3 million, respectively, in deposits at various banks at December 31, 2016 and 2015, respectively, of which $38.2 million and $8.4 million, respectively, were over the insurance limit of the Federal Deposit Insurance Corporation. No losses have been experienced on such investments to date.</t>
  </si>
  <si>
    <t>Cash Equivalents, at Carrying Value</t>
  </si>
  <si>
    <t>Cash, Uninsured Amount</t>
  </si>
  <si>
    <t>Concentration Risk, Customer</t>
  </si>
  <si>
    <t>We sell natural gas, crude oil and NGLs under contracts to various purchasers in the normal course of business. For the Successor period September 1, 2016 through December 31, 2016, Tenaska Marketing Ventures and Chevron within our gas and oil production segment individually accounted for approximately 22% and 15%, respectively, of our natural gas, oil and NGL consolidated revenues, excluding the impact of all financial derivative activity. For the Predecessor period January 1, 2016 through August 31, 2016, Tenaska Marketing Ventures, Chevron and Interconn Resources LLC within our gas and oil production segment individually accounted for approximately 25%, 16% and 13%, respectively, of our natural gas, oil and NGL consolidated revenues, excluding the impact of all financial derivative activity. For the Predecessor year ended December 31, 2015, Tenaska Marketing Ventures, Chevron, Enterprise and Interconn Resources LLC within our gas and oil production segment individually accounted for approximately 21%, 15%, 11% and 11%, respectively, of our natural gas, oil and NGL consolidated revenues, excluding the impact of all financial derivative activity. For the Predecessor year ended December 31, 2014, Tenaska Marketing Ventures, Chevron, Enterprise and Interconn Resources LLC within our gas and oil production segment individually accounted for approximately 25%, 15%, 14% and 13%, respectively, of our natural gas, oil and NGL consolidated revenues, excluding the impact of all financial derivative activity.
We are subject to the risk of loss on our derivative instruments that we would incur as a result of non-performance by counterparties pursuant to the terms of their contractual obligations. We maintain credit policies with regard to our counterparties to minimize our overall credit risk. These policies require (i) the evaluation of potential counterparties’ financial condition to determine their credit worthiness; (ii) the quarterly monitoring of our oil, natural gas and NGLs counterparties’ credit exposures; (iii) comprehensive credit reviews of significant counterparties to physical and financial transactions on an ongoing basis; (iv) the utilization of contractual language that affords us netting or set off opportunities to mitigate exposure risk; and (v) when appropriate requiring counterparties to post cash collateral, parent guarantees or letters of credit to minimize credit risk.  Our liabilities related to derivatives as of December 31, 2016 represent financial instruments from nine counterparties; all of which are financial institutions that have an “investment grade” (minimum Standard &amp; Poor’s rating of BBB+ or better) credit rating and are lenders associated with our revolving credit facility. Subject to the terms of our revolving credit facility, collateral or other securities are not exchanged in relation to derivatives activities with the parties in the revolving credit facility.</t>
  </si>
  <si>
    <t>Proportion of amount received on cost incurred to drill</t>
  </si>
  <si>
    <t>15.00%</t>
  </si>
  <si>
    <t>Monthly administrative fee per well</t>
  </si>
  <si>
    <t>Gathering Fee Percentage</t>
  </si>
  <si>
    <t>16.00%</t>
  </si>
  <si>
    <t>Gathering Fee Percentage Net Margin</t>
  </si>
  <si>
    <t>3.00%</t>
  </si>
  <si>
    <t>Unbilled Contracts Receivable</t>
  </si>
  <si>
    <t>Notes Receivable</t>
  </si>
  <si>
    <t>Notes receivable</t>
  </si>
  <si>
    <t>Note agreement, maturity date</t>
  </si>
  <si>
    <t>Mar. 31,
		2022</t>
  </si>
  <si>
    <t>Note agreement, interest rate per annum</t>
  </si>
  <si>
    <t>2.25%</t>
  </si>
  <si>
    <t>Note agreement, extension fee percent</t>
  </si>
  <si>
    <t>1.00%</t>
  </si>
  <si>
    <t>Note Agreement, Option to Extend Maturity Date</t>
  </si>
  <si>
    <t>Mar. 31,
		2027</t>
  </si>
  <si>
    <t>Drilling Partnership wells</t>
  </si>
  <si>
    <t>13.00%</t>
  </si>
  <si>
    <t>Customer Concentration Risk Customer 1</t>
  </si>
  <si>
    <t>Concentration Risk, Percentage</t>
  </si>
  <si>
    <t>22.00%</t>
  </si>
  <si>
    <t>Customer Concentration Risk Customer 2</t>
  </si>
  <si>
    <t>Net cash acquired</t>
  </si>
  <si>
    <t>Goodwill, Impairment Loss</t>
  </si>
  <si>
    <t>Goodwill, net</t>
  </si>
  <si>
    <t>Accumulated amortization</t>
  </si>
  <si>
    <t>Amortization of financing costs</t>
  </si>
  <si>
    <t>Predecessor | Notes Receivable</t>
  </si>
  <si>
    <t>Predecessor | Customer Concentration Risk Customer 1</t>
  </si>
  <si>
    <t>25.00%</t>
  </si>
  <si>
    <t>21.00%</t>
  </si>
  <si>
    <t>Predecessor | Customer Concentration Risk Customer 2</t>
  </si>
  <si>
    <t>Predecessor | Customer Concentration Risk Customer 3</t>
  </si>
  <si>
    <t>11.00%</t>
  </si>
  <si>
    <t>14.00%</t>
  </si>
  <si>
    <t>Predecessor | Customer Concentration Risk Customer 4</t>
  </si>
  <si>
    <t>Predecessor | Arkoma Acquisition</t>
  </si>
  <si>
    <t>Issuances of Partnership Units to Fund the Purchase Price</t>
  </si>
  <si>
    <t>First Lien Facility Amendment | Revolving Credit Facility Conforming Tranche</t>
  </si>
  <si>
    <t>First Lien Facility Amendment | Revolving Credit Facility Non-conforming Tranche</t>
  </si>
  <si>
    <t>First Lien Facility Amendment | Scenario, Forecast</t>
  </si>
  <si>
    <t>Lenders’ waivers description</t>
  </si>
  <si>
    <t>The First Lien lenders’ waivers are subject to revocation in certain circumstances, including the exercise of remedies by junior lenders (including pursuant to our second lien credit facility), the failure to extend the standstill period under the intercreditor agreement at least 15 business days prior to its expiration, and the occurrence of additional events of default under the First Lien Facility.</t>
  </si>
  <si>
    <t>First Lien Facility Amendment | Scenario, Forecast | Revolving Credit Facility Conforming Tranche</t>
  </si>
  <si>
    <t>First Lien Facility Amendment | Scenario, Forecast | Revolving Credit Facility Non-conforming Tranche</t>
  </si>
  <si>
    <t>Revolving Credit Facility</t>
  </si>
  <si>
    <t>Deferred financing costs, net of accumulated amortization</t>
  </si>
  <si>
    <t>Revolving Credit Facility | Predecessor</t>
  </si>
  <si>
    <t>Credit Facilities</t>
  </si>
  <si>
    <t>Outstanding indebtedness</t>
  </si>
  <si>
    <t>Outstanding indebtedness based on potential occurrence</t>
  </si>
  <si>
    <t>Credit Facilities | Due on May 1, 2017</t>
  </si>
  <si>
    <t>Pro-rata share in Drilling Partnerships</t>
  </si>
  <si>
    <t>Recognition period to receive fees</t>
  </si>
  <si>
    <t>60 days</t>
  </si>
  <si>
    <t>Amount of fixed fees received by each well drilled</t>
  </si>
  <si>
    <t>Monthly operating fee paid per well</t>
  </si>
  <si>
    <t>Return on unhedged revenue percentage</t>
  </si>
  <si>
    <t>Period of return on unhedged revenue</t>
  </si>
  <si>
    <t>5 years</t>
  </si>
  <si>
    <t>Minimum | Pipelines, processing and compression facilities</t>
  </si>
  <si>
    <t>Property, Plant and Equipment, Useful Life</t>
  </si>
  <si>
    <t>15 years</t>
  </si>
  <si>
    <t>Minimum | Buildings and land improvements</t>
  </si>
  <si>
    <t>3 years</t>
  </si>
  <si>
    <t>Minimum | Other support equipment</t>
  </si>
  <si>
    <t>Maximum</t>
  </si>
  <si>
    <t>30.00%</t>
  </si>
  <si>
    <t>270 years</t>
  </si>
  <si>
    <t>Percentage on unhedged revenue</t>
  </si>
  <si>
    <t>50.00%</t>
  </si>
  <si>
    <t>12.00%</t>
  </si>
  <si>
    <t>8 years</t>
  </si>
  <si>
    <t>Maximum | Pipelines, processing and compression facilities</t>
  </si>
  <si>
    <t>20 years</t>
  </si>
  <si>
    <t>Maximum | Buildings and land improvements</t>
  </si>
  <si>
    <t>40 years</t>
  </si>
  <si>
    <t>Maximum | Other support equipment</t>
  </si>
  <si>
    <t>10 years</t>
  </si>
  <si>
    <t>Maximum | First Lien Facility Amendment | Scenario, Forecast</t>
  </si>
  <si>
    <t>Total Debt to EBITDA</t>
  </si>
  <si>
    <t>550.00%</t>
  </si>
  <si>
    <t>Ratio of First Lien Debt to EBITDA</t>
  </si>
  <si>
    <t>400.00%</t>
  </si>
  <si>
    <t>Maximum | First Lien Facility Amendment | After December 31, 2018 (Thereafter)</t>
  </si>
  <si>
    <t>500.00%</t>
  </si>
  <si>
    <t>350.00%</t>
  </si>
  <si>
    <t>Basis of Presentation and Summary of Significant Accounting Policies (Summary of Retrospective Restatement) (Details) - USD ($) $ / shares in Units, $ in Thousands</t>
  </si>
  <si>
    <t>1 Months Ended</t>
  </si>
  <si>
    <t>3 Months Ended</t>
  </si>
  <si>
    <t>Sep. 30, 2016</t>
  </si>
  <si>
    <t>Sep. 30, 2015</t>
  </si>
  <si>
    <t>Jun. 30, 2015</t>
  </si>
  <si>
    <t>Mar. 31, 2015</t>
  </si>
  <si>
    <t>Net loss attributable to common limited partners per unit – basic</t>
  </si>
  <si>
    <t>Net loss attributable to common limited partners per unit – diluted</t>
  </si>
  <si>
    <t>Previously Filed</t>
  </si>
  <si>
    <t>Adjustment</t>
  </si>
  <si>
    <t>For the second, third, and fourth quarters of the year ended December 31, 2015, approximately 469,000, 346,000 and 309,000 units, respectively, were excluded from the computation of diluted net income (loss) per common unit, because the inclusion of such units would have been anti-dilutive. 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t>
  </si>
  <si>
    <t>Basis of Presentation and Summary of Significant Accounting Policies (Schedule of Retrospective Effect of Reclassification Results) (Details) - USD ($) $ in Thousands</t>
  </si>
  <si>
    <t>Long-term debt, net</t>
  </si>
  <si>
    <t>Basis of Presentation and Summary of Significant Accounting Policies (Schedule of Net Income Reconciliation) (Details) - USD ($) $ in Thousands</t>
  </si>
  <si>
    <t>2 Months Ended</t>
  </si>
  <si>
    <t>Mar. 31, 2016</t>
  </si>
  <si>
    <t>Earnings Per Share Basic [Line Items]</t>
  </si>
  <si>
    <t>Less: General partner’s interest</t>
  </si>
  <si>
    <t>Net loss attributable to common limited partners</t>
  </si>
  <si>
    <t>Net loss utilized in the calculation of net loss attributable to common limited partners per unit - Basic</t>
  </si>
  <si>
    <t>Net loss utilized in the calculation of net loss attributable to common limited partners per unit - Diluted</t>
  </si>
  <si>
    <t>Includes asset impairment charges of $672.2 million and $294.4 million in the third and fourth quarters of 2015, respectively.</t>
  </si>
  <si>
    <t>Basis of Presentation and Summary of Significant Accounting Policies (Reconciliation of Weighted Average Number Of Common Limited Partner Units) (Details) - shares</t>
  </si>
  <si>
    <t>Antidilutive Securities Excluded From Computation Of Earnings Per Share [Line Items]</t>
  </si>
  <si>
    <t>Weighted average number of common limited partner units—basic</t>
  </si>
  <si>
    <t>Weighted average number of common limited partner units—diluted</t>
  </si>
  <si>
    <t>Predecessor | Phantom Units</t>
  </si>
  <si>
    <t>Anti-dilutive securities excluded from computation of diluted earnings attributable to common limited partners outstanding units</t>
  </si>
  <si>
    <t>Fresh Start Accounting (Narrative) (Details) $ in Thousands</t>
  </si>
  <si>
    <t>Dec. 31, 2016USD ($)</t>
  </si>
  <si>
    <t>Fresh Start Adjustment [Line Items]</t>
  </si>
  <si>
    <t>Threshold voting shares percentage below which existing voting shares holders should receive to qualify for fresh start accounting</t>
  </si>
  <si>
    <t>Enterprise value</t>
  </si>
  <si>
    <t>Discount rate</t>
  </si>
  <si>
    <t>Partnership Management Business</t>
  </si>
  <si>
    <t>Long term growth rate on projected cash flows</t>
  </si>
  <si>
    <t>Gas and Oil Business</t>
  </si>
  <si>
    <t>Fresh Start Accounting - Reconciliation of Reorganization Value (Details) $ in Thousands</t>
  </si>
  <si>
    <t>Plus: Cash and cash equivalents</t>
  </si>
  <si>
    <t>Plus: Working capital surplus</t>
  </si>
  <si>
    <t>Plus: Other liabilities</t>
  </si>
  <si>
    <t>Reorganization value of Successor assets</t>
  </si>
  <si>
    <t>Fresh Start Accounting - Consolidated Balance Sheet (Details) - USD ($) $ in Thousands</t>
  </si>
  <si>
    <t>Predecessor, Current assets:</t>
  </si>
  <si>
    <t>Predecessor, Cash and cash equivalents</t>
  </si>
  <si>
    <t>Predecessor, Accounts receivable</t>
  </si>
  <si>
    <t>Predecessor, Advances to affiliates</t>
  </si>
  <si>
    <t>Predecessor, Prepaid expenses and other</t>
  </si>
  <si>
    <t>Predecessor, Total current assets</t>
  </si>
  <si>
    <t>Predecessor, Property, plant and equipment, net</t>
  </si>
  <si>
    <t>Predecessor, Goodwill</t>
  </si>
  <si>
    <t>Predecessor, Other assets, net</t>
  </si>
  <si>
    <t>Predecessor, Total assets</t>
  </si>
  <si>
    <t>Predecessor, Current liabilities:</t>
  </si>
  <si>
    <t>Predecessor, Accounts payable</t>
  </si>
  <si>
    <t>Predecessor, Derivative payable to Drilling Partnerships</t>
  </si>
  <si>
    <t>Predecessor, Current portion of derivative liability</t>
  </si>
  <si>
    <t>Predecessor, Accrued well drilling and completion costs</t>
  </si>
  <si>
    <t>Predecessor, Accrued interest</t>
  </si>
  <si>
    <t>Predecessor, Accrued liabilities</t>
  </si>
  <si>
    <t>Predecessor, Current portion of long-term debt</t>
  </si>
  <si>
    <t>Predecessor, Total current liabilities</t>
  </si>
  <si>
    <t>Predecessor, Long-term debt, less current portion, net</t>
  </si>
  <si>
    <t>Predecessor, Long-term derivative liability</t>
  </si>
  <si>
    <t>Predecessor, Asset retirement obligations</t>
  </si>
  <si>
    <t>Predecessor, Other long-term liabilities</t>
  </si>
  <si>
    <t>Predecessor, Liabilities subject to compromise</t>
  </si>
  <si>
    <t>Predecessor, Commitments and contingencies (Note 11)</t>
  </si>
  <si>
    <t>Predecessor, Partners’ Capital (Deficit) / Members’ Equity:</t>
  </si>
  <si>
    <t>Predecessor, General partner’s interest</t>
  </si>
  <si>
    <t>Predecessor, Preferred limited partners’ interests</t>
  </si>
  <si>
    <t>Predecessor, Common limited partners’ interests</t>
  </si>
  <si>
    <t>Predecessor, Accumulated other comprehensive income</t>
  </si>
  <si>
    <t>Predecessor, Total partners’ deficit / members’ equity</t>
  </si>
  <si>
    <t>Predecessor, Total liabilities and partners’ deficit / members’ equity</t>
  </si>
  <si>
    <t>Reorganization Adjustment, Current assets:</t>
  </si>
  <si>
    <t>Reorganization Adjustment, Cash and cash equivalents</t>
  </si>
  <si>
    <t>Reorganization Adjustment, Total current assets</t>
  </si>
  <si>
    <t>Reorganization Adjustment, Other assets, net</t>
  </si>
  <si>
    <t>[2]</t>
  </si>
  <si>
    <t>Reorganization Adjustment, Total assets</t>
  </si>
  <si>
    <t>Reorganization Adjustment, Current liabilities:</t>
  </si>
  <si>
    <t>Reorganization Adjustment, Accrued interest</t>
  </si>
  <si>
    <t>[3]</t>
  </si>
  <si>
    <t>Reorganization Adjustment, Total current liabilities</t>
  </si>
  <si>
    <t>Reorganization Adjustment, Long-term debt, less current portion, net</t>
  </si>
  <si>
    <t>[4]</t>
  </si>
  <si>
    <t>Reorganization Adjustment, Liabilities subject to compromise</t>
  </si>
  <si>
    <t>[5]</t>
  </si>
  <si>
    <t>Partners’ Capital (Deficit) / Members’ Equity:</t>
  </si>
  <si>
    <t>Reorganization Adjustment, General partner’s interest</t>
  </si>
  <si>
    <t>[6]</t>
  </si>
  <si>
    <t>Reorganization Adjustment, Preferred limited partners’ interests</t>
  </si>
  <si>
    <t>Reorganization Adjustment, Common limited partners’ interests</t>
  </si>
  <si>
    <t>Reorganization Adjustment, Accumulated other comprehensive income</t>
  </si>
  <si>
    <t>Reorganization Adjustment, Common shareholders’ interests</t>
  </si>
  <si>
    <t>[7]</t>
  </si>
  <si>
    <t>Reorganization Adjustment, Total partners’ deficit / members’ equity</t>
  </si>
  <si>
    <t>Reorganization Adjustment, Total liabilities and partners’ deficit / members’ equity</t>
  </si>
  <si>
    <t>Fresh-Start Adjustment, Current assets:</t>
  </si>
  <si>
    <t>Fresh-Start Adjustment, Accounts receivable</t>
  </si>
  <si>
    <t>Fresh-Start Adjustment, Total current assets</t>
  </si>
  <si>
    <t>Fresh-Start Adjustment, Property, plant and equipment, net</t>
  </si>
  <si>
    <t>Fresh-Start Adjustment, Goodwill</t>
  </si>
  <si>
    <t>Fresh-Start Adjustment, Total assets</t>
  </si>
  <si>
    <t>Fresh-Start Adjustment, Current liabilities:</t>
  </si>
  <si>
    <t>Fresh-Start Adjustment, Accrued liabilities</t>
  </si>
  <si>
    <t>Fresh-Start Adjustment, Total current liabilities</t>
  </si>
  <si>
    <t>Fresh-Start Adjustment, Asset retirement obligations</t>
  </si>
  <si>
    <t>Fres-Start Adjustment, Other long-term liabilities</t>
  </si>
  <si>
    <t>Fresh-Start Adjustment, Partners’ Capital (Deficit) / Members’ Equity:</t>
  </si>
  <si>
    <t>Fresh-Start Adjustment, Common shareholders’ interests</t>
  </si>
  <si>
    <t>Fresh-Start Adjustment, Total partners’ deficit / members’ equity</t>
  </si>
  <si>
    <t>Fresh-Start Adjustment, Total liabilities and partners’ deficit / members’ equity</t>
  </si>
  <si>
    <t>Successor, Current assets:</t>
  </si>
  <si>
    <t>Successor, Cash and cash equivalents</t>
  </si>
  <si>
    <t>Successor, Accounts receivable</t>
  </si>
  <si>
    <t>Successor, Advances to affiliates</t>
  </si>
  <si>
    <t>Successor, Prepaid expenses and other</t>
  </si>
  <si>
    <t>Successor, Total current assets</t>
  </si>
  <si>
    <t>Successor, Property, plant and equipment, net</t>
  </si>
  <si>
    <t>Successor, Other assets, net</t>
  </si>
  <si>
    <t>Successor, Total assets</t>
  </si>
  <si>
    <t>Successor, Current liabilities:</t>
  </si>
  <si>
    <t>Successor, Accounts payable</t>
  </si>
  <si>
    <t>Successor, Derivative payable to Drilling Partnerships</t>
  </si>
  <si>
    <t>Successor, Current portion of derivative liability</t>
  </si>
  <si>
    <t>Successor, Accrued well drilling and completion costs</t>
  </si>
  <si>
    <t>Successor, Accrued liabilities</t>
  </si>
  <si>
    <t>Successor, Current portion of long-term debt</t>
  </si>
  <si>
    <t>Successor, Total current liabilities</t>
  </si>
  <si>
    <t>Successor, Long-term debt, less current portion, net</t>
  </si>
  <si>
    <t>Successor, Long-term derivative liability</t>
  </si>
  <si>
    <t>Successor, Asset retirement obligations</t>
  </si>
  <si>
    <t>Successor, Other long-term liabilities</t>
  </si>
  <si>
    <t>Successor, Commitments and contingencies (Note 11)</t>
  </si>
  <si>
    <t>Successor, Partners’ Capital (Deficit) / Members’ Equity:</t>
  </si>
  <si>
    <t>Successor, Common shareholders’ interests</t>
  </si>
  <si>
    <t>Successor, Total partners’ deficit / members’ equity</t>
  </si>
  <si>
    <t>Successor, Total liabilities and partners’ deficit / members’ equity</t>
  </si>
  <si>
    <t>Series A Preferred Members' Equity</t>
  </si>
  <si>
    <t>Reorganization Adjustment, Series A Preferred member’s interest</t>
  </si>
  <si>
    <t>Fresh-Start Adjustment, Series A Preferred member’s interest</t>
  </si>
  <si>
    <t>Successor, Series A Preferred member’s interest</t>
  </si>
  <si>
    <t>(a)Reflects the use of cash on the Plan Effective Date from implementation of the Plan:
 First Lien Credit Facility deferred financing costs $(2,525)
Second Lien Credit Facility deferred financing costs  (1,838)
Accrued interest on old first lien credit facility  (3,210)
Accrued interest on old second lien credit facility  (2,375)
Professional fees  (10,312)
Total uses $(20,260)</t>
  </si>
  <si>
    <t>Reflects the adjustment made to record the elimination of $9.6 million of the old first lien credit facility deferred financing costs offset by the recognition of $2.5 million in additional deferred financing costs related to the new First Lien Credit Facility.</t>
  </si>
  <si>
    <t>Reflects the payment of $3.2 million of accrued interest related to the old first lien credit facility pursuant to the Plan.</t>
  </si>
  <si>
    <t>Reflects the incurrence of indebtedness under the Second Lien Credit Facility, which has an aggregate principal amount of $252.5 million pursuant to the Plan, and is net of deferred financing costs of $2.2 million.</t>
  </si>
  <si>
    <t>(e)Liabilities subject to compromise were settled as follows in accordance with the Plan:
 Liabilities subject to compromise (“LSTC”):    
7.75% and 9.25% Senior Notes, net of debt discount and deferred financing costs $648,612 
Old second lien credit facility, net of debt discount and deferred financing costs  234,451 
Accrued interest related to the Senior Notes and old second lien credit facility  32,563 
LSTC of Predecessor  915,626 
Issuance of Second Lien Credit Facility  (252,500)
Payment of accrued interest related to the old second lien credit facility  (2,375)
Second Lien Credit Facility deferred financing costs reinstated  316 
Gain on the settlement of LSTC $661,067</t>
  </si>
  <si>
    <t>Reflects the cancellation of our Predecessor’s general partner’s interest, preferred limited partners’ interests, common limited partner interests and elimination of accumulated other comprehensive income pursuant to the Plan.</t>
  </si>
  <si>
    <t>(g)Reflects the establishment of member’s equity following the consummation of the transactions pursuant to the Plan. Pursuant to our amended and restated limited liability company agreement, the holder of the Series A Preferred Share is entitled to 2% of the aggregate of distributions paid to shareholders (as if it held 2% of our members’ equity), subject to dilution if certain catch-up contributions are not made with respect to future equity issuances.
 Reflects the cumulative impact of reorganization adjustments as discussed above:    
Gain on liabilities subject to compromise $661,067 
Cancellation of Predecessor's capital interests  (279,711)
Net cash, deferring financing costs, and other adjustments  (19,877)
Total impact of reorganization adjustments $361,479 
Allocation of total impact of reorganization adjustments to establish members’ equity:    
Series A Preferred member's interest $7,230 
Common shareholders’ interests $354,249</t>
  </si>
  <si>
    <t>Fresh Start Accounting - Consolidated Balance Sheet - Reorganization Adjustments Use of Cash on the Plan Effective Date (Details) - USD ($) $ in Thousands</t>
  </si>
  <si>
    <t>Professional fees</t>
  </si>
  <si>
    <t>Reorganization adjustment, increase (decrease), deferred financing costs</t>
  </si>
  <si>
    <t>Second Lien Credit Facility</t>
  </si>
  <si>
    <t>Old First Lien Credit Facility</t>
  </si>
  <si>
    <t>Old Second Lien Credit Facility</t>
  </si>
  <si>
    <t>Fresh Start Accounting - Consolidated Balance Sheet (Parenthetical) (Details) - USD ($) $ in Thousands</t>
  </si>
  <si>
    <t>New First Lien Credit Facility</t>
  </si>
  <si>
    <t>Reorganization Adjustment, increase (decrease), long-term debt, less current portion, net</t>
  </si>
  <si>
    <t>Reorganization adjustment, increase (decrease), deferred financing costs gross</t>
  </si>
  <si>
    <t>Fresh Start Accounting - Consolidated Balance Sheet - Reorganization Adjustments Liabilities Subject to Compromise Settlement (Details) - USD ($) $ in Thousands</t>
  </si>
  <si>
    <t>Liabilities subject to compromise (“LSTC”):</t>
  </si>
  <si>
    <t>Payment of accrued interest related to the old second lien credit facility</t>
  </si>
  <si>
    <t>Gain on the settlement of LSTC</t>
  </si>
  <si>
    <t>7.75% and 9.25% Senior Notes</t>
  </si>
  <si>
    <t>Accrued interest on Senior Notes and old second lien credit facility</t>
  </si>
  <si>
    <t>Issuance of Second Lien Credit Facility</t>
  </si>
  <si>
    <t>Second Lien Credit Facility deferred financing costs reinstated</t>
  </si>
  <si>
    <t>Fresh Start Accounting - Schedule of Cumulative Impact of Reorganization Adjustments (Details) - USD ($) $ in Thousands</t>
  </si>
  <si>
    <t>Cancellation of Predecessor's capital interests</t>
  </si>
  <si>
    <t>Net cash, deferring financing costs, and other adjustments</t>
  </si>
  <si>
    <t>Total impact of reorganization adjustments</t>
  </si>
  <si>
    <t>Fresh Start Accounting - Summary of Excess Reorganization Value Fair Value of Identified Tangible and Intangible Assets (Details) - USD ($) $ in Thousands</t>
  </si>
  <si>
    <t>Predecessor, Accumulated depreciation, depletion and amortization</t>
  </si>
  <si>
    <t>Fresh Start Adjustments, Accumulated depreciation, depletion and amortization</t>
  </si>
  <si>
    <t>Predecessor, total natural gas and oil properties</t>
  </si>
  <si>
    <t>Fresh Start Adjustment, total natural gas and oil properties</t>
  </si>
  <si>
    <t>Successor, total natural gas and oil properties</t>
  </si>
  <si>
    <t>Proved properties</t>
  </si>
  <si>
    <t>Unproved properties</t>
  </si>
  <si>
    <t>Support equipment and other</t>
  </si>
  <si>
    <t>Fresh Start Accounting - Schedule of Cumulative Impact of Fresh Start Adjustments (Details) - USD ($) $ in Thousands</t>
  </si>
  <si>
    <t>Property, plant, and equipment, net fair value adjustment</t>
  </si>
  <si>
    <t>Elimination of Predecessor’s goodwill</t>
  </si>
  <si>
    <t>Accounts receivable fair value adjustment</t>
  </si>
  <si>
    <t>Other liabilities fair value adjustment</t>
  </si>
  <si>
    <t>Accrued liabilities fair value adjustment</t>
  </si>
  <si>
    <t>Asset retirement fair value adjustment</t>
  </si>
  <si>
    <t>Total impact of fresh start adjustments</t>
  </si>
  <si>
    <t>Series A Preferred member's interest</t>
  </si>
  <si>
    <t>Fresh Start Accounting - Summary of Reorganization Items Net (Details) - USD ($) $ in Thousands</t>
  </si>
  <si>
    <t>Professional fees and other</t>
  </si>
  <si>
    <t>Accelerated amortization of deferred financing costs</t>
  </si>
  <si>
    <t>Net gain on reorganization adjustments</t>
  </si>
  <si>
    <t>Net loss on fresh start adjustments</t>
  </si>
  <si>
    <t>Total reorganization items, net</t>
  </si>
  <si>
    <t>Acquisitions (Rangely Acquisition) (Narrative) (Details) - Predecessor - USD ($) $ in Thousands</t>
  </si>
  <si>
    <t>Jun. 30, 2014</t>
  </si>
  <si>
    <t>May 31, 2014</t>
  </si>
  <si>
    <t>Business Acquisition, Percentage of Voting Interests Acquired</t>
  </si>
  <si>
    <t>Business Acquisition, Cost of Acquired Entity, Cash Paid</t>
  </si>
  <si>
    <t>Partners' Capital Account, Units, Sale of Units</t>
  </si>
  <si>
    <t>Business Acquisition, Effective Date of Acquisition</t>
  </si>
  <si>
    <t>Apr. 1,
		2014</t>
  </si>
  <si>
    <t>Business Acquisition, Purchase Price Allocation, Methodology</t>
  </si>
  <si>
    <t>Our Predecessor accounted for this transaction under the acquisition method of accounting. Accordingly, our Predecessor evaluated the identifiable assets acquired and liabilities assumed at their respective acquisition date fair values.</t>
  </si>
  <si>
    <t>Business Acquisition, Purchase Price Allocation, Status</t>
  </si>
  <si>
    <t>In conjunction with the issuance of common limited partner units associated with the acquisition, our Predecessor recorded $11.6 million of transaction fees, which were included with our Predecessor’s common limited partners’ interests for the year ended December 31, 2014 on our Predecessor’s consolidated balance sheet. All other costs associated with the acquisition of assets were expensed as incurred.</t>
  </si>
  <si>
    <t>Business Acquisition, Cost of Acquired Entity, Transaction Costs</t>
  </si>
  <si>
    <t>Rangely Acquisition | 7.75% Senior Notes</t>
  </si>
  <si>
    <t>Debt Instrument, Interest Rate, Stated Percentage</t>
  </si>
  <si>
    <t>Acquisitions (Rangely Acquisition Schedule of Assets Acquired and Liabilities Assumed) (Details) - Rangely Acquisition - Predecessor $ in Thousands</t>
  </si>
  <si>
    <t>Jun. 30, 2014USD ($)</t>
  </si>
  <si>
    <t>Property, plant and equipment</t>
  </si>
  <si>
    <t>Total assets acquired</t>
  </si>
  <si>
    <t>Asset retirement obligation</t>
  </si>
  <si>
    <t>Total liabilities assumed</t>
  </si>
  <si>
    <t>Net assets acquired</t>
  </si>
  <si>
    <t>Acquisitions (Other Acquisition) (Narrative) (Details) - USD ($) $ in Millions</t>
  </si>
  <si>
    <t>Oct. 01, 2015</t>
  </si>
  <si>
    <t>Jul. 08, 2015</t>
  </si>
  <si>
    <t>Nov. 05, 2014</t>
  </si>
  <si>
    <t>May 12, 2014</t>
  </si>
  <si>
    <t>Oct. 31, 2014</t>
  </si>
  <si>
    <t>Mar. 31, 2014</t>
  </si>
  <si>
    <t>Arkoma Acquisition | Predecessor</t>
  </si>
  <si>
    <t>Cash Consideration</t>
  </si>
  <si>
    <t>Jan. 1,
		2015</t>
  </si>
  <si>
    <t>Eagle Ford Acquisition | Atlas Growth Partners L P</t>
  </si>
  <si>
    <t>Deferred portion of purchase price</t>
  </si>
  <si>
    <t>Eagle Ford Acquisition | Predecessor</t>
  </si>
  <si>
    <t>Business Acquisition, Date of Acquisition Agreement</t>
  </si>
  <si>
    <t>Nov. 5,
		2014</t>
  </si>
  <si>
    <t>Eagle Ford Acquisition | Predecessor | Class D Preferred Units</t>
  </si>
  <si>
    <t>Eagle Ford Acquisition | Predecessor | Atlas Growth Partners L P</t>
  </si>
  <si>
    <t>Eagle Ford Acquisition | Predecessor | Atlas Resource Partners, L.P.</t>
  </si>
  <si>
    <t>Eagle Ford Acquisition | Predecessor | Atlas Resource Partners, L.P. | Class D Preferred Units</t>
  </si>
  <si>
    <t>Deferred portion of purchase price by issuing preferred units</t>
  </si>
  <si>
    <t>GeoMet Acquisition | Predecessor</t>
  </si>
  <si>
    <t>Jan. 1,
		2014</t>
  </si>
  <si>
    <t>Business Acquisition, Description of Acquired Entity</t>
  </si>
  <si>
    <t>The assets included coal-bed methane producing natural gas assets in West Virginia and Virginia.</t>
  </si>
  <si>
    <t>Property, Plant and Equipment (Summary of Property, Plant and Equipment) (Details) - USD ($) $ in Thousands</t>
  </si>
  <si>
    <t>Property Plant And Equipment [Line Items]</t>
  </si>
  <si>
    <t>Total natural gas and oil properties</t>
  </si>
  <si>
    <t>Less – accumulated depreciation, depletion and amortization</t>
  </si>
  <si>
    <t>Property, plant and equipment, Net, Total</t>
  </si>
  <si>
    <t>Property, Plant and Equipment (Narrative) (Details) - USD ($)</t>
  </si>
  <si>
    <t>Non-cash investing activities capital expenditures, reflected within the changes in accounts payable and accrued liabilities</t>
  </si>
  <si>
    <t>Non cash investing activities capital expenditures included in operating activities</t>
  </si>
  <si>
    <t>Impairments of Unproved Gas And Oil Properties</t>
  </si>
  <si>
    <t>Predecessor | Barnett and Coal-bed Methane</t>
  </si>
  <si>
    <t>Predecessor | Appalachian Basin</t>
  </si>
  <si>
    <t>Predecessor | Reclassification out of Accumulated Other Comprehensive Income</t>
  </si>
  <si>
    <t>Future hedge gains reclassified from accumulated other comprehensive income</t>
  </si>
  <si>
    <t>Asset Retirement Obligations (Narrative) (Details) - USD ($) $ in Thousands</t>
  </si>
  <si>
    <t>Asset Retirement Obligations [Line Items]</t>
  </si>
  <si>
    <t>Asset retirement obligations, end of year</t>
  </si>
  <si>
    <t>Relationship With Drilling Partnerships</t>
  </si>
  <si>
    <t>Limited partner distributions withheld related to the asset retirement obligations of certain Drilling Partnerships</t>
  </si>
  <si>
    <t>Relationship With Drilling Partnerships | Common Limited Partners' Interests</t>
  </si>
  <si>
    <t>Asset Retirement Obligations (Reconciliation of Liability for Well Plugging and Abandonment Costs) (Details) - USD ($) $ in Thousands</t>
  </si>
  <si>
    <t>Asset retirement obligations, beginning of period</t>
  </si>
  <si>
    <t>Liabilities incurred</t>
  </si>
  <si>
    <t>Liabilities settled</t>
  </si>
  <si>
    <t>Accretion expense</t>
  </si>
  <si>
    <t>Asset retirement obligations, end of period</t>
  </si>
  <si>
    <t>Adjustment to liability due to acquisitions</t>
  </si>
  <si>
    <t>Revisions</t>
  </si>
  <si>
    <t>Debt (Schedule of Total Debt Outstanding) (Details) - USD ($) $ in Thousands</t>
  </si>
  <si>
    <t>Debt Instrument [Line Items]</t>
  </si>
  <si>
    <t>Deferred financing costs, net of accumulated amortization of $172 and $10,915, respectively</t>
  </si>
  <si>
    <t>Total debt, net</t>
  </si>
  <si>
    <t>Less current maturities</t>
  </si>
  <si>
    <t>Credit Facility</t>
  </si>
  <si>
    <t>Predecessor | Old First Lien Credit Facility</t>
  </si>
  <si>
    <t>Old Second Lien Term Loan | Predecessor</t>
  </si>
  <si>
    <t>Old Second Lien Term Loan</t>
  </si>
  <si>
    <t>7.75% Senior Notes | Predecessor</t>
  </si>
  <si>
    <t>9.25% Senior Notes | Predecessor</t>
  </si>
  <si>
    <t>Debt (Schedule of Total Debt Outstanding) (Parenthetical) (Details) - USD ($) $ in Thousands</t>
  </si>
  <si>
    <t>Debt (Narrative) (Details) - USD ($) $ in Millions</t>
  </si>
  <si>
    <t>Cash Payments For Interest On Debt</t>
  </si>
  <si>
    <t>Non-revolving Credit Facility</t>
  </si>
  <si>
    <t>Amortization expense of non-revolving credit facility</t>
  </si>
  <si>
    <t>Predecessor | Non-revolving Credit Facility</t>
  </si>
  <si>
    <t>Debt (First Lien Credit Facility) (Details) - First Lien Credit Facility - USD ($)</t>
  </si>
  <si>
    <t>Line Of Credit Facility [Line Items]</t>
  </si>
  <si>
    <t>Fee on the unused portion of the borrowing base</t>
  </si>
  <si>
    <t>0.50%</t>
  </si>
  <si>
    <t>Line of credit facility, weighted average interest rate</t>
  </si>
  <si>
    <t>5.00%</t>
  </si>
  <si>
    <t>Line of credit facility interest rate description</t>
  </si>
  <si>
    <t>Borrowings bear interest at our election at either LIBOR plus an applicable margin between 3.00% and 4.00% per annum or the “alternate base rate” plus an applicable margin between 2.00% and 3.00% per annum, which fluctuates based on utilization. We are also required to pay a fee of 0.50% per annum on the unused portion of the borrowing base. At December 31, 2016, the weighted average interest rate on outstanding borrowings under the First Lien Credit Facility was 5.1XX%.</t>
  </si>
  <si>
    <t>Percentage of commodity hedges covering</t>
  </si>
  <si>
    <t>Required Current Assets to Current Liabilities ratio</t>
  </si>
  <si>
    <t>EBITDA to interest expense ratio</t>
  </si>
  <si>
    <t>2.50%</t>
  </si>
  <si>
    <t>3.50%</t>
  </si>
  <si>
    <t>London Interbank Offered Rate (LIBOR) | Minimum</t>
  </si>
  <si>
    <t>Applicable margin rate</t>
  </si>
  <si>
    <t>London Interbank Offered Rate (LIBOR) | Maximum</t>
  </si>
  <si>
    <t>4.00%</t>
  </si>
  <si>
    <t>Alternate Base Rate | Minimum</t>
  </si>
  <si>
    <t>Alternate Base Rate | Maximum</t>
  </si>
  <si>
    <t>Revolving Credit Facility Conforming Tranche</t>
  </si>
  <si>
    <t>Line of Credit Facility, Expiration Date</t>
  </si>
  <si>
    <t>Aug. 23,
		2019</t>
  </si>
  <si>
    <t>Revolving Credit Facility Nonconforming Tranche</t>
  </si>
  <si>
    <t>May 1,
		2017</t>
  </si>
  <si>
    <t>Debt (Second Lien Credit Facility) (Details) - Second Lien Credit Facility - USD ($)</t>
  </si>
  <si>
    <t>Feb. 23,
		2020</t>
  </si>
  <si>
    <t>Percentage of interest expense paid in cash</t>
  </si>
  <si>
    <t>Variable interest rate, period</t>
  </si>
  <si>
    <t>15 months</t>
  </si>
  <si>
    <t>Prior to February 23, 2017</t>
  </si>
  <si>
    <t>Percentage of principal amount prepaid</t>
  </si>
  <si>
    <t>4.50%</t>
  </si>
  <si>
    <t>After February 23, 2017 and Prior to February 23, 2018</t>
  </si>
  <si>
    <t>After February 23, 2018</t>
  </si>
  <si>
    <t>0.00%</t>
  </si>
  <si>
    <t>London Interbank Offered Rate (LIBOR)</t>
  </si>
  <si>
    <t>9.00%</t>
  </si>
  <si>
    <t>Interest payable date</t>
  </si>
  <si>
    <t>Maximum | Prior to December 31, 2017</t>
  </si>
  <si>
    <t>Leverage ratio</t>
  </si>
  <si>
    <t>5.50%</t>
  </si>
  <si>
    <t>Maximum | December 31, 2017 Thereafter</t>
  </si>
  <si>
    <t>Debt (Credit Facilities Amendments) (Details) - USD ($)</t>
  </si>
  <si>
    <t>Credit Facilities Amendments</t>
  </si>
  <si>
    <t>First Lien Facility Amendment | Revolving Credit Facility Nonconforming Tranche</t>
  </si>
  <si>
    <t>First Lien Facility Amendment | Scenario, Forecast | Revolving Credit Facility Nonconforming Tranche</t>
  </si>
  <si>
    <t>First Lien Facility Amendment | Scenario, Forecast | Maximum</t>
  </si>
  <si>
    <t>First Lien Facility Amendment | After December 31, 2018 (Thereafter) | Maximum</t>
  </si>
  <si>
    <t>Current Liability | Credit Facilities Amendments</t>
  </si>
  <si>
    <t>Current Liability | Credit Facilities Amendments | Due on May 1, 2017</t>
  </si>
  <si>
    <t>Current Portion of Long Term Debt, Net | Credit Facilities Amendments</t>
  </si>
  <si>
    <t>Debt (Old First Lien Credit Facility) (Details) - Predecessor - USD ($)</t>
  </si>
  <si>
    <t>Jul. 27, 2016</t>
  </si>
  <si>
    <t>Jul. 31, 2013</t>
  </si>
  <si>
    <t>Line Of Credit Facility Maximum Borrowing Capacity</t>
  </si>
  <si>
    <t>Jul. 1,
		2018</t>
  </si>
  <si>
    <t>Debt (Old Second Lien Term Loan) (Details) - Predecessor - Old Second Lien Term Loan - USD ($)</t>
  </si>
  <si>
    <t>Feb. 23, 2015</t>
  </si>
  <si>
    <t>Debt (Senior Notes) (Details) - USD ($) $ in Thousands</t>
  </si>
  <si>
    <t>Feb. 29, 2016</t>
  </si>
  <si>
    <t>Percentage of principal amount outstanding in exchange for common equity interest</t>
  </si>
  <si>
    <t>Principal amount outstanding</t>
  </si>
  <si>
    <t>Repurchase of senior unsecured notes</t>
  </si>
  <si>
    <t>Senior Notes | Predecessor</t>
  </si>
  <si>
    <t>Repurchase of senior unsecured notes face amount</t>
  </si>
  <si>
    <t>Debt (Debt Maturities) (Details) $ in Thousands</t>
  </si>
  <si>
    <t>Total principal maturities</t>
  </si>
  <si>
    <t>Derivative Instruments (Narrative) (Details) - USD ($)</t>
  </si>
  <si>
    <t>Derivative Instruments Gain Loss [Line Items]</t>
  </si>
  <si>
    <t>Cash Flow Hedges Derivative Assets at Fair Value, Net</t>
  </si>
  <si>
    <t>Cash Flow Hedges Derivative Liabilities at Fair Value, Net</t>
  </si>
  <si>
    <t>Repayment of outstanding borrowings</t>
  </si>
  <si>
    <t>Effect of hedge monetization fees paid</t>
  </si>
  <si>
    <t>Net of hedge monetization fees paid</t>
  </si>
  <si>
    <t>Derivative Instruments (Summary of Cash Settlement on Commodity Derivatives and Presentation in Partnership's Condensed Consolidated Statements of Operations) (Details) - USD ($) $ in Thousands</t>
  </si>
  <si>
    <t>Derivative Instruments And Hedging Activities Disclosures [Line Items]</t>
  </si>
  <si>
    <t>Portion of settlements attributable to subsequent mark to market gains (losses)</t>
  </si>
  <si>
    <t>Total cash settlements on commodity derivative contracts</t>
  </si>
  <si>
    <t>Gains (losses) recognized on cash settlement</t>
  </si>
  <si>
    <t>Gains (losses) recognized on open derivative contracts</t>
  </si>
  <si>
    <t>Gains (losses) on mark-to-market derivatives</t>
  </si>
  <si>
    <t>Portion of settlements associated with gains (losses) previously recognized within accumulated other comprehensive income, net of prior year offsets</t>
  </si>
  <si>
    <t>[1],[3]</t>
  </si>
  <si>
    <t>For the Predecessor period from January 1, 2016 through August 31, 2016, excludes the effects of the $235.3 million, net of $8.2 million in hedge monetization fees, paid directly to the First Lien Credit Facility lenders upon the sale of substantially all of our Predecessor’s commodity hedge positions on July 25, 2016 and July 26, 2016.</t>
  </si>
  <si>
    <t>Recognized in gain (loss) on mark-to-market derivatives.</t>
  </si>
  <si>
    <t>Recognized in gas and oil production revenue.</t>
  </si>
  <si>
    <t>Derivative Instruments (Summary of Cash Settlement on Commodity Derivatives and Presentation in Partnership's Condensed Consolidated Statements of Operations) (Parenthetical) (Details) - Predecessor - First Lien Credit Facility $ in Millions</t>
  </si>
  <si>
    <t>Jul. 27, 2016USD ($)</t>
  </si>
  <si>
    <t>Derivative Instruments (Fair Values of the Partnership's Derivative Instruments Table) (Details) - USD ($) $ in Thousands</t>
  </si>
  <si>
    <t>Derivatives Fair Value [Line Items]</t>
  </si>
  <si>
    <t>Gross Amounts Recognized, Assets</t>
  </si>
  <si>
    <t>Gross Amounts Recognized, Liabilities</t>
  </si>
  <si>
    <t>Current portion of derivative liabilities</t>
  </si>
  <si>
    <t>Gross Amounts Offset, Liabilities</t>
  </si>
  <si>
    <t>Net Amount Presented, Liabilities</t>
  </si>
  <si>
    <t>Long-term portion of derivative liabilities</t>
  </si>
  <si>
    <t>Total derivative liabilities</t>
  </si>
  <si>
    <t>Current portion of derivative assets</t>
  </si>
  <si>
    <t>Gross Amounts Offset, Assets</t>
  </si>
  <si>
    <t>Current portion of derivative assets | Predecessor</t>
  </si>
  <si>
    <t>Net Amount Presented, Assets</t>
  </si>
  <si>
    <t>Long-term portion of derivative assets</t>
  </si>
  <si>
    <t>Long-term portion of derivative assets | Predecessor</t>
  </si>
  <si>
    <t>Total derivative assets</t>
  </si>
  <si>
    <t>Total derivative assets | Predecessor</t>
  </si>
  <si>
    <t>Derivative Instruments (Commodity Derivative Instruments by Type Table) (Details) $ in Thousands</t>
  </si>
  <si>
    <t>Dec. 31, 2016USD ($)MMBTUbbl$ / MMBTU$ / bbl</t>
  </si>
  <si>
    <t>Fair Value Liability</t>
  </si>
  <si>
    <t>Natural Gas - Fixed Price Swaps</t>
  </si>
  <si>
    <t>Crude Oil - Fixed Price Swaps</t>
  </si>
  <si>
    <t>Designated as Hedging Instrument | Natural Gas - Fixed Price Swaps Production Period Ending December 31, 2017</t>
  </si>
  <si>
    <t>Derivatives Nonmonetary Volume Notional Amount | MMBTU</t>
  </si>
  <si>
    <t>Derivative, Swap Type, Average Fixed Price | $ / MMBTU</t>
  </si>
  <si>
    <t>Designated as Hedging Instrument | Natural Gas - Fixed Price Swaps Production Period Ending December 31, 2018</t>
  </si>
  <si>
    <t>Designated as Hedging Instrument | Crude Oil - Fixed Price Swaps Production Period Ending December 31, 2017</t>
  </si>
  <si>
    <t>Derivatives Nonmonetary Volume Notional Amount | bbl</t>
  </si>
  <si>
    <t>Derivative, Swap Type, Average Fixed Price | $ / bbl</t>
  </si>
  <si>
    <t>Designated as Hedging Instrument | Crude Oil - Fixed Price Swaps Production Period Ending December 31, 2018</t>
  </si>
  <si>
    <t>Volumes for natural gas are stated in million British Thermal Units. Volumes for crude oil are stated in barrels.</t>
  </si>
  <si>
    <t>Fair value for natural gas fixed price swaps are based on forward NYMEX natural gas prices, as applicable. Fair value of crude oil fixed price swaps are based on forward West Texas Intermediate (“WTI”) index crude oil prices, as applicable.</t>
  </si>
  <si>
    <t>Fair Value of Financial Instruments (Schedule of Financial Instruments at Fair Value) (Details) - USD ($) $ in Thousands</t>
  </si>
  <si>
    <t>Fair Value Option Qualitative Disclosures Related To Election [Line Items]</t>
  </si>
  <si>
    <t>Assets, gross</t>
  </si>
  <si>
    <t>Liabilities, gross</t>
  </si>
  <si>
    <t>Total derivatives, fair value, net</t>
  </si>
  <si>
    <t>Commodity Swaps</t>
  </si>
  <si>
    <t>Commodity Swaps | Predecessor</t>
  </si>
  <si>
    <t>Commodity Puts | Predecessor</t>
  </si>
  <si>
    <t>Level 2 | Predecessor</t>
  </si>
  <si>
    <t>Level 2 | Commodity Swaps</t>
  </si>
  <si>
    <t>Level 2 | Commodity Swaps | Predecessor</t>
  </si>
  <si>
    <t>Level 2 | Commodity Puts | Predecessor</t>
  </si>
  <si>
    <t>Fair Value of Financial Instruments - Additional Information (Details) $ in Millions</t>
  </si>
  <si>
    <t>Fair Value Assets And Liabilities Measured On Recurring And Nonrecurring Basis [Line Items]</t>
  </si>
  <si>
    <t>First and Second Lien Credit Facility</t>
  </si>
  <si>
    <t>Long-term debt, carrying amount</t>
  </si>
  <si>
    <t>Certain Relationships and Related Party Transactions (Narrative) (Details) - USD ($) $ / shares in Units, $ in Thousands</t>
  </si>
  <si>
    <t>Oct. 24, 2016</t>
  </si>
  <si>
    <t>Dec. 31, 2013</t>
  </si>
  <si>
    <t>Related Party Transaction [Line Items]</t>
  </si>
  <si>
    <t>Relationship with ATLS</t>
  </si>
  <si>
    <t>Relationship with Drilling Partnerships</t>
  </si>
  <si>
    <t>Payments to acquire oil and gas properties</t>
  </si>
  <si>
    <t>Oct. 1,
		2016</t>
  </si>
  <si>
    <t>Relationship with Drilling Partnerships | Predecessor</t>
  </si>
  <si>
    <t>Capital raised from investors</t>
  </si>
  <si>
    <t>Cash transferred to partners</t>
  </si>
  <si>
    <t>Relationship with AGP</t>
  </si>
  <si>
    <t>Compensation as percentage of gross proceeds of private placement offering</t>
  </si>
  <si>
    <t>Percentage of gross offering proceeds reallowed</t>
  </si>
  <si>
    <t>1.25%</t>
  </si>
  <si>
    <t>Relationship with AGP | Class A Common Units</t>
  </si>
  <si>
    <t>Sales commissions as percentage of gross proceeds of private placement offering</t>
  </si>
  <si>
    <t>7.00%</t>
  </si>
  <si>
    <t>Relationship with AGP | Class T Common Units</t>
  </si>
  <si>
    <t>Distribution and unitholder servicing fee as percentage of gross proceeds of private placement offering</t>
  </si>
  <si>
    <t>Rate of cash distributions to be withheld or payable to purchasers, per unit per quarter</t>
  </si>
  <si>
    <t>Relationship with AGP | Maximum</t>
  </si>
  <si>
    <t>Limited partners units issued</t>
  </si>
  <si>
    <t>1.50%</t>
  </si>
  <si>
    <t>Commitments and Contingencies (Details) - USD ($)</t>
  </si>
  <si>
    <t>Operating leases, rent expense, net</t>
  </si>
  <si>
    <t>Percentage of present value of future cash flows</t>
  </si>
  <si>
    <t>Net partnership revenues subordinated</t>
  </si>
  <si>
    <t>Description of transportation and gathering obligations</t>
  </si>
  <si>
    <t>Firm Transportation and Gas Gathering Commitments We have certain agreements for firm transportation and gas gathering obligations. Firm transportation agreements provide for transportation capacity rights for specified volumes per day on various pipeline systems. The contracts require us to pay transportation demand charges regardless of the amount of the pipeline capacity we use.  Gas gathering agreements require us to make certain minimum payments regardless of the volume of natural gas production. Our firm transportation and gas gathering agreements expire at various dates through 2024.</t>
  </si>
  <si>
    <t>Long-term purchase commitment, amount</t>
  </si>
  <si>
    <t>Accrual for Environmental Loss Contingencies</t>
  </si>
  <si>
    <t>Partnership obligations to purchase units from investor partners</t>
  </si>
  <si>
    <t>Investor partners return on investment</t>
  </si>
  <si>
    <t>Commitments and Contingencies (Schedule of Future Minimum Lease Payments) (Details) $ in Thousands</t>
  </si>
  <si>
    <t>Thereafter</t>
  </si>
  <si>
    <t>Operating leases, future minimum payments due, total</t>
  </si>
  <si>
    <t>Commitments and Contingencies (Schedule of Future Minimum Transportation and Gathering Obligations) (Details) $ in Thousands</t>
  </si>
  <si>
    <t>Contractual Obligation, Fiscal Year Maturity [Abstract]</t>
  </si>
  <si>
    <t>Total Contractual Obligation</t>
  </si>
  <si>
    <t>Income Taxes (Narrative) (Details)</t>
  </si>
  <si>
    <t>Income Taxes [Line Items]</t>
  </si>
  <si>
    <t>Additions, reductions or settlements in unrecognized tax benefits</t>
  </si>
  <si>
    <t>Uncertain tax positions</t>
  </si>
  <si>
    <t>Deferred tax assets, net operating loss carryforwards</t>
  </si>
  <si>
    <t>Income Tax Examination, Description</t>
  </si>
  <si>
    <t>We are subject to income taxes in the U.S. federal jurisdiction and various states. Tax regulations within each jurisdiction are subject to the interpretations of the related tax laws and regulations and require significant judgment to apply. We are no longer subject to U.S. federal, state, and local, or non-U.S. income tax examinations by tax authorities for the years before 2013.</t>
  </si>
  <si>
    <t>General Business</t>
  </si>
  <si>
    <t>Tax credit carryforward relating to enhanced oil recovery</t>
  </si>
  <si>
    <t>Latest Tax Year | General Business</t>
  </si>
  <si>
    <t>Tax credit carryforward relating to enhanced oil recovery, expiration year</t>
  </si>
  <si>
    <t>Federal</t>
  </si>
  <si>
    <t>Net operating loss carryforward</t>
  </si>
  <si>
    <t>Federal | Earliest Tax Year</t>
  </si>
  <si>
    <t>Net operating loss carryforwards, expiration year</t>
  </si>
  <si>
    <t>State</t>
  </si>
  <si>
    <t>State | Earliest Tax Year</t>
  </si>
  <si>
    <t>State | Latest Tax Year</t>
  </si>
  <si>
    <t>Income Taxes (Schedule of Reconciliation of Federal Statutory Income Tax Rate and Effective Income Tax Rate) (Details)</t>
  </si>
  <si>
    <t>Statutory tax rate</t>
  </si>
  <si>
    <t>35.00%</t>
  </si>
  <si>
    <t>IRC Section 43 credits</t>
  </si>
  <si>
    <t>State income taxes, net of federal tax benefit</t>
  </si>
  <si>
    <t>Effective income tax rate before valuation allowance</t>
  </si>
  <si>
    <t>40.00%</t>
  </si>
  <si>
    <t>Valuation allowance on deferred tax assets</t>
  </si>
  <si>
    <t>(40.00%)</t>
  </si>
  <si>
    <t>Income Taxes (Summary of Components of the Net Deferred Tax Asset (Liability) (Details) $ in Millions</t>
  </si>
  <si>
    <t>Deferred tax assets related to:</t>
  </si>
  <si>
    <t>Unrealized hedge loss</t>
  </si>
  <si>
    <t>Accrued expenses</t>
  </si>
  <si>
    <t>Capital loss carryforwards</t>
  </si>
  <si>
    <t>Net operating loss carryforwards - Federal</t>
  </si>
  <si>
    <t>Net operating loss carryforwards - State</t>
  </si>
  <si>
    <t>Total deferred tax assets</t>
  </si>
  <si>
    <t>Deferred tax assets, net of valuation allowance</t>
  </si>
  <si>
    <t>Deferred tax liabilities related to:</t>
  </si>
  <si>
    <t>Properties and equipment</t>
  </si>
  <si>
    <t>Incentive compensation</t>
  </si>
  <si>
    <t>Total deferred tax liabilities</t>
  </si>
  <si>
    <t>Issuances of Units (Details) - USD ($)</t>
  </si>
  <si>
    <t>Jul. 31, 2016</t>
  </si>
  <si>
    <t>Jul. 12, 2016</t>
  </si>
  <si>
    <t>May 12, 2016</t>
  </si>
  <si>
    <t>Jan. 15, 2015</t>
  </si>
  <si>
    <t>Aug. 31, 2015</t>
  </si>
  <si>
    <t>Apr. 30, 2015</t>
  </si>
  <si>
    <t>Capital Unit [Line Items]</t>
  </si>
  <si>
    <t>Common equity outstanding</t>
  </si>
  <si>
    <t>Equity Distribution Agreement With M L V And Co Limited Liability Company | Class D And Class E Preferred Units</t>
  </si>
  <si>
    <t>Partners' Capital Account, Units, Percentage</t>
  </si>
  <si>
    <t>8.625%</t>
  </si>
  <si>
    <t>Average closing price for common unit</t>
  </si>
  <si>
    <t>Net Proceeds from Issuance of Common Limited Partners Units</t>
  </si>
  <si>
    <t>Partners' Capital Account, Units, Date Of Sale</t>
  </si>
  <si>
    <t>Sale of stock price per share</t>
  </si>
  <si>
    <t>Predecessor | Rangely Acquisition</t>
  </si>
  <si>
    <t>Predecessor | GeoMet Acquisition</t>
  </si>
  <si>
    <t>Predecessor | Class D Preferred Units | Eagle Ford Acquisition</t>
  </si>
  <si>
    <t>Preferred Unit Regular Quarterly Cash Distributions Per Unit</t>
  </si>
  <si>
    <t>Preferred Unit Regular Quarterly Cash Distributions Per Unit there after</t>
  </si>
  <si>
    <t>Percentage of Preferred Unit Regular Quarterly Cash Distributions</t>
  </si>
  <si>
    <t>Preferred Stock Liquidation Preference</t>
  </si>
  <si>
    <t>Predecessor | Preferred Class D</t>
  </si>
  <si>
    <t>Predecessor | Equity Distribution Agreement with Deutsche Bank Securities Inc.</t>
  </si>
  <si>
    <t>Aggregate Offering Price Of Common Units (Maximum)</t>
  </si>
  <si>
    <t>Agent commission, maximum percentage, of the gross sales price of common limited partner units sold.</t>
  </si>
  <si>
    <t>Payments for commissions and offering expenses</t>
  </si>
  <si>
    <t>Predecessor | Class E Cumulative Redeemable Perpetual Preferred Units</t>
  </si>
  <si>
    <t>Public offer price per share</t>
  </si>
  <si>
    <t>Predecessor | Over-Allotment Option | Rangely Acquisition</t>
  </si>
  <si>
    <t>Predecessor | Over-Allotment Option | GeoMet Acquisition</t>
  </si>
  <si>
    <t>Granted (in units)</t>
  </si>
  <si>
    <t>Predecessor | Board of Directors | Phantom Units</t>
  </si>
  <si>
    <t>August 2015 ATM Agreement | Equity Distribution Agreement With M L V And Co Limited Liability Company | Class D Preferred Units</t>
  </si>
  <si>
    <t>November 2015 ATM Agreement | Equity Distribution Agreement With M L V And Co Limited Liability Company</t>
  </si>
  <si>
    <t>November 2015 ATM Agreement | Equity Distribution Agreement With M L V And Co Limited Liability Company | Class D Preferred Units</t>
  </si>
  <si>
    <t>November 2015 ATM Agreement | Equity Distribution Agreement With M L V And Co Limited Liability Company | Class E Preferred Units</t>
  </si>
  <si>
    <t>Minimum | Predecessor | Phantom Units</t>
  </si>
  <si>
    <t>Vesting date</t>
  </si>
  <si>
    <t>May 15,
		2016</t>
  </si>
  <si>
    <t>Maximum | Predecessor | Phantom Units</t>
  </si>
  <si>
    <t>Aug. 31,
		2016</t>
  </si>
  <si>
    <t>ATLS | Predecessor</t>
  </si>
  <si>
    <t>Common stock warrant expired</t>
  </si>
  <si>
    <t>Preferred Series A | Titan Energy Management, LLC</t>
  </si>
  <si>
    <t>Class C Preferred Stock | ATLS | Predecessor</t>
  </si>
  <si>
    <t>Preferred units, issued</t>
  </si>
  <si>
    <t>Convertible preferred units, issued upon conversion</t>
  </si>
  <si>
    <t>Cash Distributions - Additional Information (Details) - USD ($)</t>
  </si>
  <si>
    <t>5 Months Ended</t>
  </si>
  <si>
    <t>9 Months Ended</t>
  </si>
  <si>
    <t>10 Months Ended</t>
  </si>
  <si>
    <t>Jul. 31, 2015</t>
  </si>
  <si>
    <t>Feb. 28, 2015</t>
  </si>
  <si>
    <t>Jan. 31, 2015</t>
  </si>
  <si>
    <t>Feb. 28, 2014</t>
  </si>
  <si>
    <t>Jul. 31, 2014</t>
  </si>
  <si>
    <t>Nov. 30, 2015</t>
  </si>
  <si>
    <t>Distribution Made To Limited Partner [Line Items]</t>
  </si>
  <si>
    <t>Distribution Made to Member or Limited Partner, Cash Distributions Paid</t>
  </si>
  <si>
    <t>Distribution Made to Member or Limited Partner, Distributions Paid, Per Unit</t>
  </si>
  <si>
    <t>Predecessor | Common Limited Partners' Interests</t>
  </si>
  <si>
    <t>Conversion of Class B preferred units (units)</t>
  </si>
  <si>
    <t>Predecessor | Class C Preferred Limited Partners</t>
  </si>
  <si>
    <t>Predecessor | Class A General Partner</t>
  </si>
  <si>
    <t>Predecessor | Class B Preferred Limited Partners</t>
  </si>
  <si>
    <t>Predecessor | Class D Preferred Limited Partners</t>
  </si>
  <si>
    <t>Predecessor | Class D Preferred Limited Partners | October 15, 2015 to April 14, 2016</t>
  </si>
  <si>
    <t>Predecessor | Class D Preferred Limited Partners | October 2, 2014 to January 14, 2015</t>
  </si>
  <si>
    <t>Predecessor | Class D Preferred Limited Partners | January 15, 2015 to October 14, 2015</t>
  </si>
  <si>
    <t>Predecessor | Class E Preferred Limited Partners</t>
  </si>
  <si>
    <t>Predecessor | Class E Preferred Limited Partners | October 15, 2015 to April 14, 2016</t>
  </si>
  <si>
    <t>Predecessor | Class E Preferred Limited Partners | April 14, 2015 to October 14, 2015</t>
  </si>
  <si>
    <t>Predecessor | Preferred Class B</t>
  </si>
  <si>
    <t>Predecessor | Preferred Class C</t>
  </si>
  <si>
    <t>Preferred Unit Regular Monthly Cash Distributions Per Unit</t>
  </si>
  <si>
    <t>Preferred Unit Regular Annually Cash Distributions Per Unit</t>
  </si>
  <si>
    <t>Preferred Units Accrued Distributions</t>
  </si>
  <si>
    <t>Predecessor | Preferred Class E</t>
  </si>
  <si>
    <t>10.75%</t>
  </si>
  <si>
    <t>Predecessor | Minimum</t>
  </si>
  <si>
    <t>Percentage of Distributions in Excess of Targets</t>
  </si>
  <si>
    <t>Predecessor | Minimum | Preferred Class B</t>
  </si>
  <si>
    <t>Predecessor | Minimum | Preferred Class C</t>
  </si>
  <si>
    <t>Predecessor | Maximum</t>
  </si>
  <si>
    <t>48.00%</t>
  </si>
  <si>
    <t>Share Based Compensation Plans (Management Incentive Plan) (Narrative) (Detail) - USD ($) $ / shares in Units, $ in Thousands</t>
  </si>
  <si>
    <t>Share Based Compensation Arrangement By Share Based Payment Award [Line Items]</t>
  </si>
  <si>
    <t>Titan Energy, LLC Management Incentive Plan</t>
  </si>
  <si>
    <t>Share-based Compensation Arrangement by Share-based Payment Award, Description</t>
  </si>
  <si>
    <t>On September 1, 2016, we adopted the Titan Energy, LLC Management Incentive Plan (the “MIP”) for the employees, directors and individual consultants of us and our affiliates. On October 26, 2016, the MIP was amended and restated to increase the number of shares that may be issued. The MIP permits the grant of options, phantom shares and restricted and unrestricted common shares, as well as dividend equivalent rights. Subject to adjustment in accordance with the MIP, a maximum of 655,555 common shares may be issued pursuant to awards under the MIP</t>
  </si>
  <si>
    <t>Maximum number of common shares that may be issued</t>
  </si>
  <si>
    <t>Term of plan</t>
  </si>
  <si>
    <t>Number of common shares issued</t>
  </si>
  <si>
    <t>Number of common shares vested immediately</t>
  </si>
  <si>
    <t>Common shares issued at grant date fair value, per share</t>
  </si>
  <si>
    <t>Number of common shares forfeited</t>
  </si>
  <si>
    <t>Non-vested common shares outstanding</t>
  </si>
  <si>
    <t>Number of outstanding common shares to vest within next twelve months</t>
  </si>
  <si>
    <t>Unrecognized compensation expense related to unvested common shares</t>
  </si>
  <si>
    <t>Unrecognized compensation expenses related to unvested, expected weighted average period</t>
  </si>
  <si>
    <t>1 year 8 months 12 days</t>
  </si>
  <si>
    <t>Titan Energy, LLC Management Incentive Plan | General and Administrative Expense</t>
  </si>
  <si>
    <t>Titan Energy, LLC Management Incentive Plan | Next three anniversaries</t>
  </si>
  <si>
    <t>Common shares vest percentage</t>
  </si>
  <si>
    <t>33.00%</t>
  </si>
  <si>
    <t>Titan Energy, LLC Management Incentive Plan | Predecessor</t>
  </si>
  <si>
    <t>Share Based Compensation Plans (2012 Long Term Incentive Plan Narrative) (Detail)</t>
  </si>
  <si>
    <t>Predecessor | 2012 Long-Term Incentive Plan</t>
  </si>
  <si>
    <t>Our Predecessor’s 2012 Long-Term Incentive Plan (“2012 LTIP”), effective March 2012, provided incentive awards to officers, employees and directors and employees of our Predecessor’s general partner and its affiliates, consultants and joint venture partners (collectively, the “Participants”), who performed services for our Predecessor. The 2012 LTIP was administered by the board of our Predecessor’s general partner, a committee of the board or the board (or committee of the board) of an affiliate (the “LTIP Committee”). Under the 2012 LTIP, the LTIP Committee granted awards of phantom units, restricted units or unit options.</t>
  </si>
  <si>
    <t>Share Based Compensation Plans (2012 LTIP Phantom Units Activity) (Detail) - Predecessor - USD ($)</t>
  </si>
  <si>
    <t>Distribution equivalent rights paid on unissued units under incentive plans</t>
  </si>
  <si>
    <t>Phantom Units</t>
  </si>
  <si>
    <t>Outstanding, beginning of year (Units)</t>
  </si>
  <si>
    <t>Vested and issued (Units)</t>
  </si>
  <si>
    <t>Forfeited (Units)</t>
  </si>
  <si>
    <t>Outstanding, end of year (Units)</t>
  </si>
  <si>
    <t>Phantom Units | General and Administrative Expense</t>
  </si>
  <si>
    <t>Non-cash compensation expense recognized</t>
  </si>
  <si>
    <t>Unrecognized compensation expense related to unvested units</t>
  </si>
  <si>
    <t>Share Based Compensation Plans (2012 LTIP Unit Option Activity) (Details) - Predecessor - Partnership 2012 Long Term Incentive Plans - Unit Options - USD ($)</t>
  </si>
  <si>
    <t>Share Based Compensation Arrangement By Share Based Payment Award Award Vesting Rights</t>
  </si>
  <si>
    <t>The LTIP Committee determined the vesting and exercise restrictions applicable to an award of options, if any, and the method by which the exercise price may be paid by the Participant. Unit option awards expired 10 years from the date of grant.</t>
  </si>
  <si>
    <t>Years From Date Of Grant Unit Option Awards Expire</t>
  </si>
  <si>
    <t>Granted (Units)</t>
  </si>
  <si>
    <t>Exercised (Units)</t>
  </si>
  <si>
    <t>Outstanding, end of period (Units)</t>
  </si>
  <si>
    <t>General and Administrative Expense</t>
  </si>
  <si>
    <t>Share Based Compensation Plans (Restricted Units Narrative) (Details) - Predecessor - Restricted Units - shares</t>
  </si>
  <si>
    <t>Units, outstanding</t>
  </si>
  <si>
    <t>Operating Segment Information (Narrative) (Details)</t>
  </si>
  <si>
    <t>Dec. 31, 2016Segment</t>
  </si>
  <si>
    <t>Number of reportable operating segments</t>
  </si>
  <si>
    <t>Operating Segment Information (Operating Segment Data) (Details) - USD ($)</t>
  </si>
  <si>
    <t>Segment Reporting Information [Line Items]</t>
  </si>
  <si>
    <t>Revenues</t>
  </si>
  <si>
    <t>Depreciation, depletion and amortization expense</t>
  </si>
  <si>
    <t>Segment income (loss)</t>
  </si>
  <si>
    <t>Gas And Oil Production</t>
  </si>
  <si>
    <t>Operating costs and expenses</t>
  </si>
  <si>
    <t>Gas And Oil Production | Predecessor</t>
  </si>
  <si>
    <t>Well Construction And Completion</t>
  </si>
  <si>
    <t>Well Construction And Completion | Predecessor</t>
  </si>
  <si>
    <t>Other Partnership Management</t>
  </si>
  <si>
    <t>[2],[3]</t>
  </si>
  <si>
    <t>Other Partnership Management | Predecessor</t>
  </si>
  <si>
    <t>Includes gain (loss) on mark-to-market derivatives.</t>
  </si>
  <si>
    <t>Includes revenues and expenses from well services, gathering and processing, administration and oversight, and other, net that do not meet the quantitative threshold for reporting segment information.</t>
  </si>
  <si>
    <t>General and administrative expenses have not been allocated to reportable segments as it would be impracticable to reasonably do so for the periods presented, except for $10.9 million in provision for losses on Drilling Partnership receivables for the period January 1, 2016 through August 31, 2016 related a provision for losses related to certain receivables from the Drilling Partnerships to their estimated net realizable values.</t>
  </si>
  <si>
    <t>Operating Segment Information (Reconciliation of Segment Income (loss) to Net Income (Details) - USD ($) $ in Thousands</t>
  </si>
  <si>
    <t>Total segment income (loss)</t>
  </si>
  <si>
    <t>General and administrative expenses</t>
  </si>
  <si>
    <t>Operating Segment Information (Reconciliation of Segment Revenues to Total Revenues) (Details) - USD ($) $ in Thousands</t>
  </si>
  <si>
    <t>Operating Segment Information (Capital Expenditures) (Details) - USD ($) $ in Thousands</t>
  </si>
  <si>
    <t>Corporate and Other</t>
  </si>
  <si>
    <t>Corporate and Other | Predecessor</t>
  </si>
  <si>
    <t>Operating Segment Information (Balance Sheet) (Details) - USD ($) $ in Thousands</t>
  </si>
  <si>
    <t>Supplemental Oil and Gas Information (Reserve Quantity Information) (Details)</t>
  </si>
  <si>
    <t>Dec. 31, 2016MMcfeMMcfMBbls</t>
  </si>
  <si>
    <t>Aug. 31, 2016MMcfeMMcfMBbls</t>
  </si>
  <si>
    <t>Dec. 31, 2015MMcfeMMcfMBbls</t>
  </si>
  <si>
    <t>Dec. 31, 2014MMcfeMMcfMBbls</t>
  </si>
  <si>
    <t>Dec. 31, 2013MMcfeMMcfMBbls</t>
  </si>
  <si>
    <t>Reserve Quantities [Line Items]</t>
  </si>
  <si>
    <t>Balance | MMcfe</t>
  </si>
  <si>
    <t>Extensions, discoveries and other additions | MMcfe</t>
  </si>
  <si>
    <t>Sales of reserves in-place | MMcfe</t>
  </si>
  <si>
    <t>Purchase of reserves in-place | MMcfe</t>
  </si>
  <si>
    <t>Revisions of previous estimates | MMcfe</t>
  </si>
  <si>
    <t>Production | MMcfe</t>
  </si>
  <si>
    <t>Proved developed reserves | MMcfe</t>
  </si>
  <si>
    <t>Proved undeveloped reserves | MMcfe</t>
  </si>
  <si>
    <t>Transfers to Drilling Partnerships | MMcfe</t>
  </si>
  <si>
    <t>Natural Gas</t>
  </si>
  <si>
    <t>Balance | MMcf</t>
  </si>
  <si>
    <t>Extensions, discoveries and other additions | MMcf</t>
  </si>
  <si>
    <t>Sales of reserves in-place | MMcf</t>
  </si>
  <si>
    <t>Purchase of reserves in-place | MMcf</t>
  </si>
  <si>
    <t>Revisions of previous estimates | MMcf</t>
  </si>
  <si>
    <t>Production | MMcf</t>
  </si>
  <si>
    <t>Proved developed reserves | MMcf</t>
  </si>
  <si>
    <t>Proved undeveloped reserves | MMcf</t>
  </si>
  <si>
    <t>Natural Gas | Predecessor</t>
  </si>
  <si>
    <t>Transfers to Drilling Partnerships | MMcf</t>
  </si>
  <si>
    <t>Oil</t>
  </si>
  <si>
    <t>Balance</t>
  </si>
  <si>
    <t>Extensions, discoveries and other additions</t>
  </si>
  <si>
    <t>Purchase of reserves in-place</t>
  </si>
  <si>
    <t>Revisions of previous estimates</t>
  </si>
  <si>
    <t>Production</t>
  </si>
  <si>
    <t>Proved developed reserves</t>
  </si>
  <si>
    <t>Proved undeveloped reserves</t>
  </si>
  <si>
    <t>Oil | Predecessor</t>
  </si>
  <si>
    <t>Sales of reserves in-place</t>
  </si>
  <si>
    <t>Transfers to Drilling Partnerships</t>
  </si>
  <si>
    <t>Natural Gas Liquids</t>
  </si>
  <si>
    <t>Natural Gas Liquids | Predecessor</t>
  </si>
  <si>
    <t>For the Successor period from September 1, 2016 through December 31, 2016, the increase represents PUD additions related to our development and leasing activity in the Eagle Ford Shale. For the Predecessor year ended December 31, 2015, the increase represents PUD additions related to our development activity in the Eagle Ford Shale. For the Predecessor year ended December 31, 2014, the increase was primarily due to the addition of Marble Falls wells.</t>
  </si>
  <si>
    <t>Represents purchase of proved reserves from Drilling Partnership consolidations for the Successor period from September 1, 2016 through December 31, 2016 (see Note 10). Represents purchase of proved reserves from the Eagle Ford Acquisitions for the Predecessor year ended December 31, 2015 (see Note 4).  Represents purchase of proved reserves from the Rangely, Eagle Ford and GeoMet Acquisitions for the Predecessor year ended December 31, 2014 (see Note 4).</t>
  </si>
  <si>
    <t>See “Revisions of Previous Estimates” section below for additional discussion and analysis of significant components of revisions of previous estimates.</t>
  </si>
  <si>
    <t>Supplemental Oil and Gas Information (Revisions of Previous Estimates) (Details)</t>
  </si>
  <si>
    <t>Dec. 31, 2016$ / MMBTU$ / bbl</t>
  </si>
  <si>
    <t>Aug. 31, 2016$ / MMBTU$ / bbl</t>
  </si>
  <si>
    <t>Dec. 31, 2015$ / MMBTU$ / bbl</t>
  </si>
  <si>
    <t>Dec. 31, 2014$ / MMBTU$ / bbl</t>
  </si>
  <si>
    <t>Unadjusted Prices | $ / MMBTU</t>
  </si>
  <si>
    <t>Unadjusted Prices</t>
  </si>
  <si>
    <t>Supplemental Oil and Gas Information (Narrative) (Details) - MMcfe</t>
  </si>
  <si>
    <t>Oil And Gas In Process Activities [Line Items]</t>
  </si>
  <si>
    <t>Revisions of previous estimates due to positive performance</t>
  </si>
  <si>
    <t>Revisions of previous estimates due to negative pricing</t>
  </si>
  <si>
    <t>Revisions of previous estimates due to change in pricing</t>
  </si>
  <si>
    <t>Percentage of rate to measure annual cash flows</t>
  </si>
  <si>
    <t>Supplemental Oil and Gas Information (Schedule of Capitalized Costs Related to Oil and Gas Producing Activities) (Details) - USD ($) $ in Thousands</t>
  </si>
  <si>
    <t>Capitalized Costs Relating To Oil And Gas Producing Activities By Geographic Area [Line Items]</t>
  </si>
  <si>
    <t>Support equipment</t>
  </si>
  <si>
    <t>Capitalized Costs Related To Oil And Gas Producing Activities</t>
  </si>
  <si>
    <t>Accumulated depreciation, depletion and amortization</t>
  </si>
  <si>
    <t>Net capitalized costs</t>
  </si>
  <si>
    <t>Capitalized Costs Related To Oil And Gas Producing Activities | Predecessor</t>
  </si>
  <si>
    <t>Supplemental Oil and Gas Information (Schedule of Results of Operations from Oil and Gas Producing Activities) (Details) - USD ($)</t>
  </si>
  <si>
    <t>Supplemental Oil and Gas Information (Unaudited) [Abstract]</t>
  </si>
  <si>
    <t>Production costs</t>
  </si>
  <si>
    <t>Depletion</t>
  </si>
  <si>
    <t>Long-lived asset impairment</t>
  </si>
  <si>
    <t>Results of Operations, Income after Income Taxes, Total</t>
  </si>
  <si>
    <t>Predecessor | New Albany Shale | Unproved Acreage</t>
  </si>
  <si>
    <t>Goodwill impairment</t>
  </si>
  <si>
    <t>During the Predecessor year ended December 31, 2015, our Predecessor recognized $966.6 million of asset impairment primarily related to oil and gas properties in the Barnett, Coal-bed Methane, Rangely, Southern Appalachia, Marcellus and Mississippi Lime operating areas, which were impaired due to lower forecasted commodity prices, net of $85.8 million of future hedge gains reclassified from accumulated other comprehensive income, and $6.6 million of asset impairment of unproved acreage in the New Albany Shale, which was impaired due to expiring acreage and no intention to pursue development.. During the Predecessor year ended December 31, 2014, our Predecessor recognized $573.8 million of asset impairment consisting of $555.7 million related to oil and gas properties within the Appalachia and Mid-Continent operating areas, which was net of $82.3 million of future hedge gains reclassified from accumulated other comprehensive income, and $18.1 million of goodwill impairment resulting from the decline in overall commodity prices.</t>
  </si>
  <si>
    <t>Supplemental Oil and Gas Information (Schedule of Costs Incurred in Oil and Gas Producing Activities) (Details) $ in Thousands</t>
  </si>
  <si>
    <t>Dec. 31, 2016USD ($)Wells</t>
  </si>
  <si>
    <t>Aug. 31, 2016USD ($)Wells</t>
  </si>
  <si>
    <t>Dec. 31, 2015USD ($)Wells</t>
  </si>
  <si>
    <t>Dec. 31, 2014USD ($)Wells</t>
  </si>
  <si>
    <t>Exploration costs</t>
  </si>
  <si>
    <t>Development costs</t>
  </si>
  <si>
    <t>Total costs incurred in oil &amp; gas producing activities</t>
  </si>
  <si>
    <t>Number of exploratory wells drilled | Wells</t>
  </si>
  <si>
    <t>There were no exploratory wells drilled during the periods presented.</t>
  </si>
  <si>
    <t>Supplemental Oil and Gas Information (Schedule of Standardized Measure of Estimated Discounted Future Net Cash Flows) (Details) - USD ($) $ in Thousands</t>
  </si>
  <si>
    <t>Future cash inflows</t>
  </si>
  <si>
    <t>Future production costs</t>
  </si>
  <si>
    <t>Future development costs</t>
  </si>
  <si>
    <t>Future income tax expense</t>
  </si>
  <si>
    <t>Future net cash flows</t>
  </si>
  <si>
    <t>Less 10% annual discount for estimated timing of cash flows</t>
  </si>
  <si>
    <t>Standardized measure of discounted future net cash flows</t>
  </si>
  <si>
    <t>Supplemental Oil and Gas Information (Schedule of Changes in Discounted Future Net Cash Flows) (Details) - USD ($) $ in Thousands</t>
  </si>
  <si>
    <t>Balance, beginning of period</t>
  </si>
  <si>
    <t>Sales of oil and gas produced, net of related costs</t>
  </si>
  <si>
    <t>Net changes in prices and production costs</t>
  </si>
  <si>
    <t>Revisions of previous quantity estimates</t>
  </si>
  <si>
    <t>Development costs incurred</t>
  </si>
  <si>
    <t>Changes in future development costs</t>
  </si>
  <si>
    <t>Extensions, discoveries, and improved recovery less related costs</t>
  </si>
  <si>
    <t>Purchases of reserves in-place</t>
  </si>
  <si>
    <t>Accretion of discount</t>
  </si>
  <si>
    <t>Estimated settlement of asset retirement obligations</t>
  </si>
  <si>
    <t>Estimated proceeds on disposals of well equipment</t>
  </si>
  <si>
    <t>Net changes in income taxes</t>
  </si>
  <si>
    <t>Outstanding, end of period</t>
  </si>
  <si>
    <t>Changes in production rates (timing) and other</t>
  </si>
  <si>
    <t>See “Reserve Quantity Information” and “Revisions of Previous Estimates” sections above for additional discussion and analysis of significant changes within the periods presented.</t>
  </si>
  <si>
    <t>Quarterly Results (Unaudited) - Schedule of Quarterly Financial Information (Details) - USD ($) $ / shares in Units, $ in Thousands</t>
  </si>
  <si>
    <t>Schedule Of Quarterly Financial Information [Line Items]</t>
  </si>
  <si>
    <t>Allocation of net income (loss) attributable to common limited partners and the general partner:</t>
  </si>
  <si>
    <t>Antidilutive Securities Excluded From Computation Of Diluted Earnings Attributable To Common Limited Partners Outstanding Units</t>
  </si>
  <si>
    <t>All Antidilutive Securities Excluded From Computation Of Diluted Earnings Attributable To Common Limited Partners Outstanding Units</t>
  </si>
  <si>
    <t>For the Predecessor second quarter and for the period from July 1, 2016 through August 31, 2016, potential common limited partner units issuable upon (a) conversion of our Class C preferred units and (b) exercise of the common unit warrants issued with the Class C preferred units were excluded from the computation of diluted earnings attributable to common limited partners per unit, because the inclusion of such units would have been anti-dilutive. As the Class D and Class E preferred units were convertible only upon a change of control event, they are not considered dilutive securities for earnings per unit purposes.</t>
  </si>
  <si>
    <t>For the second, third, and fourth quarters of the year ended December 31, 2015, potential common limited partner units issuable upon conversion of the Partnership’s Class B and Class C preferred units were excluded from the computation of diluted earnings attributable to common limited partners per unit, because the inclusion of such units would have been anti-dilutive. For the first, second, third and fourth quarters of the year ended December 31, 2015, potential common limited partner units issuable upon exercise of the common unit warrants issued with the Class C preferred units were excluded from the computation of diluted earnings attributable to common limited partners per unit, because the inclusion of such units would have been anti-dilutive.</t>
  </si>
  <si>
    <t>Asset impairment charges</t>
  </si>
  <si>
    <t>common shareholders and preferred member</t>
  </si>
  <si>
    <t>Predecessor | common limited partners and general partner’s interests</t>
  </si>
</sst>
</file>

<file path=xl/styles.xml><?xml version="1.0" encoding="utf-8"?>
<styleSheet xmlns="http://schemas.openxmlformats.org/spreadsheetml/2006/main">
  <numFmts count="16">
    <numFmt formatCode="_(&quot;$ &quot;#,##0.0_);_(&quot;$ &quot;(#,##0.0)" numFmtId="164"/>
    <numFmt formatCode="_(&quot;$ &quot;#,##0_);_(&quot;$ &quot;(#,##0)" numFmtId="165"/>
    <numFmt formatCode="_(&quot;$ &quot;#,##0.00_);_(&quot;$ &quot;(#,##0.00)" numFmtId="166"/>
    <numFmt formatCode="#,##0.0_);(#,##0.0)" numFmtId="167"/>
    <numFmt formatCode="#,##0.000_);(#,##0.000)" numFmtId="168"/>
    <numFmt formatCode="_(&quot;Level &quot;#,##0_);_(&quot;Level &quot;(#,##0)" numFmtId="169"/>
    <numFmt formatCode="_(&quot;$ &quot;#,##0.000_);_(&quot;$ &quot;(#,##0.000)" numFmtId="170"/>
    <numFmt formatCode="_(&quot;May &quot;#,##0_);_(&quot;May &quot;(#,##0)" numFmtId="171"/>
    <numFmt formatCode="_(&quot;March &quot;#,##0_);_(&quot;March &quot;(#,##0)" numFmtId="172"/>
    <numFmt formatCode="_(&quot;October &quot;#,##0_);_(&quot;October &quot;(#,##0)" numFmtId="173"/>
    <numFmt formatCode="_(&quot;$ &quot;#,##0.000000_);_(&quot;$ &quot;(#,##0.000000)" numFmtId="174"/>
    <numFmt formatCode="_(&quot;$ &quot;#,##0.00000_);_(&quot;$ &quot;(#,##0.00000)" numFmtId="175"/>
    <numFmt formatCode="_(&quot;$ &quot;#,##0.0000_);_(&quot;$ &quot;(#,##0.0000)" numFmtId="176"/>
    <numFmt formatCode="#,##0.0000_);(#,##0.0000)" numFmtId="177"/>
    <numFmt formatCode="_(&quot;$ &quot;#,##0.0000000_);_(&quot;$ &quot;(#,##0.0000000)" numFmtId="178"/>
    <numFmt formatCode="#,##0.000000_);(#,##0.00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39"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32750</v>
      </c>
    </row>
    <row r="11" spans="1:4">
      <c r="A11" s="4" t="s">
        <v>18</v>
      </c>
      <c r="B11" s="4" t="s">
        <v>19</v>
      </c>
    </row>
    <row r="12" spans="1:4">
      <c r="A12" s="4" t="s">
        <v>20</v>
      </c>
      <c r="B12" s="4" t="s">
        <v>21</v>
      </c>
    </row>
    <row r="13" spans="1:4">
      <c r="A13" s="4" t="s">
        <v>22</v>
      </c>
      <c r="D13" s="6" t="n">
        <v>43.4</v>
      </c>
    </row>
    <row r="14" spans="1:4">
      <c r="A14" s="4" t="s">
        <v>23</v>
      </c>
      <c r="C14" s="5" t="n">
        <v>5447787</v>
      </c>
    </row>
    <row r="15" spans="1:4">
      <c r="A15" s="4" t="s">
        <v>24</v>
      </c>
      <c r="B15" s="4" t="s">
        <v>2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78"/>
    <col customWidth="1" max="2" min="2" width="80"/>
    <col customWidth="1" max="3" min="3" width="28"/>
    <col customWidth="1" max="4" min="4" width="28"/>
    <col customWidth="1" max="5" min="5" width="28"/>
    <col customWidth="1" max="6" min="6" width="4"/>
    <col customWidth="1" max="7" min="7" width="28"/>
    <col customWidth="1" max="8" min="8" width="4"/>
    <col customWidth="1" max="9" min="9" width="28"/>
  </cols>
  <sheetData>
    <row r="1" spans="1:9">
      <c r="A1" s="1" t="s">
        <v>1194</v>
      </c>
      <c r="C1" s="2" t="s">
        <v>78</v>
      </c>
      <c r="D1" s="2" t="s">
        <v>79</v>
      </c>
      <c r="E1" s="2" t="s">
        <v>1</v>
      </c>
    </row>
    <row r="2" spans="1:9">
      <c r="C2" s="2" t="s">
        <v>1195</v>
      </c>
      <c r="D2" s="2" t="s">
        <v>1196</v>
      </c>
      <c r="E2" s="2" t="s">
        <v>1197</v>
      </c>
      <c r="G2" s="2" t="s">
        <v>1198</v>
      </c>
      <c r="I2" s="2" t="s">
        <v>1199</v>
      </c>
    </row>
    <row r="3" spans="1:9">
      <c r="A3" s="3" t="s">
        <v>1200</v>
      </c>
    </row>
    <row r="4" spans="1:9">
      <c r="A4" s="4" t="s">
        <v>1201</v>
      </c>
      <c r="C4" s="5" t="n">
        <v>775993</v>
      </c>
    </row>
    <row r="5" spans="1:9">
      <c r="A5" s="4" t="s">
        <v>1202</v>
      </c>
      <c r="B5" s="4" t="s">
        <v>98</v>
      </c>
      <c r="C5" s="5" t="n">
        <v>18146</v>
      </c>
    </row>
    <row r="6" spans="1:9">
      <c r="A6" s="4" t="s">
        <v>1203</v>
      </c>
      <c r="C6" s="5" t="n">
        <v>-59</v>
      </c>
    </row>
    <row r="7" spans="1:9">
      <c r="A7" s="4" t="s">
        <v>1204</v>
      </c>
      <c r="B7" s="4" t="s">
        <v>612</v>
      </c>
      <c r="C7" s="5" t="n">
        <v>53775</v>
      </c>
    </row>
    <row r="8" spans="1:9">
      <c r="A8" s="4" t="s">
        <v>1205</v>
      </c>
      <c r="B8" s="4" t="s">
        <v>616</v>
      </c>
      <c r="C8" s="5" t="n">
        <v>149114</v>
      </c>
    </row>
    <row r="9" spans="1:9">
      <c r="A9" s="4" t="s">
        <v>1206</v>
      </c>
      <c r="C9" s="5" t="n">
        <v>-26907</v>
      </c>
    </row>
    <row r="10" spans="1:9">
      <c r="A10" s="4" t="s">
        <v>1201</v>
      </c>
      <c r="C10" s="5" t="n">
        <v>970062</v>
      </c>
      <c r="D10" s="5" t="n">
        <v>775993</v>
      </c>
    </row>
    <row r="11" spans="1:9">
      <c r="A11" s="4" t="s">
        <v>1207</v>
      </c>
      <c r="C11" s="5" t="n">
        <v>876360</v>
      </c>
    </row>
    <row r="12" spans="1:9">
      <c r="A12" s="4" t="s">
        <v>1208</v>
      </c>
      <c r="C12" s="5" t="n">
        <v>93702</v>
      </c>
    </row>
    <row r="13" spans="1:9">
      <c r="A13" s="4" t="s">
        <v>67</v>
      </c>
    </row>
    <row r="14" spans="1:9">
      <c r="A14" s="3" t="s">
        <v>1200</v>
      </c>
    </row>
    <row r="15" spans="1:9">
      <c r="A15" s="4" t="s">
        <v>1201</v>
      </c>
      <c r="C15" s="5" t="n">
        <v>775993</v>
      </c>
      <c r="D15" s="5" t="n">
        <v>920504</v>
      </c>
      <c r="E15" s="5" t="n">
        <v>1475041</v>
      </c>
      <c r="G15" s="5" t="n">
        <v>1207214</v>
      </c>
    </row>
    <row r="16" spans="1:9">
      <c r="A16" s="4" t="s">
        <v>1202</v>
      </c>
      <c r="D16" s="5" t="n">
        <v>1826</v>
      </c>
      <c r="E16" s="5" t="n">
        <v>22702</v>
      </c>
      <c r="F16" s="4" t="s">
        <v>98</v>
      </c>
      <c r="G16" s="5" t="n">
        <v>102603</v>
      </c>
      <c r="H16" s="4" t="s">
        <v>98</v>
      </c>
    </row>
    <row r="17" spans="1:9">
      <c r="A17" s="4" t="s">
        <v>1203</v>
      </c>
      <c r="D17" s="5" t="n">
        <v>-321</v>
      </c>
      <c r="E17" s="5" t="n">
        <v>-2725</v>
      </c>
      <c r="G17" s="5" t="n">
        <v>-247</v>
      </c>
    </row>
    <row r="18" spans="1:9">
      <c r="A18" s="4" t="s">
        <v>1204</v>
      </c>
      <c r="D18" s="5" t="n">
        <v>1693</v>
      </c>
      <c r="E18" s="5" t="n">
        <v>59343</v>
      </c>
      <c r="F18" s="4" t="s">
        <v>612</v>
      </c>
      <c r="G18" s="5" t="n">
        <v>322916</v>
      </c>
      <c r="H18" s="4" t="s">
        <v>612</v>
      </c>
    </row>
    <row r="19" spans="1:9">
      <c r="A19" s="4" t="s">
        <v>1209</v>
      </c>
      <c r="E19" s="5" t="n">
        <v>-7903</v>
      </c>
      <c r="G19" s="5" t="n">
        <v>-12987</v>
      </c>
    </row>
    <row r="20" spans="1:9">
      <c r="A20" s="4" t="s">
        <v>1205</v>
      </c>
      <c r="B20" s="4" t="s">
        <v>616</v>
      </c>
      <c r="D20" s="5" t="n">
        <v>-93063</v>
      </c>
      <c r="E20" s="5" t="n">
        <v>-529311</v>
      </c>
      <c r="G20" s="5" t="n">
        <v>-41974</v>
      </c>
    </row>
    <row r="21" spans="1:9">
      <c r="A21" s="4" t="s">
        <v>1206</v>
      </c>
      <c r="D21" s="5" t="n">
        <v>-54645</v>
      </c>
      <c r="E21" s="5" t="n">
        <v>-96644</v>
      </c>
      <c r="G21" s="5" t="n">
        <v>-102484</v>
      </c>
    </row>
    <row r="22" spans="1:9">
      <c r="A22" s="4" t="s">
        <v>1201</v>
      </c>
      <c r="D22" s="5" t="n">
        <v>775993</v>
      </c>
      <c r="E22" s="5" t="n">
        <v>920504</v>
      </c>
      <c r="G22" s="5" t="n">
        <v>1475041</v>
      </c>
    </row>
    <row r="23" spans="1:9">
      <c r="A23" s="4" t="s">
        <v>1207</v>
      </c>
      <c r="D23" s="5" t="n">
        <v>649922</v>
      </c>
      <c r="E23" s="5" t="n">
        <v>758901</v>
      </c>
      <c r="G23" s="5" t="n">
        <v>1143077</v>
      </c>
      <c r="I23" s="5" t="n">
        <v>833441</v>
      </c>
    </row>
    <row r="24" spans="1:9">
      <c r="A24" s="4" t="s">
        <v>1208</v>
      </c>
      <c r="D24" s="5" t="n">
        <v>126071</v>
      </c>
      <c r="E24" s="5" t="n">
        <v>161602</v>
      </c>
      <c r="G24" s="5" t="n">
        <v>331964</v>
      </c>
      <c r="I24" s="5" t="n">
        <v>373773</v>
      </c>
    </row>
    <row r="25" spans="1:9">
      <c r="A25" s="4" t="s">
        <v>1210</v>
      </c>
    </row>
    <row r="26" spans="1:9">
      <c r="A26" s="3" t="s">
        <v>1200</v>
      </c>
    </row>
    <row r="27" spans="1:9">
      <c r="A27" s="4" t="s">
        <v>1211</v>
      </c>
      <c r="C27" s="5" t="n">
        <v>519847</v>
      </c>
    </row>
    <row r="28" spans="1:9">
      <c r="A28" s="4" t="s">
        <v>1212</v>
      </c>
      <c r="B28" s="4" t="s">
        <v>98</v>
      </c>
      <c r="C28" s="5" t="n">
        <v>1538</v>
      </c>
    </row>
    <row r="29" spans="1:9">
      <c r="A29" s="4" t="s">
        <v>1213</v>
      </c>
      <c r="C29" s="5" t="n">
        <v>-59</v>
      </c>
    </row>
    <row r="30" spans="1:9">
      <c r="A30" s="4" t="s">
        <v>1214</v>
      </c>
      <c r="B30" s="4" t="s">
        <v>612</v>
      </c>
      <c r="C30" s="5" t="n">
        <v>52419</v>
      </c>
    </row>
    <row r="31" spans="1:9">
      <c r="A31" s="4" t="s">
        <v>1215</v>
      </c>
      <c r="B31" s="4" t="s">
        <v>616</v>
      </c>
      <c r="C31" s="5" t="n">
        <v>143066</v>
      </c>
    </row>
    <row r="32" spans="1:9">
      <c r="A32" s="4" t="s">
        <v>1216</v>
      </c>
      <c r="C32" s="5" t="n">
        <v>-22239</v>
      </c>
    </row>
    <row r="33" spans="1:9">
      <c r="A33" s="4" t="s">
        <v>1211</v>
      </c>
      <c r="C33" s="5" t="n">
        <v>694572</v>
      </c>
      <c r="D33" s="5" t="n">
        <v>519847</v>
      </c>
    </row>
    <row r="34" spans="1:9">
      <c r="A34" s="4" t="s">
        <v>1217</v>
      </c>
      <c r="C34" s="5" t="n">
        <v>690894</v>
      </c>
    </row>
    <row r="35" spans="1:9">
      <c r="A35" s="4" t="s">
        <v>1218</v>
      </c>
      <c r="C35" s="5" t="n">
        <v>3678</v>
      </c>
    </row>
    <row r="36" spans="1:9">
      <c r="A36" s="4" t="s">
        <v>1219</v>
      </c>
    </row>
    <row r="37" spans="1:9">
      <c r="A37" s="3" t="s">
        <v>1200</v>
      </c>
    </row>
    <row r="38" spans="1:9">
      <c r="A38" s="4" t="s">
        <v>1211</v>
      </c>
      <c r="C38" s="5" t="n">
        <v>519847</v>
      </c>
      <c r="D38" s="5" t="n">
        <v>604579</v>
      </c>
      <c r="E38" s="5" t="n">
        <v>1056385</v>
      </c>
      <c r="G38" s="5" t="n">
        <v>1003538</v>
      </c>
    </row>
    <row r="39" spans="1:9">
      <c r="A39" s="4" t="s">
        <v>1212</v>
      </c>
      <c r="D39" s="5" t="n">
        <v>902</v>
      </c>
      <c r="E39" s="5" t="n">
        <v>6442</v>
      </c>
      <c r="F39" s="4" t="s">
        <v>98</v>
      </c>
      <c r="G39" s="5" t="n">
        <v>58455</v>
      </c>
      <c r="H39" s="4" t="s">
        <v>98</v>
      </c>
    </row>
    <row r="40" spans="1:9">
      <c r="A40" s="4" t="s">
        <v>1213</v>
      </c>
      <c r="D40" s="5" t="n">
        <v>-201</v>
      </c>
      <c r="E40" s="5" t="n">
        <v>-2713</v>
      </c>
      <c r="G40" s="5" t="n">
        <v>-169</v>
      </c>
    </row>
    <row r="41" spans="1:9">
      <c r="A41" s="4" t="s">
        <v>1214</v>
      </c>
      <c r="D41" s="5" t="n">
        <v>1615</v>
      </c>
      <c r="E41" s="5" t="n">
        <v>3555</v>
      </c>
      <c r="F41" s="4" t="s">
        <v>612</v>
      </c>
      <c r="G41" s="5" t="n">
        <v>82280</v>
      </c>
      <c r="H41" s="4" t="s">
        <v>612</v>
      </c>
    </row>
    <row r="42" spans="1:9">
      <c r="A42" s="4" t="s">
        <v>1220</v>
      </c>
      <c r="E42" s="5" t="n">
        <v>-2959</v>
      </c>
      <c r="G42" s="5" t="n">
        <v>-4887</v>
      </c>
    </row>
    <row r="43" spans="1:9">
      <c r="A43" s="4" t="s">
        <v>1215</v>
      </c>
      <c r="B43" s="4" t="s">
        <v>616</v>
      </c>
      <c r="D43" s="5" t="n">
        <v>-41487</v>
      </c>
      <c r="E43" s="5" t="n">
        <v>-377067</v>
      </c>
      <c r="G43" s="5" t="n">
        <v>3806</v>
      </c>
    </row>
    <row r="44" spans="1:9">
      <c r="A44" s="4" t="s">
        <v>1216</v>
      </c>
      <c r="D44" s="5" t="n">
        <v>-45561</v>
      </c>
      <c r="E44" s="5" t="n">
        <v>-79064</v>
      </c>
      <c r="G44" s="5" t="n">
        <v>-86638</v>
      </c>
    </row>
    <row r="45" spans="1:9">
      <c r="A45" s="4" t="s">
        <v>1211</v>
      </c>
      <c r="D45" s="5" t="n">
        <v>519847</v>
      </c>
      <c r="E45" s="5" t="n">
        <v>604579</v>
      </c>
      <c r="G45" s="5" t="n">
        <v>1056385</v>
      </c>
    </row>
    <row r="46" spans="1:9">
      <c r="A46" s="4" t="s">
        <v>1217</v>
      </c>
      <c r="D46" s="5" t="n">
        <v>508922</v>
      </c>
      <c r="E46" s="5" t="n">
        <v>567993</v>
      </c>
      <c r="G46" s="5" t="n">
        <v>887819</v>
      </c>
      <c r="I46" s="5" t="n">
        <v>766631</v>
      </c>
    </row>
    <row r="47" spans="1:9">
      <c r="A47" s="4" t="s">
        <v>1218</v>
      </c>
      <c r="D47" s="5" t="n">
        <v>10925</v>
      </c>
      <c r="E47" s="5" t="n">
        <v>36586</v>
      </c>
      <c r="G47" s="5" t="n">
        <v>168566</v>
      </c>
      <c r="I47" s="5" t="n">
        <v>236907</v>
      </c>
    </row>
    <row r="48" spans="1:9">
      <c r="A48" s="4" t="s">
        <v>1221</v>
      </c>
    </row>
    <row r="49" spans="1:9">
      <c r="A49" s="3" t="s">
        <v>1200</v>
      </c>
    </row>
    <row r="50" spans="1:9">
      <c r="A50" s="4" t="s">
        <v>1222</v>
      </c>
      <c r="C50" s="5" t="n">
        <v>36942</v>
      </c>
    </row>
    <row r="51" spans="1:9">
      <c r="A51" s="4" t="s">
        <v>1223</v>
      </c>
      <c r="B51" s="4" t="s">
        <v>98</v>
      </c>
      <c r="C51" s="5" t="n">
        <v>2469</v>
      </c>
    </row>
    <row r="52" spans="1:9">
      <c r="A52" s="4" t="s">
        <v>1224</v>
      </c>
      <c r="B52" s="4" t="s">
        <v>612</v>
      </c>
      <c r="C52" s="5" t="n">
        <v>170</v>
      </c>
    </row>
    <row r="53" spans="1:9">
      <c r="A53" s="4" t="s">
        <v>1225</v>
      </c>
      <c r="B53" s="4" t="s">
        <v>616</v>
      </c>
      <c r="C53" s="5" t="n">
        <v>43</v>
      </c>
    </row>
    <row r="54" spans="1:9">
      <c r="A54" s="4" t="s">
        <v>1226</v>
      </c>
      <c r="C54" s="5" t="n">
        <v>-574</v>
      </c>
    </row>
    <row r="55" spans="1:9">
      <c r="A55" s="4" t="s">
        <v>1222</v>
      </c>
      <c r="C55" s="5" t="n">
        <v>39050</v>
      </c>
      <c r="D55" s="5" t="n">
        <v>36942</v>
      </c>
    </row>
    <row r="56" spans="1:9">
      <c r="A56" s="4" t="s">
        <v>1227</v>
      </c>
      <c r="C56" s="5" t="n">
        <v>24936</v>
      </c>
    </row>
    <row r="57" spans="1:9">
      <c r="A57" s="4" t="s">
        <v>1228</v>
      </c>
      <c r="C57" s="5" t="n">
        <v>14114</v>
      </c>
    </row>
    <row r="58" spans="1:9">
      <c r="A58" s="4" t="s">
        <v>1229</v>
      </c>
    </row>
    <row r="59" spans="1:9">
      <c r="A59" s="3" t="s">
        <v>1200</v>
      </c>
    </row>
    <row r="60" spans="1:9">
      <c r="A60" s="4" t="s">
        <v>1222</v>
      </c>
      <c r="C60" s="5" t="n">
        <v>36942</v>
      </c>
      <c r="D60" s="5" t="n">
        <v>44804</v>
      </c>
      <c r="E60" s="5" t="n">
        <v>48018</v>
      </c>
      <c r="G60" s="5" t="n">
        <v>14989</v>
      </c>
    </row>
    <row r="61" spans="1:9">
      <c r="A61" s="4" t="s">
        <v>1223</v>
      </c>
      <c r="D61" s="5" t="n">
        <v>154</v>
      </c>
      <c r="E61" s="5" t="n">
        <v>2492</v>
      </c>
      <c r="F61" s="4" t="s">
        <v>98</v>
      </c>
      <c r="G61" s="5" t="n">
        <v>3372</v>
      </c>
      <c r="H61" s="4" t="s">
        <v>98</v>
      </c>
    </row>
    <row r="62" spans="1:9">
      <c r="A62" s="4" t="s">
        <v>1230</v>
      </c>
      <c r="E62" s="5" t="n">
        <v>-2</v>
      </c>
      <c r="G62" s="5" t="n">
        <v>-2</v>
      </c>
    </row>
    <row r="63" spans="1:9">
      <c r="A63" s="4" t="s">
        <v>1224</v>
      </c>
      <c r="D63" s="5" t="n">
        <v>13</v>
      </c>
      <c r="E63" s="5" t="n">
        <v>8645</v>
      </c>
      <c r="F63" s="4" t="s">
        <v>612</v>
      </c>
      <c r="G63" s="5" t="n">
        <v>36539</v>
      </c>
      <c r="H63" s="4" t="s">
        <v>612</v>
      </c>
    </row>
    <row r="64" spans="1:9">
      <c r="A64" s="4" t="s">
        <v>1231</v>
      </c>
      <c r="E64" s="5" t="n">
        <v>-482</v>
      </c>
      <c r="G64" s="5" t="n">
        <v>-685</v>
      </c>
    </row>
    <row r="65" spans="1:9">
      <c r="A65" s="4" t="s">
        <v>1225</v>
      </c>
      <c r="B65" s="4" t="s">
        <v>616</v>
      </c>
      <c r="D65" s="5" t="n">
        <v>-7003</v>
      </c>
      <c r="E65" s="5" t="n">
        <v>-11992</v>
      </c>
      <c r="G65" s="5" t="n">
        <v>-4941</v>
      </c>
    </row>
    <row r="66" spans="1:9">
      <c r="A66" s="4" t="s">
        <v>1226</v>
      </c>
      <c r="D66" s="5" t="n">
        <v>-1026</v>
      </c>
      <c r="E66" s="5" t="n">
        <v>-1875</v>
      </c>
      <c r="G66" s="5" t="n">
        <v>-1254</v>
      </c>
    </row>
    <row r="67" spans="1:9">
      <c r="A67" s="4" t="s">
        <v>1222</v>
      </c>
      <c r="D67" s="5" t="n">
        <v>36942</v>
      </c>
      <c r="E67" s="5" t="n">
        <v>44804</v>
      </c>
      <c r="G67" s="5" t="n">
        <v>48018</v>
      </c>
    </row>
    <row r="68" spans="1:9">
      <c r="A68" s="4" t="s">
        <v>1227</v>
      </c>
      <c r="D68" s="5" t="n">
        <v>18863</v>
      </c>
      <c r="E68" s="5" t="n">
        <v>25484</v>
      </c>
      <c r="G68" s="5" t="n">
        <v>30538</v>
      </c>
      <c r="I68" s="5" t="n">
        <v>3459</v>
      </c>
    </row>
    <row r="69" spans="1:9">
      <c r="A69" s="4" t="s">
        <v>1228</v>
      </c>
      <c r="D69" s="5" t="n">
        <v>18079</v>
      </c>
      <c r="E69" s="5" t="n">
        <v>19320</v>
      </c>
      <c r="G69" s="5" t="n">
        <v>17480</v>
      </c>
      <c r="I69" s="5" t="n">
        <v>11530</v>
      </c>
    </row>
    <row r="70" spans="1:9">
      <c r="A70" s="4" t="s">
        <v>1232</v>
      </c>
    </row>
    <row r="71" spans="1:9">
      <c r="A71" s="3" t="s">
        <v>1200</v>
      </c>
    </row>
    <row r="72" spans="1:9">
      <c r="A72" s="4" t="s">
        <v>1222</v>
      </c>
      <c r="C72" s="5" t="n">
        <v>5749</v>
      </c>
    </row>
    <row r="73" spans="1:9">
      <c r="A73" s="4" t="s">
        <v>1223</v>
      </c>
      <c r="B73" s="4" t="s">
        <v>98</v>
      </c>
      <c r="C73" s="5" t="n">
        <v>299</v>
      </c>
    </row>
    <row r="74" spans="1:9">
      <c r="A74" s="4" t="s">
        <v>1224</v>
      </c>
      <c r="B74" s="4" t="s">
        <v>612</v>
      </c>
      <c r="C74" s="5" t="n">
        <v>56</v>
      </c>
    </row>
    <row r="75" spans="1:9">
      <c r="A75" s="4" t="s">
        <v>1225</v>
      </c>
      <c r="B75" s="4" t="s">
        <v>616</v>
      </c>
      <c r="C75" s="5" t="n">
        <v>965</v>
      </c>
    </row>
    <row r="76" spans="1:9">
      <c r="A76" s="4" t="s">
        <v>1226</v>
      </c>
      <c r="C76" s="5" t="n">
        <v>-204</v>
      </c>
    </row>
    <row r="77" spans="1:9">
      <c r="A77" s="4" t="s">
        <v>1222</v>
      </c>
      <c r="C77" s="5" t="n">
        <v>6865</v>
      </c>
      <c r="D77" s="5" t="n">
        <v>5749</v>
      </c>
    </row>
    <row r="78" spans="1:9">
      <c r="A78" s="4" t="s">
        <v>1227</v>
      </c>
      <c r="C78" s="5" t="n">
        <v>5975</v>
      </c>
    </row>
    <row r="79" spans="1:9">
      <c r="A79" s="4" t="s">
        <v>1228</v>
      </c>
      <c r="C79" s="5" t="n">
        <v>890</v>
      </c>
    </row>
    <row r="80" spans="1:9">
      <c r="A80" s="4" t="s">
        <v>1233</v>
      </c>
    </row>
    <row r="81" spans="1:9">
      <c r="A81" s="3" t="s">
        <v>1200</v>
      </c>
    </row>
    <row r="82" spans="1:9">
      <c r="A82" s="4" t="s">
        <v>1222</v>
      </c>
      <c r="C82" s="5" t="n">
        <v>5749</v>
      </c>
      <c r="D82" s="5" t="n">
        <v>7850</v>
      </c>
      <c r="E82" s="5" t="n">
        <v>21758</v>
      </c>
      <c r="G82" s="5" t="n">
        <v>18957</v>
      </c>
    </row>
    <row r="83" spans="1:9">
      <c r="A83" s="4" t="s">
        <v>1223</v>
      </c>
      <c r="B83" s="4" t="s">
        <v>98</v>
      </c>
      <c r="E83" s="5" t="n">
        <v>218</v>
      </c>
      <c r="G83" s="5" t="n">
        <v>3986</v>
      </c>
    </row>
    <row r="84" spans="1:9">
      <c r="A84" s="4" t="s">
        <v>1230</v>
      </c>
      <c r="D84" s="5" t="n">
        <v>-20</v>
      </c>
      <c r="G84" s="5" t="n">
        <v>-11</v>
      </c>
    </row>
    <row r="85" spans="1:9">
      <c r="A85" s="4" t="s">
        <v>1224</v>
      </c>
      <c r="B85" s="4" t="s">
        <v>612</v>
      </c>
      <c r="E85" s="5" t="n">
        <v>653</v>
      </c>
      <c r="G85" s="5" t="n">
        <v>3567</v>
      </c>
    </row>
    <row r="86" spans="1:9">
      <c r="A86" s="4" t="s">
        <v>1231</v>
      </c>
      <c r="E86" s="5" t="n">
        <v>-342</v>
      </c>
      <c r="G86" s="5" t="n">
        <v>-665</v>
      </c>
    </row>
    <row r="87" spans="1:9">
      <c r="A87" s="4" t="s">
        <v>1225</v>
      </c>
      <c r="B87" s="4" t="s">
        <v>616</v>
      </c>
      <c r="D87" s="5" t="n">
        <v>-1593</v>
      </c>
      <c r="E87" s="5" t="n">
        <v>-13382</v>
      </c>
      <c r="G87" s="5" t="n">
        <v>-2689</v>
      </c>
    </row>
    <row r="88" spans="1:9">
      <c r="A88" s="4" t="s">
        <v>1226</v>
      </c>
      <c r="D88" s="5" t="n">
        <v>-488</v>
      </c>
      <c r="E88" s="5" t="n">
        <v>-1055</v>
      </c>
      <c r="G88" s="5" t="n">
        <v>-1387</v>
      </c>
    </row>
    <row r="89" spans="1:9">
      <c r="A89" s="4" t="s">
        <v>1222</v>
      </c>
      <c r="D89" s="5" t="n">
        <v>5749</v>
      </c>
      <c r="E89" s="5" t="n">
        <v>7850</v>
      </c>
      <c r="G89" s="5" t="n">
        <v>21758</v>
      </c>
    </row>
    <row r="90" spans="1:9">
      <c r="A90" s="4" t="s">
        <v>1227</v>
      </c>
      <c r="D90" s="5" t="n">
        <v>4637</v>
      </c>
      <c r="E90" s="5" t="n">
        <v>6334</v>
      </c>
      <c r="G90" s="5" t="n">
        <v>12005</v>
      </c>
      <c r="I90" s="5" t="n">
        <v>7676</v>
      </c>
    </row>
    <row r="91" spans="1:9">
      <c r="A91" s="4" t="s">
        <v>1228</v>
      </c>
      <c r="D91" s="5" t="n">
        <v>1112</v>
      </c>
      <c r="E91" s="5" t="n">
        <v>1516</v>
      </c>
      <c r="G91" s="5" t="n">
        <v>9753</v>
      </c>
      <c r="I91" s="5" t="n">
        <v>11281</v>
      </c>
    </row>
    <row r="92" spans="1:9"/>
    <row r="93" spans="1:9">
      <c r="A93" s="4" t="s">
        <v>98</v>
      </c>
      <c r="B93" s="4" t="s">
        <v>1234</v>
      </c>
    </row>
    <row r="94" spans="1:9">
      <c r="A94" s="4" t="s">
        <v>612</v>
      </c>
      <c r="B94" s="4" t="s">
        <v>1235</v>
      </c>
    </row>
    <row r="95" spans="1:9">
      <c r="A95" s="4" t="s">
        <v>616</v>
      </c>
      <c r="B95" s="4" t="s">
        <v>1236</v>
      </c>
    </row>
  </sheetData>
  <mergeCells count="8">
    <mergeCell ref="A1:B2"/>
    <mergeCell ref="E1:H1"/>
    <mergeCell ref="E2:F2"/>
    <mergeCell ref="G2:H2"/>
    <mergeCell ref="A92:H92"/>
    <mergeCell ref="B93:H93"/>
    <mergeCell ref="B94:H94"/>
    <mergeCell ref="B95:H95"/>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1237</v>
      </c>
      <c r="B1" s="2" t="s">
        <v>78</v>
      </c>
      <c r="C1" s="2" t="s">
        <v>79</v>
      </c>
      <c r="D1" s="2" t="s">
        <v>1</v>
      </c>
    </row>
    <row r="2" spans="1:5">
      <c r="B2" s="2" t="s">
        <v>1238</v>
      </c>
      <c r="C2" s="2" t="s">
        <v>1239</v>
      </c>
      <c r="D2" s="2" t="s">
        <v>1240</v>
      </c>
      <c r="E2" s="2" t="s">
        <v>1241</v>
      </c>
    </row>
    <row r="3" spans="1:5">
      <c r="A3" s="4" t="s">
        <v>1210</v>
      </c>
    </row>
    <row r="4" spans="1:5">
      <c r="A4" s="3" t="s">
        <v>1200</v>
      </c>
    </row>
    <row r="5" spans="1:5">
      <c r="A5" s="4" t="s">
        <v>1242</v>
      </c>
      <c r="B5" s="21" t="n">
        <v>2.48</v>
      </c>
    </row>
    <row r="6" spans="1:5">
      <c r="A6" s="4" t="s">
        <v>1219</v>
      </c>
    </row>
    <row r="7" spans="1:5">
      <c r="A7" s="3" t="s">
        <v>1200</v>
      </c>
    </row>
    <row r="8" spans="1:5">
      <c r="A8" s="4" t="s">
        <v>1242</v>
      </c>
      <c r="C8" s="21" t="n">
        <v>2.26</v>
      </c>
      <c r="D8" s="21" t="n">
        <v>2.59</v>
      </c>
      <c r="E8" s="21" t="n">
        <v>4.35</v>
      </c>
    </row>
    <row r="9" spans="1:5">
      <c r="A9" s="4" t="s">
        <v>1221</v>
      </c>
    </row>
    <row r="10" spans="1:5">
      <c r="A10" s="3" t="s">
        <v>1200</v>
      </c>
    </row>
    <row r="11" spans="1:5">
      <c r="A11" s="4" t="s">
        <v>1243</v>
      </c>
      <c r="B11" s="21" t="n">
        <v>42.75</v>
      </c>
    </row>
    <row r="12" spans="1:5">
      <c r="A12" s="4" t="s">
        <v>1229</v>
      </c>
    </row>
    <row r="13" spans="1:5">
      <c r="A13" s="3" t="s">
        <v>1200</v>
      </c>
    </row>
    <row r="14" spans="1:5">
      <c r="A14" s="4" t="s">
        <v>1243</v>
      </c>
      <c r="C14" s="21" t="n">
        <v>41.87</v>
      </c>
      <c r="D14" s="21" t="n">
        <v>50.28</v>
      </c>
      <c r="E14" s="21" t="n">
        <v>94.98999999999999</v>
      </c>
    </row>
    <row r="15" spans="1:5">
      <c r="A15" s="4" t="s">
        <v>1232</v>
      </c>
    </row>
    <row r="16" spans="1:5">
      <c r="A16" s="3" t="s">
        <v>1200</v>
      </c>
    </row>
    <row r="17" spans="1:5">
      <c r="A17" s="4" t="s">
        <v>1243</v>
      </c>
      <c r="B17" s="21" t="n">
        <v>19.57</v>
      </c>
    </row>
    <row r="18" spans="1:5">
      <c r="A18" s="4" t="s">
        <v>1233</v>
      </c>
    </row>
    <row r="19" spans="1:5">
      <c r="A19" s="3" t="s">
        <v>1200</v>
      </c>
    </row>
    <row r="20" spans="1:5">
      <c r="A20" s="4" t="s">
        <v>1243</v>
      </c>
      <c r="C20" s="21" t="n">
        <v>13.07</v>
      </c>
      <c r="D20" s="21" t="n">
        <v>11.02</v>
      </c>
      <c r="E20" s="21" t="n">
        <v>30.21</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6"/>
    <col customWidth="1" max="5" min="5" width="14"/>
    <col customWidth="1" max="6" min="6" width="14"/>
  </cols>
  <sheetData>
    <row r="1" spans="1:6">
      <c r="A1" s="1" t="s">
        <v>1244</v>
      </c>
      <c r="B1" s="2" t="s">
        <v>78</v>
      </c>
      <c r="C1" s="2" t="s">
        <v>79</v>
      </c>
      <c r="D1" s="2" t="s">
        <v>1</v>
      </c>
    </row>
    <row r="2" spans="1:6">
      <c r="B2" s="2" t="s">
        <v>2</v>
      </c>
      <c r="C2" s="2" t="s">
        <v>80</v>
      </c>
      <c r="D2" s="2" t="s">
        <v>2</v>
      </c>
      <c r="E2" s="2" t="s">
        <v>32</v>
      </c>
      <c r="F2" s="2" t="s">
        <v>81</v>
      </c>
    </row>
    <row r="3" spans="1:6">
      <c r="A3" s="3" t="s">
        <v>1245</v>
      </c>
    </row>
    <row r="4" spans="1:6">
      <c r="A4" s="4" t="s">
        <v>1246</v>
      </c>
      <c r="B4" s="5" t="n">
        <v>145507</v>
      </c>
    </row>
    <row r="5" spans="1:6">
      <c r="A5" s="4" t="s">
        <v>1247</v>
      </c>
      <c r="B5" s="5" t="n">
        <v>38252</v>
      </c>
    </row>
    <row r="6" spans="1:6">
      <c r="A6" s="4" t="s">
        <v>1248</v>
      </c>
      <c r="B6" s="5" t="n">
        <v>41859</v>
      </c>
    </row>
    <row r="7" spans="1:6">
      <c r="A7" s="4" t="s">
        <v>1249</v>
      </c>
      <c r="D7" s="4" t="s">
        <v>393</v>
      </c>
    </row>
    <row r="8" spans="1:6">
      <c r="A8" s="4" t="s">
        <v>1175</v>
      </c>
    </row>
    <row r="9" spans="1:6">
      <c r="A9" s="3" t="s">
        <v>1245</v>
      </c>
    </row>
    <row r="10" spans="1:6">
      <c r="A10" s="4" t="s">
        <v>1249</v>
      </c>
      <c r="D10" s="4" t="s">
        <v>393</v>
      </c>
    </row>
    <row r="11" spans="1:6">
      <c r="A11" s="4" t="s">
        <v>67</v>
      </c>
    </row>
    <row r="12" spans="1:6">
      <c r="A12" s="3" t="s">
        <v>1245</v>
      </c>
    </row>
    <row r="13" spans="1:6">
      <c r="A13" s="4" t="s">
        <v>1246</v>
      </c>
      <c r="C13" s="5" t="n">
        <v>15674</v>
      </c>
      <c r="E13" s="5" t="n">
        <v>48301</v>
      </c>
      <c r="F13" s="5" t="n">
        <v>58690</v>
      </c>
    </row>
    <row r="14" spans="1:6">
      <c r="A14" s="4" t="s">
        <v>1247</v>
      </c>
      <c r="C14" s="5" t="n">
        <v>66376</v>
      </c>
      <c r="E14" s="5" t="n">
        <v>260727</v>
      </c>
      <c r="F14" s="5" t="n">
        <v>147189</v>
      </c>
    </row>
    <row r="15" spans="1:6">
      <c r="A15" s="4" t="s">
        <v>1248</v>
      </c>
      <c r="C15" s="5" t="n">
        <v>-42361</v>
      </c>
      <c r="E15" s="5" t="n">
        <v>-220283</v>
      </c>
      <c r="F15" s="5" t="n">
        <v>46525</v>
      </c>
    </row>
  </sheetData>
  <mergeCells count="2">
    <mergeCell ref="A1:A2"/>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0</v>
      </c>
      <c r="B1" s="2" t="s">
        <v>2</v>
      </c>
      <c r="C1" s="2" t="s">
        <v>32</v>
      </c>
    </row>
    <row r="2" spans="1:3">
      <c r="A2" s="3" t="s">
        <v>1251</v>
      </c>
    </row>
    <row r="3" spans="1:3">
      <c r="A3" s="4" t="s">
        <v>712</v>
      </c>
      <c r="B3" s="7" t="n">
        <v>717839</v>
      </c>
    </row>
    <row r="4" spans="1:3">
      <c r="A4" s="4" t="s">
        <v>713</v>
      </c>
      <c r="B4" s="5" t="n">
        <v>74434</v>
      </c>
    </row>
    <row r="5" spans="1:3">
      <c r="A5" s="4" t="s">
        <v>1252</v>
      </c>
      <c r="B5" s="5" t="n">
        <v>14180</v>
      </c>
    </row>
    <row r="6" spans="1:3">
      <c r="A6" s="4" t="s">
        <v>67</v>
      </c>
    </row>
    <row r="7" spans="1:3">
      <c r="A7" s="3" t="s">
        <v>1251</v>
      </c>
    </row>
    <row r="8" spans="1:3">
      <c r="A8" s="4" t="s">
        <v>712</v>
      </c>
      <c r="C8" s="7" t="n">
        <v>3585839</v>
      </c>
    </row>
    <row r="9" spans="1:3">
      <c r="A9" s="4" t="s">
        <v>713</v>
      </c>
      <c r="C9" s="5" t="n">
        <v>213047</v>
      </c>
    </row>
    <row r="10" spans="1:3">
      <c r="A10" s="4" t="s">
        <v>1252</v>
      </c>
      <c r="C10" s="5" t="n">
        <v>130691</v>
      </c>
    </row>
    <row r="11" spans="1:3">
      <c r="A11" s="4" t="s">
        <v>1253</v>
      </c>
    </row>
    <row r="12" spans="1:3">
      <c r="A12" s="3" t="s">
        <v>1251</v>
      </c>
    </row>
    <row r="13" spans="1:3">
      <c r="A13" s="4" t="s">
        <v>712</v>
      </c>
      <c r="B13" s="5" t="n">
        <v>717839</v>
      </c>
    </row>
    <row r="14" spans="1:3">
      <c r="A14" s="4" t="s">
        <v>713</v>
      </c>
      <c r="B14" s="5" t="n">
        <v>74434</v>
      </c>
    </row>
    <row r="15" spans="1:3">
      <c r="A15" s="4" t="s">
        <v>1252</v>
      </c>
      <c r="B15" s="5" t="n">
        <v>2643</v>
      </c>
    </row>
    <row r="16" spans="1:3">
      <c r="A16" s="4" t="s">
        <v>778</v>
      </c>
      <c r="B16" s="5" t="n">
        <v>794916</v>
      </c>
    </row>
    <row r="17" spans="1:3">
      <c r="A17" s="4" t="s">
        <v>1254</v>
      </c>
      <c r="B17" s="5" t="n">
        <v>-21056</v>
      </c>
    </row>
    <row r="18" spans="1:3">
      <c r="A18" s="4" t="s">
        <v>1255</v>
      </c>
      <c r="B18" s="7" t="n">
        <v>773860</v>
      </c>
    </row>
    <row r="19" spans="1:3">
      <c r="A19" s="4" t="s">
        <v>1256</v>
      </c>
    </row>
    <row r="20" spans="1:3">
      <c r="A20" s="3" t="s">
        <v>1251</v>
      </c>
    </row>
    <row r="21" spans="1:3">
      <c r="A21" s="4" t="s">
        <v>712</v>
      </c>
      <c r="C21" s="5" t="n">
        <v>3585839</v>
      </c>
    </row>
    <row r="22" spans="1:3">
      <c r="A22" s="4" t="s">
        <v>713</v>
      </c>
      <c r="C22" s="5" t="n">
        <v>213047</v>
      </c>
    </row>
    <row r="23" spans="1:3">
      <c r="A23" s="4" t="s">
        <v>1252</v>
      </c>
      <c r="C23" s="5" t="n">
        <v>44921</v>
      </c>
    </row>
    <row r="24" spans="1:3">
      <c r="A24" s="4" t="s">
        <v>778</v>
      </c>
      <c r="C24" s="5" t="n">
        <v>3843807</v>
      </c>
    </row>
    <row r="25" spans="1:3">
      <c r="A25" s="4" t="s">
        <v>1254</v>
      </c>
      <c r="C25" s="5" t="n">
        <v>-2691692</v>
      </c>
    </row>
    <row r="26" spans="1:3">
      <c r="A26" s="4" t="s">
        <v>1255</v>
      </c>
      <c r="C26" s="7" t="n">
        <v>115211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6"/>
    <col customWidth="1" max="8" min="8" width="14"/>
  </cols>
  <sheetData>
    <row r="1" spans="1:8">
      <c r="A1" s="1" t="s">
        <v>1257</v>
      </c>
      <c r="C1" s="2" t="s">
        <v>534</v>
      </c>
      <c r="E1" s="2" t="s">
        <v>78</v>
      </c>
      <c r="F1" s="2" t="s">
        <v>79</v>
      </c>
      <c r="G1" s="2" t="s">
        <v>1</v>
      </c>
    </row>
    <row r="2" spans="1:8">
      <c r="C2" s="2" t="s">
        <v>32</v>
      </c>
      <c r="D2" s="2" t="s">
        <v>536</v>
      </c>
      <c r="E2" s="2" t="s">
        <v>2</v>
      </c>
      <c r="F2" s="2" t="s">
        <v>80</v>
      </c>
      <c r="G2" s="2" t="s">
        <v>32</v>
      </c>
      <c r="H2" s="2" t="s">
        <v>81</v>
      </c>
    </row>
    <row r="3" spans="1:8">
      <c r="A3" s="3" t="s">
        <v>1258</v>
      </c>
    </row>
    <row r="4" spans="1:8">
      <c r="A4" s="4" t="s">
        <v>1172</v>
      </c>
      <c r="E4" s="7" t="n">
        <v>86936000</v>
      </c>
    </row>
    <row r="5" spans="1:8">
      <c r="A5" s="4" t="s">
        <v>1259</v>
      </c>
      <c r="E5" s="5" t="n">
        <v>-39418000</v>
      </c>
    </row>
    <row r="6" spans="1:8">
      <c r="A6" s="4" t="s">
        <v>1260</v>
      </c>
      <c r="E6" s="5" t="n">
        <v>-21012000</v>
      </c>
    </row>
    <row r="7" spans="1:8">
      <c r="A7" s="4" t="s">
        <v>1261</v>
      </c>
      <c r="C7" s="7" t="n">
        <v>-294400000</v>
      </c>
      <c r="D7" s="7" t="n">
        <v>-672200000</v>
      </c>
    </row>
    <row r="8" spans="1:8">
      <c r="A8" s="4" t="s">
        <v>1262</v>
      </c>
      <c r="E8" s="5" t="n">
        <v>26506000</v>
      </c>
    </row>
    <row r="9" spans="1:8">
      <c r="A9" s="4" t="s">
        <v>94</v>
      </c>
      <c r="E9" s="7" t="n">
        <v>0</v>
      </c>
    </row>
    <row r="10" spans="1:8">
      <c r="A10" s="4" t="s">
        <v>67</v>
      </c>
    </row>
    <row r="11" spans="1:8">
      <c r="A11" s="3" t="s">
        <v>1258</v>
      </c>
    </row>
    <row r="12" spans="1:8">
      <c r="A12" s="4" t="s">
        <v>1172</v>
      </c>
      <c r="F12" s="7" t="n">
        <v>139094000</v>
      </c>
      <c r="G12" s="7" t="n">
        <v>356999000</v>
      </c>
      <c r="H12" s="7" t="n">
        <v>470051000</v>
      </c>
    </row>
    <row r="13" spans="1:8">
      <c r="A13" s="4" t="s">
        <v>1259</v>
      </c>
      <c r="F13" s="5" t="n">
        <v>-86566000</v>
      </c>
      <c r="G13" s="5" t="n">
        <v>-169653000</v>
      </c>
      <c r="H13" s="5" t="n">
        <v>-182226000</v>
      </c>
    </row>
    <row r="14" spans="1:8">
      <c r="A14" s="4" t="s">
        <v>1260</v>
      </c>
      <c r="F14" s="5" t="n">
        <v>-64049000</v>
      </c>
      <c r="G14" s="5" t="n">
        <v>-145161000</v>
      </c>
      <c r="H14" s="5" t="n">
        <v>-229482000</v>
      </c>
    </row>
    <row r="15" spans="1:8">
      <c r="A15" s="4" t="s">
        <v>1261</v>
      </c>
      <c r="B15" s="4" t="s">
        <v>98</v>
      </c>
      <c r="G15" s="5" t="n">
        <v>-966635000</v>
      </c>
      <c r="H15" s="5" t="n">
        <v>-573774000</v>
      </c>
    </row>
    <row r="16" spans="1:8">
      <c r="A16" s="4" t="s">
        <v>1262</v>
      </c>
      <c r="F16" s="5" t="n">
        <v>-11521000</v>
      </c>
      <c r="G16" s="5" t="n">
        <v>-924450000</v>
      </c>
      <c r="H16" s="5" t="n">
        <v>-515431000</v>
      </c>
    </row>
    <row r="17" spans="1:8">
      <c r="A17" s="4" t="s">
        <v>94</v>
      </c>
      <c r="F17" s="7" t="n">
        <v>0</v>
      </c>
      <c r="G17" s="5" t="n">
        <v>-966635000</v>
      </c>
      <c r="H17" s="5" t="n">
        <v>-573774000</v>
      </c>
    </row>
    <row r="18" spans="1:8">
      <c r="A18" s="4" t="s">
        <v>787</v>
      </c>
    </row>
    <row r="19" spans="1:8">
      <c r="A19" s="3" t="s">
        <v>1258</v>
      </c>
    </row>
    <row r="20" spans="1:8">
      <c r="A20" s="4" t="s">
        <v>788</v>
      </c>
      <c r="G20" s="5" t="n">
        <v>85800000</v>
      </c>
      <c r="H20" s="5" t="n">
        <v>82300000</v>
      </c>
    </row>
    <row r="21" spans="1:8">
      <c r="A21" s="4" t="s">
        <v>1263</v>
      </c>
    </row>
    <row r="22" spans="1:8">
      <c r="A22" s="3" t="s">
        <v>1258</v>
      </c>
    </row>
    <row r="23" spans="1:8">
      <c r="A23" s="4" t="s">
        <v>94</v>
      </c>
      <c r="G23" s="7" t="n">
        <v>-6600000</v>
      </c>
    </row>
    <row r="24" spans="1:8">
      <c r="A24" s="4" t="s">
        <v>786</v>
      </c>
    </row>
    <row r="25" spans="1:8">
      <c r="A25" s="3" t="s">
        <v>1258</v>
      </c>
    </row>
    <row r="26" spans="1:8">
      <c r="A26" s="4" t="s">
        <v>94</v>
      </c>
      <c r="H26" s="5" t="n">
        <v>-555700000</v>
      </c>
    </row>
    <row r="27" spans="1:8">
      <c r="A27" s="4" t="s">
        <v>1264</v>
      </c>
      <c r="H27" s="7" t="n">
        <v>18100000</v>
      </c>
    </row>
    <row r="28" spans="1:8"/>
    <row r="29" spans="1:8">
      <c r="A29" s="4" t="s">
        <v>98</v>
      </c>
      <c r="B29" s="4" t="s">
        <v>1265</v>
      </c>
    </row>
  </sheetData>
  <mergeCells count="5">
    <mergeCell ref="A1:B2"/>
    <mergeCell ref="C1:D1"/>
    <mergeCell ref="G1:H1"/>
    <mergeCell ref="A28:G28"/>
    <mergeCell ref="B29:G29"/>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70"/>
    <col customWidth="1" max="3" min="3" width="26"/>
    <col customWidth="1" max="4" min="4" width="26"/>
    <col customWidth="1" max="5" min="5" width="26"/>
    <col customWidth="1" max="6" min="6" width="26"/>
  </cols>
  <sheetData>
    <row r="1" spans="1:6">
      <c r="A1" s="1" t="s">
        <v>1266</v>
      </c>
      <c r="C1" s="2" t="s">
        <v>78</v>
      </c>
      <c r="D1" s="2" t="s">
        <v>79</v>
      </c>
      <c r="E1" s="2" t="s">
        <v>1</v>
      </c>
    </row>
    <row r="2" spans="1:6">
      <c r="C2" s="2" t="s">
        <v>1267</v>
      </c>
      <c r="D2" s="2" t="s">
        <v>1268</v>
      </c>
      <c r="E2" s="2" t="s">
        <v>1269</v>
      </c>
      <c r="F2" s="2" t="s">
        <v>1270</v>
      </c>
    </row>
    <row r="3" spans="1:6">
      <c r="A3" s="3" t="s">
        <v>1258</v>
      </c>
    </row>
    <row r="4" spans="1:6">
      <c r="A4" s="4" t="s">
        <v>712</v>
      </c>
      <c r="C4" s="7" t="n">
        <v>1307</v>
      </c>
    </row>
    <row r="5" spans="1:6">
      <c r="A5" s="4" t="s">
        <v>1271</v>
      </c>
      <c r="B5" s="4" t="s">
        <v>98</v>
      </c>
      <c r="C5" s="5" t="n">
        <v>383</v>
      </c>
    </row>
    <row r="6" spans="1:6">
      <c r="A6" s="4" t="s">
        <v>1272</v>
      </c>
      <c r="C6" s="5" t="n">
        <v>20835</v>
      </c>
    </row>
    <row r="7" spans="1:6">
      <c r="A7" s="4" t="s">
        <v>1273</v>
      </c>
      <c r="C7" s="7" t="n">
        <v>22525</v>
      </c>
    </row>
    <row r="8" spans="1:6">
      <c r="A8" s="4" t="s">
        <v>1274</v>
      </c>
      <c r="C8" s="5" t="n">
        <v>0</v>
      </c>
    </row>
    <row r="9" spans="1:6">
      <c r="A9" s="4" t="s">
        <v>67</v>
      </c>
    </row>
    <row r="10" spans="1:6">
      <c r="A10" s="3" t="s">
        <v>1258</v>
      </c>
    </row>
    <row r="11" spans="1:6">
      <c r="A11" s="4" t="s">
        <v>712</v>
      </c>
      <c r="D11" s="7" t="n">
        <v>2359</v>
      </c>
      <c r="E11" s="7" t="n">
        <v>11513</v>
      </c>
      <c r="F11" s="7" t="n">
        <v>699451</v>
      </c>
    </row>
    <row r="12" spans="1:6">
      <c r="A12" s="4" t="s">
        <v>713</v>
      </c>
      <c r="E12" s="5" t="n">
        <v>43820</v>
      </c>
      <c r="F12" s="5" t="n">
        <v>10978</v>
      </c>
    </row>
    <row r="13" spans="1:6">
      <c r="A13" s="4" t="s">
        <v>1271</v>
      </c>
      <c r="B13" s="4" t="s">
        <v>98</v>
      </c>
      <c r="D13" s="5" t="n">
        <v>943</v>
      </c>
      <c r="E13" s="5" t="n">
        <v>1601</v>
      </c>
      <c r="F13" s="5" t="n">
        <v>722</v>
      </c>
    </row>
    <row r="14" spans="1:6">
      <c r="A14" s="4" t="s">
        <v>1272</v>
      </c>
      <c r="D14" s="5" t="n">
        <v>12395</v>
      </c>
      <c r="E14" s="5" t="n">
        <v>73288</v>
      </c>
      <c r="F14" s="5" t="n">
        <v>164853</v>
      </c>
    </row>
    <row r="15" spans="1:6">
      <c r="A15" s="4" t="s">
        <v>1273</v>
      </c>
      <c r="D15" s="7" t="n">
        <v>15697</v>
      </c>
      <c r="E15" s="7" t="n">
        <v>130222</v>
      </c>
      <c r="F15" s="7" t="n">
        <v>876004</v>
      </c>
    </row>
    <row r="16" spans="1:6">
      <c r="A16" s="4" t="s">
        <v>1274</v>
      </c>
      <c r="D16" s="5" t="n">
        <v>0</v>
      </c>
      <c r="E16" s="5" t="n">
        <v>0</v>
      </c>
      <c r="F16" s="5" t="n">
        <v>0</v>
      </c>
    </row>
    <row r="17" spans="1:6"/>
    <row r="18" spans="1:6">
      <c r="A18" s="4" t="s">
        <v>98</v>
      </c>
      <c r="B18" s="4" t="s">
        <v>1275</v>
      </c>
    </row>
  </sheetData>
  <mergeCells count="4">
    <mergeCell ref="A1:B2"/>
    <mergeCell ref="E1:F1"/>
    <mergeCell ref="A17:E17"/>
    <mergeCell ref="B18:E1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76</v>
      </c>
      <c r="B1" s="2" t="s">
        <v>78</v>
      </c>
      <c r="C1" s="2" t="s">
        <v>79</v>
      </c>
      <c r="D1" s="2" t="s">
        <v>1</v>
      </c>
    </row>
    <row r="2" spans="1:5">
      <c r="B2" s="2" t="s">
        <v>2</v>
      </c>
      <c r="C2" s="2" t="s">
        <v>80</v>
      </c>
      <c r="D2" s="2" t="s">
        <v>32</v>
      </c>
      <c r="E2" s="2" t="s">
        <v>81</v>
      </c>
    </row>
    <row r="3" spans="1:5">
      <c r="A3" s="3" t="s">
        <v>1258</v>
      </c>
    </row>
    <row r="4" spans="1:5">
      <c r="A4" s="4" t="s">
        <v>1277</v>
      </c>
      <c r="B4" s="7" t="n">
        <v>3136665</v>
      </c>
    </row>
    <row r="5" spans="1:5">
      <c r="A5" s="4" t="s">
        <v>1278</v>
      </c>
      <c r="B5" s="5" t="n">
        <v>-1774007</v>
      </c>
    </row>
    <row r="6" spans="1:5">
      <c r="A6" s="4" t="s">
        <v>1279</v>
      </c>
      <c r="B6" s="5" t="n">
        <v>-394863</v>
      </c>
    </row>
    <row r="7" spans="1:5">
      <c r="A7" s="4" t="s">
        <v>1280</v>
      </c>
      <c r="B7" s="5" t="n">
        <v>-99233</v>
      </c>
    </row>
    <row r="8" spans="1:5">
      <c r="A8" s="4" t="s">
        <v>1281</v>
      </c>
      <c r="B8" s="5" t="n">
        <v>868562</v>
      </c>
    </row>
    <row r="9" spans="1:5">
      <c r="A9" s="4" t="s">
        <v>1282</v>
      </c>
      <c r="B9" s="5" t="n">
        <v>-412904</v>
      </c>
    </row>
    <row r="10" spans="1:5">
      <c r="A10" s="4" t="s">
        <v>1283</v>
      </c>
      <c r="B10" s="7" t="n">
        <v>455658</v>
      </c>
    </row>
    <row r="11" spans="1:5">
      <c r="A11" s="4" t="s">
        <v>67</v>
      </c>
    </row>
    <row r="12" spans="1:5">
      <c r="A12" s="3" t="s">
        <v>1258</v>
      </c>
    </row>
    <row r="13" spans="1:5">
      <c r="A13" s="4" t="s">
        <v>1277</v>
      </c>
      <c r="C13" s="7" t="n">
        <v>2484094</v>
      </c>
      <c r="D13" s="7" t="n">
        <v>3514198</v>
      </c>
      <c r="E13" s="7" t="n">
        <v>9317915</v>
      </c>
    </row>
    <row r="14" spans="1:5">
      <c r="A14" s="4" t="s">
        <v>1278</v>
      </c>
      <c r="C14" s="5" t="n">
        <v>-1506678</v>
      </c>
      <c r="D14" s="5" t="n">
        <v>-1836779</v>
      </c>
      <c r="E14" s="5" t="n">
        <v>-4188364</v>
      </c>
    </row>
    <row r="15" spans="1:5">
      <c r="A15" s="4" t="s">
        <v>1279</v>
      </c>
      <c r="C15" s="5" t="n">
        <v>-460195</v>
      </c>
      <c r="D15" s="5" t="n">
        <v>-1156367</v>
      </c>
      <c r="E15" s="5" t="n">
        <v>-1157305</v>
      </c>
    </row>
    <row r="16" spans="1:5">
      <c r="A16" s="4" t="s">
        <v>1281</v>
      </c>
      <c r="C16" s="5" t="n">
        <v>517221</v>
      </c>
      <c r="D16" s="5" t="n">
        <v>521052</v>
      </c>
      <c r="E16" s="5" t="n">
        <v>3972246</v>
      </c>
    </row>
    <row r="17" spans="1:5">
      <c r="A17" s="4" t="s">
        <v>1282</v>
      </c>
      <c r="C17" s="5" t="n">
        <v>-249576</v>
      </c>
      <c r="D17" s="5" t="n">
        <v>-18283</v>
      </c>
      <c r="E17" s="5" t="n">
        <v>-1987975</v>
      </c>
    </row>
    <row r="18" spans="1:5">
      <c r="A18" s="4" t="s">
        <v>1283</v>
      </c>
      <c r="C18" s="7" t="n">
        <v>267645</v>
      </c>
      <c r="D18" s="7" t="n">
        <v>502769</v>
      </c>
      <c r="E18" s="7" t="n">
        <v>1984271</v>
      </c>
    </row>
  </sheetData>
  <mergeCells count="2">
    <mergeCell ref="A1:A2"/>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284</v>
      </c>
      <c r="C1" s="2" t="s">
        <v>78</v>
      </c>
      <c r="D1" s="2" t="s">
        <v>79</v>
      </c>
      <c r="E1" s="2" t="s">
        <v>1</v>
      </c>
    </row>
    <row r="2" spans="1:6">
      <c r="C2" s="2" t="s">
        <v>2</v>
      </c>
      <c r="D2" s="2" t="s">
        <v>80</v>
      </c>
      <c r="E2" s="2" t="s">
        <v>32</v>
      </c>
      <c r="F2" s="2" t="s">
        <v>81</v>
      </c>
    </row>
    <row r="3" spans="1:6">
      <c r="A3" s="3" t="s">
        <v>1258</v>
      </c>
    </row>
    <row r="4" spans="1:6">
      <c r="A4" s="4" t="s">
        <v>1285</v>
      </c>
      <c r="C4" s="7" t="n">
        <v>267645</v>
      </c>
    </row>
    <row r="5" spans="1:6">
      <c r="A5" s="4" t="s">
        <v>1286</v>
      </c>
      <c r="B5" s="4" t="s">
        <v>98</v>
      </c>
      <c r="C5" s="5" t="n">
        <v>-37136</v>
      </c>
    </row>
    <row r="6" spans="1:6">
      <c r="A6" s="4" t="s">
        <v>1287</v>
      </c>
      <c r="B6" s="4" t="s">
        <v>98</v>
      </c>
      <c r="C6" s="5" t="n">
        <v>70716</v>
      </c>
    </row>
    <row r="7" spans="1:6">
      <c r="A7" s="4" t="s">
        <v>1288</v>
      </c>
      <c r="B7" s="4" t="s">
        <v>98</v>
      </c>
      <c r="C7" s="5" t="n">
        <v>101366</v>
      </c>
    </row>
    <row r="8" spans="1:6">
      <c r="A8" s="4" t="s">
        <v>1289</v>
      </c>
      <c r="B8" s="4" t="s">
        <v>98</v>
      </c>
      <c r="C8" s="5" t="n">
        <v>18838</v>
      </c>
    </row>
    <row r="9" spans="1:6">
      <c r="A9" s="4" t="s">
        <v>1290</v>
      </c>
      <c r="B9" s="4" t="s">
        <v>98</v>
      </c>
      <c r="C9" s="5" t="n">
        <v>20098</v>
      </c>
    </row>
    <row r="10" spans="1:6">
      <c r="A10" s="4" t="s">
        <v>1291</v>
      </c>
      <c r="B10" s="4" t="s">
        <v>98</v>
      </c>
      <c r="C10" s="5" t="n">
        <v>16438</v>
      </c>
    </row>
    <row r="11" spans="1:6">
      <c r="A11" s="4" t="s">
        <v>1292</v>
      </c>
      <c r="B11" s="4" t="s">
        <v>98</v>
      </c>
      <c r="C11" s="5" t="n">
        <v>24794</v>
      </c>
    </row>
    <row r="12" spans="1:6">
      <c r="A12" s="4" t="s">
        <v>1230</v>
      </c>
      <c r="B12" s="4" t="s">
        <v>98</v>
      </c>
      <c r="C12" s="5" t="n">
        <v>-7</v>
      </c>
    </row>
    <row r="13" spans="1:6">
      <c r="A13" s="4" t="s">
        <v>1293</v>
      </c>
      <c r="B13" s="4" t="s">
        <v>98</v>
      </c>
      <c r="C13" s="5" t="n">
        <v>26765</v>
      </c>
    </row>
    <row r="14" spans="1:6">
      <c r="A14" s="4" t="s">
        <v>1294</v>
      </c>
      <c r="B14" s="4" t="s">
        <v>98</v>
      </c>
      <c r="C14" s="5" t="n">
        <v>-5886</v>
      </c>
    </row>
    <row r="15" spans="1:6">
      <c r="A15" s="4" t="s">
        <v>1295</v>
      </c>
      <c r="B15" s="4" t="s">
        <v>98</v>
      </c>
      <c r="C15" s="5" t="n">
        <v>-1732</v>
      </c>
    </row>
    <row r="16" spans="1:6">
      <c r="A16" s="4" t="s">
        <v>1296</v>
      </c>
      <c r="B16" s="4" t="s">
        <v>98</v>
      </c>
      <c r="C16" s="5" t="n">
        <v>-46241</v>
      </c>
    </row>
    <row r="17" spans="1:6">
      <c r="A17" s="4" t="s">
        <v>1297</v>
      </c>
      <c r="C17" s="5" t="n">
        <v>455658</v>
      </c>
      <c r="D17" s="7" t="n">
        <v>267645</v>
      </c>
    </row>
    <row r="18" spans="1:6">
      <c r="A18" s="4" t="s">
        <v>67</v>
      </c>
    </row>
    <row r="19" spans="1:6">
      <c r="A19" s="3" t="s">
        <v>1258</v>
      </c>
    </row>
    <row r="20" spans="1:6">
      <c r="A20" s="4" t="s">
        <v>1285</v>
      </c>
      <c r="C20" s="7" t="n">
        <v>267645</v>
      </c>
      <c r="D20" s="5" t="n">
        <v>502769</v>
      </c>
      <c r="E20" s="7" t="n">
        <v>1984271</v>
      </c>
      <c r="F20" s="7" t="n">
        <v>1076182</v>
      </c>
    </row>
    <row r="21" spans="1:6">
      <c r="A21" s="4" t="s">
        <v>1286</v>
      </c>
      <c r="B21" s="4" t="s">
        <v>98</v>
      </c>
      <c r="D21" s="5" t="n">
        <v>-57700</v>
      </c>
      <c r="E21" s="5" t="n">
        <v>-129352</v>
      </c>
      <c r="F21" s="5" t="n">
        <v>-272961</v>
      </c>
    </row>
    <row r="22" spans="1:6">
      <c r="A22" s="4" t="s">
        <v>1287</v>
      </c>
      <c r="B22" s="4" t="s">
        <v>98</v>
      </c>
      <c r="D22" s="5" t="n">
        <v>-237106</v>
      </c>
      <c r="E22" s="5" t="n">
        <v>-1453854</v>
      </c>
      <c r="F22" s="5" t="n">
        <v>339718</v>
      </c>
    </row>
    <row r="23" spans="1:6">
      <c r="A23" s="4" t="s">
        <v>1288</v>
      </c>
      <c r="B23" s="4" t="s">
        <v>98</v>
      </c>
      <c r="D23" s="5" t="n">
        <v>-102</v>
      </c>
      <c r="E23" s="5" t="n">
        <v>-52775</v>
      </c>
      <c r="F23" s="5" t="n">
        <v>4352</v>
      </c>
    </row>
    <row r="24" spans="1:6">
      <c r="A24" s="4" t="s">
        <v>1289</v>
      </c>
      <c r="B24" s="4" t="s">
        <v>98</v>
      </c>
      <c r="E24" s="5" t="n">
        <v>58117</v>
      </c>
      <c r="F24" s="5" t="n">
        <v>52077</v>
      </c>
    </row>
    <row r="25" spans="1:6">
      <c r="A25" s="4" t="s">
        <v>1290</v>
      </c>
      <c r="B25" s="4" t="s">
        <v>98</v>
      </c>
      <c r="D25" s="5" t="n">
        <v>10492</v>
      </c>
      <c r="E25" s="5" t="n">
        <v>-152305</v>
      </c>
      <c r="F25" s="5" t="n">
        <v>-90887</v>
      </c>
    </row>
    <row r="26" spans="1:6">
      <c r="A26" s="4" t="s">
        <v>1231</v>
      </c>
      <c r="B26" s="4" t="s">
        <v>98</v>
      </c>
      <c r="E26" s="5" t="n">
        <v>-13291</v>
      </c>
      <c r="F26" s="5" t="n">
        <v>-2966</v>
      </c>
    </row>
    <row r="27" spans="1:6">
      <c r="A27" s="4" t="s">
        <v>1291</v>
      </c>
      <c r="B27" s="4" t="s">
        <v>98</v>
      </c>
      <c r="D27" s="5" t="n">
        <v>-57</v>
      </c>
      <c r="E27" s="5" t="n">
        <v>13980</v>
      </c>
      <c r="F27" s="5" t="n">
        <v>60832</v>
      </c>
    </row>
    <row r="28" spans="1:6">
      <c r="A28" s="4" t="s">
        <v>1292</v>
      </c>
      <c r="B28" s="4" t="s">
        <v>98</v>
      </c>
      <c r="D28" s="5" t="n">
        <v>711</v>
      </c>
      <c r="E28" s="5" t="n">
        <v>53102</v>
      </c>
      <c r="F28" s="5" t="n">
        <v>737101</v>
      </c>
    </row>
    <row r="29" spans="1:6">
      <c r="A29" s="4" t="s">
        <v>1230</v>
      </c>
      <c r="B29" s="4" t="s">
        <v>98</v>
      </c>
      <c r="D29" s="5" t="n">
        <v>-117</v>
      </c>
      <c r="E29" s="5" t="n">
        <v>-2162</v>
      </c>
      <c r="F29" s="5" t="n">
        <v>-332</v>
      </c>
    </row>
    <row r="30" spans="1:6">
      <c r="A30" s="4" t="s">
        <v>1293</v>
      </c>
      <c r="B30" s="4" t="s">
        <v>98</v>
      </c>
      <c r="D30" s="5" t="n">
        <v>50277</v>
      </c>
      <c r="E30" s="5" t="n">
        <v>198427</v>
      </c>
      <c r="F30" s="5" t="n">
        <v>107618</v>
      </c>
    </row>
    <row r="31" spans="1:6">
      <c r="A31" s="4" t="s">
        <v>1294</v>
      </c>
      <c r="B31" s="4" t="s">
        <v>98</v>
      </c>
      <c r="D31" s="5" t="n">
        <v>-1522</v>
      </c>
      <c r="E31" s="5" t="n">
        <v>-216</v>
      </c>
      <c r="F31" s="5" t="n">
        <v>-16708</v>
      </c>
    </row>
    <row r="32" spans="1:6">
      <c r="A32" s="4" t="s">
        <v>1295</v>
      </c>
      <c r="B32" s="4" t="s">
        <v>98</v>
      </c>
      <c r="E32" s="5" t="n">
        <v>-1173</v>
      </c>
      <c r="F32" s="5" t="n">
        <v>-21906</v>
      </c>
    </row>
    <row r="33" spans="1:6">
      <c r="A33" s="4" t="s">
        <v>1298</v>
      </c>
      <c r="B33" s="4" t="s">
        <v>98</v>
      </c>
      <c r="F33" s="5" t="n">
        <v>12151</v>
      </c>
    </row>
    <row r="34" spans="1:6">
      <c r="A34" s="4" t="s">
        <v>1297</v>
      </c>
      <c r="D34" s="7" t="n">
        <v>267645</v>
      </c>
      <c r="E34" s="7" t="n">
        <v>502769</v>
      </c>
      <c r="F34" s="7" t="n">
        <v>1984271</v>
      </c>
    </row>
    <row r="35" spans="1:6"/>
    <row r="36" spans="1:6">
      <c r="A36" s="4" t="s">
        <v>98</v>
      </c>
      <c r="B36" s="4" t="s">
        <v>1299</v>
      </c>
    </row>
  </sheetData>
  <mergeCells count="4">
    <mergeCell ref="A1:B2"/>
    <mergeCell ref="E1:F1"/>
    <mergeCell ref="A35:E35"/>
    <mergeCell ref="B36:E3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5"/>
    <col customWidth="1" max="17" min="17" width="15"/>
    <col customWidth="1" max="18" min="18" width="80"/>
    <col customWidth="1" max="19" min="19" width="80"/>
    <col customWidth="1" max="20" min="20" width="14"/>
  </cols>
  <sheetData>
    <row r="1" spans="1:20">
      <c r="A1" s="1" t="s">
        <v>1300</v>
      </c>
      <c r="C1" s="2" t="s">
        <v>533</v>
      </c>
      <c r="D1" s="2" t="s">
        <v>547</v>
      </c>
      <c r="E1" s="2" t="s">
        <v>534</v>
      </c>
      <c r="P1" s="2" t="s">
        <v>78</v>
      </c>
      <c r="Q1" s="2" t="s">
        <v>79</v>
      </c>
      <c r="R1" s="2" t="s">
        <v>1</v>
      </c>
    </row>
    <row r="2" spans="1:20">
      <c r="C2" s="2" t="s">
        <v>535</v>
      </c>
      <c r="D2" s="2" t="s">
        <v>80</v>
      </c>
      <c r="E2" s="2" t="s">
        <v>2</v>
      </c>
      <c r="F2" s="2" t="s">
        <v>4</v>
      </c>
      <c r="G2" s="2" t="s">
        <v>548</v>
      </c>
      <c r="H2" s="2" t="s">
        <v>32</v>
      </c>
      <c r="J2" s="2" t="s">
        <v>536</v>
      </c>
      <c r="L2" s="2" t="s">
        <v>537</v>
      </c>
      <c r="N2" s="2" t="s">
        <v>538</v>
      </c>
      <c r="P2" s="2" t="s">
        <v>2</v>
      </c>
      <c r="Q2" s="2" t="s">
        <v>80</v>
      </c>
      <c r="R2" s="2" t="s">
        <v>2</v>
      </c>
      <c r="S2" s="2" t="s">
        <v>32</v>
      </c>
      <c r="T2" s="2" t="s">
        <v>81</v>
      </c>
    </row>
    <row r="3" spans="1:20">
      <c r="A3" s="3" t="s">
        <v>1301</v>
      </c>
    </row>
    <row r="4" spans="1:20">
      <c r="A4" s="4" t="s">
        <v>1172</v>
      </c>
      <c r="C4" s="7" t="n">
        <v>20435</v>
      </c>
      <c r="E4" s="7" t="n">
        <v>31753</v>
      </c>
      <c r="H4" s="7" t="n">
        <v>142424</v>
      </c>
      <c r="J4" s="7" t="n">
        <v>257895</v>
      </c>
      <c r="L4" s="7" t="n">
        <v>96125</v>
      </c>
      <c r="N4" s="7" t="n">
        <v>243589</v>
      </c>
      <c r="P4" s="7" t="n">
        <v>52188</v>
      </c>
    </row>
    <row r="5" spans="1:20">
      <c r="A5" s="4" t="s">
        <v>105</v>
      </c>
      <c r="C5" s="5" t="n">
        <v>-7380</v>
      </c>
      <c r="E5" s="5" t="n">
        <v>-25268</v>
      </c>
      <c r="H5" s="5" t="n">
        <v>-293013</v>
      </c>
      <c r="I5" s="4" t="s">
        <v>98</v>
      </c>
      <c r="J5" s="5" t="n">
        <v>-565147</v>
      </c>
      <c r="K5" s="4" t="s">
        <v>98</v>
      </c>
      <c r="L5" s="5" t="n">
        <v>-51044</v>
      </c>
      <c r="M5" s="4" t="s">
        <v>98</v>
      </c>
      <c r="N5" s="5" t="n">
        <v>83919</v>
      </c>
      <c r="O5" s="4" t="s">
        <v>98</v>
      </c>
      <c r="P5" s="5" t="n">
        <v>-32648</v>
      </c>
    </row>
    <row r="6" spans="1:20">
      <c r="A6" s="3" t="s">
        <v>1302</v>
      </c>
    </row>
    <row r="7" spans="1:20">
      <c r="A7" s="4" t="s">
        <v>109</v>
      </c>
      <c r="H7" s="5" t="n">
        <v>-287153</v>
      </c>
      <c r="J7" s="5" t="n">
        <v>-553844</v>
      </c>
      <c r="L7" s="5" t="n">
        <v>-50613</v>
      </c>
      <c r="N7" s="5" t="n">
        <v>80344</v>
      </c>
      <c r="S7" s="7" t="n">
        <v>-811266</v>
      </c>
      <c r="T7" s="7" t="n">
        <v>-628926</v>
      </c>
    </row>
    <row r="8" spans="1:20">
      <c r="A8" s="4" t="s">
        <v>60</v>
      </c>
      <c r="H8" s="7" t="n">
        <v>-5860</v>
      </c>
      <c r="J8" s="7" t="n">
        <v>-11303</v>
      </c>
      <c r="L8" s="7" t="n">
        <v>-431</v>
      </c>
      <c r="N8" s="7" t="n">
        <v>3575</v>
      </c>
      <c r="S8" s="7" t="n">
        <v>-14019</v>
      </c>
      <c r="T8" s="7" t="n">
        <v>2571</v>
      </c>
    </row>
    <row r="9" spans="1:20">
      <c r="A9" s="4" t="s">
        <v>107</v>
      </c>
      <c r="C9" s="7" t="n">
        <v>-151</v>
      </c>
      <c r="E9" s="7" t="n">
        <v>-515</v>
      </c>
      <c r="P9" s="7" t="n">
        <v>-666</v>
      </c>
    </row>
    <row r="10" spans="1:20">
      <c r="A10" s="4" t="s">
        <v>111</v>
      </c>
      <c r="C10" s="8" t="n">
        <v>-1.36</v>
      </c>
      <c r="E10" s="8" t="n">
        <v>-4.66</v>
      </c>
      <c r="H10" s="8" t="n">
        <v>-2.81</v>
      </c>
      <c r="J10" s="8" t="n">
        <v>-5.73</v>
      </c>
      <c r="L10" s="8" t="n">
        <v>-0.5600000000000001</v>
      </c>
      <c r="N10" s="8" t="n">
        <v>0.93</v>
      </c>
      <c r="P10" s="8" t="n">
        <v>-6.03</v>
      </c>
      <c r="S10" s="8" t="n">
        <v>-8.65</v>
      </c>
      <c r="T10" s="8" t="n">
        <v>-8.42</v>
      </c>
    </row>
    <row r="11" spans="1:20">
      <c r="A11" s="4" t="s">
        <v>112</v>
      </c>
      <c r="C11" s="8" t="n">
        <v>-1.36</v>
      </c>
      <c r="E11" s="8" t="n">
        <v>-4.66</v>
      </c>
      <c r="H11" s="8" t="n">
        <v>-2.81</v>
      </c>
      <c r="I11" s="4" t="s">
        <v>612</v>
      </c>
      <c r="J11" s="8" t="n">
        <v>-5.73</v>
      </c>
      <c r="K11" s="4" t="s">
        <v>612</v>
      </c>
      <c r="L11" s="8" t="n">
        <v>-0.5600000000000001</v>
      </c>
      <c r="M11" s="4" t="s">
        <v>612</v>
      </c>
      <c r="N11" s="8" t="n">
        <v>0.91</v>
      </c>
      <c r="O11" s="4" t="s">
        <v>612</v>
      </c>
      <c r="P11" s="8" t="n">
        <v>-6.03</v>
      </c>
      <c r="S11" s="8" t="n">
        <v>-8.65</v>
      </c>
      <c r="T11" s="8" t="n">
        <v>-8.42</v>
      </c>
    </row>
    <row r="12" spans="1:20">
      <c r="A12" s="4" t="s">
        <v>1303</v>
      </c>
      <c r="H12" s="5" t="n">
        <v>309000</v>
      </c>
      <c r="J12" s="5" t="n">
        <v>346000</v>
      </c>
      <c r="L12" s="5" t="n">
        <v>469000</v>
      </c>
    </row>
    <row r="13" spans="1:20">
      <c r="A13" s="4" t="s">
        <v>1304</v>
      </c>
      <c r="R13" s="4" t="s">
        <v>1305</v>
      </c>
      <c r="S13" s="4" t="s">
        <v>1306</v>
      </c>
    </row>
    <row r="14" spans="1:20">
      <c r="A14" s="4" t="s">
        <v>1307</v>
      </c>
      <c r="H14" s="7" t="n">
        <v>294400</v>
      </c>
      <c r="J14" s="7" t="n">
        <v>672200</v>
      </c>
    </row>
    <row r="15" spans="1:20">
      <c r="A15" s="4" t="s">
        <v>1308</v>
      </c>
    </row>
    <row r="16" spans="1:20">
      <c r="A16" s="3" t="s">
        <v>1301</v>
      </c>
    </row>
    <row r="17" spans="1:20">
      <c r="A17" s="4" t="s">
        <v>105</v>
      </c>
      <c r="C17" s="7" t="n">
        <v>-7531</v>
      </c>
      <c r="E17" s="7" t="n">
        <v>-25783</v>
      </c>
    </row>
    <row r="18" spans="1:20">
      <c r="A18" s="4" t="s">
        <v>67</v>
      </c>
    </row>
    <row r="19" spans="1:20">
      <c r="A19" s="3" t="s">
        <v>1301</v>
      </c>
    </row>
    <row r="20" spans="1:20">
      <c r="A20" s="4" t="s">
        <v>1172</v>
      </c>
      <c r="D20" s="7" t="n">
        <v>64686</v>
      </c>
      <c r="F20" s="7" t="n">
        <v>-16824</v>
      </c>
      <c r="G20" s="7" t="n">
        <v>103208</v>
      </c>
      <c r="Q20" s="7" t="n">
        <v>151070</v>
      </c>
      <c r="S20" s="7" t="n">
        <v>740033</v>
      </c>
      <c r="T20" s="7" t="n">
        <v>701654</v>
      </c>
    </row>
    <row r="21" spans="1:20">
      <c r="A21" s="4" t="s">
        <v>105</v>
      </c>
      <c r="Q21" s="5" t="n">
        <v>-181443</v>
      </c>
      <c r="S21" s="5" t="n">
        <v>-825285</v>
      </c>
      <c r="T21" s="5" t="n">
        <v>-626355</v>
      </c>
    </row>
    <row r="22" spans="1:20">
      <c r="A22" s="3" t="s">
        <v>1302</v>
      </c>
    </row>
    <row r="23" spans="1:20">
      <c r="A23" s="4" t="s">
        <v>109</v>
      </c>
      <c r="D23" s="5" t="n">
        <v>-47651</v>
      </c>
      <c r="F23" s="5" t="n">
        <v>-139096</v>
      </c>
      <c r="G23" s="5" t="n">
        <v>8933</v>
      </c>
      <c r="Q23" s="5" t="n">
        <v>-177814</v>
      </c>
      <c r="S23" s="5" t="n">
        <v>-811266</v>
      </c>
      <c r="T23" s="5" t="n">
        <v>-628926</v>
      </c>
    </row>
    <row r="24" spans="1:20">
      <c r="A24" s="4" t="s">
        <v>60</v>
      </c>
      <c r="D24" s="7" t="n">
        <v>-973</v>
      </c>
      <c r="F24" s="7" t="n">
        <v>-2838</v>
      </c>
      <c r="G24" s="7" t="n">
        <v>182</v>
      </c>
      <c r="Q24" s="7" t="n">
        <v>-3629</v>
      </c>
      <c r="S24" s="7" t="n">
        <v>-14019</v>
      </c>
      <c r="T24" s="7" t="n">
        <v>2571</v>
      </c>
    </row>
    <row r="25" spans="1:20">
      <c r="A25" s="4" t="s">
        <v>111</v>
      </c>
      <c r="D25" s="8" t="n">
        <v>-0.46</v>
      </c>
      <c r="F25" s="8" t="n">
        <v>-1.36</v>
      </c>
      <c r="G25" s="8" t="n">
        <v>0.09</v>
      </c>
      <c r="Q25" s="8" t="n">
        <v>-1.72</v>
      </c>
      <c r="S25" s="8" t="n">
        <v>-8.65</v>
      </c>
      <c r="T25" s="8" t="n">
        <v>-8.42</v>
      </c>
    </row>
    <row r="26" spans="1:20">
      <c r="A26" s="4" t="s">
        <v>112</v>
      </c>
      <c r="D26" s="8" t="n">
        <v>-0.46</v>
      </c>
      <c r="F26" s="8" t="n">
        <v>-1.36</v>
      </c>
      <c r="G26" s="8" t="n">
        <v>0.09</v>
      </c>
      <c r="Q26" s="8" t="n">
        <v>-1.72</v>
      </c>
      <c r="S26" s="8" t="n">
        <v>-8.65</v>
      </c>
      <c r="T26" s="8" t="n">
        <v>-8.42</v>
      </c>
    </row>
    <row r="27" spans="1:20">
      <c r="A27" s="4" t="s">
        <v>1303</v>
      </c>
      <c r="D27" s="5" t="n">
        <v>247000</v>
      </c>
      <c r="F27" s="5" t="n">
        <v>274000</v>
      </c>
    </row>
    <row r="28" spans="1:20">
      <c r="A28" s="4" t="s">
        <v>1307</v>
      </c>
      <c r="B28" s="4" t="s">
        <v>616</v>
      </c>
      <c r="S28" s="7" t="n">
        <v>966635</v>
      </c>
      <c r="T28" s="7" t="n">
        <v>573774</v>
      </c>
    </row>
    <row r="29" spans="1:20">
      <c r="A29" s="4" t="s">
        <v>1309</v>
      </c>
    </row>
    <row r="30" spans="1:20">
      <c r="A30" s="3" t="s">
        <v>1301</v>
      </c>
    </row>
    <row r="31" spans="1:20">
      <c r="A31" s="4" t="s">
        <v>105</v>
      </c>
      <c r="D31" s="7" t="n">
        <v>-48624</v>
      </c>
      <c r="F31" s="7" t="n">
        <v>-141934</v>
      </c>
      <c r="G31" s="7" t="n">
        <v>9115</v>
      </c>
    </row>
    <row r="32" spans="1:20"/>
    <row r="33" spans="1:20">
      <c r="A33" s="4" t="s">
        <v>98</v>
      </c>
      <c r="B33" s="4" t="s">
        <v>554</v>
      </c>
    </row>
    <row r="34" spans="1:20">
      <c r="A34" s="4" t="s">
        <v>612</v>
      </c>
      <c r="B34" s="4" t="s">
        <v>543</v>
      </c>
    </row>
    <row r="35" spans="1:20">
      <c r="A35" s="4" t="s">
        <v>616</v>
      </c>
      <c r="B35" s="4" t="s">
        <v>1265</v>
      </c>
    </row>
  </sheetData>
  <mergeCells count="11">
    <mergeCell ref="A1:B2"/>
    <mergeCell ref="E1:O1"/>
    <mergeCell ref="R1:T1"/>
    <mergeCell ref="H2:I2"/>
    <mergeCell ref="J2:K2"/>
    <mergeCell ref="L2:M2"/>
    <mergeCell ref="N2:O2"/>
    <mergeCell ref="A32:S32"/>
    <mergeCell ref="B33:S33"/>
    <mergeCell ref="B34:S34"/>
    <mergeCell ref="B35:S3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v>
      </c>
      <c r="B1" s="2" t="s">
        <v>2</v>
      </c>
      <c r="C1" s="2" t="s">
        <v>32</v>
      </c>
    </row>
    <row r="2" spans="1:3">
      <c r="A2" s="3" t="s">
        <v>33</v>
      </c>
    </row>
    <row r="3" spans="1:3">
      <c r="A3" s="4" t="s">
        <v>34</v>
      </c>
      <c r="B3" s="7" t="n">
        <v>24446</v>
      </c>
    </row>
    <row r="4" spans="1:3">
      <c r="A4" s="4" t="s">
        <v>35</v>
      </c>
      <c r="B4" s="5" t="n">
        <v>33728</v>
      </c>
    </row>
    <row r="5" spans="1:3">
      <c r="A5" s="4" t="s">
        <v>36</v>
      </c>
      <c r="B5" s="5" t="n">
        <v>4145</v>
      </c>
    </row>
    <row r="6" spans="1:3">
      <c r="A6" s="4" t="s">
        <v>37</v>
      </c>
      <c r="B6" s="5" t="n">
        <v>5656</v>
      </c>
    </row>
    <row r="7" spans="1:3">
      <c r="A7" s="4" t="s">
        <v>38</v>
      </c>
      <c r="B7" s="5" t="n">
        <v>18125</v>
      </c>
    </row>
    <row r="8" spans="1:3">
      <c r="A8" s="4" t="s">
        <v>39</v>
      </c>
      <c r="B8" s="5" t="n">
        <v>86100</v>
      </c>
    </row>
    <row r="9" spans="1:3">
      <c r="A9" s="4" t="s">
        <v>40</v>
      </c>
      <c r="B9" s="5" t="n">
        <v>784723</v>
      </c>
    </row>
    <row r="10" spans="1:3">
      <c r="A10" s="4" t="s">
        <v>41</v>
      </c>
      <c r="C10" s="7" t="n">
        <v>500</v>
      </c>
    </row>
    <row r="11" spans="1:3">
      <c r="A11" s="4" t="s">
        <v>42</v>
      </c>
      <c r="B11" s="5" t="n">
        <v>11011</v>
      </c>
      <c r="C11" s="5" t="n">
        <v>28989</v>
      </c>
    </row>
    <row r="12" spans="1:3">
      <c r="A12" s="4" t="s">
        <v>43</v>
      </c>
      <c r="B12" s="5" t="n">
        <v>881834</v>
      </c>
    </row>
    <row r="13" spans="1:3">
      <c r="A13" s="3" t="s">
        <v>44</v>
      </c>
    </row>
    <row r="14" spans="1:3">
      <c r="A14" s="4" t="s">
        <v>45</v>
      </c>
      <c r="B14" s="5" t="n">
        <v>30161</v>
      </c>
    </row>
    <row r="15" spans="1:3">
      <c r="A15" s="4" t="s">
        <v>46</v>
      </c>
      <c r="B15" s="5" t="n">
        <v>10656</v>
      </c>
    </row>
    <row r="16" spans="1:3">
      <c r="A16" s="4" t="s">
        <v>47</v>
      </c>
      <c r="B16" s="5" t="n">
        <v>34799</v>
      </c>
    </row>
    <row r="17" spans="1:3">
      <c r="A17" s="4" t="s">
        <v>48</v>
      </c>
      <c r="B17" s="5" t="n">
        <v>4933</v>
      </c>
    </row>
    <row r="18" spans="1:3">
      <c r="A18" s="4" t="s">
        <v>49</v>
      </c>
      <c r="B18" s="5" t="n">
        <v>1789</v>
      </c>
    </row>
    <row r="19" spans="1:3">
      <c r="A19" s="4" t="s">
        <v>50</v>
      </c>
      <c r="B19" s="5" t="n">
        <v>19551</v>
      </c>
    </row>
    <row r="20" spans="1:3">
      <c r="A20" s="4" t="s">
        <v>51</v>
      </c>
      <c r="B20" s="5" t="n">
        <v>694810</v>
      </c>
    </row>
    <row r="21" spans="1:3">
      <c r="A21" s="4" t="s">
        <v>52</v>
      </c>
      <c r="B21" s="5" t="n">
        <v>796699</v>
      </c>
    </row>
    <row r="22" spans="1:3">
      <c r="A22" s="4" t="s">
        <v>53</v>
      </c>
      <c r="C22" s="5" t="n">
        <v>1503427</v>
      </c>
    </row>
    <row r="23" spans="1:3">
      <c r="A23" s="4" t="s">
        <v>54</v>
      </c>
      <c r="B23" s="5" t="n">
        <v>14615</v>
      </c>
    </row>
    <row r="24" spans="1:3">
      <c r="A24" s="4" t="s">
        <v>55</v>
      </c>
      <c r="B24" s="5" t="n">
        <v>75347</v>
      </c>
    </row>
    <row r="25" spans="1:3">
      <c r="A25" s="4" t="s">
        <v>56</v>
      </c>
      <c r="B25" s="5" t="n">
        <v>2114</v>
      </c>
    </row>
    <row r="26" spans="1:3">
      <c r="A26" s="4" t="s">
        <v>57</v>
      </c>
      <c r="B26" s="4" t="s">
        <v>58</v>
      </c>
    </row>
    <row r="27" spans="1:3">
      <c r="A27" s="3" t="s">
        <v>59</v>
      </c>
    </row>
    <row r="28" spans="1:3">
      <c r="A28" s="4" t="s">
        <v>60</v>
      </c>
      <c r="C28" s="5" t="n">
        <v>-31156</v>
      </c>
    </row>
    <row r="29" spans="1:3">
      <c r="A29" s="4" t="s">
        <v>61</v>
      </c>
      <c r="C29" s="5" t="n">
        <v>-262762</v>
      </c>
    </row>
    <row r="30" spans="1:3">
      <c r="A30" s="4" t="s">
        <v>62</v>
      </c>
      <c r="B30" s="5" t="n">
        <v>-6796</v>
      </c>
    </row>
    <row r="31" spans="1:3">
      <c r="A31" s="4" t="s">
        <v>63</v>
      </c>
      <c r="B31" s="5" t="n">
        <v>-6941</v>
      </c>
    </row>
    <row r="32" spans="1:3">
      <c r="A32" s="4" t="s">
        <v>64</v>
      </c>
      <c r="B32" s="5" t="n">
        <v>881834</v>
      </c>
    </row>
    <row r="33" spans="1:3">
      <c r="A33" s="4" t="s">
        <v>65</v>
      </c>
    </row>
    <row r="34" spans="1:3">
      <c r="A34" s="3" t="s">
        <v>59</v>
      </c>
    </row>
    <row r="35" spans="1:3">
      <c r="A35" s="4" t="s">
        <v>66</v>
      </c>
      <c r="B35" s="7" t="n">
        <v>-145</v>
      </c>
    </row>
    <row r="36" spans="1:3">
      <c r="A36" s="4" t="s">
        <v>67</v>
      </c>
    </row>
    <row r="37" spans="1:3">
      <c r="A37" s="3" t="s">
        <v>33</v>
      </c>
    </row>
    <row r="38" spans="1:3">
      <c r="A38" s="4" t="s">
        <v>34</v>
      </c>
      <c r="C38" s="5" t="n">
        <v>1353</v>
      </c>
    </row>
    <row r="39" spans="1:3">
      <c r="A39" s="4" t="s">
        <v>35</v>
      </c>
      <c r="C39" s="5" t="n">
        <v>63367</v>
      </c>
    </row>
    <row r="40" spans="1:3">
      <c r="A40" s="4" t="s">
        <v>68</v>
      </c>
      <c r="C40" s="5" t="n">
        <v>159460</v>
      </c>
    </row>
    <row r="41" spans="1:3">
      <c r="A41" s="4" t="s">
        <v>37</v>
      </c>
      <c r="C41" s="5" t="n">
        <v>19877</v>
      </c>
    </row>
    <row r="42" spans="1:3">
      <c r="A42" s="4" t="s">
        <v>38</v>
      </c>
      <c r="C42" s="5" t="n">
        <v>22935</v>
      </c>
    </row>
    <row r="43" spans="1:3">
      <c r="A43" s="4" t="s">
        <v>39</v>
      </c>
      <c r="C43" s="5" t="n">
        <v>266992</v>
      </c>
    </row>
    <row r="44" spans="1:3">
      <c r="A44" s="4" t="s">
        <v>40</v>
      </c>
      <c r="C44" s="5" t="n">
        <v>1191611</v>
      </c>
    </row>
    <row r="45" spans="1:3">
      <c r="A45" s="4" t="s">
        <v>41</v>
      </c>
      <c r="C45" s="5" t="n">
        <v>14095</v>
      </c>
    </row>
    <row r="46" spans="1:3">
      <c r="A46" s="4" t="s">
        <v>69</v>
      </c>
      <c r="C46" s="5" t="n">
        <v>198262</v>
      </c>
    </row>
    <row r="47" spans="1:3">
      <c r="A47" s="4" t="s">
        <v>42</v>
      </c>
      <c r="C47" s="5" t="n">
        <v>28989</v>
      </c>
    </row>
    <row r="48" spans="1:3">
      <c r="A48" s="4" t="s">
        <v>43</v>
      </c>
      <c r="C48" s="5" t="n">
        <v>1699949</v>
      </c>
    </row>
    <row r="49" spans="1:3">
      <c r="A49" s="3" t="s">
        <v>44</v>
      </c>
    </row>
    <row r="50" spans="1:3">
      <c r="A50" s="4" t="s">
        <v>45</v>
      </c>
      <c r="C50" s="5" t="n">
        <v>49249</v>
      </c>
    </row>
    <row r="51" spans="1:3">
      <c r="A51" s="4" t="s">
        <v>70</v>
      </c>
      <c r="C51" s="5" t="n">
        <v>9924</v>
      </c>
    </row>
    <row r="52" spans="1:3">
      <c r="A52" s="4" t="s">
        <v>46</v>
      </c>
      <c r="C52" s="5" t="n">
        <v>21483</v>
      </c>
    </row>
    <row r="53" spans="1:3">
      <c r="A53" s="4" t="s">
        <v>71</v>
      </c>
      <c r="C53" s="5" t="n">
        <v>2574</v>
      </c>
    </row>
    <row r="54" spans="1:3">
      <c r="A54" s="4" t="s">
        <v>48</v>
      </c>
      <c r="C54" s="5" t="n">
        <v>26914</v>
      </c>
    </row>
    <row r="55" spans="1:3">
      <c r="A55" s="4" t="s">
        <v>49</v>
      </c>
      <c r="C55" s="5" t="n">
        <v>25436</v>
      </c>
    </row>
    <row r="56" spans="1:3">
      <c r="A56" s="4" t="s">
        <v>72</v>
      </c>
      <c r="C56" s="5" t="n">
        <v>4334</v>
      </c>
    </row>
    <row r="57" spans="1:3">
      <c r="A57" s="4" t="s">
        <v>50</v>
      </c>
      <c r="C57" s="5" t="n">
        <v>22086</v>
      </c>
    </row>
    <row r="58" spans="1:3">
      <c r="A58" s="4" t="s">
        <v>52</v>
      </c>
      <c r="C58" s="5" t="n">
        <v>162000</v>
      </c>
    </row>
    <row r="59" spans="1:3">
      <c r="A59" s="4" t="s">
        <v>53</v>
      </c>
      <c r="C59" s="5" t="n">
        <v>1503427</v>
      </c>
    </row>
    <row r="60" spans="1:3">
      <c r="A60" s="4" t="s">
        <v>55</v>
      </c>
      <c r="C60" s="5" t="n">
        <v>113740</v>
      </c>
    </row>
    <row r="61" spans="1:3">
      <c r="A61" s="4" t="s">
        <v>56</v>
      </c>
      <c r="C61" s="5" t="n">
        <v>5410</v>
      </c>
    </row>
    <row r="62" spans="1:3">
      <c r="A62" s="4" t="s">
        <v>57</v>
      </c>
      <c r="C62" s="4" t="s">
        <v>58</v>
      </c>
    </row>
    <row r="63" spans="1:3">
      <c r="A63" s="3" t="s">
        <v>59</v>
      </c>
    </row>
    <row r="64" spans="1:3">
      <c r="A64" s="4" t="s">
        <v>60</v>
      </c>
      <c r="C64" s="5" t="n">
        <v>-31156</v>
      </c>
    </row>
    <row r="65" spans="1:3">
      <c r="A65" s="4" t="s">
        <v>73</v>
      </c>
      <c r="C65" s="5" t="n">
        <v>188739</v>
      </c>
    </row>
    <row r="66" spans="1:3">
      <c r="A66" s="4" t="s">
        <v>61</v>
      </c>
      <c r="C66" s="5" t="n">
        <v>-262762</v>
      </c>
    </row>
    <row r="67" spans="1:3">
      <c r="A67" s="4" t="s">
        <v>74</v>
      </c>
      <c r="C67" s="5" t="n">
        <v>19375</v>
      </c>
    </row>
    <row r="68" spans="1:3">
      <c r="A68" s="4" t="s">
        <v>63</v>
      </c>
      <c r="C68" s="5" t="n">
        <v>-84628</v>
      </c>
    </row>
    <row r="69" spans="1:3">
      <c r="A69" s="4" t="s">
        <v>64</v>
      </c>
      <c r="C69" s="5" t="n">
        <v>1699949</v>
      </c>
    </row>
    <row r="70" spans="1:3">
      <c r="A70" s="4" t="s">
        <v>75</v>
      </c>
    </row>
    <row r="71" spans="1:3">
      <c r="A71" s="3" t="s">
        <v>59</v>
      </c>
    </row>
    <row r="72" spans="1:3">
      <c r="A72" s="4" t="s">
        <v>76</v>
      </c>
      <c r="C72" s="7" t="n">
        <v>11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16</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25</v>
      </c>
      <c r="B18" s="4" t="s">
        <v>289</v>
      </c>
    </row>
    <row r="19" spans="1:2">
      <c r="A19" s="4" t="s">
        <v>290</v>
      </c>
      <c r="B19" s="4" t="s">
        <v>291</v>
      </c>
    </row>
    <row r="20" spans="1:2">
      <c r="A20" s="4" t="s">
        <v>219</v>
      </c>
      <c r="B20" s="4" t="s">
        <v>292</v>
      </c>
    </row>
    <row r="21" spans="1:2">
      <c r="A21" s="4" t="s">
        <v>293</v>
      </c>
      <c r="B21" s="4" t="s">
        <v>294</v>
      </c>
    </row>
    <row r="22" spans="1:2">
      <c r="A22" s="4" t="s">
        <v>295</v>
      </c>
      <c r="B22" s="4" t="s">
        <v>296</v>
      </c>
    </row>
    <row r="23" spans="1:2">
      <c r="A23" s="4" t="s">
        <v>297</v>
      </c>
      <c r="B23" s="4" t="s">
        <v>298</v>
      </c>
    </row>
    <row r="24" spans="1:2">
      <c r="A24" s="4" t="s">
        <v>299</v>
      </c>
      <c r="B24" s="4" t="s">
        <v>300</v>
      </c>
    </row>
    <row r="25" spans="1:2">
      <c r="A25" s="4" t="s">
        <v>301</v>
      </c>
      <c r="B25" s="4" t="s">
        <v>302</v>
      </c>
    </row>
    <row r="26" spans="1:2">
      <c r="A26" s="4" t="s">
        <v>303</v>
      </c>
      <c r="B2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row>
    <row r="6" spans="1:2">
      <c r="A6" s="4" t="s">
        <v>311</v>
      </c>
      <c r="B6" s="4" t="s">
        <v>312</v>
      </c>
    </row>
    <row r="7" spans="1:2">
      <c r="A7" s="4" t="s">
        <v>313</v>
      </c>
    </row>
    <row r="8" spans="1:2">
      <c r="A8" s="4" t="s">
        <v>311</v>
      </c>
      <c r="B8"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77</v>
      </c>
      <c r="C1" s="2" t="s">
        <v>78</v>
      </c>
      <c r="D1" s="2" t="s">
        <v>79</v>
      </c>
      <c r="E1" s="2" t="s">
        <v>1</v>
      </c>
    </row>
    <row r="2" spans="1:6">
      <c r="C2" s="2" t="s">
        <v>2</v>
      </c>
      <c r="D2" s="2" t="s">
        <v>80</v>
      </c>
      <c r="E2" s="2" t="s">
        <v>32</v>
      </c>
      <c r="F2" s="2" t="s">
        <v>81</v>
      </c>
    </row>
    <row r="3" spans="1:6">
      <c r="A3" s="3" t="s">
        <v>82</v>
      </c>
    </row>
    <row r="4" spans="1:6">
      <c r="A4" s="4" t="s">
        <v>83</v>
      </c>
      <c r="C4" s="7" t="n">
        <v>86936000</v>
      </c>
    </row>
    <row r="5" spans="1:6">
      <c r="A5" s="4" t="s">
        <v>84</v>
      </c>
      <c r="C5" s="5" t="n">
        <v>2326000</v>
      </c>
    </row>
    <row r="6" spans="1:6">
      <c r="A6" s="4" t="s">
        <v>85</v>
      </c>
      <c r="C6" s="5" t="n">
        <v>2159000</v>
      </c>
    </row>
    <row r="7" spans="1:6">
      <c r="A7" s="4" t="s">
        <v>86</v>
      </c>
      <c r="C7" s="5" t="n">
        <v>708000</v>
      </c>
    </row>
    <row r="8" spans="1:6">
      <c r="A8" s="4" t="s">
        <v>87</v>
      </c>
      <c r="C8" s="5" t="n">
        <v>3704000</v>
      </c>
    </row>
    <row r="9" spans="1:6">
      <c r="A9" s="4" t="s">
        <v>88</v>
      </c>
      <c r="C9" s="5" t="n">
        <v>-43892000</v>
      </c>
    </row>
    <row r="10" spans="1:6">
      <c r="A10" s="4" t="s">
        <v>89</v>
      </c>
      <c r="C10" s="5" t="n">
        <v>247000</v>
      </c>
    </row>
    <row r="11" spans="1:6">
      <c r="A11" s="4" t="s">
        <v>90</v>
      </c>
      <c r="C11" s="5" t="n">
        <v>52188000</v>
      </c>
    </row>
    <row r="12" spans="1:6">
      <c r="A12" s="3" t="s">
        <v>91</v>
      </c>
    </row>
    <row r="13" spans="1:6">
      <c r="A13" s="4" t="s">
        <v>83</v>
      </c>
      <c r="C13" s="5" t="n">
        <v>39418000</v>
      </c>
    </row>
    <row r="14" spans="1:6">
      <c r="A14" s="4" t="s">
        <v>84</v>
      </c>
      <c r="C14" s="5" t="n">
        <v>2023000</v>
      </c>
    </row>
    <row r="15" spans="1:6">
      <c r="A15" s="4" t="s">
        <v>85</v>
      </c>
      <c r="C15" s="5" t="n">
        <v>3048000</v>
      </c>
    </row>
    <row r="16" spans="1:6">
      <c r="A16" s="4" t="s">
        <v>87</v>
      </c>
      <c r="C16" s="5" t="n">
        <v>2036000</v>
      </c>
    </row>
    <row r="17" spans="1:6">
      <c r="A17" s="4" t="s">
        <v>92</v>
      </c>
      <c r="C17" s="5" t="n">
        <v>18496000</v>
      </c>
    </row>
    <row r="18" spans="1:6">
      <c r="A18" s="4" t="s">
        <v>93</v>
      </c>
      <c r="C18" s="5" t="n">
        <v>23877000</v>
      </c>
    </row>
    <row r="19" spans="1:6">
      <c r="A19" s="4" t="s">
        <v>94</v>
      </c>
      <c r="C19" s="5" t="n">
        <v>0</v>
      </c>
    </row>
    <row r="20" spans="1:6">
      <c r="A20" s="4" t="s">
        <v>95</v>
      </c>
      <c r="C20" s="5" t="n">
        <v>88898000</v>
      </c>
    </row>
    <row r="21" spans="1:6">
      <c r="A21" s="4" t="s">
        <v>96</v>
      </c>
      <c r="C21" s="5" t="n">
        <v>-36710000</v>
      </c>
    </row>
    <row r="22" spans="1:6">
      <c r="A22" s="4" t="s">
        <v>97</v>
      </c>
      <c r="B22" s="4" t="s">
        <v>98</v>
      </c>
      <c r="C22" s="5" t="n">
        <v>-18327000</v>
      </c>
    </row>
    <row r="23" spans="1:6">
      <c r="A23" s="4" t="s">
        <v>99</v>
      </c>
      <c r="B23" s="4" t="s">
        <v>98</v>
      </c>
      <c r="C23" s="5" t="n">
        <v>180000</v>
      </c>
    </row>
    <row r="24" spans="1:6">
      <c r="A24" s="4" t="s">
        <v>100</v>
      </c>
      <c r="B24" s="4" t="s">
        <v>98</v>
      </c>
      <c r="C24" s="5" t="n">
        <v>-870000</v>
      </c>
    </row>
    <row r="25" spans="1:6">
      <c r="A25" s="4" t="s">
        <v>101</v>
      </c>
      <c r="B25" s="4" t="s">
        <v>98</v>
      </c>
      <c r="C25" s="5" t="n">
        <v>22413000</v>
      </c>
    </row>
    <row r="26" spans="1:6">
      <c r="A26" s="4" t="s">
        <v>102</v>
      </c>
      <c r="C26" s="5" t="n">
        <v>-33314000</v>
      </c>
    </row>
    <row r="27" spans="1:6">
      <c r="A27" s="4" t="s">
        <v>103</v>
      </c>
      <c r="C27" s="5" t="n">
        <v>-33314000</v>
      </c>
    </row>
    <row r="28" spans="1:6">
      <c r="A28" s="4" t="s">
        <v>104</v>
      </c>
      <c r="C28" s="5" t="n">
        <v>-33314000</v>
      </c>
    </row>
    <row r="29" spans="1:6">
      <c r="A29" s="4" t="s">
        <v>105</v>
      </c>
      <c r="C29" s="5" t="n">
        <v>-32648000</v>
      </c>
    </row>
    <row r="30" spans="1:6">
      <c r="A30" s="3" t="s">
        <v>106</v>
      </c>
    </row>
    <row r="31" spans="1:6">
      <c r="A31" s="4" t="s">
        <v>107</v>
      </c>
      <c r="C31" s="5" t="n">
        <v>-666000</v>
      </c>
    </row>
    <row r="32" spans="1:6">
      <c r="A32" s="4" t="s">
        <v>108</v>
      </c>
      <c r="C32" s="7" t="n">
        <v>-32648000</v>
      </c>
    </row>
    <row r="33" spans="1:6">
      <c r="A33" s="4" t="s">
        <v>109</v>
      </c>
      <c r="E33" s="7" t="n">
        <v>-811266000</v>
      </c>
      <c r="F33" s="7" t="n">
        <v>-628926000</v>
      </c>
    </row>
    <row r="34" spans="1:6">
      <c r="A34" s="4" t="s">
        <v>60</v>
      </c>
      <c r="E34" s="7" t="n">
        <v>-14019000</v>
      </c>
      <c r="F34" s="7" t="n">
        <v>2571000</v>
      </c>
    </row>
    <row r="35" spans="1:6">
      <c r="A35" s="3" t="s">
        <v>110</v>
      </c>
    </row>
    <row r="36" spans="1:6">
      <c r="A36" s="4" t="s">
        <v>111</v>
      </c>
      <c r="C36" s="8" t="n">
        <v>-6.03</v>
      </c>
      <c r="E36" s="8" t="n">
        <v>-8.65</v>
      </c>
      <c r="F36" s="8" t="n">
        <v>-8.42</v>
      </c>
    </row>
    <row r="37" spans="1:6">
      <c r="A37" s="4" t="s">
        <v>112</v>
      </c>
      <c r="C37" s="8" t="n">
        <v>-6.03</v>
      </c>
      <c r="E37" s="8" t="n">
        <v>-8.65</v>
      </c>
      <c r="F37" s="8" t="n">
        <v>-8.42</v>
      </c>
    </row>
    <row r="38" spans="1:6">
      <c r="A38" s="3" t="s">
        <v>113</v>
      </c>
    </row>
    <row r="39" spans="1:6">
      <c r="A39" s="4" t="s">
        <v>111</v>
      </c>
      <c r="C39" s="5" t="n">
        <v>5418</v>
      </c>
    </row>
    <row r="40" spans="1:6">
      <c r="A40" s="4" t="s">
        <v>112</v>
      </c>
      <c r="C40" s="5" t="n">
        <v>5418</v>
      </c>
    </row>
    <row r="41" spans="1:6">
      <c r="A41" s="4" t="s">
        <v>67</v>
      </c>
    </row>
    <row r="42" spans="1:6">
      <c r="A42" s="3" t="s">
        <v>82</v>
      </c>
    </row>
    <row r="43" spans="1:6">
      <c r="A43" s="4" t="s">
        <v>83</v>
      </c>
      <c r="D43" s="7" t="n">
        <v>139094000</v>
      </c>
      <c r="E43" s="7" t="n">
        <v>356999000</v>
      </c>
      <c r="F43" s="7" t="n">
        <v>470051000</v>
      </c>
    </row>
    <row r="44" spans="1:6">
      <c r="A44" s="4" t="s">
        <v>84</v>
      </c>
      <c r="D44" s="5" t="n">
        <v>19157000</v>
      </c>
      <c r="E44" s="5" t="n">
        <v>76505000</v>
      </c>
      <c r="F44" s="5" t="n">
        <v>173564000</v>
      </c>
    </row>
    <row r="45" spans="1:6">
      <c r="A45" s="4" t="s">
        <v>85</v>
      </c>
      <c r="D45" s="5" t="n">
        <v>3929000</v>
      </c>
      <c r="E45" s="5" t="n">
        <v>7431000</v>
      </c>
      <c r="F45" s="5" t="n">
        <v>14107000</v>
      </c>
    </row>
    <row r="46" spans="1:6">
      <c r="A46" s="4" t="s">
        <v>86</v>
      </c>
      <c r="D46" s="5" t="n">
        <v>1263000</v>
      </c>
      <c r="E46" s="5" t="n">
        <v>7812000</v>
      </c>
      <c r="F46" s="5" t="n">
        <v>15564000</v>
      </c>
    </row>
    <row r="47" spans="1:6">
      <c r="A47" s="4" t="s">
        <v>87</v>
      </c>
      <c r="D47" s="5" t="n">
        <v>11226000</v>
      </c>
      <c r="E47" s="5" t="n">
        <v>23822000</v>
      </c>
      <c r="F47" s="5" t="n">
        <v>24959000</v>
      </c>
    </row>
    <row r="48" spans="1:6">
      <c r="A48" s="4" t="s">
        <v>88</v>
      </c>
      <c r="D48" s="5" t="n">
        <v>-23916000</v>
      </c>
      <c r="E48" s="5" t="n">
        <v>267223000</v>
      </c>
      <c r="F48" s="5" t="n">
        <v>2819000</v>
      </c>
    </row>
    <row r="49" spans="1:6">
      <c r="A49" s="4" t="s">
        <v>89</v>
      </c>
      <c r="D49" s="5" t="n">
        <v>317000</v>
      </c>
      <c r="E49" s="5" t="n">
        <v>241000</v>
      </c>
      <c r="F49" s="5" t="n">
        <v>590000</v>
      </c>
    </row>
    <row r="50" spans="1:6">
      <c r="A50" s="4" t="s">
        <v>90</v>
      </c>
      <c r="D50" s="5" t="n">
        <v>151070000</v>
      </c>
      <c r="E50" s="5" t="n">
        <v>740033000</v>
      </c>
      <c r="F50" s="5" t="n">
        <v>701654000</v>
      </c>
    </row>
    <row r="51" spans="1:6">
      <c r="A51" s="3" t="s">
        <v>91</v>
      </c>
    </row>
    <row r="52" spans="1:6">
      <c r="A52" s="4" t="s">
        <v>83</v>
      </c>
      <c r="D52" s="5" t="n">
        <v>86566000</v>
      </c>
      <c r="E52" s="5" t="n">
        <v>169653000</v>
      </c>
      <c r="F52" s="5" t="n">
        <v>182226000</v>
      </c>
    </row>
    <row r="53" spans="1:6">
      <c r="A53" s="4" t="s">
        <v>84</v>
      </c>
      <c r="D53" s="5" t="n">
        <v>16658000</v>
      </c>
      <c r="E53" s="5" t="n">
        <v>66526000</v>
      </c>
      <c r="F53" s="5" t="n">
        <v>150925000</v>
      </c>
    </row>
    <row r="54" spans="1:6">
      <c r="A54" s="4" t="s">
        <v>85</v>
      </c>
      <c r="D54" s="5" t="n">
        <v>5893000</v>
      </c>
      <c r="E54" s="5" t="n">
        <v>9613000</v>
      </c>
      <c r="F54" s="5" t="n">
        <v>15525000</v>
      </c>
    </row>
    <row r="55" spans="1:6">
      <c r="A55" s="4" t="s">
        <v>87</v>
      </c>
      <c r="D55" s="5" t="n">
        <v>4677000</v>
      </c>
      <c r="E55" s="5" t="n">
        <v>9162000</v>
      </c>
      <c r="F55" s="5" t="n">
        <v>10007000</v>
      </c>
    </row>
    <row r="56" spans="1:6">
      <c r="A56" s="4" t="s">
        <v>92</v>
      </c>
      <c r="D56" s="5" t="n">
        <v>58004000</v>
      </c>
      <c r="E56" s="5" t="n">
        <v>65968000</v>
      </c>
      <c r="F56" s="5" t="n">
        <v>72349000</v>
      </c>
    </row>
    <row r="57" spans="1:6">
      <c r="A57" s="4" t="s">
        <v>93</v>
      </c>
      <c r="D57" s="5" t="n">
        <v>82331000</v>
      </c>
      <c r="E57" s="5" t="n">
        <v>157978000</v>
      </c>
      <c r="F57" s="5" t="n">
        <v>239923000</v>
      </c>
    </row>
    <row r="58" spans="1:6">
      <c r="A58" s="4" t="s">
        <v>94</v>
      </c>
      <c r="D58" s="5" t="n">
        <v>0</v>
      </c>
      <c r="E58" s="5" t="n">
        <v>966635000</v>
      </c>
      <c r="F58" s="5" t="n">
        <v>573774000</v>
      </c>
    </row>
    <row r="59" spans="1:6">
      <c r="A59" s="4" t="s">
        <v>95</v>
      </c>
      <c r="D59" s="5" t="n">
        <v>254129000</v>
      </c>
      <c r="E59" s="5" t="n">
        <v>1445535000</v>
      </c>
      <c r="F59" s="5" t="n">
        <v>1244729000</v>
      </c>
    </row>
    <row r="60" spans="1:6">
      <c r="A60" s="4" t="s">
        <v>96</v>
      </c>
      <c r="D60" s="5" t="n">
        <v>-103059000</v>
      </c>
      <c r="E60" s="5" t="n">
        <v>-705502000</v>
      </c>
      <c r="F60" s="5" t="n">
        <v>-543075000</v>
      </c>
    </row>
    <row r="61" spans="1:6">
      <c r="A61" s="4" t="s">
        <v>97</v>
      </c>
      <c r="B61" s="4" t="s">
        <v>98</v>
      </c>
      <c r="D61" s="5" t="n">
        <v>-74587000</v>
      </c>
      <c r="E61" s="5" t="n">
        <v>-102133000</v>
      </c>
      <c r="F61" s="5" t="n">
        <v>-62144000</v>
      </c>
    </row>
    <row r="62" spans="1:6">
      <c r="A62" s="4" t="s">
        <v>99</v>
      </c>
      <c r="B62" s="4" t="s">
        <v>98</v>
      </c>
      <c r="D62" s="5" t="n">
        <v>-479000</v>
      </c>
      <c r="E62" s="5" t="n">
        <v>-1181000</v>
      </c>
      <c r="F62" s="5" t="n">
        <v>-1869000</v>
      </c>
    </row>
    <row r="63" spans="1:6">
      <c r="A63" s="4" t="s">
        <v>114</v>
      </c>
      <c r="B63" s="4" t="s">
        <v>98</v>
      </c>
      <c r="D63" s="5" t="n">
        <v>26498000</v>
      </c>
    </row>
    <row r="64" spans="1:6">
      <c r="A64" s="4" t="s">
        <v>100</v>
      </c>
      <c r="B64" s="4" t="s">
        <v>98</v>
      </c>
      <c r="D64" s="5" t="n">
        <v>-16614000</v>
      </c>
    </row>
    <row r="65" spans="1:6">
      <c r="A65" s="4" t="s">
        <v>101</v>
      </c>
      <c r="B65" s="4" t="s">
        <v>98</v>
      </c>
      <c r="D65" s="5" t="n">
        <v>-9189000</v>
      </c>
    </row>
    <row r="66" spans="1:6">
      <c r="A66" s="4" t="s">
        <v>102</v>
      </c>
      <c r="D66" s="5" t="n">
        <v>-177430000</v>
      </c>
      <c r="E66" s="5" t="n">
        <v>-808816000</v>
      </c>
      <c r="F66" s="5" t="n">
        <v>-607088000</v>
      </c>
    </row>
    <row r="67" spans="1:6">
      <c r="A67" s="4" t="s">
        <v>103</v>
      </c>
      <c r="D67" s="5" t="n">
        <v>-177430000</v>
      </c>
      <c r="E67" s="5" t="n">
        <v>-808816000</v>
      </c>
      <c r="F67" s="5" t="n">
        <v>-607088000</v>
      </c>
    </row>
    <row r="68" spans="1:6">
      <c r="A68" s="4" t="s">
        <v>115</v>
      </c>
      <c r="D68" s="5" t="n">
        <v>-4013000</v>
      </c>
      <c r="E68" s="5" t="n">
        <v>-16469000</v>
      </c>
      <c r="F68" s="5" t="n">
        <v>-19267000</v>
      </c>
    </row>
    <row r="69" spans="1:6">
      <c r="A69" s="4" t="s">
        <v>105</v>
      </c>
      <c r="D69" s="5" t="n">
        <v>-181443000</v>
      </c>
      <c r="E69" s="5" t="n">
        <v>-825285000</v>
      </c>
      <c r="F69" s="5" t="n">
        <v>-626355000</v>
      </c>
    </row>
    <row r="70" spans="1:6">
      <c r="A70" s="3" t="s">
        <v>106</v>
      </c>
    </row>
    <row r="71" spans="1:6">
      <c r="A71" s="4" t="s">
        <v>108</v>
      </c>
      <c r="D71" s="5" t="n">
        <v>-181443000</v>
      </c>
      <c r="E71" s="5" t="n">
        <v>-825285000</v>
      </c>
      <c r="F71" s="5" t="n">
        <v>-626355000</v>
      </c>
    </row>
    <row r="72" spans="1:6">
      <c r="A72" s="4" t="s">
        <v>109</v>
      </c>
      <c r="D72" s="5" t="n">
        <v>-177814000</v>
      </c>
      <c r="E72" s="5" t="n">
        <v>-811266000</v>
      </c>
      <c r="F72" s="5" t="n">
        <v>-628926000</v>
      </c>
    </row>
    <row r="73" spans="1:6">
      <c r="A73" s="4" t="s">
        <v>60</v>
      </c>
      <c r="D73" s="7" t="n">
        <v>-3629000</v>
      </c>
      <c r="E73" s="7" t="n">
        <v>-14019000</v>
      </c>
      <c r="F73" s="7" t="n">
        <v>2571000</v>
      </c>
    </row>
    <row r="74" spans="1:6">
      <c r="A74" s="3" t="s">
        <v>110</v>
      </c>
    </row>
    <row r="75" spans="1:6">
      <c r="A75" s="4" t="s">
        <v>111</v>
      </c>
      <c r="D75" s="8" t="n">
        <v>-1.72</v>
      </c>
      <c r="E75" s="8" t="n">
        <v>-8.65</v>
      </c>
      <c r="F75" s="8" t="n">
        <v>-8.42</v>
      </c>
    </row>
    <row r="76" spans="1:6">
      <c r="A76" s="4" t="s">
        <v>112</v>
      </c>
      <c r="D76" s="8" t="n">
        <v>-1.72</v>
      </c>
      <c r="E76" s="8" t="n">
        <v>-8.65</v>
      </c>
      <c r="F76" s="8" t="n">
        <v>-8.42</v>
      </c>
    </row>
    <row r="77" spans="1:6">
      <c r="A77" s="3" t="s">
        <v>113</v>
      </c>
    </row>
    <row r="78" spans="1:6">
      <c r="A78" s="4" t="s">
        <v>111</v>
      </c>
      <c r="D78" s="5" t="n">
        <v>102912</v>
      </c>
      <c r="E78" s="5" t="n">
        <v>93745</v>
      </c>
      <c r="F78" s="5" t="n">
        <v>74716</v>
      </c>
    </row>
    <row r="79" spans="1:6">
      <c r="A79" s="4" t="s">
        <v>112</v>
      </c>
      <c r="D79" s="5" t="n">
        <v>102912</v>
      </c>
      <c r="E79" s="5" t="n">
        <v>93745</v>
      </c>
      <c r="F79" s="5" t="n">
        <v>74716</v>
      </c>
    </row>
    <row r="80" spans="1:6"/>
    <row r="81" spans="1:6">
      <c r="A81" s="4" t="s">
        <v>98</v>
      </c>
      <c r="B81" s="4" t="s">
        <v>116</v>
      </c>
    </row>
  </sheetData>
  <mergeCells count="4">
    <mergeCell ref="A1:B2"/>
    <mergeCell ref="E1:F1"/>
    <mergeCell ref="A80:E80"/>
    <mergeCell ref="B81:E8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7</v>
      </c>
    </row>
    <row r="4" spans="1:2">
      <c r="A4" s="4" t="s">
        <v>216</v>
      </c>
      <c r="B4"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7</v>
      </c>
      <c r="B1" s="2" t="s">
        <v>1</v>
      </c>
    </row>
    <row r="2" spans="1:2">
      <c r="B2" s="2" t="s">
        <v>2</v>
      </c>
    </row>
    <row r="3" spans="1:2">
      <c r="A3" s="3" t="s">
        <v>220</v>
      </c>
    </row>
    <row r="4" spans="1:2">
      <c r="A4" s="4" t="s">
        <v>328</v>
      </c>
      <c r="B4"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3</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2</v>
      </c>
      <c r="B1" s="2" t="s">
        <v>1</v>
      </c>
    </row>
    <row r="2" spans="1:2">
      <c r="B2" s="2" t="s">
        <v>2</v>
      </c>
    </row>
    <row r="3" spans="1:2">
      <c r="A3" s="3" t="s">
        <v>229</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3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38</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51</v>
      </c>
    </row>
    <row r="4" spans="1:2">
      <c r="A4" s="4" t="s">
        <v>356</v>
      </c>
      <c r="B4"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54</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3</v>
      </c>
      <c r="B1" s="2" t="s">
        <v>1</v>
      </c>
    </row>
    <row r="2" spans="1:2">
      <c r="B2" s="2" t="s">
        <v>2</v>
      </c>
    </row>
    <row r="3" spans="1:2">
      <c r="A3" s="3" t="s">
        <v>258</v>
      </c>
    </row>
    <row r="4" spans="1:2">
      <c r="A4" s="4" t="s">
        <v>374</v>
      </c>
      <c r="B4"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v>
      </c>
      <c r="B1" s="2" t="s">
        <v>78</v>
      </c>
      <c r="C1" s="2" t="s">
        <v>79</v>
      </c>
      <c r="D1" s="2" t="s">
        <v>1</v>
      </c>
    </row>
    <row r="2" spans="1:5">
      <c r="B2" s="2" t="s">
        <v>2</v>
      </c>
      <c r="C2" s="2" t="s">
        <v>80</v>
      </c>
      <c r="D2" s="2" t="s">
        <v>32</v>
      </c>
      <c r="E2" s="2" t="s">
        <v>81</v>
      </c>
    </row>
    <row r="3" spans="1:5">
      <c r="A3" s="4" t="s">
        <v>103</v>
      </c>
      <c r="B3" s="7" t="n">
        <v>-33314</v>
      </c>
    </row>
    <row r="4" spans="1:5">
      <c r="A4" s="3" t="s">
        <v>118</v>
      </c>
    </row>
    <row r="5" spans="1:5">
      <c r="A5" s="4" t="s">
        <v>119</v>
      </c>
      <c r="B5" s="7" t="n">
        <v>-33314</v>
      </c>
    </row>
    <row r="6" spans="1:5">
      <c r="A6" s="4" t="s">
        <v>67</v>
      </c>
    </row>
    <row r="7" spans="1:5">
      <c r="A7" s="4" t="s">
        <v>103</v>
      </c>
      <c r="C7" s="7" t="n">
        <v>-177430</v>
      </c>
      <c r="D7" s="7" t="n">
        <v>-808816</v>
      </c>
      <c r="E7" s="7" t="n">
        <v>-607088</v>
      </c>
    </row>
    <row r="8" spans="1:5">
      <c r="A8" s="3" t="s">
        <v>118</v>
      </c>
    </row>
    <row r="9" spans="1:5">
      <c r="A9" s="4" t="s">
        <v>120</v>
      </c>
      <c r="E9" s="5" t="n">
        <v>238875</v>
      </c>
    </row>
    <row r="10" spans="1:5">
      <c r="A10" s="4" t="s">
        <v>121</v>
      </c>
      <c r="D10" s="5" t="n">
        <v>-85768</v>
      </c>
      <c r="E10" s="5" t="n">
        <v>-82324</v>
      </c>
    </row>
    <row r="11" spans="1:5">
      <c r="A11" s="4" t="s">
        <v>122</v>
      </c>
      <c r="C11" s="5" t="n">
        <v>-10758</v>
      </c>
      <c r="D11" s="5" t="n">
        <v>-86328</v>
      </c>
      <c r="E11" s="5" t="n">
        <v>7739</v>
      </c>
    </row>
    <row r="12" spans="1:5">
      <c r="A12" s="4" t="s">
        <v>123</v>
      </c>
      <c r="C12" s="5" t="n">
        <v>-8617</v>
      </c>
    </row>
    <row r="13" spans="1:5">
      <c r="A13" s="4" t="s">
        <v>124</v>
      </c>
      <c r="C13" s="5" t="n">
        <v>-19375</v>
      </c>
      <c r="D13" s="5" t="n">
        <v>-172096</v>
      </c>
      <c r="E13" s="5" t="n">
        <v>164290</v>
      </c>
    </row>
    <row r="14" spans="1:5">
      <c r="A14" s="4" t="s">
        <v>119</v>
      </c>
      <c r="C14" s="7" t="n">
        <v>-196805</v>
      </c>
      <c r="D14" s="7" t="n">
        <v>-980912</v>
      </c>
      <c r="E14" s="7" t="n">
        <v>-442798</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76</v>
      </c>
      <c r="B1" s="2" t="s">
        <v>377</v>
      </c>
      <c r="C1" s="2" t="s">
        <v>378</v>
      </c>
      <c r="D1" s="2" t="s">
        <v>2</v>
      </c>
    </row>
    <row r="2" spans="1:4">
      <c r="A2" s="3" t="s">
        <v>379</v>
      </c>
    </row>
    <row r="3" spans="1:4">
      <c r="A3" s="4" t="s">
        <v>380</v>
      </c>
      <c r="D3" s="5" t="n">
        <v>5447787</v>
      </c>
    </row>
    <row r="4" spans="1:4">
      <c r="A4" s="4" t="s">
        <v>381</v>
      </c>
      <c r="B4" s="5" t="n">
        <v>5416667</v>
      </c>
      <c r="D4" s="5" t="n">
        <v>5447787</v>
      </c>
    </row>
    <row r="5" spans="1:4">
      <c r="A5" s="4" t="s">
        <v>382</v>
      </c>
      <c r="B5" s="4" t="s">
        <v>383</v>
      </c>
    </row>
    <row r="6" spans="1:4">
      <c r="A6" s="4" t="s">
        <v>384</v>
      </c>
      <c r="B6" s="7" t="n">
        <v>668000000</v>
      </c>
    </row>
    <row r="7" spans="1:4">
      <c r="A7" s="4" t="s">
        <v>385</v>
      </c>
      <c r="B7" s="4" t="s">
        <v>386</v>
      </c>
      <c r="D7" s="4" t="s">
        <v>386</v>
      </c>
    </row>
    <row r="8" spans="1:4">
      <c r="A8" s="4" t="s">
        <v>387</v>
      </c>
    </row>
    <row r="9" spans="1:4">
      <c r="A9" s="3" t="s">
        <v>379</v>
      </c>
    </row>
    <row r="10" spans="1:4">
      <c r="A10" s="4" t="s">
        <v>388</v>
      </c>
      <c r="B10" s="4" t="s">
        <v>389</v>
      </c>
    </row>
    <row r="11" spans="1:4">
      <c r="A11" s="4" t="s">
        <v>390</v>
      </c>
    </row>
    <row r="12" spans="1:4">
      <c r="A12" s="3" t="s">
        <v>379</v>
      </c>
    </row>
    <row r="13" spans="1:4">
      <c r="A13" s="4" t="s">
        <v>391</v>
      </c>
      <c r="B13" s="7" t="n">
        <v>440000000</v>
      </c>
    </row>
    <row r="14" spans="1:4">
      <c r="A14" s="4" t="s">
        <v>392</v>
      </c>
    </row>
    <row r="15" spans="1:4">
      <c r="A15" s="3" t="s">
        <v>379</v>
      </c>
    </row>
    <row r="16" spans="1:4">
      <c r="A16" s="4" t="s">
        <v>391</v>
      </c>
      <c r="B16" s="7" t="n">
        <v>252500000</v>
      </c>
    </row>
    <row r="17" spans="1:4">
      <c r="A17" s="4" t="s">
        <v>385</v>
      </c>
      <c r="B17" s="4" t="s">
        <v>393</v>
      </c>
    </row>
    <row r="18" spans="1:4">
      <c r="A18" s="4" t="s">
        <v>394</v>
      </c>
    </row>
    <row r="19" spans="1:4">
      <c r="A19" s="3" t="s">
        <v>379</v>
      </c>
    </row>
    <row r="20" spans="1:4">
      <c r="A20" s="4" t="s">
        <v>391</v>
      </c>
      <c r="B20" s="7" t="n">
        <v>410000000</v>
      </c>
    </row>
    <row r="21" spans="1:4">
      <c r="A21" s="4" t="s">
        <v>395</v>
      </c>
    </row>
    <row r="22" spans="1:4">
      <c r="A22" s="3" t="s">
        <v>379</v>
      </c>
    </row>
    <row r="23" spans="1:4">
      <c r="A23" s="4" t="s">
        <v>391</v>
      </c>
      <c r="B23" s="7" t="n">
        <v>30000000</v>
      </c>
    </row>
    <row r="24" spans="1:4">
      <c r="A24" s="4" t="s">
        <v>396</v>
      </c>
    </row>
    <row r="25" spans="1:4">
      <c r="A25" s="3" t="s">
        <v>379</v>
      </c>
    </row>
    <row r="26" spans="1:4">
      <c r="A26" s="4" t="s">
        <v>397</v>
      </c>
      <c r="B26" s="4" t="s">
        <v>398</v>
      </c>
      <c r="D26" s="4" t="s">
        <v>398</v>
      </c>
    </row>
    <row r="27" spans="1:4">
      <c r="A27" s="4" t="s">
        <v>399</v>
      </c>
    </row>
    <row r="28" spans="1:4">
      <c r="A28" s="3" t="s">
        <v>379</v>
      </c>
    </row>
    <row r="29" spans="1:4">
      <c r="A29" s="4" t="s">
        <v>400</v>
      </c>
      <c r="C29" s="4" t="s">
        <v>401</v>
      </c>
    </row>
    <row r="30" spans="1:4">
      <c r="A30" s="4" t="s">
        <v>402</v>
      </c>
    </row>
    <row r="31" spans="1:4">
      <c r="A31" s="3" t="s">
        <v>379</v>
      </c>
    </row>
    <row r="32" spans="1:4">
      <c r="A32" s="4" t="s">
        <v>403</v>
      </c>
      <c r="C32" s="4" t="s">
        <v>383</v>
      </c>
    </row>
    <row r="33" spans="1:4">
      <c r="A33" s="4" t="s">
        <v>404</v>
      </c>
    </row>
    <row r="34" spans="1:4">
      <c r="A34" s="3" t="s">
        <v>379</v>
      </c>
    </row>
    <row r="35" spans="1:4">
      <c r="A35" s="4" t="s">
        <v>405</v>
      </c>
      <c r="C35" s="4" t="s">
        <v>406</v>
      </c>
    </row>
    <row r="36" spans="1:4">
      <c r="A36" s="4" t="s">
        <v>407</v>
      </c>
    </row>
    <row r="37" spans="1:4">
      <c r="A37" s="3" t="s">
        <v>379</v>
      </c>
    </row>
    <row r="38" spans="1:4">
      <c r="A38" s="4" t="s">
        <v>405</v>
      </c>
      <c r="C38" s="4" t="s">
        <v>408</v>
      </c>
    </row>
    <row r="39" spans="1:4">
      <c r="A39" s="4" t="s">
        <v>409</v>
      </c>
    </row>
    <row r="40" spans="1:4">
      <c r="A40" s="3" t="s">
        <v>379</v>
      </c>
    </row>
    <row r="41" spans="1:4">
      <c r="A41" s="4" t="s">
        <v>403</v>
      </c>
      <c r="C41" s="4" t="s">
        <v>38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 customWidth="1" max="16" min="16" width="14"/>
  </cols>
  <sheetData>
    <row r="1" spans="1:16">
      <c r="A1" s="1" t="s">
        <v>410</v>
      </c>
      <c r="B1" s="2" t="s">
        <v>411</v>
      </c>
      <c r="C1" s="2" t="s">
        <v>412</v>
      </c>
      <c r="D1" s="2" t="s">
        <v>413</v>
      </c>
      <c r="E1" s="2" t="s">
        <v>414</v>
      </c>
      <c r="F1" s="2" t="s">
        <v>415</v>
      </c>
      <c r="G1" s="2" t="s">
        <v>416</v>
      </c>
      <c r="H1" s="2" t="s">
        <v>417</v>
      </c>
      <c r="I1" s="2" t="s">
        <v>2</v>
      </c>
      <c r="J1" s="2" t="s">
        <v>80</v>
      </c>
      <c r="K1" s="2" t="s">
        <v>2</v>
      </c>
      <c r="L1" s="2" t="s">
        <v>32</v>
      </c>
      <c r="M1" s="2" t="s">
        <v>81</v>
      </c>
      <c r="N1" s="2" t="s">
        <v>418</v>
      </c>
      <c r="O1" s="2" t="s">
        <v>419</v>
      </c>
      <c r="P1" s="2" t="s">
        <v>420</v>
      </c>
    </row>
    <row r="2" spans="1:16">
      <c r="A2" s="3" t="s">
        <v>421</v>
      </c>
    </row>
    <row r="3" spans="1:16">
      <c r="A3" s="4" t="s">
        <v>422</v>
      </c>
      <c r="I3" s="7" t="n">
        <v>2021000</v>
      </c>
      <c r="K3" s="7" t="n">
        <v>2021000</v>
      </c>
    </row>
    <row r="4" spans="1:16">
      <c r="A4" s="4" t="s">
        <v>423</v>
      </c>
      <c r="K4" s="4" t="s">
        <v>424</v>
      </c>
    </row>
    <row r="5" spans="1:16">
      <c r="A5" s="4" t="s">
        <v>425</v>
      </c>
      <c r="I5" s="5" t="n">
        <v>0</v>
      </c>
      <c r="K5" s="7" t="n">
        <v>0</v>
      </c>
      <c r="L5" s="7" t="n">
        <v>0</v>
      </c>
    </row>
    <row r="6" spans="1:16">
      <c r="A6" s="4" t="s">
        <v>426</v>
      </c>
      <c r="I6" s="5" t="n">
        <v>7400000</v>
      </c>
      <c r="K6" s="5" t="n">
        <v>7400000</v>
      </c>
      <c r="L6" s="5" t="n">
        <v>8000000</v>
      </c>
    </row>
    <row r="7" spans="1:16">
      <c r="A7" s="4" t="s">
        <v>427</v>
      </c>
      <c r="I7" s="7" t="n">
        <v>180000</v>
      </c>
      <c r="L7" s="7" t="n">
        <v>1200000</v>
      </c>
    </row>
    <row r="8" spans="1:16">
      <c r="A8" s="4" t="s">
        <v>428</v>
      </c>
      <c r="I8" s="4" t="s">
        <v>429</v>
      </c>
      <c r="L8" s="4" t="s">
        <v>430</v>
      </c>
      <c r="M8" s="4" t="s">
        <v>431</v>
      </c>
    </row>
    <row r="9" spans="1:16">
      <c r="A9" s="4" t="s">
        <v>432</v>
      </c>
      <c r="I9" s="7" t="n">
        <v>100000</v>
      </c>
      <c r="L9" s="7" t="n">
        <v>15800000</v>
      </c>
      <c r="M9" s="7" t="n">
        <v>13000000</v>
      </c>
    </row>
    <row r="10" spans="1:16">
      <c r="A10" s="4" t="s">
        <v>433</v>
      </c>
      <c r="L10" s="5" t="n">
        <v>500000</v>
      </c>
    </row>
    <row r="11" spans="1:16">
      <c r="A11" s="4" t="s">
        <v>434</v>
      </c>
      <c r="I11" s="5" t="n">
        <v>0</v>
      </c>
      <c r="L11" s="5" t="n">
        <v>200000</v>
      </c>
      <c r="M11" s="5" t="n">
        <v>300000</v>
      </c>
    </row>
    <row r="12" spans="1:16">
      <c r="A12" s="4" t="s">
        <v>435</v>
      </c>
      <c r="I12" s="5" t="n">
        <v>0</v>
      </c>
      <c r="K12" s="7" t="n">
        <v>0</v>
      </c>
    </row>
    <row r="13" spans="1:16">
      <c r="A13" s="4" t="s">
        <v>436</v>
      </c>
      <c r="L13" s="5" t="n">
        <v>0</v>
      </c>
    </row>
    <row r="14" spans="1:16">
      <c r="A14" s="4" t="s">
        <v>437</v>
      </c>
      <c r="K14" s="4" t="s">
        <v>438</v>
      </c>
    </row>
    <row r="15" spans="1:16">
      <c r="A15" s="4" t="s">
        <v>439</v>
      </c>
      <c r="I15" s="5" t="n">
        <v>41300000</v>
      </c>
      <c r="K15" s="7" t="n">
        <v>41300000</v>
      </c>
      <c r="L15" s="5" t="n">
        <v>10300000</v>
      </c>
    </row>
    <row r="16" spans="1:16">
      <c r="A16" s="4" t="s">
        <v>440</v>
      </c>
      <c r="I16" s="5" t="n">
        <v>38200000</v>
      </c>
      <c r="K16" s="7" t="n">
        <v>38200000</v>
      </c>
      <c r="L16" s="5" t="n">
        <v>8400000</v>
      </c>
    </row>
    <row r="17" spans="1:16">
      <c r="A17" s="4" t="s">
        <v>441</v>
      </c>
      <c r="K17" s="4" t="s">
        <v>442</v>
      </c>
    </row>
    <row r="18" spans="1:16">
      <c r="A18" s="4" t="s">
        <v>443</v>
      </c>
      <c r="K18" s="4" t="s">
        <v>444</v>
      </c>
    </row>
    <row r="19" spans="1:16">
      <c r="A19" s="4" t="s">
        <v>445</v>
      </c>
      <c r="K19" s="7" t="n">
        <v>75</v>
      </c>
    </row>
    <row r="20" spans="1:16">
      <c r="A20" s="4" t="s">
        <v>446</v>
      </c>
      <c r="K20" s="4" t="s">
        <v>447</v>
      </c>
    </row>
    <row r="21" spans="1:16">
      <c r="A21" s="4" t="s">
        <v>448</v>
      </c>
      <c r="K21" s="4" t="s">
        <v>449</v>
      </c>
    </row>
    <row r="22" spans="1:16">
      <c r="A22" s="4" t="s">
        <v>450</v>
      </c>
      <c r="I22" s="5" t="n">
        <v>29100000</v>
      </c>
      <c r="K22" s="7" t="n">
        <v>29100000</v>
      </c>
      <c r="L22" s="5" t="n">
        <v>37700000</v>
      </c>
    </row>
    <row r="23" spans="1:16">
      <c r="A23" s="4" t="s">
        <v>451</v>
      </c>
    </row>
    <row r="24" spans="1:16">
      <c r="A24" s="3" t="s">
        <v>421</v>
      </c>
    </row>
    <row r="25" spans="1:16">
      <c r="A25" s="4" t="s">
        <v>452</v>
      </c>
      <c r="I25" s="5" t="n">
        <v>600000</v>
      </c>
      <c r="K25" s="7" t="n">
        <v>600000</v>
      </c>
      <c r="L25" s="5" t="n">
        <v>3700000</v>
      </c>
    </row>
    <row r="26" spans="1:16">
      <c r="A26" s="4" t="s">
        <v>453</v>
      </c>
      <c r="K26" s="4" t="s">
        <v>454</v>
      </c>
    </row>
    <row r="27" spans="1:16">
      <c r="A27" s="4" t="s">
        <v>455</v>
      </c>
      <c r="K27" s="4" t="s">
        <v>456</v>
      </c>
    </row>
    <row r="28" spans="1:16">
      <c r="A28" s="4" t="s">
        <v>457</v>
      </c>
      <c r="K28" s="4" t="s">
        <v>458</v>
      </c>
    </row>
    <row r="29" spans="1:16">
      <c r="A29" s="4" t="s">
        <v>191</v>
      </c>
      <c r="I29" s="7" t="n">
        <v>0</v>
      </c>
    </row>
    <row r="30" spans="1:16">
      <c r="A30" s="4" t="s">
        <v>459</v>
      </c>
    </row>
    <row r="31" spans="1:16">
      <c r="A31" s="3" t="s">
        <v>421</v>
      </c>
    </row>
    <row r="32" spans="1:16">
      <c r="A32" s="4" t="s">
        <v>453</v>
      </c>
      <c r="K32" s="4" t="s">
        <v>460</v>
      </c>
    </row>
    <row r="33" spans="1:16">
      <c r="A33" s="4" t="s">
        <v>461</v>
      </c>
    </row>
    <row r="34" spans="1:16">
      <c r="A34" s="3" t="s">
        <v>421</v>
      </c>
    </row>
    <row r="35" spans="1:16">
      <c r="A35" s="4" t="s">
        <v>446</v>
      </c>
      <c r="K35" s="4" t="s">
        <v>462</v>
      </c>
    </row>
    <row r="36" spans="1:16">
      <c r="A36" s="4" t="s">
        <v>463</v>
      </c>
    </row>
    <row r="37" spans="1:16">
      <c r="A37" s="3" t="s">
        <v>421</v>
      </c>
    </row>
    <row r="38" spans="1:16">
      <c r="A38" s="4" t="s">
        <v>464</v>
      </c>
      <c r="I38" s="4" t="s">
        <v>465</v>
      </c>
    </row>
    <row r="39" spans="1:16">
      <c r="A39" s="4" t="s">
        <v>466</v>
      </c>
    </row>
    <row r="40" spans="1:16">
      <c r="A40" s="3" t="s">
        <v>421</v>
      </c>
    </row>
    <row r="41" spans="1:16">
      <c r="A41" s="4" t="s">
        <v>464</v>
      </c>
      <c r="I41" s="4" t="s">
        <v>444</v>
      </c>
    </row>
    <row r="42" spans="1:16">
      <c r="A42" s="4" t="s">
        <v>268</v>
      </c>
    </row>
    <row r="43" spans="1:16">
      <c r="A43" s="3" t="s">
        <v>421</v>
      </c>
    </row>
    <row r="44" spans="1:16">
      <c r="A44" s="4" t="s">
        <v>467</v>
      </c>
      <c r="C44" s="7" t="n">
        <v>31500000</v>
      </c>
    </row>
    <row r="45" spans="1:16">
      <c r="A45" s="4" t="s">
        <v>67</v>
      </c>
    </row>
    <row r="46" spans="1:16">
      <c r="A46" s="3" t="s">
        <v>421</v>
      </c>
    </row>
    <row r="47" spans="1:16">
      <c r="A47" s="4" t="s">
        <v>422</v>
      </c>
      <c r="L47" s="5" t="n">
        <v>31055000</v>
      </c>
    </row>
    <row r="48" spans="1:16">
      <c r="A48" s="4" t="s">
        <v>427</v>
      </c>
      <c r="J48" s="7" t="n">
        <v>-479000</v>
      </c>
      <c r="L48" s="5" t="n">
        <v>-1181000</v>
      </c>
      <c r="M48" s="5" t="n">
        <v>-1869000</v>
      </c>
    </row>
    <row r="49" spans="1:16">
      <c r="A49" s="4" t="s">
        <v>428</v>
      </c>
      <c r="J49" s="4" t="s">
        <v>430</v>
      </c>
    </row>
    <row r="50" spans="1:16">
      <c r="A50" s="4" t="s">
        <v>432</v>
      </c>
      <c r="J50" s="7" t="n">
        <v>6500000</v>
      </c>
    </row>
    <row r="51" spans="1:16">
      <c r="A51" s="4" t="s">
        <v>433</v>
      </c>
      <c r="L51" s="5" t="n">
        <v>14095000</v>
      </c>
    </row>
    <row r="52" spans="1:16">
      <c r="A52" s="4" t="s">
        <v>434</v>
      </c>
      <c r="J52" s="5" t="n">
        <v>500000</v>
      </c>
    </row>
    <row r="53" spans="1:16">
      <c r="A53" s="4" t="s">
        <v>468</v>
      </c>
      <c r="M53" s="5" t="n">
        <v>18100000</v>
      </c>
    </row>
    <row r="54" spans="1:16">
      <c r="A54" s="4" t="s">
        <v>469</v>
      </c>
      <c r="L54" s="5" t="n">
        <v>13639000</v>
      </c>
      <c r="M54" s="5" t="n">
        <v>13600000</v>
      </c>
    </row>
    <row r="55" spans="1:16">
      <c r="A55" s="4" t="s">
        <v>436</v>
      </c>
      <c r="J55" s="5" t="n">
        <v>0</v>
      </c>
    </row>
    <row r="56" spans="1:16">
      <c r="A56" s="4" t="s">
        <v>470</v>
      </c>
      <c r="I56" s="7" t="n">
        <v>172000</v>
      </c>
      <c r="K56" s="7" t="n">
        <v>172000</v>
      </c>
      <c r="L56" s="5" t="n">
        <v>10915000</v>
      </c>
    </row>
    <row r="57" spans="1:16">
      <c r="A57" s="4" t="s">
        <v>471</v>
      </c>
      <c r="J57" s="5" t="n">
        <v>900000</v>
      </c>
    </row>
    <row r="58" spans="1:16">
      <c r="A58" s="4" t="s">
        <v>191</v>
      </c>
      <c r="J58" s="5" t="n">
        <v>10906000</v>
      </c>
    </row>
    <row r="59" spans="1:16">
      <c r="A59" s="4" t="s">
        <v>472</v>
      </c>
    </row>
    <row r="60" spans="1:16">
      <c r="A60" s="3" t="s">
        <v>421</v>
      </c>
    </row>
    <row r="61" spans="1:16">
      <c r="A61" s="4" t="s">
        <v>191</v>
      </c>
      <c r="J61" s="7" t="n">
        <v>3100000</v>
      </c>
      <c r="L61" s="7" t="n">
        <v>0</v>
      </c>
      <c r="M61" s="7" t="n">
        <v>0</v>
      </c>
    </row>
    <row r="62" spans="1:16">
      <c r="A62" s="4" t="s">
        <v>473</v>
      </c>
    </row>
    <row r="63" spans="1:16">
      <c r="A63" s="3" t="s">
        <v>421</v>
      </c>
    </row>
    <row r="64" spans="1:16">
      <c r="A64" s="4" t="s">
        <v>464</v>
      </c>
      <c r="J64" s="4" t="s">
        <v>474</v>
      </c>
      <c r="L64" s="4" t="s">
        <v>475</v>
      </c>
      <c r="M64" s="4" t="s">
        <v>474</v>
      </c>
    </row>
    <row r="65" spans="1:16">
      <c r="A65" s="4" t="s">
        <v>476</v>
      </c>
    </row>
    <row r="66" spans="1:16">
      <c r="A66" s="3" t="s">
        <v>421</v>
      </c>
    </row>
    <row r="67" spans="1:16">
      <c r="A67" s="4" t="s">
        <v>464</v>
      </c>
      <c r="J67" s="4" t="s">
        <v>447</v>
      </c>
      <c r="L67" s="4" t="s">
        <v>444</v>
      </c>
      <c r="M67" s="4" t="s">
        <v>444</v>
      </c>
    </row>
    <row r="68" spans="1:16">
      <c r="A68" s="4" t="s">
        <v>477</v>
      </c>
    </row>
    <row r="69" spans="1:16">
      <c r="A69" s="3" t="s">
        <v>421</v>
      </c>
    </row>
    <row r="70" spans="1:16">
      <c r="A70" s="4" t="s">
        <v>464</v>
      </c>
      <c r="J70" s="4" t="s">
        <v>462</v>
      </c>
      <c r="L70" s="4" t="s">
        <v>478</v>
      </c>
      <c r="M70" s="4" t="s">
        <v>479</v>
      </c>
    </row>
    <row r="71" spans="1:16">
      <c r="A71" s="4" t="s">
        <v>480</v>
      </c>
    </row>
    <row r="72" spans="1:16">
      <c r="A72" s="3" t="s">
        <v>421</v>
      </c>
    </row>
    <row r="73" spans="1:16">
      <c r="A73" s="4" t="s">
        <v>464</v>
      </c>
      <c r="L73" s="4" t="s">
        <v>478</v>
      </c>
      <c r="M73" s="4" t="s">
        <v>462</v>
      </c>
    </row>
    <row r="74" spans="1:16">
      <c r="A74" s="4" t="s">
        <v>481</v>
      </c>
    </row>
    <row r="75" spans="1:16">
      <c r="A75" s="3" t="s">
        <v>421</v>
      </c>
    </row>
    <row r="76" spans="1:16">
      <c r="A76" s="4" t="s">
        <v>482</v>
      </c>
      <c r="C76" s="5" t="n">
        <v>6500000</v>
      </c>
      <c r="D76" s="5" t="n">
        <v>6500000</v>
      </c>
    </row>
    <row r="77" spans="1:16">
      <c r="A77" s="4" t="s">
        <v>483</v>
      </c>
    </row>
    <row r="78" spans="1:16">
      <c r="A78" s="3" t="s">
        <v>421</v>
      </c>
    </row>
    <row r="79" spans="1:16">
      <c r="A79" s="4" t="s">
        <v>391</v>
      </c>
      <c r="I79" s="5" t="n">
        <v>410000000</v>
      </c>
      <c r="K79" s="5" t="n">
        <v>410000000</v>
      </c>
    </row>
    <row r="80" spans="1:16">
      <c r="A80" s="4" t="s">
        <v>484</v>
      </c>
    </row>
    <row r="81" spans="1:16">
      <c r="A81" s="3" t="s">
        <v>421</v>
      </c>
    </row>
    <row r="82" spans="1:16">
      <c r="A82" s="4" t="s">
        <v>391</v>
      </c>
      <c r="I82" s="5" t="n">
        <v>30000000</v>
      </c>
      <c r="K82" s="5" t="n">
        <v>30000000</v>
      </c>
    </row>
    <row r="83" spans="1:16">
      <c r="A83" s="4" t="s">
        <v>485</v>
      </c>
    </row>
    <row r="84" spans="1:16">
      <c r="A84" s="3" t="s">
        <v>421</v>
      </c>
    </row>
    <row r="85" spans="1:16">
      <c r="A85" s="4" t="s">
        <v>486</v>
      </c>
      <c r="B85" s="4" t="s">
        <v>487</v>
      </c>
    </row>
    <row r="86" spans="1:16">
      <c r="A86" s="4" t="s">
        <v>488</v>
      </c>
    </row>
    <row r="87" spans="1:16">
      <c r="A87" s="3" t="s">
        <v>421</v>
      </c>
    </row>
    <row r="88" spans="1:16">
      <c r="A88" s="4" t="s">
        <v>391</v>
      </c>
      <c r="O88" s="7" t="n">
        <v>190000000</v>
      </c>
      <c r="P88" s="7" t="n">
        <v>330000000</v>
      </c>
    </row>
    <row r="89" spans="1:16">
      <c r="A89" s="4" t="s">
        <v>489</v>
      </c>
    </row>
    <row r="90" spans="1:16">
      <c r="A90" s="3" t="s">
        <v>421</v>
      </c>
    </row>
    <row r="91" spans="1:16">
      <c r="A91" s="4" t="s">
        <v>391</v>
      </c>
      <c r="N91" s="7" t="n">
        <v>10000000</v>
      </c>
    </row>
    <row r="92" spans="1:16">
      <c r="A92" s="4" t="s">
        <v>490</v>
      </c>
    </row>
    <row r="93" spans="1:16">
      <c r="A93" s="3" t="s">
        <v>421</v>
      </c>
    </row>
    <row r="94" spans="1:16">
      <c r="A94" s="4" t="s">
        <v>491</v>
      </c>
      <c r="I94" s="5" t="n">
        <v>3800000</v>
      </c>
      <c r="K94" s="5" t="n">
        <v>3800000</v>
      </c>
      <c r="L94" s="7" t="n">
        <v>19800000</v>
      </c>
    </row>
    <row r="95" spans="1:16">
      <c r="A95" s="4" t="s">
        <v>470</v>
      </c>
      <c r="I95" s="5" t="n">
        <v>500000</v>
      </c>
      <c r="K95" s="5" t="n">
        <v>500000</v>
      </c>
      <c r="L95" s="5" t="n">
        <v>29100000</v>
      </c>
    </row>
    <row r="96" spans="1:16">
      <c r="A96" s="4" t="s">
        <v>471</v>
      </c>
      <c r="I96" s="5" t="n">
        <v>500000</v>
      </c>
      <c r="L96" s="7" t="n">
        <v>13600000</v>
      </c>
      <c r="M96" s="7" t="n">
        <v>7300000</v>
      </c>
    </row>
    <row r="97" spans="1:16">
      <c r="A97" s="4" t="s">
        <v>492</v>
      </c>
    </row>
    <row r="98" spans="1:16">
      <c r="A98" s="3" t="s">
        <v>421</v>
      </c>
    </row>
    <row r="99" spans="1:16">
      <c r="A99" s="4" t="s">
        <v>471</v>
      </c>
      <c r="J99" s="7" t="n">
        <v>10600000</v>
      </c>
    </row>
    <row r="100" spans="1:16">
      <c r="A100" s="4" t="s">
        <v>493</v>
      </c>
    </row>
    <row r="101" spans="1:16">
      <c r="A101" s="3" t="s">
        <v>421</v>
      </c>
    </row>
    <row r="102" spans="1:16">
      <c r="A102" s="4" t="s">
        <v>494</v>
      </c>
      <c r="I102" s="5" t="n">
        <v>694800000</v>
      </c>
      <c r="K102" s="5" t="n">
        <v>694800000</v>
      </c>
    </row>
    <row r="103" spans="1:16">
      <c r="A103" s="4" t="s">
        <v>495</v>
      </c>
      <c r="I103" s="5" t="n">
        <v>666800000</v>
      </c>
      <c r="K103" s="5" t="n">
        <v>666800000</v>
      </c>
    </row>
    <row r="104" spans="1:16">
      <c r="A104" s="4" t="s">
        <v>422</v>
      </c>
      <c r="I104" s="5" t="n">
        <v>2000000</v>
      </c>
      <c r="K104" s="5" t="n">
        <v>2000000</v>
      </c>
    </row>
    <row r="105" spans="1:16">
      <c r="A105" s="4" t="s">
        <v>496</v>
      </c>
    </row>
    <row r="106" spans="1:16">
      <c r="A106" s="3" t="s">
        <v>421</v>
      </c>
    </row>
    <row r="107" spans="1:16">
      <c r="A107" s="4" t="s">
        <v>494</v>
      </c>
      <c r="I107" s="7" t="n">
        <v>30000000</v>
      </c>
      <c r="K107" s="7" t="n">
        <v>30000000</v>
      </c>
    </row>
    <row r="108" spans="1:16">
      <c r="A108" s="4" t="s">
        <v>387</v>
      </c>
    </row>
    <row r="109" spans="1:16">
      <c r="A109" s="3" t="s">
        <v>421</v>
      </c>
    </row>
    <row r="110" spans="1:16">
      <c r="A110" s="4" t="s">
        <v>497</v>
      </c>
      <c r="K110" s="4" t="s">
        <v>393</v>
      </c>
    </row>
    <row r="111" spans="1:16">
      <c r="A111" s="4" t="s">
        <v>498</v>
      </c>
      <c r="K111" s="4" t="s">
        <v>499</v>
      </c>
    </row>
    <row r="112" spans="1:16">
      <c r="A112" s="4" t="s">
        <v>500</v>
      </c>
      <c r="K112" s="7" t="n">
        <v>100000</v>
      </c>
    </row>
    <row r="113" spans="1:16">
      <c r="A113" s="4" t="s">
        <v>501</v>
      </c>
      <c r="K113" s="7" t="n">
        <v>1000</v>
      </c>
    </row>
    <row r="114" spans="1:16">
      <c r="A114" s="4" t="s">
        <v>502</v>
      </c>
      <c r="K114" s="4" t="s">
        <v>393</v>
      </c>
    </row>
    <row r="115" spans="1:16">
      <c r="A115" s="4" t="s">
        <v>503</v>
      </c>
      <c r="K115" s="4" t="s">
        <v>504</v>
      </c>
    </row>
    <row r="116" spans="1:16">
      <c r="A116" s="4" t="s">
        <v>505</v>
      </c>
    </row>
    <row r="117" spans="1:16">
      <c r="A117" s="3" t="s">
        <v>421</v>
      </c>
    </row>
    <row r="118" spans="1:16">
      <c r="A118" s="4" t="s">
        <v>506</v>
      </c>
      <c r="K118" s="4" t="s">
        <v>507</v>
      </c>
    </row>
    <row r="119" spans="1:16">
      <c r="A119" s="4" t="s">
        <v>508</v>
      </c>
    </row>
    <row r="120" spans="1:16">
      <c r="A120" s="3" t="s">
        <v>421</v>
      </c>
    </row>
    <row r="121" spans="1:16">
      <c r="A121" s="4" t="s">
        <v>506</v>
      </c>
      <c r="K121" s="4" t="s">
        <v>509</v>
      </c>
    </row>
    <row r="122" spans="1:16">
      <c r="A122" s="4" t="s">
        <v>510</v>
      </c>
    </row>
    <row r="123" spans="1:16">
      <c r="A123" s="3" t="s">
        <v>421</v>
      </c>
    </row>
    <row r="124" spans="1:16">
      <c r="A124" s="4" t="s">
        <v>506</v>
      </c>
      <c r="K124" s="4" t="s">
        <v>509</v>
      </c>
    </row>
    <row r="125" spans="1:16">
      <c r="A125" s="4" t="s">
        <v>511</v>
      </c>
    </row>
    <row r="126" spans="1:16">
      <c r="A126" s="3" t="s">
        <v>421</v>
      </c>
    </row>
    <row r="127" spans="1:16">
      <c r="A127" s="4" t="s">
        <v>497</v>
      </c>
      <c r="K127" s="4" t="s">
        <v>512</v>
      </c>
    </row>
    <row r="128" spans="1:16">
      <c r="A128" s="4" t="s">
        <v>498</v>
      </c>
      <c r="K128" s="4" t="s">
        <v>513</v>
      </c>
    </row>
    <row r="129" spans="1:16">
      <c r="A129" s="4" t="s">
        <v>500</v>
      </c>
      <c r="K129" s="7" t="n">
        <v>500000</v>
      </c>
    </row>
    <row r="130" spans="1:16">
      <c r="A130" s="4" t="s">
        <v>501</v>
      </c>
      <c r="K130" s="7" t="n">
        <v>2000</v>
      </c>
    </row>
    <row r="131" spans="1:16">
      <c r="A131" s="4" t="s">
        <v>514</v>
      </c>
      <c r="K131" s="4" t="s">
        <v>515</v>
      </c>
    </row>
    <row r="132" spans="1:16">
      <c r="A132" s="4" t="s">
        <v>502</v>
      </c>
      <c r="K132" s="4" t="s">
        <v>516</v>
      </c>
    </row>
    <row r="133" spans="1:16">
      <c r="A133" s="4" t="s">
        <v>503</v>
      </c>
      <c r="K133" s="4" t="s">
        <v>517</v>
      </c>
    </row>
    <row r="134" spans="1:16">
      <c r="A134" s="4" t="s">
        <v>518</v>
      </c>
    </row>
    <row r="135" spans="1:16">
      <c r="A135" s="3" t="s">
        <v>421</v>
      </c>
    </row>
    <row r="136" spans="1:16">
      <c r="A136" s="4" t="s">
        <v>506</v>
      </c>
      <c r="K136" s="4" t="s">
        <v>519</v>
      </c>
    </row>
    <row r="137" spans="1:16">
      <c r="A137" s="4" t="s">
        <v>520</v>
      </c>
    </row>
    <row r="138" spans="1:16">
      <c r="A138" s="3" t="s">
        <v>421</v>
      </c>
    </row>
    <row r="139" spans="1:16">
      <c r="A139" s="4" t="s">
        <v>506</v>
      </c>
      <c r="K139" s="4" t="s">
        <v>521</v>
      </c>
    </row>
    <row r="140" spans="1:16">
      <c r="A140" s="4" t="s">
        <v>522</v>
      </c>
    </row>
    <row r="141" spans="1:16">
      <c r="A141" s="3" t="s">
        <v>421</v>
      </c>
    </row>
    <row r="142" spans="1:16">
      <c r="A142" s="4" t="s">
        <v>506</v>
      </c>
      <c r="K142" s="4" t="s">
        <v>523</v>
      </c>
    </row>
    <row r="143" spans="1:16">
      <c r="A143" s="4" t="s">
        <v>524</v>
      </c>
    </row>
    <row r="144" spans="1:16">
      <c r="A144" s="3" t="s">
        <v>421</v>
      </c>
    </row>
    <row r="145" spans="1:16">
      <c r="A145" s="4" t="s">
        <v>525</v>
      </c>
      <c r="E145" s="4" t="s">
        <v>526</v>
      </c>
      <c r="F145" s="4" t="s">
        <v>526</v>
      </c>
      <c r="G145" s="4" t="s">
        <v>526</v>
      </c>
      <c r="H145" s="4" t="s">
        <v>526</v>
      </c>
    </row>
    <row r="146" spans="1:16">
      <c r="A146" s="4" t="s">
        <v>527</v>
      </c>
      <c r="E146" s="4" t="s">
        <v>528</v>
      </c>
      <c r="F146" s="4" t="s">
        <v>528</v>
      </c>
      <c r="G146" s="4" t="s">
        <v>528</v>
      </c>
      <c r="H146" s="4" t="s">
        <v>528</v>
      </c>
    </row>
    <row r="147" spans="1:16">
      <c r="A147" s="4" t="s">
        <v>529</v>
      </c>
    </row>
    <row r="148" spans="1:16">
      <c r="A148" s="3" t="s">
        <v>421</v>
      </c>
    </row>
    <row r="149" spans="1:16">
      <c r="A149" s="4" t="s">
        <v>525</v>
      </c>
      <c r="K149" s="4" t="s">
        <v>530</v>
      </c>
    </row>
    <row r="150" spans="1:16">
      <c r="A150" s="4" t="s">
        <v>527</v>
      </c>
      <c r="K150" s="4" t="s">
        <v>5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5"/>
    <col customWidth="1" max="13" min="13" width="16"/>
    <col customWidth="1" max="14" min="14" width="14"/>
  </cols>
  <sheetData>
    <row r="1" spans="1:14">
      <c r="A1" s="1" t="s">
        <v>532</v>
      </c>
      <c r="B1" s="2" t="s">
        <v>533</v>
      </c>
      <c r="C1" s="2" t="s">
        <v>534</v>
      </c>
      <c r="L1" s="2" t="s">
        <v>78</v>
      </c>
      <c r="M1" s="2" t="s">
        <v>1</v>
      </c>
    </row>
    <row r="2" spans="1:14">
      <c r="B2" s="2" t="s">
        <v>535</v>
      </c>
      <c r="C2" s="2" t="s">
        <v>2</v>
      </c>
      <c r="D2" s="2" t="s">
        <v>32</v>
      </c>
      <c r="F2" s="2" t="s">
        <v>536</v>
      </c>
      <c r="H2" s="2" t="s">
        <v>537</v>
      </c>
      <c r="J2" s="2" t="s">
        <v>538</v>
      </c>
      <c r="L2" s="2" t="s">
        <v>2</v>
      </c>
      <c r="M2" s="2" t="s">
        <v>32</v>
      </c>
      <c r="N2" s="2" t="s">
        <v>81</v>
      </c>
    </row>
    <row r="3" spans="1:14">
      <c r="A3" s="4" t="s">
        <v>109</v>
      </c>
      <c r="D3" s="7" t="n">
        <v>-287153</v>
      </c>
      <c r="F3" s="7" t="n">
        <v>-553844</v>
      </c>
      <c r="H3" s="7" t="n">
        <v>-50613</v>
      </c>
      <c r="J3" s="7" t="n">
        <v>80344</v>
      </c>
      <c r="M3" s="7" t="n">
        <v>-811266</v>
      </c>
      <c r="N3" s="7" t="n">
        <v>-628926</v>
      </c>
    </row>
    <row r="4" spans="1:14">
      <c r="A4" s="4" t="s">
        <v>60</v>
      </c>
      <c r="D4" s="7" t="n">
        <v>-5860</v>
      </c>
      <c r="F4" s="7" t="n">
        <v>-11303</v>
      </c>
      <c r="H4" s="7" t="n">
        <v>-431</v>
      </c>
      <c r="J4" s="7" t="n">
        <v>3575</v>
      </c>
      <c r="M4" s="7" t="n">
        <v>-14019</v>
      </c>
      <c r="N4" s="7" t="n">
        <v>2571</v>
      </c>
    </row>
    <row r="5" spans="1:14">
      <c r="A5" s="4" t="s">
        <v>539</v>
      </c>
      <c r="B5" s="8" t="n">
        <v>-1.36</v>
      </c>
      <c r="C5" s="8" t="n">
        <v>-4.66</v>
      </c>
      <c r="D5" s="8" t="n">
        <v>-2.81</v>
      </c>
      <c r="F5" s="8" t="n">
        <v>-5.73</v>
      </c>
      <c r="H5" s="8" t="n">
        <v>-0.5600000000000001</v>
      </c>
      <c r="J5" s="8" t="n">
        <v>0.93</v>
      </c>
      <c r="L5" s="8" t="n">
        <v>-6.03</v>
      </c>
      <c r="M5" s="8" t="n">
        <v>-8.65</v>
      </c>
      <c r="N5" s="8" t="n">
        <v>-8.42</v>
      </c>
    </row>
    <row r="6" spans="1:14">
      <c r="A6" s="4" t="s">
        <v>540</v>
      </c>
      <c r="B6" s="8" t="n">
        <v>-1.36</v>
      </c>
      <c r="C6" s="8" t="n">
        <v>-4.66</v>
      </c>
      <c r="D6" s="8" t="n">
        <v>-2.81</v>
      </c>
      <c r="E6" s="4" t="s">
        <v>98</v>
      </c>
      <c r="F6" s="8" t="n">
        <v>-5.73</v>
      </c>
      <c r="G6" s="4" t="s">
        <v>98</v>
      </c>
      <c r="H6" s="8" t="n">
        <v>-0.5600000000000001</v>
      </c>
      <c r="I6" s="4" t="s">
        <v>98</v>
      </c>
      <c r="J6" s="8" t="n">
        <v>0.91</v>
      </c>
      <c r="K6" s="4" t="s">
        <v>98</v>
      </c>
      <c r="L6" s="8" t="n">
        <v>-6.03</v>
      </c>
      <c r="M6" s="8" t="n">
        <v>-8.65</v>
      </c>
      <c r="N6" s="8" t="n">
        <v>-8.42</v>
      </c>
    </row>
    <row r="7" spans="1:14">
      <c r="A7" s="4" t="s">
        <v>61</v>
      </c>
      <c r="D7" s="7" t="n">
        <v>-262762</v>
      </c>
      <c r="M7" s="7" t="n">
        <v>-262762</v>
      </c>
    </row>
    <row r="8" spans="1:14">
      <c r="A8" s="4" t="s">
        <v>60</v>
      </c>
      <c r="D8" s="5" t="n">
        <v>-31156</v>
      </c>
      <c r="M8" s="5" t="n">
        <v>-31156</v>
      </c>
    </row>
    <row r="9" spans="1:14">
      <c r="A9" s="4" t="s">
        <v>541</v>
      </c>
    </row>
    <row r="10" spans="1:14">
      <c r="A10" s="4" t="s">
        <v>109</v>
      </c>
      <c r="M10" s="5" t="n">
        <v>-808780</v>
      </c>
      <c r="N10" s="7" t="n">
        <v>-625133</v>
      </c>
    </row>
    <row r="11" spans="1:14">
      <c r="A11" s="4" t="s">
        <v>60</v>
      </c>
      <c r="M11" s="7" t="n">
        <v>-16505</v>
      </c>
      <c r="N11" s="7" t="n">
        <v>-1222</v>
      </c>
    </row>
    <row r="12" spans="1:14">
      <c r="A12" s="4" t="s">
        <v>539</v>
      </c>
      <c r="M12" s="8" t="n">
        <v>-8.630000000000001</v>
      </c>
      <c r="N12" s="8" t="n">
        <v>-8.369999999999999</v>
      </c>
    </row>
    <row r="13" spans="1:14">
      <c r="A13" s="4" t="s">
        <v>540</v>
      </c>
      <c r="M13" s="8" t="n">
        <v>-8.630000000000001</v>
      </c>
      <c r="N13" s="8" t="n">
        <v>-8.369999999999999</v>
      </c>
    </row>
    <row r="14" spans="1:14">
      <c r="A14" s="4" t="s">
        <v>61</v>
      </c>
      <c r="D14" s="5" t="n">
        <v>-260276</v>
      </c>
      <c r="M14" s="7" t="n">
        <v>-260276</v>
      </c>
    </row>
    <row r="15" spans="1:14">
      <c r="A15" s="4" t="s">
        <v>60</v>
      </c>
      <c r="D15" s="5" t="n">
        <v>-33642</v>
      </c>
      <c r="M15" s="5" t="n">
        <v>-33642</v>
      </c>
    </row>
    <row r="16" spans="1:14">
      <c r="A16" s="4" t="s">
        <v>542</v>
      </c>
    </row>
    <row r="17" spans="1:14">
      <c r="A17" s="4" t="s">
        <v>109</v>
      </c>
      <c r="M17" s="5" t="n">
        <v>-2486</v>
      </c>
      <c r="N17" s="7" t="n">
        <v>-3793</v>
      </c>
    </row>
    <row r="18" spans="1:14">
      <c r="A18" s="4" t="s">
        <v>60</v>
      </c>
      <c r="M18" s="7" t="n">
        <v>2486</v>
      </c>
      <c r="N18" s="7" t="n">
        <v>3793</v>
      </c>
    </row>
    <row r="19" spans="1:14">
      <c r="A19" s="4" t="s">
        <v>539</v>
      </c>
      <c r="M19" s="8" t="n">
        <v>-0.02</v>
      </c>
      <c r="N19" s="8" t="n">
        <v>-0.05</v>
      </c>
    </row>
    <row r="20" spans="1:14">
      <c r="A20" s="4" t="s">
        <v>540</v>
      </c>
      <c r="M20" s="8" t="n">
        <v>-0.02</v>
      </c>
      <c r="N20" s="8" t="n">
        <v>-0.05</v>
      </c>
    </row>
    <row r="21" spans="1:14">
      <c r="A21" s="4" t="s">
        <v>61</v>
      </c>
      <c r="D21" s="5" t="n">
        <v>-2486</v>
      </c>
      <c r="M21" s="7" t="n">
        <v>-2486</v>
      </c>
    </row>
    <row r="22" spans="1:14">
      <c r="A22" s="4" t="s">
        <v>60</v>
      </c>
      <c r="D22" s="7" t="n">
        <v>2486</v>
      </c>
      <c r="M22" s="7" t="n">
        <v>2486</v>
      </c>
    </row>
    <row r="23" spans="1:14"/>
    <row r="24" spans="1:14">
      <c r="A24" s="4" t="s">
        <v>98</v>
      </c>
      <c r="B24" s="4" t="s">
        <v>543</v>
      </c>
    </row>
  </sheetData>
  <mergeCells count="9">
    <mergeCell ref="A1:A2"/>
    <mergeCell ref="C1:K1"/>
    <mergeCell ref="M1:N1"/>
    <mergeCell ref="D2:E2"/>
    <mergeCell ref="F2:G2"/>
    <mergeCell ref="H2:I2"/>
    <mergeCell ref="J2:K2"/>
    <mergeCell ref="A23:N23"/>
    <mergeCell ref="B24:N2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2</v>
      </c>
    </row>
    <row r="2" spans="1:3">
      <c r="A2" s="4" t="s">
        <v>42</v>
      </c>
      <c r="B2" s="7" t="n">
        <v>11011</v>
      </c>
      <c r="C2" s="7" t="n">
        <v>28989</v>
      </c>
    </row>
    <row r="3" spans="1:3">
      <c r="A3" s="4" t="s">
        <v>545</v>
      </c>
      <c r="C3" s="5" t="n">
        <v>1503427</v>
      </c>
    </row>
    <row r="4" spans="1:3">
      <c r="A4" s="4" t="s">
        <v>541</v>
      </c>
    </row>
    <row r="5" spans="1:3">
      <c r="A5" s="4" t="s">
        <v>42</v>
      </c>
      <c r="C5" s="5" t="n">
        <v>60044</v>
      </c>
    </row>
    <row r="6" spans="1:3">
      <c r="A6" s="4" t="s">
        <v>545</v>
      </c>
      <c r="C6" s="5" t="n">
        <v>1534482</v>
      </c>
    </row>
    <row r="7" spans="1:3">
      <c r="A7" s="4" t="s">
        <v>542</v>
      </c>
    </row>
    <row r="8" spans="1:3">
      <c r="A8" s="4" t="s">
        <v>42</v>
      </c>
      <c r="C8" s="5" t="n">
        <v>-31055</v>
      </c>
    </row>
    <row r="9" spans="1:3">
      <c r="A9" s="4" t="s">
        <v>545</v>
      </c>
      <c r="C9" s="7" t="n">
        <v>-310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5"/>
    <col customWidth="1" max="17" min="17" width="16"/>
    <col customWidth="1" max="18" min="18" width="14"/>
  </cols>
  <sheetData>
    <row r="1" spans="1:18">
      <c r="A1" s="1" t="s">
        <v>546</v>
      </c>
      <c r="B1" s="2" t="s">
        <v>533</v>
      </c>
      <c r="C1" s="2" t="s">
        <v>547</v>
      </c>
      <c r="D1" s="2" t="s">
        <v>534</v>
      </c>
      <c r="O1" s="2" t="s">
        <v>78</v>
      </c>
      <c r="P1" s="2" t="s">
        <v>79</v>
      </c>
      <c r="Q1" s="2" t="s">
        <v>1</v>
      </c>
    </row>
    <row r="2" spans="1:18">
      <c r="B2" s="2" t="s">
        <v>535</v>
      </c>
      <c r="C2" s="2" t="s">
        <v>80</v>
      </c>
      <c r="D2" s="2" t="s">
        <v>2</v>
      </c>
      <c r="E2" s="2" t="s">
        <v>4</v>
      </c>
      <c r="F2" s="2" t="s">
        <v>548</v>
      </c>
      <c r="G2" s="2" t="s">
        <v>32</v>
      </c>
      <c r="I2" s="2" t="s">
        <v>536</v>
      </c>
      <c r="K2" s="2" t="s">
        <v>537</v>
      </c>
      <c r="M2" s="2" t="s">
        <v>538</v>
      </c>
      <c r="O2" s="2" t="s">
        <v>2</v>
      </c>
      <c r="P2" s="2" t="s">
        <v>80</v>
      </c>
      <c r="Q2" s="2" t="s">
        <v>32</v>
      </c>
      <c r="R2" s="2" t="s">
        <v>81</v>
      </c>
    </row>
    <row r="3" spans="1:18">
      <c r="A3" s="3" t="s">
        <v>549</v>
      </c>
    </row>
    <row r="4" spans="1:18">
      <c r="A4" s="4" t="s">
        <v>103</v>
      </c>
      <c r="O4" s="7" t="n">
        <v>-33314</v>
      </c>
    </row>
    <row r="5" spans="1:18">
      <c r="A5" s="4" t="s">
        <v>105</v>
      </c>
      <c r="B5" s="7" t="n">
        <v>-7380</v>
      </c>
      <c r="D5" s="7" t="n">
        <v>-25268</v>
      </c>
      <c r="G5" s="7" t="n">
        <v>-293013</v>
      </c>
      <c r="H5" s="4" t="s">
        <v>98</v>
      </c>
      <c r="I5" s="7" t="n">
        <v>-565147</v>
      </c>
      <c r="J5" s="4" t="s">
        <v>98</v>
      </c>
      <c r="K5" s="7" t="n">
        <v>-51044</v>
      </c>
      <c r="L5" s="4" t="s">
        <v>98</v>
      </c>
      <c r="M5" s="7" t="n">
        <v>83919</v>
      </c>
      <c r="N5" s="4" t="s">
        <v>98</v>
      </c>
      <c r="O5" s="7" t="n">
        <v>-32648</v>
      </c>
    </row>
    <row r="6" spans="1:18">
      <c r="A6" s="4" t="s">
        <v>550</v>
      </c>
      <c r="G6" s="5" t="n">
        <v>-5860</v>
      </c>
      <c r="I6" s="5" t="n">
        <v>-11303</v>
      </c>
      <c r="K6" s="5" t="n">
        <v>-431</v>
      </c>
      <c r="M6" s="5" t="n">
        <v>3575</v>
      </c>
      <c r="Q6" s="7" t="n">
        <v>-14019</v>
      </c>
      <c r="R6" s="7" t="n">
        <v>2571</v>
      </c>
    </row>
    <row r="7" spans="1:18">
      <c r="A7" s="4" t="s">
        <v>551</v>
      </c>
      <c r="G7" s="7" t="n">
        <v>-287153</v>
      </c>
      <c r="I7" s="7" t="n">
        <v>-553844</v>
      </c>
      <c r="K7" s="7" t="n">
        <v>-50613</v>
      </c>
      <c r="M7" s="7" t="n">
        <v>80344</v>
      </c>
      <c r="Q7" s="5" t="n">
        <v>-811266</v>
      </c>
      <c r="R7" s="5" t="n">
        <v>-628926</v>
      </c>
    </row>
    <row r="8" spans="1:18">
      <c r="A8" s="4" t="s">
        <v>67</v>
      </c>
    </row>
    <row r="9" spans="1:18">
      <c r="A9" s="3" t="s">
        <v>549</v>
      </c>
    </row>
    <row r="10" spans="1:18">
      <c r="A10" s="4" t="s">
        <v>103</v>
      </c>
      <c r="P10" s="7" t="n">
        <v>-177430</v>
      </c>
      <c r="Q10" s="5" t="n">
        <v>-808816</v>
      </c>
      <c r="R10" s="5" t="n">
        <v>-607088</v>
      </c>
    </row>
    <row r="11" spans="1:18">
      <c r="A11" s="4" t="s">
        <v>115</v>
      </c>
      <c r="P11" s="5" t="n">
        <v>-4013</v>
      </c>
      <c r="Q11" s="5" t="n">
        <v>-16469</v>
      </c>
      <c r="R11" s="5" t="n">
        <v>-19267</v>
      </c>
    </row>
    <row r="12" spans="1:18">
      <c r="A12" s="4" t="s">
        <v>105</v>
      </c>
      <c r="P12" s="5" t="n">
        <v>-181443</v>
      </c>
      <c r="Q12" s="5" t="n">
        <v>-825285</v>
      </c>
      <c r="R12" s="5" t="n">
        <v>-626355</v>
      </c>
    </row>
    <row r="13" spans="1:18">
      <c r="A13" s="4" t="s">
        <v>550</v>
      </c>
      <c r="C13" s="7" t="n">
        <v>-973</v>
      </c>
      <c r="E13" s="7" t="n">
        <v>-2838</v>
      </c>
      <c r="F13" s="7" t="n">
        <v>182</v>
      </c>
      <c r="P13" s="5" t="n">
        <v>-3629</v>
      </c>
      <c r="Q13" s="5" t="n">
        <v>-14019</v>
      </c>
      <c r="R13" s="5" t="n">
        <v>2571</v>
      </c>
    </row>
    <row r="14" spans="1:18">
      <c r="A14" s="4" t="s">
        <v>551</v>
      </c>
      <c r="C14" s="7" t="n">
        <v>-47651</v>
      </c>
      <c r="E14" s="7" t="n">
        <v>-139096</v>
      </c>
      <c r="F14" s="7" t="n">
        <v>8933</v>
      </c>
      <c r="P14" s="5" t="n">
        <v>-177814</v>
      </c>
      <c r="Q14" s="5" t="n">
        <v>-811266</v>
      </c>
      <c r="R14" s="5" t="n">
        <v>-628926</v>
      </c>
    </row>
    <row r="15" spans="1:18">
      <c r="A15" s="4" t="s">
        <v>552</v>
      </c>
      <c r="P15" s="5" t="n">
        <v>-177814</v>
      </c>
      <c r="Q15" s="5" t="n">
        <v>-811266</v>
      </c>
      <c r="R15" s="5" t="n">
        <v>-628926</v>
      </c>
    </row>
    <row r="16" spans="1:18">
      <c r="A16" s="4" t="s">
        <v>553</v>
      </c>
      <c r="P16" s="7" t="n">
        <v>-177814</v>
      </c>
      <c r="Q16" s="7" t="n">
        <v>-811266</v>
      </c>
      <c r="R16" s="7" t="n">
        <v>-628926</v>
      </c>
    </row>
    <row r="17" spans="1:18"/>
    <row r="18" spans="1:18">
      <c r="A18" s="4" t="s">
        <v>98</v>
      </c>
      <c r="B18" s="4" t="s">
        <v>554</v>
      </c>
    </row>
  </sheetData>
  <mergeCells count="9">
    <mergeCell ref="A1:A2"/>
    <mergeCell ref="D1:N1"/>
    <mergeCell ref="Q1:R1"/>
    <mergeCell ref="G2:H2"/>
    <mergeCell ref="I2:J2"/>
    <mergeCell ref="K2:L2"/>
    <mergeCell ref="M2:N2"/>
    <mergeCell ref="A17:R17"/>
    <mergeCell ref="B18:R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5</v>
      </c>
      <c r="B1" s="2" t="s">
        <v>78</v>
      </c>
      <c r="C1" s="2" t="s">
        <v>79</v>
      </c>
      <c r="D1" s="2" t="s">
        <v>1</v>
      </c>
    </row>
    <row r="2" spans="1:5">
      <c r="B2" s="2" t="s">
        <v>2</v>
      </c>
      <c r="C2" s="2" t="s">
        <v>80</v>
      </c>
      <c r="D2" s="2" t="s">
        <v>32</v>
      </c>
      <c r="E2" s="2" t="s">
        <v>81</v>
      </c>
    </row>
    <row r="3" spans="1:5">
      <c r="A3" s="3" t="s">
        <v>556</v>
      </c>
    </row>
    <row r="4" spans="1:5">
      <c r="A4" s="4" t="s">
        <v>557</v>
      </c>
      <c r="B4" s="5" t="n">
        <v>5418000</v>
      </c>
    </row>
    <row r="5" spans="1:5">
      <c r="A5" s="4" t="s">
        <v>558</v>
      </c>
      <c r="B5" s="5" t="n">
        <v>5418000</v>
      </c>
    </row>
    <row r="6" spans="1:5">
      <c r="A6" s="4" t="s">
        <v>67</v>
      </c>
    </row>
    <row r="7" spans="1:5">
      <c r="A7" s="3" t="s">
        <v>556</v>
      </c>
    </row>
    <row r="8" spans="1:5">
      <c r="A8" s="4" t="s">
        <v>557</v>
      </c>
      <c r="C8" s="5" t="n">
        <v>102912000</v>
      </c>
      <c r="D8" s="5" t="n">
        <v>93745000</v>
      </c>
      <c r="E8" s="5" t="n">
        <v>74716000</v>
      </c>
    </row>
    <row r="9" spans="1:5">
      <c r="A9" s="4" t="s">
        <v>558</v>
      </c>
      <c r="C9" s="5" t="n">
        <v>102912000</v>
      </c>
      <c r="D9" s="5" t="n">
        <v>93745000</v>
      </c>
      <c r="E9" s="5" t="n">
        <v>74716000</v>
      </c>
    </row>
    <row r="10" spans="1:5">
      <c r="A10" s="4" t="s">
        <v>559</v>
      </c>
    </row>
    <row r="11" spans="1:5">
      <c r="A11" s="3" t="s">
        <v>556</v>
      </c>
    </row>
    <row r="12" spans="1:5">
      <c r="A12" s="4" t="s">
        <v>560</v>
      </c>
      <c r="C12" s="5" t="n">
        <v>274000</v>
      </c>
      <c r="D12" s="5" t="n">
        <v>453000</v>
      </c>
      <c r="E12" s="5" t="n">
        <v>783000</v>
      </c>
    </row>
  </sheetData>
  <mergeCells count="2">
    <mergeCell ref="A1:A2"/>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562</v>
      </c>
    </row>
    <row r="3" spans="1:2">
      <c r="A3" s="3" t="s">
        <v>563</v>
      </c>
    </row>
    <row r="4" spans="1:2">
      <c r="A4" s="4" t="s">
        <v>564</v>
      </c>
      <c r="B4" s="4" t="s">
        <v>515</v>
      </c>
    </row>
    <row r="5" spans="1:2">
      <c r="A5" s="4" t="s">
        <v>565</v>
      </c>
      <c r="B5" s="7" t="n">
        <v>714325</v>
      </c>
    </row>
    <row r="6" spans="1:2">
      <c r="A6" s="4" t="s">
        <v>566</v>
      </c>
      <c r="B6" s="4" t="s">
        <v>393</v>
      </c>
    </row>
    <row r="7" spans="1:2">
      <c r="A7" s="4" t="s">
        <v>567</v>
      </c>
    </row>
    <row r="8" spans="1:2">
      <c r="A8" s="3" t="s">
        <v>563</v>
      </c>
    </row>
    <row r="9" spans="1:2">
      <c r="A9" s="4" t="s">
        <v>568</v>
      </c>
      <c r="B9" s="4" t="s">
        <v>458</v>
      </c>
    </row>
    <row r="10" spans="1:2">
      <c r="A10" s="4" t="s">
        <v>566</v>
      </c>
      <c r="B10" s="4" t="s">
        <v>516</v>
      </c>
    </row>
    <row r="11" spans="1:2">
      <c r="A11" s="4" t="s">
        <v>569</v>
      </c>
    </row>
    <row r="12" spans="1:2">
      <c r="A12" s="3" t="s">
        <v>563</v>
      </c>
    </row>
    <row r="13" spans="1:2">
      <c r="A13" s="4" t="s">
        <v>566</v>
      </c>
      <c r="B13"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562</v>
      </c>
    </row>
    <row r="2" spans="1:2">
      <c r="A2" s="3" t="s">
        <v>211</v>
      </c>
    </row>
    <row r="3" spans="1:2">
      <c r="A3" s="4" t="s">
        <v>565</v>
      </c>
      <c r="B3" s="7" t="n">
        <v>714325</v>
      </c>
    </row>
    <row r="4" spans="1:2">
      <c r="A4" s="4" t="s">
        <v>571</v>
      </c>
      <c r="B4" s="5" t="n">
        <v>15428</v>
      </c>
    </row>
    <row r="5" spans="1:2">
      <c r="A5" s="4" t="s">
        <v>572</v>
      </c>
      <c r="B5" s="5" t="n">
        <v>63222</v>
      </c>
    </row>
    <row r="6" spans="1:2">
      <c r="A6" s="4" t="s">
        <v>573</v>
      </c>
      <c r="B6" s="5" t="n">
        <v>70183</v>
      </c>
    </row>
    <row r="7" spans="1:2">
      <c r="A7" s="4" t="s">
        <v>574</v>
      </c>
      <c r="B7" s="7" t="n">
        <v>8631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s>
  <sheetData>
    <row r="1" spans="1:6">
      <c r="A1" s="1" t="s">
        <v>575</v>
      </c>
      <c r="C1" s="2" t="s">
        <v>2</v>
      </c>
      <c r="D1" s="2" t="s">
        <v>377</v>
      </c>
      <c r="F1" s="2" t="s">
        <v>80</v>
      </c>
    </row>
    <row r="2" spans="1:6">
      <c r="A2" s="3" t="s">
        <v>576</v>
      </c>
    </row>
    <row r="3" spans="1:6">
      <c r="A3" s="4" t="s">
        <v>577</v>
      </c>
      <c r="F3" s="7" t="n">
        <v>35688</v>
      </c>
    </row>
    <row r="4" spans="1:6">
      <c r="A4" s="4" t="s">
        <v>578</v>
      </c>
      <c r="F4" s="5" t="n">
        <v>56621</v>
      </c>
    </row>
    <row r="5" spans="1:6">
      <c r="A5" s="4" t="s">
        <v>579</v>
      </c>
      <c r="F5" s="5" t="n">
        <v>5592</v>
      </c>
    </row>
    <row r="6" spans="1:6">
      <c r="A6" s="4" t="s">
        <v>580</v>
      </c>
      <c r="F6" s="5" t="n">
        <v>18635</v>
      </c>
    </row>
    <row r="7" spans="1:6">
      <c r="A7" s="4" t="s">
        <v>581</v>
      </c>
      <c r="F7" s="5" t="n">
        <v>116536</v>
      </c>
    </row>
    <row r="8" spans="1:6">
      <c r="A8" s="4" t="s">
        <v>582</v>
      </c>
      <c r="C8" s="7" t="n">
        <v>1154866</v>
      </c>
      <c r="F8" s="5" t="n">
        <v>1154866</v>
      </c>
    </row>
    <row r="9" spans="1:6">
      <c r="A9" s="4" t="s">
        <v>583</v>
      </c>
      <c r="F9" s="5" t="n">
        <v>13639</v>
      </c>
    </row>
    <row r="10" spans="1:6">
      <c r="A10" s="4" t="s">
        <v>584</v>
      </c>
      <c r="F10" s="5" t="n">
        <v>15773</v>
      </c>
    </row>
    <row r="11" spans="1:6">
      <c r="A11" s="4" t="s">
        <v>585</v>
      </c>
      <c r="F11" s="5" t="n">
        <v>1300814</v>
      </c>
    </row>
    <row r="12" spans="1:6">
      <c r="A12" s="3" t="s">
        <v>586</v>
      </c>
    </row>
    <row r="13" spans="1:6">
      <c r="A13" s="4" t="s">
        <v>587</v>
      </c>
      <c r="F13" s="5" t="n">
        <v>49324</v>
      </c>
    </row>
    <row r="14" spans="1:6">
      <c r="A14" s="4" t="s">
        <v>588</v>
      </c>
      <c r="F14" s="5" t="n">
        <v>534</v>
      </c>
    </row>
    <row r="15" spans="1:6">
      <c r="A15" s="4" t="s">
        <v>589</v>
      </c>
      <c r="F15" s="5" t="n">
        <v>3087</v>
      </c>
    </row>
    <row r="16" spans="1:6">
      <c r="A16" s="4" t="s">
        <v>590</v>
      </c>
      <c r="F16" s="5" t="n">
        <v>12322</v>
      </c>
    </row>
    <row r="17" spans="1:6">
      <c r="A17" s="4" t="s">
        <v>591</v>
      </c>
      <c r="F17" s="5" t="n">
        <v>3210</v>
      </c>
    </row>
    <row r="18" spans="1:6">
      <c r="A18" s="4" t="s">
        <v>592</v>
      </c>
      <c r="F18" s="5" t="n">
        <v>18311</v>
      </c>
    </row>
    <row r="19" spans="1:6">
      <c r="A19" s="4" t="s">
        <v>593</v>
      </c>
      <c r="F19" s="5" t="n">
        <v>30000</v>
      </c>
    </row>
    <row r="20" spans="1:6">
      <c r="A20" s="4" t="s">
        <v>594</v>
      </c>
      <c r="F20" s="5" t="n">
        <v>116788</v>
      </c>
    </row>
    <row r="21" spans="1:6">
      <c r="A21" s="4" t="s">
        <v>595</v>
      </c>
      <c r="F21" s="5" t="n">
        <v>405809</v>
      </c>
    </row>
    <row r="22" spans="1:6">
      <c r="A22" s="4" t="s">
        <v>596</v>
      </c>
      <c r="F22" s="5" t="n">
        <v>4259</v>
      </c>
    </row>
    <row r="23" spans="1:6">
      <c r="A23" s="4" t="s">
        <v>597</v>
      </c>
      <c r="F23" s="5" t="n">
        <v>130935</v>
      </c>
    </row>
    <row r="24" spans="1:6">
      <c r="A24" s="4" t="s">
        <v>598</v>
      </c>
      <c r="F24" s="5" t="n">
        <v>7108</v>
      </c>
    </row>
    <row r="25" spans="1:6">
      <c r="A25" s="4" t="s">
        <v>599</v>
      </c>
      <c r="C25" s="5" t="n">
        <v>915626</v>
      </c>
      <c r="F25" s="5" t="n">
        <v>915626</v>
      </c>
    </row>
    <row r="26" spans="1:6">
      <c r="A26" s="4" t="s">
        <v>600</v>
      </c>
      <c r="F26" s="5" t="n">
        <v>0</v>
      </c>
    </row>
    <row r="27" spans="1:6">
      <c r="A27" s="3" t="s">
        <v>601</v>
      </c>
    </row>
    <row r="28" spans="1:6">
      <c r="A28" s="4" t="s">
        <v>602</v>
      </c>
      <c r="F28" s="5" t="n">
        <v>-34902</v>
      </c>
    </row>
    <row r="29" spans="1:6">
      <c r="A29" s="4" t="s">
        <v>603</v>
      </c>
      <c r="F29" s="5" t="n">
        <v>103698</v>
      </c>
    </row>
    <row r="30" spans="1:6">
      <c r="A30" s="4" t="s">
        <v>604</v>
      </c>
      <c r="F30" s="5" t="n">
        <v>-357124</v>
      </c>
    </row>
    <row r="31" spans="1:6">
      <c r="A31" s="4" t="s">
        <v>605</v>
      </c>
      <c r="F31" s="5" t="n">
        <v>8617</v>
      </c>
    </row>
    <row r="32" spans="1:6">
      <c r="A32" s="4" t="s">
        <v>606</v>
      </c>
      <c r="F32" s="5" t="n">
        <v>-279711</v>
      </c>
    </row>
    <row r="33" spans="1:6">
      <c r="A33" s="4" t="s">
        <v>607</v>
      </c>
      <c r="F33" s="7" t="n">
        <v>1300814</v>
      </c>
    </row>
    <row r="34" spans="1:6">
      <c r="A34" s="3" t="s">
        <v>608</v>
      </c>
    </row>
    <row r="35" spans="1:6">
      <c r="A35" s="4" t="s">
        <v>609</v>
      </c>
      <c r="C35" s="5" t="n">
        <v>-20260</v>
      </c>
      <c r="D35" s="7" t="n">
        <v>-20260</v>
      </c>
      <c r="E35" s="4" t="s">
        <v>98</v>
      </c>
    </row>
    <row r="36" spans="1:6">
      <c r="A36" s="4" t="s">
        <v>610</v>
      </c>
      <c r="D36" s="5" t="n">
        <v>-20260</v>
      </c>
    </row>
    <row r="37" spans="1:6">
      <c r="A37" s="4" t="s">
        <v>611</v>
      </c>
      <c r="B37" s="4" t="s">
        <v>612</v>
      </c>
      <c r="D37" s="5" t="n">
        <v>-7040</v>
      </c>
    </row>
    <row r="38" spans="1:6">
      <c r="A38" s="4" t="s">
        <v>613</v>
      </c>
      <c r="D38" s="5" t="n">
        <v>-27300</v>
      </c>
    </row>
    <row r="39" spans="1:6">
      <c r="A39" s="3" t="s">
        <v>614</v>
      </c>
    </row>
    <row r="40" spans="1:6">
      <c r="A40" s="4" t="s">
        <v>615</v>
      </c>
      <c r="B40" s="4" t="s">
        <v>616</v>
      </c>
      <c r="D40" s="5" t="n">
        <v>-3210</v>
      </c>
    </row>
    <row r="41" spans="1:6">
      <c r="A41" s="4" t="s">
        <v>617</v>
      </c>
      <c r="D41" s="5" t="n">
        <v>-3210</v>
      </c>
    </row>
    <row r="42" spans="1:6">
      <c r="A42" s="4" t="s">
        <v>618</v>
      </c>
      <c r="B42" s="4" t="s">
        <v>619</v>
      </c>
      <c r="D42" s="5" t="n">
        <v>250346</v>
      </c>
    </row>
    <row r="43" spans="1:6">
      <c r="A43" s="4" t="s">
        <v>620</v>
      </c>
      <c r="B43" s="4" t="s">
        <v>621</v>
      </c>
      <c r="D43" s="5" t="n">
        <v>-915626</v>
      </c>
    </row>
    <row r="44" spans="1:6">
      <c r="A44" s="3" t="s">
        <v>622</v>
      </c>
    </row>
    <row r="45" spans="1:6">
      <c r="A45" s="4" t="s">
        <v>623</v>
      </c>
      <c r="B45" s="4" t="s">
        <v>624</v>
      </c>
      <c r="D45" s="5" t="n">
        <v>34902</v>
      </c>
    </row>
    <row r="46" spans="1:6">
      <c r="A46" s="4" t="s">
        <v>625</v>
      </c>
      <c r="B46" s="4" t="s">
        <v>624</v>
      </c>
      <c r="D46" s="5" t="n">
        <v>-103698</v>
      </c>
    </row>
    <row r="47" spans="1:6">
      <c r="A47" s="4" t="s">
        <v>626</v>
      </c>
      <c r="B47" s="4" t="s">
        <v>624</v>
      </c>
      <c r="D47" s="5" t="n">
        <v>357124</v>
      </c>
    </row>
    <row r="48" spans="1:6">
      <c r="A48" s="4" t="s">
        <v>627</v>
      </c>
      <c r="B48" s="4" t="s">
        <v>624</v>
      </c>
      <c r="D48" s="5" t="n">
        <v>-8617</v>
      </c>
    </row>
    <row r="49" spans="1:6">
      <c r="A49" s="4" t="s">
        <v>628</v>
      </c>
      <c r="C49" s="5" t="n">
        <v>354249</v>
      </c>
      <c r="D49" s="5" t="n">
        <v>354249</v>
      </c>
      <c r="E49" s="4" t="s">
        <v>629</v>
      </c>
    </row>
    <row r="50" spans="1:6">
      <c r="A50" s="4" t="s">
        <v>630</v>
      </c>
      <c r="D50" s="5" t="n">
        <v>641190</v>
      </c>
    </row>
    <row r="51" spans="1:6">
      <c r="A51" s="4" t="s">
        <v>631</v>
      </c>
      <c r="D51" s="5" t="n">
        <v>-27300</v>
      </c>
    </row>
    <row r="52" spans="1:6">
      <c r="A52" s="3" t="s">
        <v>632</v>
      </c>
    </row>
    <row r="53" spans="1:6">
      <c r="A53" s="4" t="s">
        <v>633</v>
      </c>
      <c r="C53" s="5" t="n">
        <v>-56</v>
      </c>
      <c r="D53" s="5" t="n">
        <v>-56</v>
      </c>
      <c r="E53" s="4" t="s">
        <v>98</v>
      </c>
    </row>
    <row r="54" spans="1:6">
      <c r="A54" s="4" t="s">
        <v>36</v>
      </c>
      <c r="D54" s="5" t="n">
        <v>0</v>
      </c>
    </row>
    <row r="55" spans="1:6">
      <c r="A55" s="4" t="s">
        <v>38</v>
      </c>
      <c r="D55" s="5" t="n">
        <v>0</v>
      </c>
    </row>
    <row r="56" spans="1:6">
      <c r="A56" s="4" t="s">
        <v>634</v>
      </c>
      <c r="D56" s="5" t="n">
        <v>-56</v>
      </c>
    </row>
    <row r="57" spans="1:6">
      <c r="A57" s="4" t="s">
        <v>635</v>
      </c>
      <c r="C57" s="5" t="n">
        <v>-396661</v>
      </c>
      <c r="D57" s="5" t="n">
        <v>-396661</v>
      </c>
      <c r="E57" s="4" t="s">
        <v>612</v>
      </c>
    </row>
    <row r="58" spans="1:6">
      <c r="A58" s="4" t="s">
        <v>636</v>
      </c>
      <c r="B58" s="4" t="s">
        <v>616</v>
      </c>
      <c r="D58" s="5" t="n">
        <v>-13639</v>
      </c>
    </row>
    <row r="59" spans="1:6">
      <c r="A59" s="4" t="s">
        <v>637</v>
      </c>
      <c r="D59" s="5" t="n">
        <v>-410356</v>
      </c>
    </row>
    <row r="60" spans="1:6">
      <c r="A60" s="3" t="s">
        <v>638</v>
      </c>
    </row>
    <row r="61" spans="1:6">
      <c r="A61" s="4" t="s">
        <v>639</v>
      </c>
      <c r="C61" s="5" t="n">
        <v>-2774</v>
      </c>
      <c r="D61" s="5" t="n">
        <v>-2774</v>
      </c>
      <c r="E61" s="4" t="s">
        <v>619</v>
      </c>
    </row>
    <row r="62" spans="1:6">
      <c r="A62" s="4" t="s">
        <v>640</v>
      </c>
      <c r="D62" s="5" t="n">
        <v>-2774</v>
      </c>
    </row>
    <row r="63" spans="1:6">
      <c r="A63" s="4" t="s">
        <v>641</v>
      </c>
      <c r="C63" s="5" t="n">
        <v>-72067</v>
      </c>
      <c r="D63" s="5" t="n">
        <v>-72067</v>
      </c>
      <c r="E63" s="4" t="s">
        <v>621</v>
      </c>
    </row>
    <row r="64" spans="1:6">
      <c r="A64" s="4" t="s">
        <v>642</v>
      </c>
      <c r="C64" s="5" t="n">
        <v>-52</v>
      </c>
      <c r="D64" s="5" t="n">
        <v>-52</v>
      </c>
      <c r="E64" s="4" t="s">
        <v>624</v>
      </c>
    </row>
    <row r="65" spans="1:6">
      <c r="A65" s="3" t="s">
        <v>643</v>
      </c>
    </row>
    <row r="66" spans="1:6">
      <c r="A66" s="4" t="s">
        <v>644</v>
      </c>
      <c r="C66" s="5" t="n">
        <v>-328754</v>
      </c>
      <c r="D66" s="5" t="n">
        <v>-328754</v>
      </c>
      <c r="E66" s="4" t="s">
        <v>629</v>
      </c>
    </row>
    <row r="67" spans="1:6">
      <c r="A67" s="4" t="s">
        <v>645</v>
      </c>
      <c r="C67" s="5" t="n">
        <v>-335463</v>
      </c>
      <c r="D67" s="5" t="n">
        <v>-335463</v>
      </c>
    </row>
    <row r="68" spans="1:6">
      <c r="A68" s="4" t="s">
        <v>646</v>
      </c>
      <c r="D68" s="5" t="n">
        <v>-410356</v>
      </c>
    </row>
    <row r="69" spans="1:6">
      <c r="A69" s="3" t="s">
        <v>647</v>
      </c>
    </row>
    <row r="70" spans="1:6">
      <c r="A70" s="4" t="s">
        <v>648</v>
      </c>
      <c r="D70" s="5" t="n">
        <v>15428</v>
      </c>
    </row>
    <row r="71" spans="1:6">
      <c r="A71" s="4" t="s">
        <v>649</v>
      </c>
      <c r="D71" s="5" t="n">
        <v>56565</v>
      </c>
    </row>
    <row r="72" spans="1:6">
      <c r="A72" s="4" t="s">
        <v>650</v>
      </c>
      <c r="D72" s="5" t="n">
        <v>5592</v>
      </c>
    </row>
    <row r="73" spans="1:6">
      <c r="A73" s="4" t="s">
        <v>651</v>
      </c>
      <c r="D73" s="5" t="n">
        <v>18635</v>
      </c>
    </row>
    <row r="74" spans="1:6">
      <c r="A74" s="4" t="s">
        <v>652</v>
      </c>
      <c r="D74" s="5" t="n">
        <v>96220</v>
      </c>
    </row>
    <row r="75" spans="1:6">
      <c r="A75" s="4" t="s">
        <v>653</v>
      </c>
      <c r="C75" s="5" t="n">
        <v>758205</v>
      </c>
      <c r="D75" s="5" t="n">
        <v>758205</v>
      </c>
    </row>
    <row r="76" spans="1:6">
      <c r="A76" s="4" t="s">
        <v>654</v>
      </c>
      <c r="D76" s="5" t="n">
        <v>8733</v>
      </c>
    </row>
    <row r="77" spans="1:6">
      <c r="A77" s="4" t="s">
        <v>655</v>
      </c>
      <c r="D77" s="5" t="n">
        <v>863158</v>
      </c>
    </row>
    <row r="78" spans="1:6">
      <c r="A78" s="3" t="s">
        <v>656</v>
      </c>
    </row>
    <row r="79" spans="1:6">
      <c r="A79" s="4" t="s">
        <v>657</v>
      </c>
      <c r="D79" s="5" t="n">
        <v>49324</v>
      </c>
    </row>
    <row r="80" spans="1:6">
      <c r="A80" s="4" t="s">
        <v>658</v>
      </c>
      <c r="D80" s="5" t="n">
        <v>534</v>
      </c>
    </row>
    <row r="81" spans="1:6">
      <c r="A81" s="4" t="s">
        <v>659</v>
      </c>
      <c r="D81" s="5" t="n">
        <v>3087</v>
      </c>
    </row>
    <row r="82" spans="1:6">
      <c r="A82" s="4" t="s">
        <v>660</v>
      </c>
      <c r="D82" s="5" t="n">
        <v>12322</v>
      </c>
    </row>
    <row r="83" spans="1:6">
      <c r="A83" s="4" t="s">
        <v>661</v>
      </c>
      <c r="D83" s="5" t="n">
        <v>15537</v>
      </c>
    </row>
    <row r="84" spans="1:6">
      <c r="A84" s="4" t="s">
        <v>662</v>
      </c>
      <c r="D84" s="5" t="n">
        <v>30000</v>
      </c>
    </row>
    <row r="85" spans="1:6">
      <c r="A85" s="4" t="s">
        <v>663</v>
      </c>
      <c r="D85" s="5" t="n">
        <v>110804</v>
      </c>
    </row>
    <row r="86" spans="1:6">
      <c r="A86" s="4" t="s">
        <v>664</v>
      </c>
      <c r="D86" s="5" t="n">
        <v>656155</v>
      </c>
    </row>
    <row r="87" spans="1:6">
      <c r="A87" s="4" t="s">
        <v>665</v>
      </c>
      <c r="D87" s="5" t="n">
        <v>4259</v>
      </c>
    </row>
    <row r="88" spans="1:6">
      <c r="A88" s="4" t="s">
        <v>666</v>
      </c>
      <c r="D88" s="5" t="n">
        <v>58868</v>
      </c>
    </row>
    <row r="89" spans="1:6">
      <c r="A89" s="4" t="s">
        <v>667</v>
      </c>
      <c r="D89" s="5" t="n">
        <v>7056</v>
      </c>
    </row>
    <row r="90" spans="1:6">
      <c r="A90" s="4" t="s">
        <v>668</v>
      </c>
      <c r="D90" s="4" t="s">
        <v>58</v>
      </c>
    </row>
    <row r="91" spans="1:6">
      <c r="A91" s="3" t="s">
        <v>669</v>
      </c>
    </row>
    <row r="92" spans="1:6">
      <c r="A92" s="4" t="s">
        <v>670</v>
      </c>
      <c r="D92" s="5" t="n">
        <v>25495</v>
      </c>
    </row>
    <row r="93" spans="1:6">
      <c r="A93" s="4" t="s">
        <v>671</v>
      </c>
      <c r="D93" s="5" t="n">
        <v>26016</v>
      </c>
    </row>
    <row r="94" spans="1:6">
      <c r="A94" s="4" t="s">
        <v>672</v>
      </c>
      <c r="D94" s="5" t="n">
        <v>863158</v>
      </c>
    </row>
    <row r="95" spans="1:6">
      <c r="A95" s="4" t="s">
        <v>673</v>
      </c>
    </row>
    <row r="96" spans="1:6">
      <c r="A96" s="3" t="s">
        <v>622</v>
      </c>
    </row>
    <row r="97" spans="1:6">
      <c r="A97" s="4" t="s">
        <v>674</v>
      </c>
      <c r="C97" s="5" t="n">
        <v>7230</v>
      </c>
      <c r="D97" s="5" t="n">
        <v>7230</v>
      </c>
      <c r="E97" s="4" t="s">
        <v>629</v>
      </c>
    </row>
    <row r="98" spans="1:6">
      <c r="A98" s="3" t="s">
        <v>643</v>
      </c>
    </row>
    <row r="99" spans="1:6">
      <c r="A99" s="4" t="s">
        <v>675</v>
      </c>
      <c r="C99" s="7" t="n">
        <v>-6709</v>
      </c>
      <c r="D99" s="5" t="n">
        <v>-6709</v>
      </c>
      <c r="E99" s="4" t="s">
        <v>629</v>
      </c>
    </row>
    <row r="100" spans="1:6">
      <c r="A100" s="3" t="s">
        <v>669</v>
      </c>
    </row>
    <row r="101" spans="1:6">
      <c r="A101" s="4" t="s">
        <v>676</v>
      </c>
      <c r="D101" s="7" t="n">
        <v>521</v>
      </c>
    </row>
    <row r="102" spans="1:6"/>
    <row r="103" spans="1:6">
      <c r="A103" s="4" t="s">
        <v>98</v>
      </c>
      <c r="B103" s="4" t="s">
        <v>677</v>
      </c>
    </row>
    <row r="104" spans="1:6">
      <c r="A104" s="4" t="s">
        <v>612</v>
      </c>
      <c r="B104" s="4" t="s">
        <v>678</v>
      </c>
    </row>
    <row r="105" spans="1:6">
      <c r="A105" s="4" t="s">
        <v>616</v>
      </c>
      <c r="B105" s="4" t="s">
        <v>679</v>
      </c>
    </row>
    <row r="106" spans="1:6">
      <c r="A106" s="4" t="s">
        <v>619</v>
      </c>
      <c r="B106" s="4" t="s">
        <v>680</v>
      </c>
    </row>
    <row r="107" spans="1:6">
      <c r="A107" s="4" t="s">
        <v>621</v>
      </c>
      <c r="B107" s="4" t="s">
        <v>681</v>
      </c>
    </row>
    <row r="108" spans="1:6">
      <c r="A108" s="4" t="s">
        <v>624</v>
      </c>
      <c r="B108" s="4" t="s">
        <v>682</v>
      </c>
    </row>
    <row r="109" spans="1:6">
      <c r="A109" s="4" t="s">
        <v>629</v>
      </c>
      <c r="B109" s="4" t="s">
        <v>683</v>
      </c>
    </row>
  </sheetData>
  <mergeCells count="10">
    <mergeCell ref="A1:B1"/>
    <mergeCell ref="D1:E1"/>
    <mergeCell ref="A102:E102"/>
    <mergeCell ref="B103:E103"/>
    <mergeCell ref="B104:E104"/>
    <mergeCell ref="B105:E105"/>
    <mergeCell ref="B106:E106"/>
    <mergeCell ref="B107:E107"/>
    <mergeCell ref="B108:E108"/>
    <mergeCell ref="B109:E10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684</v>
      </c>
      <c r="C1" s="2" t="s">
        <v>1</v>
      </c>
    </row>
    <row r="2" spans="1:5">
      <c r="C2" s="2" t="s">
        <v>2</v>
      </c>
      <c r="D2" s="2" t="s">
        <v>377</v>
      </c>
    </row>
    <row r="3" spans="1:5">
      <c r="A3" s="3" t="s">
        <v>563</v>
      </c>
    </row>
    <row r="4" spans="1:5">
      <c r="A4" s="4" t="s">
        <v>615</v>
      </c>
      <c r="B4" s="4" t="s">
        <v>98</v>
      </c>
      <c r="D4" s="7" t="n">
        <v>-3210</v>
      </c>
    </row>
    <row r="5" spans="1:5">
      <c r="A5" s="4" t="s">
        <v>685</v>
      </c>
      <c r="C5" s="7" t="n">
        <v>-10312</v>
      </c>
    </row>
    <row r="6" spans="1:5">
      <c r="A6" s="4" t="s">
        <v>609</v>
      </c>
      <c r="C6" s="5" t="n">
        <v>-20260</v>
      </c>
      <c r="D6" s="7" t="n">
        <v>-20260</v>
      </c>
      <c r="E6" s="4" t="s">
        <v>612</v>
      </c>
    </row>
    <row r="7" spans="1:5">
      <c r="A7" s="4" t="s">
        <v>390</v>
      </c>
    </row>
    <row r="8" spans="1:5">
      <c r="A8" s="3" t="s">
        <v>563</v>
      </c>
    </row>
    <row r="9" spans="1:5">
      <c r="A9" s="4" t="s">
        <v>686</v>
      </c>
      <c r="C9" s="5" t="n">
        <v>-2525</v>
      </c>
    </row>
    <row r="10" spans="1:5">
      <c r="A10" s="4" t="s">
        <v>687</v>
      </c>
    </row>
    <row r="11" spans="1:5">
      <c r="A11" s="3" t="s">
        <v>563</v>
      </c>
    </row>
    <row r="12" spans="1:5">
      <c r="A12" s="4" t="s">
        <v>686</v>
      </c>
      <c r="C12" s="5" t="n">
        <v>-1838</v>
      </c>
    </row>
    <row r="13" spans="1:5">
      <c r="A13" s="4" t="s">
        <v>688</v>
      </c>
    </row>
    <row r="14" spans="1:5">
      <c r="A14" s="3" t="s">
        <v>563</v>
      </c>
    </row>
    <row r="15" spans="1:5">
      <c r="A15" s="4" t="s">
        <v>686</v>
      </c>
      <c r="C15" s="5" t="n">
        <v>-9600</v>
      </c>
    </row>
    <row r="16" spans="1:5">
      <c r="A16" s="4" t="s">
        <v>615</v>
      </c>
      <c r="C16" s="5" t="n">
        <v>-3210</v>
      </c>
    </row>
    <row r="17" spans="1:5">
      <c r="A17" s="4" t="s">
        <v>689</v>
      </c>
    </row>
    <row r="18" spans="1:5">
      <c r="A18" s="3" t="s">
        <v>563</v>
      </c>
    </row>
    <row r="19" spans="1:5">
      <c r="A19" s="4" t="s">
        <v>615</v>
      </c>
      <c r="C19" s="7" t="n">
        <v>-2375</v>
      </c>
    </row>
    <row r="20" spans="1:5"/>
    <row r="21" spans="1:5">
      <c r="A21" s="4" t="s">
        <v>98</v>
      </c>
      <c r="B21" s="4" t="s">
        <v>679</v>
      </c>
    </row>
    <row r="22" spans="1:5">
      <c r="A22" s="4" t="s">
        <v>612</v>
      </c>
      <c r="B22" s="4" t="s">
        <v>677</v>
      </c>
    </row>
  </sheetData>
  <mergeCells count="6">
    <mergeCell ref="A1:B2"/>
    <mergeCell ref="D1:E1"/>
    <mergeCell ref="D2:E2"/>
    <mergeCell ref="A20:D20"/>
    <mergeCell ref="B21:D21"/>
    <mergeCell ref="B22:D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2"/>
    <col customWidth="1" max="3" min="3" width="39"/>
    <col customWidth="1" max="4" min="4" width="42"/>
    <col customWidth="1" max="5" min="5" width="54"/>
    <col customWidth="1" max="6" min="6" width="54"/>
    <col customWidth="1" max="7" min="7" width="54"/>
    <col customWidth="1" max="8" min="8" width="54"/>
    <col customWidth="1" max="9" min="9" width="35"/>
    <col customWidth="1" max="10" min="10" width="40"/>
  </cols>
  <sheetData>
    <row r="1" spans="1:10">
      <c r="A1" s="1" t="s">
        <v>125</v>
      </c>
      <c r="B1" s="2" t="s">
        <v>126</v>
      </c>
      <c r="C1" s="2" t="s">
        <v>127</v>
      </c>
      <c r="D1" s="2" t="s">
        <v>128</v>
      </c>
      <c r="E1" s="2" t="s">
        <v>129</v>
      </c>
      <c r="F1" s="2" t="s">
        <v>130</v>
      </c>
      <c r="G1" s="2" t="s">
        <v>131</v>
      </c>
      <c r="H1" s="2" t="s">
        <v>132</v>
      </c>
      <c r="I1" s="2" t="s">
        <v>133</v>
      </c>
      <c r="J1" s="2" t="s">
        <v>134</v>
      </c>
    </row>
    <row r="2" spans="1:10">
      <c r="A2" s="4" t="s">
        <v>135</v>
      </c>
      <c r="B2" s="7" t="n">
        <v>1133733</v>
      </c>
      <c r="C2" s="7" t="n">
        <v>27181</v>
      </c>
      <c r="D2" s="7" t="n">
        <v>4482</v>
      </c>
      <c r="E2" s="7" t="n">
        <v>96539</v>
      </c>
      <c r="F2" s="7" t="n">
        <v>86938</v>
      </c>
      <c r="I2" s="7" t="n">
        <v>917417</v>
      </c>
      <c r="J2" s="7" t="n">
        <v>1176</v>
      </c>
    </row>
    <row r="3" spans="1:10">
      <c r="A3" s="4" t="s">
        <v>136</v>
      </c>
      <c r="D3" s="5" t="n">
        <v>1368058</v>
      </c>
      <c r="E3" s="5" t="n">
        <v>3836554</v>
      </c>
      <c r="F3" s="5" t="n">
        <v>3749986</v>
      </c>
      <c r="I3" s="5" t="n">
        <v>59448308</v>
      </c>
      <c r="J3" s="5" t="n">
        <v>562497</v>
      </c>
    </row>
    <row r="4" spans="1:10">
      <c r="A4" s="4" t="s">
        <v>137</v>
      </c>
      <c r="B4" s="5" t="n">
        <v>-12351</v>
      </c>
      <c r="D4" s="7" t="n">
        <v>-3870</v>
      </c>
      <c r="I4" s="7" t="n">
        <v>-8481</v>
      </c>
    </row>
    <row r="5" spans="1:10">
      <c r="A5" s="4" t="s">
        <v>138</v>
      </c>
      <c r="B5" s="5" t="n">
        <v>503591</v>
      </c>
      <c r="G5" s="7" t="n">
        <v>77301</v>
      </c>
      <c r="I5" s="7" t="n">
        <v>426290</v>
      </c>
    </row>
    <row r="6" spans="1:10">
      <c r="A6" s="4" t="s">
        <v>139</v>
      </c>
      <c r="D6" s="5" t="n">
        <v>451055</v>
      </c>
      <c r="G6" s="5" t="n">
        <v>3200000</v>
      </c>
      <c r="I6" s="5" t="n">
        <v>21860000</v>
      </c>
    </row>
    <row r="7" spans="1:10">
      <c r="A7" s="4" t="s">
        <v>140</v>
      </c>
      <c r="B7" s="5" t="n">
        <v>7391</v>
      </c>
      <c r="I7" s="7" t="n">
        <v>7391</v>
      </c>
    </row>
    <row r="8" spans="1:10">
      <c r="A8" s="4" t="s">
        <v>141</v>
      </c>
      <c r="I8" s="5" t="n">
        <v>241733</v>
      </c>
    </row>
    <row r="9" spans="1:10">
      <c r="A9" s="4" t="s">
        <v>142</v>
      </c>
      <c r="B9" s="5" t="n">
        <v>-20876</v>
      </c>
      <c r="D9" s="7" t="n">
        <v>-1378</v>
      </c>
      <c r="E9" s="7" t="n">
        <v>-8</v>
      </c>
      <c r="F9" s="7" t="n">
        <v>-737</v>
      </c>
      <c r="G9" s="7" t="n">
        <v>-1974</v>
      </c>
      <c r="I9" s="7" t="n">
        <v>-16779</v>
      </c>
    </row>
    <row r="10" spans="1:10">
      <c r="A10" s="4" t="s">
        <v>143</v>
      </c>
      <c r="B10" s="5" t="n">
        <v>-218995</v>
      </c>
      <c r="D10" s="5" t="n">
        <v>-15502</v>
      </c>
      <c r="E10" s="5" t="n">
        <v>-9704</v>
      </c>
      <c r="F10" s="5" t="n">
        <v>-9486</v>
      </c>
      <c r="I10" s="5" t="n">
        <v>-184303</v>
      </c>
    </row>
    <row r="11" spans="1:10">
      <c r="A11" s="4" t="s">
        <v>144</v>
      </c>
      <c r="B11" s="5" t="n">
        <v>-2158</v>
      </c>
      <c r="I11" s="5" t="n">
        <v>-2158</v>
      </c>
    </row>
    <row r="12" spans="1:10">
      <c r="A12" s="4" t="s">
        <v>145</v>
      </c>
      <c r="E12" s="7" t="n">
        <v>-94614</v>
      </c>
      <c r="I12" s="7" t="n">
        <v>94614</v>
      </c>
    </row>
    <row r="13" spans="1:10">
      <c r="A13" s="4" t="s">
        <v>146</v>
      </c>
      <c r="E13" s="5" t="n">
        <v>-3796900</v>
      </c>
      <c r="I13" s="5" t="n">
        <v>3796900</v>
      </c>
    </row>
    <row r="14" spans="1:10">
      <c r="A14" s="4" t="s">
        <v>147</v>
      </c>
      <c r="B14" s="5" t="n">
        <v>-607088</v>
      </c>
      <c r="D14" s="5" t="n">
        <v>2571</v>
      </c>
      <c r="E14" s="7" t="n">
        <v>8770</v>
      </c>
      <c r="F14" s="5" t="n">
        <v>8786</v>
      </c>
      <c r="G14" s="5" t="n">
        <v>1711</v>
      </c>
      <c r="I14" s="7" t="n">
        <v>-628926</v>
      </c>
    </row>
    <row r="15" spans="1:10">
      <c r="A15" s="4" t="s">
        <v>148</v>
      </c>
      <c r="B15" s="5" t="n">
        <v>164290</v>
      </c>
      <c r="C15" s="5" t="n">
        <v>164290</v>
      </c>
    </row>
    <row r="16" spans="1:10">
      <c r="A16" s="4" t="s">
        <v>149</v>
      </c>
      <c r="B16" s="5" t="n">
        <v>947537</v>
      </c>
      <c r="C16" s="5" t="n">
        <v>191471</v>
      </c>
      <c r="D16" s="7" t="n">
        <v>-13697</v>
      </c>
      <c r="E16" s="7" t="n">
        <v>983</v>
      </c>
      <c r="F16" s="7" t="n">
        <v>85501</v>
      </c>
      <c r="G16" s="7" t="n">
        <v>77038</v>
      </c>
      <c r="I16" s="7" t="n">
        <v>605065</v>
      </c>
      <c r="J16" s="7" t="n">
        <v>1176</v>
      </c>
    </row>
    <row r="17" spans="1:10">
      <c r="A17" s="4" t="s">
        <v>150</v>
      </c>
      <c r="D17" s="5" t="n">
        <v>1819113</v>
      </c>
      <c r="E17" s="5" t="n">
        <v>39654</v>
      </c>
      <c r="F17" s="5" t="n">
        <v>3749986</v>
      </c>
      <c r="G17" s="5" t="n">
        <v>3200000</v>
      </c>
      <c r="I17" s="5" t="n">
        <v>85346941</v>
      </c>
      <c r="J17" s="5" t="n">
        <v>562497</v>
      </c>
    </row>
    <row r="18" spans="1:10">
      <c r="A18" s="4" t="s">
        <v>137</v>
      </c>
      <c r="B18" s="5" t="n">
        <v>-44893</v>
      </c>
      <c r="I18" s="7" t="n">
        <v>-44893</v>
      </c>
    </row>
    <row r="19" spans="1:10">
      <c r="A19" s="4" t="s">
        <v>138</v>
      </c>
      <c r="B19" s="5" t="n">
        <v>120391</v>
      </c>
      <c r="G19" s="7" t="n">
        <v>20911</v>
      </c>
      <c r="H19" s="7" t="n">
        <v>5845</v>
      </c>
      <c r="I19" s="7" t="n">
        <v>93635</v>
      </c>
    </row>
    <row r="20" spans="1:10">
      <c r="A20" s="4" t="s">
        <v>139</v>
      </c>
      <c r="D20" s="5" t="n">
        <v>342332</v>
      </c>
      <c r="G20" s="5" t="n">
        <v>890328</v>
      </c>
      <c r="H20" s="5" t="n">
        <v>256083</v>
      </c>
      <c r="I20" s="5" t="n">
        <v>16303451</v>
      </c>
    </row>
    <row r="21" spans="1:10">
      <c r="A21" s="4" t="s">
        <v>140</v>
      </c>
      <c r="B21" s="5" t="n">
        <v>5056</v>
      </c>
      <c r="I21" s="7" t="n">
        <v>5056</v>
      </c>
    </row>
    <row r="22" spans="1:10">
      <c r="A22" s="4" t="s">
        <v>141</v>
      </c>
      <c r="I22" s="5" t="n">
        <v>470615</v>
      </c>
    </row>
    <row r="23" spans="1:10">
      <c r="A23" s="4" t="s">
        <v>142</v>
      </c>
      <c r="B23" s="5" t="n">
        <v>16546</v>
      </c>
      <c r="D23" s="7" t="n">
        <v>1339</v>
      </c>
      <c r="E23" s="7" t="n">
        <v>8</v>
      </c>
      <c r="F23" s="7" t="n">
        <v>100</v>
      </c>
      <c r="G23" s="7" t="n">
        <v>-231</v>
      </c>
      <c r="H23" s="7" t="n">
        <v>-172</v>
      </c>
      <c r="I23" s="7" t="n">
        <v>15502</v>
      </c>
    </row>
    <row r="24" spans="1:10">
      <c r="A24" s="4" t="s">
        <v>143</v>
      </c>
      <c r="B24" s="5" t="n">
        <v>-147795</v>
      </c>
      <c r="D24" s="5" t="n">
        <v>-4779</v>
      </c>
      <c r="E24" s="5" t="n">
        <v>-42</v>
      </c>
      <c r="F24" s="5" t="n">
        <v>-7849</v>
      </c>
      <c r="G24" s="5" t="n">
        <v>-8492</v>
      </c>
      <c r="H24" s="5" t="n">
        <v>-345</v>
      </c>
      <c r="I24" s="5" t="n">
        <v>-126288</v>
      </c>
    </row>
    <row r="25" spans="1:10">
      <c r="A25" s="4" t="s">
        <v>144</v>
      </c>
      <c r="B25" s="5" t="n">
        <v>-558</v>
      </c>
      <c r="I25" s="5" t="n">
        <v>-558</v>
      </c>
    </row>
    <row r="26" spans="1:10">
      <c r="A26" s="4" t="s">
        <v>145</v>
      </c>
      <c r="E26" s="7" t="n">
        <v>-985</v>
      </c>
      <c r="I26" s="7" t="n">
        <v>985</v>
      </c>
    </row>
    <row r="27" spans="1:10">
      <c r="A27" s="4" t="s">
        <v>146</v>
      </c>
      <c r="E27" s="5" t="n">
        <v>-39654</v>
      </c>
      <c r="I27" s="5" t="n">
        <v>39859</v>
      </c>
    </row>
    <row r="28" spans="1:10">
      <c r="A28" s="4" t="s">
        <v>147</v>
      </c>
      <c r="B28" s="5" t="n">
        <v>-808816</v>
      </c>
      <c r="D28" s="5" t="n">
        <v>-14019</v>
      </c>
      <c r="E28" s="7" t="n">
        <v>36</v>
      </c>
      <c r="F28" s="5" t="n">
        <v>7650</v>
      </c>
      <c r="G28" s="5" t="n">
        <v>8292</v>
      </c>
      <c r="H28" s="5" t="n">
        <v>491</v>
      </c>
      <c r="I28" s="7" t="n">
        <v>-811266</v>
      </c>
    </row>
    <row r="29" spans="1:10">
      <c r="A29" s="4" t="s">
        <v>148</v>
      </c>
      <c r="B29" s="5" t="n">
        <v>-172096</v>
      </c>
      <c r="C29" s="5" t="n">
        <v>-172096</v>
      </c>
    </row>
    <row r="30" spans="1:10">
      <c r="A30" s="4" t="s">
        <v>151</v>
      </c>
      <c r="B30" s="5" t="n">
        <v>-84628</v>
      </c>
      <c r="C30" s="5" t="n">
        <v>19375</v>
      </c>
      <c r="D30" s="7" t="n">
        <v>-31156</v>
      </c>
      <c r="F30" s="7" t="n">
        <v>85402</v>
      </c>
      <c r="G30" s="7" t="n">
        <v>97518</v>
      </c>
      <c r="H30" s="7" t="n">
        <v>5819</v>
      </c>
      <c r="I30" s="7" t="n">
        <v>-262762</v>
      </c>
      <c r="J30" s="7" t="n">
        <v>1176</v>
      </c>
    </row>
    <row r="31" spans="1:10">
      <c r="A31" s="4" t="s">
        <v>152</v>
      </c>
      <c r="D31" s="5" t="n">
        <v>2161445</v>
      </c>
      <c r="F31" s="5" t="n">
        <v>3749986</v>
      </c>
      <c r="G31" s="5" t="n">
        <v>4090328</v>
      </c>
      <c r="H31" s="5" t="n">
        <v>256083</v>
      </c>
      <c r="I31" s="5" t="n">
        <v>102160866</v>
      </c>
      <c r="J31" s="5" t="n">
        <v>562497</v>
      </c>
    </row>
    <row r="32" spans="1:10">
      <c r="A32" s="4" t="s">
        <v>138</v>
      </c>
      <c r="B32" s="5" t="n">
        <v>204</v>
      </c>
      <c r="I32" s="7" t="n">
        <v>204</v>
      </c>
    </row>
    <row r="33" spans="1:10">
      <c r="A33" s="4" t="s">
        <v>139</v>
      </c>
      <c r="D33" s="5" t="n">
        <v>5508</v>
      </c>
      <c r="I33" s="5" t="n">
        <v>245175</v>
      </c>
    </row>
    <row r="34" spans="1:10">
      <c r="A34" s="4" t="s">
        <v>140</v>
      </c>
      <c r="B34" s="5" t="n">
        <v>1160</v>
      </c>
      <c r="I34" s="7" t="n">
        <v>1160</v>
      </c>
    </row>
    <row r="35" spans="1:10">
      <c r="A35" s="4" t="s">
        <v>141</v>
      </c>
      <c r="I35" s="5" t="n">
        <v>24679</v>
      </c>
    </row>
    <row r="36" spans="1:10">
      <c r="A36" s="4" t="s">
        <v>142</v>
      </c>
      <c r="B36" s="5" t="n">
        <v>4330</v>
      </c>
      <c r="D36" s="7" t="n">
        <v>39</v>
      </c>
      <c r="F36" s="7" t="n">
        <v>637</v>
      </c>
      <c r="G36" s="7" t="n">
        <v>2205</v>
      </c>
      <c r="H36" s="7" t="n">
        <v>172</v>
      </c>
      <c r="I36" s="7" t="n">
        <v>1277</v>
      </c>
    </row>
    <row r="37" spans="1:10">
      <c r="A37" s="4" t="s">
        <v>143</v>
      </c>
      <c r="B37" s="5" t="n">
        <v>-12578</v>
      </c>
      <c r="D37" s="5" t="n">
        <v>-156</v>
      </c>
      <c r="F37" s="5" t="n">
        <v>-2550</v>
      </c>
      <c r="G37" s="5" t="n">
        <v>-4410</v>
      </c>
      <c r="H37" s="5" t="n">
        <v>-344</v>
      </c>
      <c r="I37" s="5" t="n">
        <v>-5118</v>
      </c>
    </row>
    <row r="38" spans="1:10">
      <c r="A38" s="4" t="s">
        <v>144</v>
      </c>
      <c r="B38" s="5" t="n">
        <v>-11</v>
      </c>
      <c r="I38" s="5" t="n">
        <v>-11</v>
      </c>
    </row>
    <row r="39" spans="1:10">
      <c r="A39" s="4" t="s">
        <v>147</v>
      </c>
      <c r="B39" s="5" t="n">
        <v>-177430</v>
      </c>
      <c r="D39" s="5" t="n">
        <v>-3629</v>
      </c>
      <c r="F39" s="5" t="n">
        <v>1275</v>
      </c>
      <c r="G39" s="5" t="n">
        <v>2540</v>
      </c>
      <c r="H39" s="5" t="n">
        <v>198</v>
      </c>
      <c r="I39" s="5" t="n">
        <v>-177814</v>
      </c>
    </row>
    <row r="40" spans="1:10">
      <c r="A40" s="4" t="s">
        <v>153</v>
      </c>
      <c r="F40" s="7" t="n">
        <v>-84764</v>
      </c>
      <c r="I40" s="7" t="n">
        <v>85940</v>
      </c>
      <c r="J40" s="7" t="n">
        <v>-1176</v>
      </c>
    </row>
    <row r="41" spans="1:10">
      <c r="A41" s="4" t="s">
        <v>154</v>
      </c>
      <c r="F41" s="5" t="n">
        <v>-3749986</v>
      </c>
      <c r="I41" s="5" t="n">
        <v>3749986</v>
      </c>
      <c r="J41" s="5" t="n">
        <v>-562497</v>
      </c>
    </row>
    <row r="42" spans="1:10">
      <c r="A42" s="4" t="s">
        <v>148</v>
      </c>
      <c r="B42" s="5" t="n">
        <v>-10758</v>
      </c>
      <c r="C42" s="5" t="n">
        <v>-10758</v>
      </c>
    </row>
    <row r="43" spans="1:10">
      <c r="A43" s="4" t="s">
        <v>155</v>
      </c>
      <c r="B43" s="5" t="n">
        <v>279711</v>
      </c>
      <c r="C43" s="7" t="n">
        <v>-8617</v>
      </c>
      <c r="D43" s="7" t="n">
        <v>34902</v>
      </c>
      <c r="G43" s="7" t="n">
        <v>-97853</v>
      </c>
      <c r="H43" s="7" t="n">
        <v>-5845</v>
      </c>
      <c r="I43" s="7" t="n">
        <v>357124</v>
      </c>
    </row>
    <row r="44" spans="1:10">
      <c r="A44" s="4" t="s">
        <v>156</v>
      </c>
      <c r="D44" s="5" t="n">
        <v>-2166953</v>
      </c>
      <c r="G44" s="5" t="n">
        <v>-4090328</v>
      </c>
      <c r="H44" s="5" t="n">
        <v>-256083</v>
      </c>
      <c r="I44" s="5" t="n">
        <v>-106180706</v>
      </c>
    </row>
    <row r="45" spans="1:10">
      <c r="A45" s="4" t="s">
        <v>157</v>
      </c>
      <c r="B45" s="5" t="n">
        <v>0</v>
      </c>
    </row>
    <row r="46" spans="1:10">
      <c r="A46" s="4" t="s">
        <v>158</v>
      </c>
      <c r="B46" s="5" t="n">
        <v>-33314</v>
      </c>
    </row>
    <row r="47" spans="1:10">
      <c r="A47" s="4" t="s">
        <v>159</v>
      </c>
      <c r="B47" s="7" t="n">
        <v>-69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0</v>
      </c>
      <c r="C1" s="2" t="s">
        <v>2</v>
      </c>
      <c r="D1" s="2" t="s">
        <v>377</v>
      </c>
    </row>
    <row r="2" spans="1:4">
      <c r="A2" s="3" t="s">
        <v>563</v>
      </c>
    </row>
    <row r="3" spans="1:4">
      <c r="A3" s="4" t="s">
        <v>615</v>
      </c>
      <c r="B3" s="4" t="s">
        <v>98</v>
      </c>
      <c r="D3" s="7" t="n">
        <v>-3210</v>
      </c>
    </row>
    <row r="4" spans="1:4">
      <c r="A4" s="4" t="s">
        <v>396</v>
      </c>
    </row>
    <row r="5" spans="1:4">
      <c r="A5" s="3" t="s">
        <v>563</v>
      </c>
    </row>
    <row r="6" spans="1:4">
      <c r="A6" s="4" t="s">
        <v>397</v>
      </c>
      <c r="C6" s="4" t="s">
        <v>398</v>
      </c>
      <c r="D6" s="4" t="s">
        <v>398</v>
      </c>
    </row>
    <row r="7" spans="1:4">
      <c r="A7" s="4" t="s">
        <v>688</v>
      </c>
    </row>
    <row r="8" spans="1:4">
      <c r="A8" s="3" t="s">
        <v>563</v>
      </c>
    </row>
    <row r="9" spans="1:4">
      <c r="A9" s="4" t="s">
        <v>686</v>
      </c>
      <c r="C9" s="7" t="n">
        <v>-9600</v>
      </c>
    </row>
    <row r="10" spans="1:4">
      <c r="A10" s="4" t="s">
        <v>615</v>
      </c>
      <c r="C10" s="5" t="n">
        <v>-3210</v>
      </c>
    </row>
    <row r="11" spans="1:4">
      <c r="A11" s="4" t="s">
        <v>691</v>
      </c>
    </row>
    <row r="12" spans="1:4">
      <c r="A12" s="3" t="s">
        <v>563</v>
      </c>
    </row>
    <row r="13" spans="1:4">
      <c r="A13" s="4" t="s">
        <v>686</v>
      </c>
      <c r="C13" s="5" t="n">
        <v>2500</v>
      </c>
    </row>
    <row r="14" spans="1:4">
      <c r="A14" s="4" t="s">
        <v>687</v>
      </c>
    </row>
    <row r="15" spans="1:4">
      <c r="A15" s="3" t="s">
        <v>563</v>
      </c>
    </row>
    <row r="16" spans="1:4">
      <c r="A16" s="4" t="s">
        <v>686</v>
      </c>
      <c r="C16" s="5" t="n">
        <v>-1838</v>
      </c>
    </row>
    <row r="17" spans="1:4">
      <c r="A17" s="4" t="s">
        <v>692</v>
      </c>
      <c r="C17" s="5" t="n">
        <v>-252500</v>
      </c>
    </row>
    <row r="18" spans="1:4">
      <c r="A18" s="4" t="s">
        <v>693</v>
      </c>
      <c r="C18" s="7" t="n">
        <v>-2200</v>
      </c>
    </row>
    <row r="19" spans="1:4"/>
    <row r="20" spans="1:4">
      <c r="A20" s="4" t="s">
        <v>98</v>
      </c>
      <c r="B20" s="4" t="s">
        <v>679</v>
      </c>
    </row>
  </sheetData>
  <mergeCells count="3">
    <mergeCell ref="A1:B1"/>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4</v>
      </c>
      <c r="C1" s="2" t="s">
        <v>1</v>
      </c>
    </row>
    <row r="2" spans="1:5">
      <c r="C2" s="2" t="s">
        <v>2</v>
      </c>
      <c r="D2" s="2" t="s">
        <v>377</v>
      </c>
      <c r="E2" s="2" t="s">
        <v>80</v>
      </c>
    </row>
    <row r="3" spans="1:5">
      <c r="A3" s="3" t="s">
        <v>695</v>
      </c>
    </row>
    <row r="4" spans="1:5">
      <c r="A4" s="4" t="s">
        <v>599</v>
      </c>
      <c r="C4" s="7" t="n">
        <v>915626</v>
      </c>
      <c r="E4" s="7" t="n">
        <v>915626</v>
      </c>
    </row>
    <row r="5" spans="1:5">
      <c r="A5" s="4" t="s">
        <v>696</v>
      </c>
      <c r="B5" s="4" t="s">
        <v>98</v>
      </c>
      <c r="D5" s="7" t="n">
        <v>-3210</v>
      </c>
    </row>
    <row r="6" spans="1:5">
      <c r="A6" s="4" t="s">
        <v>697</v>
      </c>
      <c r="C6" s="5" t="n">
        <v>661067</v>
      </c>
    </row>
    <row r="7" spans="1:5">
      <c r="A7" s="4" t="s">
        <v>698</v>
      </c>
    </row>
    <row r="8" spans="1:5">
      <c r="A8" s="3" t="s">
        <v>695</v>
      </c>
    </row>
    <row r="9" spans="1:5">
      <c r="A9" s="4" t="s">
        <v>599</v>
      </c>
      <c r="C9" s="5" t="n">
        <v>648612</v>
      </c>
    </row>
    <row r="10" spans="1:5">
      <c r="A10" s="4" t="s">
        <v>689</v>
      </c>
    </row>
    <row r="11" spans="1:5">
      <c r="A11" s="3" t="s">
        <v>695</v>
      </c>
    </row>
    <row r="12" spans="1:5">
      <c r="A12" s="4" t="s">
        <v>599</v>
      </c>
      <c r="C12" s="5" t="n">
        <v>234451</v>
      </c>
    </row>
    <row r="13" spans="1:5">
      <c r="A13" s="4" t="s">
        <v>696</v>
      </c>
      <c r="C13" s="5" t="n">
        <v>-2375</v>
      </c>
    </row>
    <row r="14" spans="1:5">
      <c r="A14" s="4" t="s">
        <v>699</v>
      </c>
    </row>
    <row r="15" spans="1:5">
      <c r="A15" s="3" t="s">
        <v>695</v>
      </c>
    </row>
    <row r="16" spans="1:5">
      <c r="A16" s="4" t="s">
        <v>599</v>
      </c>
      <c r="C16" s="5" t="n">
        <v>32563</v>
      </c>
    </row>
    <row r="17" spans="1:5">
      <c r="A17" s="4" t="s">
        <v>687</v>
      </c>
    </row>
    <row r="18" spans="1:5">
      <c r="A18" s="3" t="s">
        <v>695</v>
      </c>
    </row>
    <row r="19" spans="1:5">
      <c r="A19" s="4" t="s">
        <v>700</v>
      </c>
      <c r="C19" s="5" t="n">
        <v>-252500</v>
      </c>
    </row>
    <row r="20" spans="1:5">
      <c r="A20" s="4" t="s">
        <v>701</v>
      </c>
      <c r="C20" s="7" t="n">
        <v>316</v>
      </c>
    </row>
    <row r="21" spans="1:5"/>
    <row r="22" spans="1:5">
      <c r="A22" s="4" t="s">
        <v>98</v>
      </c>
      <c r="B22" s="4" t="s">
        <v>679</v>
      </c>
    </row>
  </sheetData>
  <mergeCells count="3">
    <mergeCell ref="A1:B2"/>
    <mergeCell ref="A21:D21"/>
    <mergeCell ref="B22:D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02</v>
      </c>
      <c r="B1" s="2" t="s">
        <v>1</v>
      </c>
    </row>
    <row r="2" spans="1:4">
      <c r="B2" s="2" t="s">
        <v>2</v>
      </c>
      <c r="C2" s="2" t="s">
        <v>377</v>
      </c>
      <c r="D2" s="2" t="s">
        <v>98</v>
      </c>
    </row>
    <row r="3" spans="1:4">
      <c r="A3" s="3" t="s">
        <v>563</v>
      </c>
    </row>
    <row r="4" spans="1:4">
      <c r="A4" s="4" t="s">
        <v>697</v>
      </c>
      <c r="B4" s="7" t="n">
        <v>661067</v>
      </c>
    </row>
    <row r="5" spans="1:4">
      <c r="A5" s="4" t="s">
        <v>703</v>
      </c>
      <c r="B5" s="5" t="n">
        <v>279711</v>
      </c>
    </row>
    <row r="6" spans="1:4">
      <c r="A6" s="4" t="s">
        <v>704</v>
      </c>
      <c r="B6" s="5" t="n">
        <v>19877</v>
      </c>
    </row>
    <row r="7" spans="1:4">
      <c r="A7" s="4" t="s">
        <v>705</v>
      </c>
      <c r="B7" s="5" t="n">
        <v>361479</v>
      </c>
    </row>
    <row r="8" spans="1:4">
      <c r="A8" s="4" t="s">
        <v>628</v>
      </c>
      <c r="B8" s="5" t="n">
        <v>354249</v>
      </c>
      <c r="C8" s="7" t="n">
        <v>354249</v>
      </c>
    </row>
    <row r="9" spans="1:4">
      <c r="A9" s="4" t="s">
        <v>673</v>
      </c>
    </row>
    <row r="10" spans="1:4">
      <c r="A10" s="3" t="s">
        <v>563</v>
      </c>
    </row>
    <row r="11" spans="1:4">
      <c r="A11" s="4" t="s">
        <v>674</v>
      </c>
      <c r="B11" s="7" t="n">
        <v>7230</v>
      </c>
      <c r="C11" s="7" t="n">
        <v>7230</v>
      </c>
    </row>
    <row r="12" spans="1:4"/>
    <row r="13" spans="1:4">
      <c r="A13" s="4" t="s">
        <v>98</v>
      </c>
      <c r="B13" s="4" t="s">
        <v>683</v>
      </c>
    </row>
  </sheetData>
  <mergeCells count="13">
    <mergeCell ref="A1:A2"/>
    <mergeCell ref="C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6</v>
      </c>
      <c r="B1" s="2" t="s">
        <v>2</v>
      </c>
      <c r="C1" s="2" t="s">
        <v>377</v>
      </c>
      <c r="E1" s="2" t="s">
        <v>80</v>
      </c>
    </row>
    <row r="2" spans="1:5">
      <c r="A2" s="3" t="s">
        <v>563</v>
      </c>
    </row>
    <row r="3" spans="1:5">
      <c r="A3" s="4" t="s">
        <v>707</v>
      </c>
      <c r="B3" s="7" t="n">
        <v>-2810139</v>
      </c>
    </row>
    <row r="4" spans="1:5">
      <c r="A4" s="4" t="s">
        <v>708</v>
      </c>
      <c r="B4" s="5" t="n">
        <v>2810139</v>
      </c>
    </row>
    <row r="5" spans="1:5">
      <c r="A5" s="4" t="s">
        <v>582</v>
      </c>
      <c r="B5" s="5" t="n">
        <v>1154866</v>
      </c>
      <c r="E5" s="7" t="n">
        <v>1154866</v>
      </c>
    </row>
    <row r="6" spans="1:5">
      <c r="A6" s="4" t="s">
        <v>635</v>
      </c>
      <c r="B6" s="5" t="n">
        <v>-396661</v>
      </c>
      <c r="C6" s="7" t="n">
        <v>-396661</v>
      </c>
      <c r="D6" s="4" t="s">
        <v>98</v>
      </c>
    </row>
    <row r="7" spans="1:5">
      <c r="A7" s="4" t="s">
        <v>653</v>
      </c>
      <c r="B7" s="5" t="n">
        <v>758205</v>
      </c>
      <c r="C7" s="7" t="n">
        <v>758205</v>
      </c>
    </row>
    <row r="8" spans="1:5">
      <c r="A8" s="4" t="s">
        <v>709</v>
      </c>
      <c r="B8" s="5" t="n">
        <v>3965005</v>
      </c>
    </row>
    <row r="9" spans="1:5">
      <c r="A9" s="4" t="s">
        <v>710</v>
      </c>
      <c r="B9" s="5" t="n">
        <v>-3206800</v>
      </c>
    </row>
    <row r="10" spans="1:5">
      <c r="A10" s="4" t="s">
        <v>711</v>
      </c>
      <c r="B10" s="5" t="n">
        <v>758205</v>
      </c>
    </row>
    <row r="11" spans="1:5">
      <c r="A11" s="4" t="s">
        <v>712</v>
      </c>
    </row>
    <row r="12" spans="1:5">
      <c r="A12" s="3" t="s">
        <v>563</v>
      </c>
    </row>
    <row r="13" spans="1:5">
      <c r="A13" s="4" t="s">
        <v>709</v>
      </c>
      <c r="B13" s="5" t="n">
        <v>3620371</v>
      </c>
    </row>
    <row r="14" spans="1:5">
      <c r="A14" s="4" t="s">
        <v>710</v>
      </c>
      <c r="B14" s="5" t="n">
        <v>-2950427</v>
      </c>
    </row>
    <row r="15" spans="1:5">
      <c r="A15" s="4" t="s">
        <v>711</v>
      </c>
      <c r="B15" s="5" t="n">
        <v>669944</v>
      </c>
    </row>
    <row r="16" spans="1:5">
      <c r="A16" s="4" t="s">
        <v>713</v>
      </c>
    </row>
    <row r="17" spans="1:5">
      <c r="A17" s="3" t="s">
        <v>563</v>
      </c>
    </row>
    <row r="18" spans="1:5">
      <c r="A18" s="4" t="s">
        <v>709</v>
      </c>
      <c r="B18" s="5" t="n">
        <v>213047</v>
      </c>
    </row>
    <row r="19" spans="1:5">
      <c r="A19" s="4" t="s">
        <v>710</v>
      </c>
      <c r="B19" s="5" t="n">
        <v>-138613</v>
      </c>
    </row>
    <row r="20" spans="1:5">
      <c r="A20" s="4" t="s">
        <v>711</v>
      </c>
      <c r="B20" s="5" t="n">
        <v>74434</v>
      </c>
    </row>
    <row r="21" spans="1:5">
      <c r="A21" s="4" t="s">
        <v>714</v>
      </c>
    </row>
    <row r="22" spans="1:5">
      <c r="A22" s="3" t="s">
        <v>563</v>
      </c>
    </row>
    <row r="23" spans="1:5">
      <c r="A23" s="4" t="s">
        <v>709</v>
      </c>
      <c r="B23" s="5" t="n">
        <v>131587</v>
      </c>
    </row>
    <row r="24" spans="1:5">
      <c r="A24" s="4" t="s">
        <v>710</v>
      </c>
      <c r="B24" s="5" t="n">
        <v>-117760</v>
      </c>
    </row>
    <row r="25" spans="1:5">
      <c r="A25" s="4" t="s">
        <v>711</v>
      </c>
      <c r="B25" s="7" t="n">
        <v>13827</v>
      </c>
    </row>
    <row r="26" spans="1:5"/>
    <row r="27" spans="1:5">
      <c r="A27" s="4" t="s">
        <v>98</v>
      </c>
      <c r="B27" s="4" t="s">
        <v>678</v>
      </c>
    </row>
  </sheetData>
  <mergeCells count="3">
    <mergeCell ref="C1:D1"/>
    <mergeCell ref="A26:E26"/>
    <mergeCell ref="B27:E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15</v>
      </c>
      <c r="B1" s="2" t="s">
        <v>2</v>
      </c>
      <c r="C1" s="2" t="s">
        <v>377</v>
      </c>
    </row>
    <row r="2" spans="1:4">
      <c r="A2" s="3" t="s">
        <v>563</v>
      </c>
    </row>
    <row r="3" spans="1:4">
      <c r="A3" s="4" t="s">
        <v>716</v>
      </c>
      <c r="B3" s="7" t="n">
        <v>-396661</v>
      </c>
      <c r="C3" s="7" t="n">
        <v>-396661</v>
      </c>
      <c r="D3" s="4" t="s">
        <v>98</v>
      </c>
    </row>
    <row r="4" spans="1:4">
      <c r="A4" s="4" t="s">
        <v>717</v>
      </c>
      <c r="B4" s="5" t="n">
        <v>-13639</v>
      </c>
    </row>
    <row r="5" spans="1:4">
      <c r="A5" s="4" t="s">
        <v>718</v>
      </c>
      <c r="B5" s="5" t="n">
        <v>-56</v>
      </c>
      <c r="C5" s="5" t="n">
        <v>-56</v>
      </c>
      <c r="D5" s="4" t="s">
        <v>612</v>
      </c>
    </row>
    <row r="6" spans="1:4">
      <c r="A6" s="4" t="s">
        <v>719</v>
      </c>
      <c r="B6" s="5" t="n">
        <v>52</v>
      </c>
      <c r="C6" s="5" t="n">
        <v>52</v>
      </c>
      <c r="D6" s="4" t="s">
        <v>616</v>
      </c>
    </row>
    <row r="7" spans="1:4">
      <c r="A7" s="4" t="s">
        <v>720</v>
      </c>
      <c r="B7" s="5" t="n">
        <v>2774</v>
      </c>
      <c r="C7" s="5" t="n">
        <v>2774</v>
      </c>
      <c r="D7" s="4" t="s">
        <v>619</v>
      </c>
    </row>
    <row r="8" spans="1:4">
      <c r="A8" s="4" t="s">
        <v>721</v>
      </c>
      <c r="B8" s="5" t="n">
        <v>72067</v>
      </c>
      <c r="C8" s="5" t="n">
        <v>72067</v>
      </c>
      <c r="D8" s="4" t="s">
        <v>621</v>
      </c>
    </row>
    <row r="9" spans="1:4">
      <c r="A9" s="4" t="s">
        <v>722</v>
      </c>
      <c r="B9" s="5" t="n">
        <v>-335463</v>
      </c>
      <c r="C9" s="5" t="n">
        <v>-335463</v>
      </c>
    </row>
    <row r="10" spans="1:4">
      <c r="A10" s="4" t="s">
        <v>62</v>
      </c>
      <c r="B10" s="5" t="n">
        <v>-328754</v>
      </c>
      <c r="C10" s="5" t="n">
        <v>-328754</v>
      </c>
      <c r="D10" s="4" t="s">
        <v>624</v>
      </c>
    </row>
    <row r="11" spans="1:4">
      <c r="A11" s="4" t="s">
        <v>673</v>
      </c>
    </row>
    <row r="12" spans="1:4">
      <c r="A12" s="3" t="s">
        <v>563</v>
      </c>
    </row>
    <row r="13" spans="1:4">
      <c r="A13" s="4" t="s">
        <v>723</v>
      </c>
      <c r="B13" s="7" t="n">
        <v>-6709</v>
      </c>
      <c r="C13" s="7" t="n">
        <v>-6709</v>
      </c>
      <c r="D13" s="4" t="s">
        <v>624</v>
      </c>
    </row>
    <row r="14" spans="1:4"/>
    <row r="15" spans="1:4">
      <c r="A15" s="4" t="s">
        <v>98</v>
      </c>
      <c r="B15" s="4" t="s">
        <v>678</v>
      </c>
    </row>
    <row r="16" spans="1:4">
      <c r="A16" s="4" t="s">
        <v>612</v>
      </c>
      <c r="B16" s="4" t="s">
        <v>677</v>
      </c>
    </row>
    <row r="17" spans="1:4">
      <c r="A17" s="4" t="s">
        <v>616</v>
      </c>
      <c r="B17" s="4" t="s">
        <v>682</v>
      </c>
    </row>
    <row r="18" spans="1:4">
      <c r="A18" s="4" t="s">
        <v>619</v>
      </c>
      <c r="B18" s="4" t="s">
        <v>680</v>
      </c>
    </row>
    <row r="19" spans="1:4">
      <c r="A19" s="4" t="s">
        <v>621</v>
      </c>
      <c r="B19" s="4" t="s">
        <v>681</v>
      </c>
    </row>
    <row r="20" spans="1:4">
      <c r="A20" s="4" t="s">
        <v>624</v>
      </c>
      <c r="B20" s="4" t="s">
        <v>683</v>
      </c>
    </row>
  </sheetData>
  <mergeCells count="8">
    <mergeCell ref="C1:D1"/>
    <mergeCell ref="A14:D14"/>
    <mergeCell ref="B15:D15"/>
    <mergeCell ref="B16:D16"/>
    <mergeCell ref="B17:D17"/>
    <mergeCell ref="B18:D18"/>
    <mergeCell ref="B19:D19"/>
    <mergeCell ref="B20:D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s>
  <sheetData>
    <row r="1" spans="1:4">
      <c r="A1" s="1" t="s">
        <v>724</v>
      </c>
      <c r="B1" s="2" t="s">
        <v>78</v>
      </c>
      <c r="D1" s="2" t="s">
        <v>1</v>
      </c>
    </row>
    <row r="2" spans="1:4">
      <c r="B2" s="2" t="s">
        <v>2</v>
      </c>
      <c r="C2" s="2" t="s">
        <v>98</v>
      </c>
      <c r="D2" s="2" t="s">
        <v>2</v>
      </c>
    </row>
    <row r="3" spans="1:4">
      <c r="A3" s="3" t="s">
        <v>211</v>
      </c>
    </row>
    <row r="4" spans="1:4">
      <c r="A4" s="4" t="s">
        <v>725</v>
      </c>
      <c r="D4" s="7" t="n">
        <v>-33065</v>
      </c>
    </row>
    <row r="5" spans="1:4">
      <c r="A5" s="4" t="s">
        <v>726</v>
      </c>
      <c r="D5" s="5" t="n">
        <v>-9565</v>
      </c>
    </row>
    <row r="6" spans="1:4">
      <c r="A6" s="4" t="s">
        <v>727</v>
      </c>
      <c r="D6" s="5" t="n">
        <v>361479</v>
      </c>
    </row>
    <row r="7" spans="1:4">
      <c r="A7" s="4" t="s">
        <v>728</v>
      </c>
      <c r="D7" s="5" t="n">
        <v>-335463</v>
      </c>
    </row>
    <row r="8" spans="1:4">
      <c r="A8" s="4" t="s">
        <v>729</v>
      </c>
      <c r="B8" s="7" t="n">
        <v>-870</v>
      </c>
      <c r="D8" s="7" t="n">
        <v>-16614</v>
      </c>
    </row>
    <row r="9" spans="1:4"/>
    <row r="10" spans="1:4">
      <c r="A10" s="4" t="s">
        <v>98</v>
      </c>
      <c r="B10" s="4" t="s">
        <v>116</v>
      </c>
    </row>
  </sheetData>
  <mergeCells count="10">
    <mergeCell ref="A1:A2"/>
    <mergeCell ref="B1:C1"/>
    <mergeCell ref="B3:C3"/>
    <mergeCell ref="B4:C4"/>
    <mergeCell ref="B5:C5"/>
    <mergeCell ref="B6:C6"/>
    <mergeCell ref="B7:C7"/>
    <mergeCell ref="B8:C8"/>
    <mergeCell ref="A9:D9"/>
    <mergeCell ref="B10:D1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4"/>
  </cols>
  <sheetData>
    <row r="1" spans="1:5">
      <c r="A1" s="1" t="s">
        <v>730</v>
      </c>
      <c r="B1" s="2" t="s">
        <v>533</v>
      </c>
      <c r="D1" s="2" t="s">
        <v>1</v>
      </c>
    </row>
    <row r="2" spans="1:5">
      <c r="B2" s="2" t="s">
        <v>731</v>
      </c>
      <c r="C2" s="2" t="s">
        <v>732</v>
      </c>
      <c r="D2" s="2" t="s">
        <v>2</v>
      </c>
      <c r="E2" s="2" t="s">
        <v>81</v>
      </c>
    </row>
    <row r="3" spans="1:5">
      <c r="A3" s="3" t="s">
        <v>322</v>
      </c>
    </row>
    <row r="4" spans="1:5">
      <c r="A4" s="4" t="s">
        <v>198</v>
      </c>
      <c r="E4" s="7" t="n">
        <v>170596</v>
      </c>
    </row>
    <row r="5" spans="1:5">
      <c r="A5" s="4" t="s">
        <v>321</v>
      </c>
    </row>
    <row r="6" spans="1:5">
      <c r="A6" s="3" t="s">
        <v>322</v>
      </c>
    </row>
    <row r="7" spans="1:5">
      <c r="A7" s="4" t="s">
        <v>733</v>
      </c>
      <c r="B7" s="4" t="s">
        <v>474</v>
      </c>
    </row>
    <row r="8" spans="1:5">
      <c r="A8" s="4" t="s">
        <v>734</v>
      </c>
      <c r="B8" s="7" t="n">
        <v>408900</v>
      </c>
    </row>
    <row r="9" spans="1:5">
      <c r="A9" s="4" t="s">
        <v>735</v>
      </c>
      <c r="B9" s="5" t="n">
        <v>15525000</v>
      </c>
      <c r="C9" s="5" t="n">
        <v>15525000</v>
      </c>
    </row>
    <row r="10" spans="1:5">
      <c r="A10" s="4" t="s">
        <v>736</v>
      </c>
      <c r="B10" s="4" t="s">
        <v>737</v>
      </c>
    </row>
    <row r="11" spans="1:5">
      <c r="A11" s="4" t="s">
        <v>738</v>
      </c>
      <c r="D11" s="4" t="s">
        <v>739</v>
      </c>
    </row>
    <row r="12" spans="1:5">
      <c r="A12" s="4" t="s">
        <v>740</v>
      </c>
      <c r="D12" s="4" t="s">
        <v>741</v>
      </c>
    </row>
    <row r="13" spans="1:5">
      <c r="A13" s="4" t="s">
        <v>742</v>
      </c>
      <c r="E13" s="7" t="n">
        <v>11600</v>
      </c>
    </row>
    <row r="14" spans="1:5">
      <c r="A14" s="4" t="s">
        <v>743</v>
      </c>
    </row>
    <row r="15" spans="1:5">
      <c r="A15" s="3" t="s">
        <v>322</v>
      </c>
    </row>
    <row r="16" spans="1:5">
      <c r="A16" s="4" t="s">
        <v>198</v>
      </c>
      <c r="B16" s="7" t="n">
        <v>100000</v>
      </c>
    </row>
    <row r="17" spans="1:5">
      <c r="A17" s="4" t="s">
        <v>744</v>
      </c>
      <c r="B17" s="4" t="s">
        <v>40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746</v>
      </c>
    </row>
    <row r="2" spans="1:2">
      <c r="A2" s="3" t="s">
        <v>322</v>
      </c>
    </row>
    <row r="3" spans="1:2">
      <c r="A3" s="4" t="s">
        <v>38</v>
      </c>
      <c r="B3" s="7" t="n">
        <v>4041</v>
      </c>
    </row>
    <row r="4" spans="1:2">
      <c r="A4" s="4" t="s">
        <v>747</v>
      </c>
      <c r="B4" s="5" t="n">
        <v>405416</v>
      </c>
    </row>
    <row r="5" spans="1:2">
      <c r="A5" s="4" t="s">
        <v>42</v>
      </c>
      <c r="B5" s="5" t="n">
        <v>2888</v>
      </c>
    </row>
    <row r="6" spans="1:2">
      <c r="A6" s="4" t="s">
        <v>748</v>
      </c>
      <c r="B6" s="5" t="n">
        <v>412345</v>
      </c>
    </row>
    <row r="7" spans="1:2">
      <c r="A7" s="4" t="s">
        <v>50</v>
      </c>
      <c r="B7" s="5" t="n">
        <v>2117</v>
      </c>
    </row>
    <row r="8" spans="1:2">
      <c r="A8" s="4" t="s">
        <v>749</v>
      </c>
      <c r="B8" s="5" t="n">
        <v>1305</v>
      </c>
    </row>
    <row r="9" spans="1:2">
      <c r="A9" s="4" t="s">
        <v>750</v>
      </c>
      <c r="B9" s="5" t="n">
        <v>3422</v>
      </c>
    </row>
    <row r="10" spans="1:2">
      <c r="A10" s="4" t="s">
        <v>751</v>
      </c>
      <c r="B10" s="7" t="n">
        <v>408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s>
  <sheetData>
    <row r="1" spans="1:14">
      <c r="A1" s="1" t="s">
        <v>752</v>
      </c>
      <c r="B1" s="2" t="s">
        <v>753</v>
      </c>
      <c r="C1" s="2" t="s">
        <v>754</v>
      </c>
      <c r="D1" s="2" t="s">
        <v>412</v>
      </c>
      <c r="E1" s="2" t="s">
        <v>755</v>
      </c>
      <c r="F1" s="2" t="s">
        <v>756</v>
      </c>
      <c r="G1" s="2" t="s">
        <v>536</v>
      </c>
      <c r="H1" s="2" t="s">
        <v>81</v>
      </c>
      <c r="I1" s="2" t="s">
        <v>757</v>
      </c>
      <c r="J1" s="2" t="s">
        <v>758</v>
      </c>
      <c r="K1" s="2" t="s">
        <v>537</v>
      </c>
      <c r="L1" s="2" t="s">
        <v>538</v>
      </c>
      <c r="M1" s="2" t="s">
        <v>2</v>
      </c>
      <c r="N1" s="2" t="s">
        <v>32</v>
      </c>
    </row>
    <row r="2" spans="1:14">
      <c r="A2" s="4" t="s">
        <v>759</v>
      </c>
    </row>
    <row r="3" spans="1:14">
      <c r="A3" s="3" t="s">
        <v>322</v>
      </c>
    </row>
    <row r="4" spans="1:14">
      <c r="A4" s="4" t="s">
        <v>760</v>
      </c>
      <c r="D4" s="6" t="n">
        <v>31.5</v>
      </c>
    </row>
    <row r="5" spans="1:14">
      <c r="A5" s="4" t="s">
        <v>482</v>
      </c>
      <c r="D5" s="5" t="n">
        <v>6500000</v>
      </c>
    </row>
    <row r="6" spans="1:14">
      <c r="A6" s="4" t="s">
        <v>736</v>
      </c>
      <c r="D6" s="4" t="s">
        <v>761</v>
      </c>
    </row>
    <row r="7" spans="1:14">
      <c r="A7" s="4" t="s">
        <v>762</v>
      </c>
    </row>
    <row r="8" spans="1:14">
      <c r="A8" s="3" t="s">
        <v>322</v>
      </c>
    </row>
    <row r="9" spans="1:14">
      <c r="A9" s="4" t="s">
        <v>763</v>
      </c>
      <c r="E9" s="6" t="n">
        <v>19.9</v>
      </c>
      <c r="K9" s="7" t="n">
        <v>16</v>
      </c>
      <c r="L9" s="6" t="n">
        <v>28.3</v>
      </c>
    </row>
    <row r="10" spans="1:14">
      <c r="A10" s="4" t="s">
        <v>764</v>
      </c>
    </row>
    <row r="11" spans="1:14">
      <c r="A11" s="3" t="s">
        <v>322</v>
      </c>
    </row>
    <row r="12" spans="1:14">
      <c r="A12" s="4" t="s">
        <v>760</v>
      </c>
      <c r="E12" s="9" t="n">
        <v>183.1</v>
      </c>
    </row>
    <row r="13" spans="1:14">
      <c r="A13" s="4" t="s">
        <v>765</v>
      </c>
      <c r="M13" s="4" t="s">
        <v>766</v>
      </c>
    </row>
    <row r="14" spans="1:14">
      <c r="A14" s="4" t="s">
        <v>467</v>
      </c>
      <c r="E14" s="5" t="n">
        <v>342</v>
      </c>
    </row>
    <row r="15" spans="1:14">
      <c r="A15" s="4" t="s">
        <v>763</v>
      </c>
      <c r="E15" s="7" t="n">
        <v>139</v>
      </c>
    </row>
    <row r="16" spans="1:14">
      <c r="A16" s="4" t="s">
        <v>767</v>
      </c>
    </row>
    <row r="17" spans="1:14">
      <c r="A17" s="3" t="s">
        <v>322</v>
      </c>
    </row>
    <row r="18" spans="1:14">
      <c r="A18" s="4" t="s">
        <v>482</v>
      </c>
      <c r="I18" s="5" t="n">
        <v>3200000</v>
      </c>
      <c r="L18" s="5" t="n">
        <v>800000</v>
      </c>
    </row>
    <row r="19" spans="1:14">
      <c r="A19" s="4" t="s">
        <v>768</v>
      </c>
    </row>
    <row r="20" spans="1:14">
      <c r="A20" s="3" t="s">
        <v>322</v>
      </c>
    </row>
    <row r="21" spans="1:14">
      <c r="A21" s="4" t="s">
        <v>760</v>
      </c>
      <c r="C21" s="6" t="n">
        <v>1.4</v>
      </c>
    </row>
    <row r="22" spans="1:14">
      <c r="A22" s="4" t="s">
        <v>763</v>
      </c>
      <c r="G22" s="6" t="n">
        <v>36.3</v>
      </c>
      <c r="H22" s="7" t="n">
        <v>35</v>
      </c>
    </row>
    <row r="23" spans="1:14">
      <c r="A23" s="4" t="s">
        <v>769</v>
      </c>
    </row>
    <row r="24" spans="1:14">
      <c r="A24" s="3" t="s">
        <v>322</v>
      </c>
    </row>
    <row r="25" spans="1:14">
      <c r="A25" s="4" t="s">
        <v>763</v>
      </c>
      <c r="B25" s="6" t="n">
        <v>17.5</v>
      </c>
      <c r="K25" s="6" t="n">
        <v>0.6</v>
      </c>
      <c r="N25" s="6" t="n">
        <v>21.6</v>
      </c>
    </row>
    <row r="26" spans="1:14">
      <c r="A26" s="4" t="s">
        <v>770</v>
      </c>
    </row>
    <row r="27" spans="1:14">
      <c r="A27" s="3" t="s">
        <v>322</v>
      </c>
    </row>
    <row r="28" spans="1:14">
      <c r="A28" s="4" t="s">
        <v>771</v>
      </c>
      <c r="L28" s="7" t="n">
        <v>20</v>
      </c>
    </row>
    <row r="29" spans="1:14">
      <c r="A29" s="4" t="s">
        <v>772</v>
      </c>
    </row>
    <row r="30" spans="1:14">
      <c r="A30" s="3" t="s">
        <v>322</v>
      </c>
    </row>
    <row r="31" spans="1:14">
      <c r="A31" s="4" t="s">
        <v>760</v>
      </c>
      <c r="F31" s="6" t="n">
        <v>97.90000000000001</v>
      </c>
    </row>
    <row r="32" spans="1:14">
      <c r="A32" s="4" t="s">
        <v>482</v>
      </c>
      <c r="J32" s="5" t="n">
        <v>6325000</v>
      </c>
    </row>
    <row r="33" spans="1:14">
      <c r="A33" s="4" t="s">
        <v>736</v>
      </c>
      <c r="F33" s="4" t="s">
        <v>773</v>
      </c>
    </row>
    <row r="34" spans="1:14">
      <c r="A34" s="4" t="s">
        <v>774</v>
      </c>
      <c r="M34" s="4" t="s">
        <v>7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2</v>
      </c>
    </row>
    <row r="2" spans="1:3">
      <c r="A2" s="3" t="s">
        <v>777</v>
      </c>
    </row>
    <row r="3" spans="1:3">
      <c r="A3" s="4" t="s">
        <v>712</v>
      </c>
      <c r="B3" s="7" t="n">
        <v>717839</v>
      </c>
    </row>
    <row r="4" spans="1:3">
      <c r="A4" s="4" t="s">
        <v>713</v>
      </c>
      <c r="B4" s="5" t="n">
        <v>74434</v>
      </c>
    </row>
    <row r="5" spans="1:3">
      <c r="A5" s="4" t="s">
        <v>714</v>
      </c>
      <c r="B5" s="5" t="n">
        <v>14180</v>
      </c>
    </row>
    <row r="6" spans="1:3">
      <c r="A6" s="4" t="s">
        <v>778</v>
      </c>
      <c r="B6" s="5" t="n">
        <v>806453</v>
      </c>
    </row>
    <row r="7" spans="1:3">
      <c r="A7" s="4" t="s">
        <v>779</v>
      </c>
      <c r="B7" s="5" t="n">
        <v>-21730</v>
      </c>
    </row>
    <row r="8" spans="1:3">
      <c r="A8" s="4" t="s">
        <v>780</v>
      </c>
      <c r="B8" s="7" t="n">
        <v>784723</v>
      </c>
    </row>
    <row r="9" spans="1:3">
      <c r="A9" s="4" t="s">
        <v>67</v>
      </c>
    </row>
    <row r="10" spans="1:3">
      <c r="A10" s="3" t="s">
        <v>777</v>
      </c>
    </row>
    <row r="11" spans="1:3">
      <c r="A11" s="4" t="s">
        <v>712</v>
      </c>
      <c r="C11" s="7" t="n">
        <v>3585839</v>
      </c>
    </row>
    <row r="12" spans="1:3">
      <c r="A12" s="4" t="s">
        <v>713</v>
      </c>
      <c r="C12" s="5" t="n">
        <v>213047</v>
      </c>
    </row>
    <row r="13" spans="1:3">
      <c r="A13" s="4" t="s">
        <v>714</v>
      </c>
      <c r="C13" s="5" t="n">
        <v>130691</v>
      </c>
    </row>
    <row r="14" spans="1:3">
      <c r="A14" s="4" t="s">
        <v>778</v>
      </c>
      <c r="C14" s="5" t="n">
        <v>3929577</v>
      </c>
    </row>
    <row r="15" spans="1:3">
      <c r="A15" s="4" t="s">
        <v>779</v>
      </c>
      <c r="C15" s="5" t="n">
        <v>-2737966</v>
      </c>
    </row>
    <row r="16" spans="1:3">
      <c r="A16" s="4" t="s">
        <v>780</v>
      </c>
      <c r="C16" s="7" t="n">
        <v>1191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0"/>
    <col customWidth="1" max="3" min="3" width="30"/>
    <col customWidth="1" max="4" min="4" width="19"/>
  </cols>
  <sheetData>
    <row r="1" spans="1:4">
      <c r="A1" s="1" t="s">
        <v>160</v>
      </c>
      <c r="B1" s="2" t="s">
        <v>126</v>
      </c>
      <c r="C1" s="2" t="s">
        <v>161</v>
      </c>
      <c r="D1" s="2" t="s">
        <v>65</v>
      </c>
    </row>
    <row r="2" spans="1:4">
      <c r="A2" s="4" t="s">
        <v>162</v>
      </c>
      <c r="B2" s="7" t="n">
        <v>26016</v>
      </c>
      <c r="C2" s="7" t="n">
        <v>25495</v>
      </c>
      <c r="D2" s="7" t="n">
        <v>521</v>
      </c>
    </row>
    <row r="3" spans="1:4">
      <c r="A3" s="4" t="s">
        <v>163</v>
      </c>
      <c r="C3" s="5" t="n">
        <v>5416667</v>
      </c>
      <c r="D3" s="5" t="n">
        <v>1</v>
      </c>
    </row>
    <row r="4" spans="1:4">
      <c r="A4" s="4" t="s">
        <v>164</v>
      </c>
      <c r="B4" s="5" t="n">
        <v>357</v>
      </c>
      <c r="C4" s="7" t="n">
        <v>357</v>
      </c>
    </row>
    <row r="5" spans="1:4">
      <c r="A5" s="4" t="s">
        <v>165</v>
      </c>
      <c r="C5" s="5" t="n">
        <v>31120</v>
      </c>
    </row>
    <row r="6" spans="1:4">
      <c r="A6" s="4" t="s">
        <v>103</v>
      </c>
      <c r="B6" s="5" t="n">
        <v>-33314</v>
      </c>
      <c r="C6" s="7" t="n">
        <v>-32648</v>
      </c>
      <c r="D6" s="7" t="n">
        <v>-666</v>
      </c>
    </row>
    <row r="7" spans="1:4">
      <c r="A7" s="4" t="s">
        <v>159</v>
      </c>
      <c r="B7" s="7" t="n">
        <v>-6941</v>
      </c>
      <c r="C7" s="7" t="n">
        <v>-6796</v>
      </c>
      <c r="D7" s="7" t="n">
        <v>-145</v>
      </c>
    </row>
    <row r="8" spans="1:4">
      <c r="A8" s="4" t="s">
        <v>166</v>
      </c>
      <c r="C8" s="5" t="n">
        <v>5447787</v>
      </c>
      <c r="D8"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781</v>
      </c>
      <c r="C1" s="2" t="s">
        <v>78</v>
      </c>
      <c r="D1" s="2" t="s">
        <v>79</v>
      </c>
      <c r="E1" s="2" t="s">
        <v>1</v>
      </c>
    </row>
    <row r="2" spans="1:6">
      <c r="C2" s="2" t="s">
        <v>2</v>
      </c>
      <c r="D2" s="2" t="s">
        <v>80</v>
      </c>
      <c r="E2" s="2" t="s">
        <v>32</v>
      </c>
      <c r="F2" s="2" t="s">
        <v>81</v>
      </c>
    </row>
    <row r="3" spans="1:6">
      <c r="A3" s="3" t="s">
        <v>777</v>
      </c>
    </row>
    <row r="4" spans="1:6">
      <c r="A4" s="4" t="s">
        <v>782</v>
      </c>
      <c r="C4" s="7" t="n">
        <v>300000</v>
      </c>
    </row>
    <row r="5" spans="1:6">
      <c r="A5" s="4" t="s">
        <v>783</v>
      </c>
      <c r="C5" s="5" t="n">
        <v>31000000</v>
      </c>
    </row>
    <row r="6" spans="1:6">
      <c r="A6" s="4" t="s">
        <v>784</v>
      </c>
      <c r="C6" s="5" t="n">
        <v>0</v>
      </c>
    </row>
    <row r="7" spans="1:6">
      <c r="A7" s="4" t="s">
        <v>94</v>
      </c>
      <c r="C7" s="5" t="n">
        <v>0</v>
      </c>
    </row>
    <row r="8" spans="1:6">
      <c r="A8" s="4" t="s">
        <v>99</v>
      </c>
      <c r="B8" s="4" t="s">
        <v>98</v>
      </c>
      <c r="C8" s="7" t="n">
        <v>180000</v>
      </c>
    </row>
    <row r="9" spans="1:6">
      <c r="A9" s="4" t="s">
        <v>67</v>
      </c>
    </row>
    <row r="10" spans="1:6">
      <c r="A10" s="3" t="s">
        <v>777</v>
      </c>
    </row>
    <row r="11" spans="1:6">
      <c r="A11" s="4" t="s">
        <v>782</v>
      </c>
      <c r="D11" s="7" t="n">
        <v>18700000</v>
      </c>
      <c r="E11" s="7" t="n">
        <v>22600000</v>
      </c>
      <c r="F11" s="7" t="n">
        <v>25000000</v>
      </c>
    </row>
    <row r="12" spans="1:6">
      <c r="A12" s="4" t="s">
        <v>783</v>
      </c>
      <c r="D12" s="5" t="n">
        <v>7700000</v>
      </c>
    </row>
    <row r="13" spans="1:6">
      <c r="A13" s="4" t="s">
        <v>784</v>
      </c>
      <c r="D13" s="5" t="n">
        <v>0</v>
      </c>
      <c r="E13" s="5" t="n">
        <v>6600000</v>
      </c>
      <c r="F13" s="5" t="n">
        <v>0</v>
      </c>
    </row>
    <row r="14" spans="1:6">
      <c r="A14" s="4" t="s">
        <v>94</v>
      </c>
      <c r="D14" s="5" t="n">
        <v>0</v>
      </c>
      <c r="E14" s="5" t="n">
        <v>966635000</v>
      </c>
      <c r="F14" s="5" t="n">
        <v>573774000</v>
      </c>
    </row>
    <row r="15" spans="1:6">
      <c r="A15" s="4" t="s">
        <v>99</v>
      </c>
      <c r="B15" s="4" t="s">
        <v>98</v>
      </c>
      <c r="D15" s="7" t="n">
        <v>-479000</v>
      </c>
      <c r="E15" s="5" t="n">
        <v>-1181000</v>
      </c>
      <c r="F15" s="5" t="n">
        <v>-1869000</v>
      </c>
    </row>
    <row r="16" spans="1:6">
      <c r="A16" s="4" t="s">
        <v>785</v>
      </c>
    </row>
    <row r="17" spans="1:6">
      <c r="A17" s="3" t="s">
        <v>777</v>
      </c>
    </row>
    <row r="18" spans="1:6">
      <c r="A18" s="4" t="s">
        <v>94</v>
      </c>
      <c r="E18" s="5" t="n">
        <v>960000000</v>
      </c>
    </row>
    <row r="19" spans="1:6">
      <c r="A19" s="4" t="s">
        <v>786</v>
      </c>
    </row>
    <row r="20" spans="1:6">
      <c r="A20" s="3" t="s">
        <v>777</v>
      </c>
    </row>
    <row r="21" spans="1:6">
      <c r="A21" s="4" t="s">
        <v>94</v>
      </c>
      <c r="F21" s="5" t="n">
        <v>555700000</v>
      </c>
    </row>
    <row r="22" spans="1:6">
      <c r="A22" s="4" t="s">
        <v>787</v>
      </c>
    </row>
    <row r="23" spans="1:6">
      <c r="A23" s="3" t="s">
        <v>777</v>
      </c>
    </row>
    <row r="24" spans="1:6">
      <c r="A24" s="4" t="s">
        <v>788</v>
      </c>
      <c r="E24" s="7" t="n">
        <v>85800000</v>
      </c>
      <c r="F24" s="7" t="n">
        <v>82300000</v>
      </c>
    </row>
    <row r="25" spans="1:6"/>
    <row r="26" spans="1:6">
      <c r="A26" s="4" t="s">
        <v>98</v>
      </c>
      <c r="B26" s="4" t="s">
        <v>116</v>
      </c>
    </row>
  </sheetData>
  <mergeCells count="4">
    <mergeCell ref="A1:B2"/>
    <mergeCell ref="E1:F1"/>
    <mergeCell ref="A25:E25"/>
    <mergeCell ref="B26:E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80</v>
      </c>
    </row>
    <row r="3" spans="1:3">
      <c r="A3" s="3" t="s">
        <v>790</v>
      </c>
    </row>
    <row r="4" spans="1:3">
      <c r="A4" s="4" t="s">
        <v>791</v>
      </c>
      <c r="B4" s="7" t="n">
        <v>75347</v>
      </c>
      <c r="C4" s="7" t="n">
        <v>58868</v>
      </c>
    </row>
    <row r="5" spans="1:3">
      <c r="A5" s="4" t="s">
        <v>792</v>
      </c>
    </row>
    <row r="6" spans="1:3">
      <c r="A6" s="3" t="s">
        <v>790</v>
      </c>
    </row>
    <row r="7" spans="1:3">
      <c r="A7" s="4" t="s">
        <v>793</v>
      </c>
      <c r="B7" s="5" t="n">
        <v>1800</v>
      </c>
    </row>
    <row r="8" spans="1:3">
      <c r="A8" s="4" t="s">
        <v>794</v>
      </c>
    </row>
    <row r="9" spans="1:3">
      <c r="A9" s="3" t="s">
        <v>790</v>
      </c>
    </row>
    <row r="10" spans="1:3">
      <c r="A10" s="4" t="s">
        <v>791</v>
      </c>
      <c r="B10" s="7" t="n">
        <v>18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795</v>
      </c>
      <c r="B1" s="2" t="s">
        <v>78</v>
      </c>
      <c r="C1" s="2" t="s">
        <v>79</v>
      </c>
      <c r="D1" s="2" t="s">
        <v>1</v>
      </c>
    </row>
    <row r="2" spans="1:5">
      <c r="B2" s="2" t="s">
        <v>2</v>
      </c>
      <c r="C2" s="2" t="s">
        <v>80</v>
      </c>
      <c r="D2" s="2" t="s">
        <v>32</v>
      </c>
      <c r="E2" s="2" t="s">
        <v>81</v>
      </c>
    </row>
    <row r="3" spans="1:5">
      <c r="A3" s="3" t="s">
        <v>790</v>
      </c>
    </row>
    <row r="4" spans="1:5">
      <c r="A4" s="4" t="s">
        <v>796</v>
      </c>
      <c r="B4" s="7" t="n">
        <v>58868</v>
      </c>
    </row>
    <row r="5" spans="1:5">
      <c r="A5" s="4" t="s">
        <v>797</v>
      </c>
      <c r="B5" s="5" t="n">
        <v>14671</v>
      </c>
    </row>
    <row r="6" spans="1:5">
      <c r="A6" s="4" t="s">
        <v>798</v>
      </c>
      <c r="B6" s="5" t="n">
        <v>-399</v>
      </c>
    </row>
    <row r="7" spans="1:5">
      <c r="A7" s="4" t="s">
        <v>799</v>
      </c>
      <c r="B7" s="5" t="n">
        <v>2207</v>
      </c>
    </row>
    <row r="8" spans="1:5">
      <c r="A8" s="4" t="s">
        <v>800</v>
      </c>
      <c r="B8" s="5" t="n">
        <v>75347</v>
      </c>
      <c r="C8" s="7" t="n">
        <v>58868</v>
      </c>
    </row>
    <row r="9" spans="1:5">
      <c r="A9" s="4" t="s">
        <v>67</v>
      </c>
    </row>
    <row r="10" spans="1:5">
      <c r="A10" s="3" t="s">
        <v>790</v>
      </c>
    </row>
    <row r="11" spans="1:5">
      <c r="A11" s="4" t="s">
        <v>796</v>
      </c>
      <c r="B11" s="7" t="n">
        <v>130935</v>
      </c>
      <c r="C11" s="5" t="n">
        <v>113740</v>
      </c>
      <c r="D11" s="7" t="n">
        <v>107950</v>
      </c>
      <c r="E11" s="7" t="n">
        <v>91179</v>
      </c>
    </row>
    <row r="12" spans="1:5">
      <c r="A12" s="4" t="s">
        <v>797</v>
      </c>
      <c r="C12" s="5" t="n">
        <v>12458</v>
      </c>
      <c r="D12" s="5" t="n">
        <v>2070</v>
      </c>
      <c r="E12" s="5" t="n">
        <v>3512</v>
      </c>
    </row>
    <row r="13" spans="1:5">
      <c r="A13" s="4" t="s">
        <v>801</v>
      </c>
      <c r="E13" s="5" t="n">
        <v>6997</v>
      </c>
    </row>
    <row r="14" spans="1:5">
      <c r="A14" s="4" t="s">
        <v>798</v>
      </c>
      <c r="C14" s="5" t="n">
        <v>139</v>
      </c>
      <c r="D14" s="5" t="n">
        <v>-2591</v>
      </c>
      <c r="E14" s="5" t="n">
        <v>-1664</v>
      </c>
    </row>
    <row r="15" spans="1:5">
      <c r="A15" s="4" t="s">
        <v>799</v>
      </c>
      <c r="C15" s="5" t="n">
        <v>4598</v>
      </c>
      <c r="D15" s="5" t="n">
        <v>6311</v>
      </c>
      <c r="E15" s="5" t="n">
        <v>5747</v>
      </c>
    </row>
    <row r="16" spans="1:5">
      <c r="A16" s="4" t="s">
        <v>802</v>
      </c>
      <c r="E16" s="5" t="n">
        <v>2179</v>
      </c>
    </row>
    <row r="17" spans="1:5">
      <c r="A17" s="4" t="s">
        <v>800</v>
      </c>
      <c r="C17" s="7" t="n">
        <v>130935</v>
      </c>
      <c r="D17" s="7" t="n">
        <v>113740</v>
      </c>
      <c r="E17" s="7" t="n">
        <v>107950</v>
      </c>
    </row>
  </sheetData>
  <mergeCells count="2">
    <mergeCell ref="A1:A2"/>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3</v>
      </c>
      <c r="B1" s="2" t="s">
        <v>2</v>
      </c>
      <c r="C1" s="2" t="s">
        <v>377</v>
      </c>
      <c r="D1" s="2" t="s">
        <v>32</v>
      </c>
    </row>
    <row r="2" spans="1:4">
      <c r="A2" s="3" t="s">
        <v>804</v>
      </c>
    </row>
    <row r="3" spans="1:4">
      <c r="A3" s="4" t="s">
        <v>384</v>
      </c>
      <c r="C3" s="7" t="n">
        <v>668000</v>
      </c>
    </row>
    <row r="4" spans="1:4">
      <c r="A4" s="4" t="s">
        <v>805</v>
      </c>
      <c r="B4" s="7" t="n">
        <v>-2021</v>
      </c>
    </row>
    <row r="5" spans="1:4">
      <c r="A5" s="4" t="s">
        <v>806</v>
      </c>
      <c r="B5" s="5" t="n">
        <v>694810</v>
      </c>
    </row>
    <row r="6" spans="1:4">
      <c r="A6" s="4" t="s">
        <v>807</v>
      </c>
      <c r="B6" s="5" t="n">
        <v>-694810</v>
      </c>
    </row>
    <row r="7" spans="1:4">
      <c r="A7" s="4" t="s">
        <v>545</v>
      </c>
      <c r="D7" s="7" t="n">
        <v>1503427</v>
      </c>
    </row>
    <row r="8" spans="1:4">
      <c r="A8" s="4" t="s">
        <v>390</v>
      </c>
    </row>
    <row r="9" spans="1:4">
      <c r="A9" s="3" t="s">
        <v>804</v>
      </c>
    </row>
    <row r="10" spans="1:4">
      <c r="A10" s="4" t="s">
        <v>808</v>
      </c>
      <c r="B10" s="5" t="n">
        <v>435809</v>
      </c>
    </row>
    <row r="11" spans="1:4">
      <c r="A11" s="4" t="s">
        <v>687</v>
      </c>
    </row>
    <row r="12" spans="1:4">
      <c r="A12" s="3" t="s">
        <v>804</v>
      </c>
    </row>
    <row r="13" spans="1:4">
      <c r="A13" s="4" t="s">
        <v>808</v>
      </c>
      <c r="B13" s="7" t="n">
        <v>261022</v>
      </c>
    </row>
    <row r="14" spans="1:4">
      <c r="A14" s="4" t="s">
        <v>67</v>
      </c>
    </row>
    <row r="15" spans="1:4">
      <c r="A15" s="3" t="s">
        <v>804</v>
      </c>
    </row>
    <row r="16" spans="1:4">
      <c r="A16" s="4" t="s">
        <v>805</v>
      </c>
      <c r="D16" s="5" t="n">
        <v>-31055</v>
      </c>
    </row>
    <row r="17" spans="1:4">
      <c r="A17" s="4" t="s">
        <v>806</v>
      </c>
      <c r="D17" s="5" t="n">
        <v>1503427</v>
      </c>
    </row>
    <row r="18" spans="1:4">
      <c r="A18" s="4" t="s">
        <v>545</v>
      </c>
      <c r="D18" s="5" t="n">
        <v>1503427</v>
      </c>
    </row>
    <row r="19" spans="1:4">
      <c r="A19" s="4" t="s">
        <v>809</v>
      </c>
    </row>
    <row r="20" spans="1:4">
      <c r="A20" s="3" t="s">
        <v>804</v>
      </c>
    </row>
    <row r="21" spans="1:4">
      <c r="A21" s="4" t="s">
        <v>808</v>
      </c>
      <c r="D21" s="5" t="n">
        <v>592000</v>
      </c>
    </row>
    <row r="22" spans="1:4">
      <c r="A22" s="4" t="s">
        <v>810</v>
      </c>
    </row>
    <row r="23" spans="1:4">
      <c r="A23" s="3" t="s">
        <v>804</v>
      </c>
    </row>
    <row r="24" spans="1:4">
      <c r="A24" s="4" t="s">
        <v>811</v>
      </c>
      <c r="D24" s="5" t="n">
        <v>243783</v>
      </c>
    </row>
    <row r="25" spans="1:4">
      <c r="A25" s="4" t="s">
        <v>812</v>
      </c>
    </row>
    <row r="26" spans="1:4">
      <c r="A26" s="3" t="s">
        <v>804</v>
      </c>
    </row>
    <row r="27" spans="1:4">
      <c r="A27" s="4" t="s">
        <v>384</v>
      </c>
      <c r="D27" s="5" t="n">
        <v>374619</v>
      </c>
    </row>
    <row r="28" spans="1:4">
      <c r="A28" s="4" t="s">
        <v>813</v>
      </c>
    </row>
    <row r="29" spans="1:4">
      <c r="A29" s="3" t="s">
        <v>804</v>
      </c>
    </row>
    <row r="30" spans="1:4">
      <c r="A30" s="4" t="s">
        <v>384</v>
      </c>
      <c r="D30" s="7" t="n">
        <v>3240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4" t="s">
        <v>67</v>
      </c>
    </row>
    <row r="3" spans="1:3">
      <c r="A3" s="3" t="s">
        <v>804</v>
      </c>
    </row>
    <row r="4" spans="1:3">
      <c r="A4" s="4" t="s">
        <v>470</v>
      </c>
      <c r="B4" s="7" t="n">
        <v>172</v>
      </c>
      <c r="C4" s="7" t="n">
        <v>109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6"/>
    <col customWidth="1" max="5" min="5" width="14"/>
  </cols>
  <sheetData>
    <row r="1" spans="1:5">
      <c r="A1" s="1" t="s">
        <v>815</v>
      </c>
      <c r="B1" s="2" t="s">
        <v>78</v>
      </c>
      <c r="C1" s="2" t="s">
        <v>79</v>
      </c>
      <c r="D1" s="2" t="s">
        <v>1</v>
      </c>
    </row>
    <row r="2" spans="1:5">
      <c r="B2" s="2" t="s">
        <v>2</v>
      </c>
      <c r="C2" s="2" t="s">
        <v>80</v>
      </c>
      <c r="D2" s="2" t="s">
        <v>32</v>
      </c>
      <c r="E2" s="2" t="s">
        <v>81</v>
      </c>
    </row>
    <row r="3" spans="1:5">
      <c r="A3" s="3" t="s">
        <v>804</v>
      </c>
    </row>
    <row r="4" spans="1:5">
      <c r="A4" s="4" t="s">
        <v>816</v>
      </c>
      <c r="B4" s="6" t="n">
        <v>7.5</v>
      </c>
    </row>
    <row r="5" spans="1:5">
      <c r="A5" s="4" t="s">
        <v>817</v>
      </c>
    </row>
    <row r="6" spans="1:5">
      <c r="A6" s="3" t="s">
        <v>804</v>
      </c>
    </row>
    <row r="7" spans="1:5">
      <c r="A7" s="4" t="s">
        <v>818</v>
      </c>
      <c r="B7" s="6" t="n">
        <v>0.2</v>
      </c>
    </row>
    <row r="8" spans="1:5">
      <c r="A8" s="4" t="s">
        <v>67</v>
      </c>
    </row>
    <row r="9" spans="1:5">
      <c r="A9" s="3" t="s">
        <v>804</v>
      </c>
    </row>
    <row r="10" spans="1:5">
      <c r="A10" s="4" t="s">
        <v>816</v>
      </c>
      <c r="C10" s="6" t="n">
        <v>53.7</v>
      </c>
      <c r="D10" s="6" t="n">
        <v>98.5</v>
      </c>
      <c r="E10" s="6" t="n">
        <v>58.7</v>
      </c>
    </row>
    <row r="11" spans="1:5">
      <c r="A11" s="4" t="s">
        <v>818</v>
      </c>
      <c r="C11" s="9" t="n">
        <v>0.9</v>
      </c>
    </row>
    <row r="12" spans="1:5">
      <c r="A12" s="4" t="s">
        <v>819</v>
      </c>
    </row>
    <row r="13" spans="1:5">
      <c r="A13" s="3" t="s">
        <v>804</v>
      </c>
    </row>
    <row r="14" spans="1:5">
      <c r="A14" s="4" t="s">
        <v>818</v>
      </c>
      <c r="C14" s="6" t="n">
        <v>3.7</v>
      </c>
      <c r="D14" s="6" t="n">
        <v>4.4</v>
      </c>
      <c r="E14" s="6" t="n">
        <v>1.9</v>
      </c>
    </row>
  </sheetData>
  <mergeCells count="2">
    <mergeCell ref="A1:A2"/>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820</v>
      </c>
      <c r="B1" s="2" t="s">
        <v>377</v>
      </c>
      <c r="C1" s="2" t="s">
        <v>2</v>
      </c>
    </row>
    <row r="2" spans="1:3">
      <c r="A2" s="3" t="s">
        <v>821</v>
      </c>
    </row>
    <row r="3" spans="1:3">
      <c r="A3" s="4" t="s">
        <v>391</v>
      </c>
      <c r="B3" s="7" t="n">
        <v>440000000</v>
      </c>
    </row>
    <row r="4" spans="1:3">
      <c r="A4" s="4" t="s">
        <v>822</v>
      </c>
      <c r="C4" s="4" t="s">
        <v>823</v>
      </c>
    </row>
    <row r="5" spans="1:3">
      <c r="A5" s="4" t="s">
        <v>824</v>
      </c>
      <c r="C5" s="4" t="s">
        <v>825</v>
      </c>
    </row>
    <row r="6" spans="1:3">
      <c r="A6" s="4" t="s">
        <v>826</v>
      </c>
      <c r="C6" s="4" t="s">
        <v>827</v>
      </c>
    </row>
    <row r="7" spans="1:3">
      <c r="A7" s="4" t="s">
        <v>387</v>
      </c>
    </row>
    <row r="8" spans="1:3">
      <c r="A8" s="3" t="s">
        <v>821</v>
      </c>
    </row>
    <row r="9" spans="1:3">
      <c r="A9" s="4" t="s">
        <v>828</v>
      </c>
      <c r="C9" s="4" t="s">
        <v>401</v>
      </c>
    </row>
    <row r="10" spans="1:3">
      <c r="A10" s="4" t="s">
        <v>829</v>
      </c>
      <c r="C10" s="4" t="s">
        <v>458</v>
      </c>
    </row>
    <row r="11" spans="1:3">
      <c r="A11" s="4" t="s">
        <v>830</v>
      </c>
      <c r="C11" s="4" t="s">
        <v>831</v>
      </c>
    </row>
    <row r="12" spans="1:3">
      <c r="A12" s="4" t="s">
        <v>511</v>
      </c>
    </row>
    <row r="13" spans="1:3">
      <c r="A13" s="3" t="s">
        <v>821</v>
      </c>
    </row>
    <row r="14" spans="1:3">
      <c r="A14" s="4" t="s">
        <v>525</v>
      </c>
      <c r="C14" s="4" t="s">
        <v>825</v>
      </c>
    </row>
    <row r="15" spans="1:3">
      <c r="A15" s="4" t="s">
        <v>527</v>
      </c>
      <c r="C15" s="4" t="s">
        <v>832</v>
      </c>
    </row>
    <row r="16" spans="1:3">
      <c r="A16" s="4" t="s">
        <v>833</v>
      </c>
    </row>
    <row r="17" spans="1:3">
      <c r="A17" s="3" t="s">
        <v>821</v>
      </c>
    </row>
    <row r="18" spans="1:3">
      <c r="A18" s="4" t="s">
        <v>834</v>
      </c>
      <c r="C18" s="4" t="s">
        <v>449</v>
      </c>
    </row>
    <row r="19" spans="1:3">
      <c r="A19" s="4" t="s">
        <v>835</v>
      </c>
    </row>
    <row r="20" spans="1:3">
      <c r="A20" s="3" t="s">
        <v>821</v>
      </c>
    </row>
    <row r="21" spans="1:3">
      <c r="A21" s="4" t="s">
        <v>834</v>
      </c>
      <c r="C21" s="4" t="s">
        <v>836</v>
      </c>
    </row>
    <row r="22" spans="1:3">
      <c r="A22" s="4" t="s">
        <v>837</v>
      </c>
    </row>
    <row r="23" spans="1:3">
      <c r="A23" s="3" t="s">
        <v>821</v>
      </c>
    </row>
    <row r="24" spans="1:3">
      <c r="A24" s="4" t="s">
        <v>834</v>
      </c>
      <c r="C24" s="4" t="s">
        <v>398</v>
      </c>
    </row>
    <row r="25" spans="1:3">
      <c r="A25" s="4" t="s">
        <v>838</v>
      </c>
    </row>
    <row r="26" spans="1:3">
      <c r="A26" s="3" t="s">
        <v>821</v>
      </c>
    </row>
    <row r="27" spans="1:3">
      <c r="A27" s="4" t="s">
        <v>834</v>
      </c>
      <c r="C27" s="4" t="s">
        <v>449</v>
      </c>
    </row>
    <row r="28" spans="1:3">
      <c r="A28" s="4" t="s">
        <v>839</v>
      </c>
    </row>
    <row r="29" spans="1:3">
      <c r="A29" s="3" t="s">
        <v>821</v>
      </c>
    </row>
    <row r="30" spans="1:3">
      <c r="A30" s="4" t="s">
        <v>391</v>
      </c>
      <c r="B30" s="7" t="n">
        <v>410000000</v>
      </c>
    </row>
    <row r="31" spans="1:3">
      <c r="A31" s="4" t="s">
        <v>840</v>
      </c>
      <c r="B31" s="4" t="s">
        <v>841</v>
      </c>
    </row>
    <row r="32" spans="1:3">
      <c r="A32" s="4" t="s">
        <v>842</v>
      </c>
    </row>
    <row r="33" spans="1:3">
      <c r="A33" s="3" t="s">
        <v>821</v>
      </c>
    </row>
    <row r="34" spans="1:3">
      <c r="A34" s="4" t="s">
        <v>391</v>
      </c>
      <c r="B34" s="7" t="n">
        <v>30000000</v>
      </c>
    </row>
    <row r="35" spans="1:3">
      <c r="A35" s="4" t="s">
        <v>840</v>
      </c>
      <c r="B35" s="4" t="s">
        <v>8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377</v>
      </c>
      <c r="C1" s="2" t="s">
        <v>2</v>
      </c>
    </row>
    <row r="2" spans="1:3">
      <c r="A2" s="3" t="s">
        <v>821</v>
      </c>
    </row>
    <row r="3" spans="1:3">
      <c r="A3" s="4" t="s">
        <v>391</v>
      </c>
      <c r="B3" s="7" t="n">
        <v>252500000</v>
      </c>
    </row>
    <row r="4" spans="1:3">
      <c r="A4" s="4" t="s">
        <v>840</v>
      </c>
      <c r="B4" s="4" t="s">
        <v>845</v>
      </c>
    </row>
    <row r="5" spans="1:3">
      <c r="A5" s="4" t="s">
        <v>846</v>
      </c>
      <c r="B5" s="4" t="s">
        <v>398</v>
      </c>
    </row>
    <row r="6" spans="1:3">
      <c r="A6" s="4" t="s">
        <v>847</v>
      </c>
      <c r="B6" s="4" t="s">
        <v>848</v>
      </c>
    </row>
    <row r="7" spans="1:3">
      <c r="A7" s="4" t="s">
        <v>849</v>
      </c>
    </row>
    <row r="8" spans="1:3">
      <c r="A8" s="3" t="s">
        <v>821</v>
      </c>
    </row>
    <row r="9" spans="1:3">
      <c r="A9" s="4" t="s">
        <v>850</v>
      </c>
      <c r="B9" s="4" t="s">
        <v>851</v>
      </c>
    </row>
    <row r="10" spans="1:3">
      <c r="A10" s="4" t="s">
        <v>852</v>
      </c>
    </row>
    <row r="11" spans="1:3">
      <c r="A11" s="3" t="s">
        <v>821</v>
      </c>
    </row>
    <row r="12" spans="1:3">
      <c r="A12" s="4" t="s">
        <v>850</v>
      </c>
      <c r="B12" s="4" t="s">
        <v>456</v>
      </c>
    </row>
    <row r="13" spans="1:3">
      <c r="A13" s="4" t="s">
        <v>853</v>
      </c>
    </row>
    <row r="14" spans="1:3">
      <c r="A14" s="3" t="s">
        <v>821</v>
      </c>
    </row>
    <row r="15" spans="1:3">
      <c r="A15" s="4" t="s">
        <v>850</v>
      </c>
      <c r="B15" s="4" t="s">
        <v>854</v>
      </c>
    </row>
    <row r="16" spans="1:3">
      <c r="A16" s="4" t="s">
        <v>855</v>
      </c>
    </row>
    <row r="17" spans="1:3">
      <c r="A17" s="3" t="s">
        <v>821</v>
      </c>
    </row>
    <row r="18" spans="1:3">
      <c r="A18" s="4" t="s">
        <v>834</v>
      </c>
      <c r="B18" s="4" t="s">
        <v>856</v>
      </c>
    </row>
    <row r="19" spans="1:3">
      <c r="A19" s="4" t="s">
        <v>511</v>
      </c>
    </row>
    <row r="20" spans="1:3">
      <c r="A20" s="3" t="s">
        <v>821</v>
      </c>
    </row>
    <row r="21" spans="1:3">
      <c r="A21" s="4" t="s">
        <v>857</v>
      </c>
      <c r="C21" s="4" t="s">
        <v>843</v>
      </c>
    </row>
    <row r="22" spans="1:3">
      <c r="A22" s="4" t="s">
        <v>858</v>
      </c>
    </row>
    <row r="23" spans="1:3">
      <c r="A23" s="3" t="s">
        <v>821</v>
      </c>
    </row>
    <row r="24" spans="1:3">
      <c r="A24" s="4" t="s">
        <v>859</v>
      </c>
      <c r="C24" s="4" t="s">
        <v>860</v>
      </c>
    </row>
    <row r="25" spans="1:3">
      <c r="A25" s="4" t="s">
        <v>861</v>
      </c>
    </row>
    <row r="26" spans="1:3">
      <c r="A26" s="3" t="s">
        <v>821</v>
      </c>
    </row>
    <row r="27" spans="1:3">
      <c r="A27" s="4" t="s">
        <v>859</v>
      </c>
      <c r="C27" s="4" t="s">
        <v>825</v>
      </c>
    </row>
    <row r="28" spans="1:3">
      <c r="A28" s="4" t="s">
        <v>387</v>
      </c>
    </row>
    <row r="29" spans="1:3">
      <c r="A29" s="3" t="s">
        <v>821</v>
      </c>
    </row>
    <row r="30" spans="1:3">
      <c r="A30" s="4" t="s">
        <v>830</v>
      </c>
      <c r="C30" s="4" t="s">
        <v>831</v>
      </c>
    </row>
    <row r="31" spans="1:3">
      <c r="A31" s="4" t="s">
        <v>829</v>
      </c>
      <c r="C31" s="4" t="s">
        <v>4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62</v>
      </c>
      <c r="B1" s="2" t="s">
        <v>411</v>
      </c>
      <c r="C1" s="2" t="s">
        <v>414</v>
      </c>
      <c r="D1" s="2" t="s">
        <v>415</v>
      </c>
      <c r="E1" s="2" t="s">
        <v>416</v>
      </c>
      <c r="F1" s="2" t="s">
        <v>417</v>
      </c>
      <c r="G1" s="2" t="s">
        <v>2</v>
      </c>
      <c r="H1" s="2" t="s">
        <v>418</v>
      </c>
      <c r="I1" s="2" t="s">
        <v>419</v>
      </c>
      <c r="J1" s="2" t="s">
        <v>420</v>
      </c>
    </row>
    <row r="2" spans="1:10">
      <c r="A2" s="3" t="s">
        <v>821</v>
      </c>
    </row>
    <row r="3" spans="1:10">
      <c r="A3" s="4" t="s">
        <v>422</v>
      </c>
      <c r="G3" s="7" t="n">
        <v>2021000</v>
      </c>
    </row>
    <row r="4" spans="1:10">
      <c r="A4" s="4" t="s">
        <v>863</v>
      </c>
    </row>
    <row r="5" spans="1:10">
      <c r="A5" s="3" t="s">
        <v>821</v>
      </c>
    </row>
    <row r="6" spans="1:10">
      <c r="A6" s="4" t="s">
        <v>422</v>
      </c>
      <c r="G6" s="5" t="n">
        <v>2000000</v>
      </c>
    </row>
    <row r="7" spans="1:10">
      <c r="A7" s="4" t="s">
        <v>483</v>
      </c>
    </row>
    <row r="8" spans="1:10">
      <c r="A8" s="3" t="s">
        <v>821</v>
      </c>
    </row>
    <row r="9" spans="1:10">
      <c r="A9" s="4" t="s">
        <v>391</v>
      </c>
      <c r="G9" s="5" t="n">
        <v>410000000</v>
      </c>
    </row>
    <row r="10" spans="1:10">
      <c r="A10" s="4" t="s">
        <v>864</v>
      </c>
    </row>
    <row r="11" spans="1:10">
      <c r="A11" s="3" t="s">
        <v>821</v>
      </c>
    </row>
    <row r="12" spans="1:10">
      <c r="A12" s="4" t="s">
        <v>391</v>
      </c>
      <c r="G12" s="7" t="n">
        <v>30000000</v>
      </c>
    </row>
    <row r="13" spans="1:10">
      <c r="A13" s="4" t="s">
        <v>485</v>
      </c>
    </row>
    <row r="14" spans="1:10">
      <c r="A14" s="3" t="s">
        <v>821</v>
      </c>
    </row>
    <row r="15" spans="1:10">
      <c r="A15" s="4" t="s">
        <v>486</v>
      </c>
      <c r="B15" s="4" t="s">
        <v>487</v>
      </c>
    </row>
    <row r="16" spans="1:10">
      <c r="A16" s="4" t="s">
        <v>488</v>
      </c>
    </row>
    <row r="17" spans="1:10">
      <c r="A17" s="3" t="s">
        <v>821</v>
      </c>
    </row>
    <row r="18" spans="1:10">
      <c r="A18" s="4" t="s">
        <v>391</v>
      </c>
      <c r="I18" s="7" t="n">
        <v>190000000</v>
      </c>
      <c r="J18" s="7" t="n">
        <v>330000000</v>
      </c>
    </row>
    <row r="19" spans="1:10">
      <c r="A19" s="4" t="s">
        <v>865</v>
      </c>
    </row>
    <row r="20" spans="1:10">
      <c r="A20" s="3" t="s">
        <v>821</v>
      </c>
    </row>
    <row r="21" spans="1:10">
      <c r="A21" s="4" t="s">
        <v>391</v>
      </c>
      <c r="H21" s="7" t="n">
        <v>10000000</v>
      </c>
    </row>
    <row r="22" spans="1:10">
      <c r="A22" s="4" t="s">
        <v>866</v>
      </c>
    </row>
    <row r="23" spans="1:10">
      <c r="A23" s="3" t="s">
        <v>821</v>
      </c>
    </row>
    <row r="24" spans="1:10">
      <c r="A24" s="4" t="s">
        <v>525</v>
      </c>
      <c r="C24" s="4" t="s">
        <v>526</v>
      </c>
      <c r="D24" s="4" t="s">
        <v>526</v>
      </c>
      <c r="E24" s="4" t="s">
        <v>526</v>
      </c>
      <c r="F24" s="4" t="s">
        <v>526</v>
      </c>
    </row>
    <row r="25" spans="1:10">
      <c r="A25" s="4" t="s">
        <v>527</v>
      </c>
      <c r="C25" s="4" t="s">
        <v>528</v>
      </c>
      <c r="D25" s="4" t="s">
        <v>528</v>
      </c>
      <c r="E25" s="4" t="s">
        <v>528</v>
      </c>
      <c r="F25" s="4" t="s">
        <v>528</v>
      </c>
    </row>
    <row r="26" spans="1:10">
      <c r="A26" s="4" t="s">
        <v>867</v>
      </c>
    </row>
    <row r="27" spans="1:10">
      <c r="A27" s="3" t="s">
        <v>821</v>
      </c>
    </row>
    <row r="28" spans="1:10">
      <c r="A28" s="4" t="s">
        <v>525</v>
      </c>
      <c r="G28" s="4" t="s">
        <v>530</v>
      </c>
    </row>
    <row r="29" spans="1:10">
      <c r="A29" s="4" t="s">
        <v>527</v>
      </c>
      <c r="G29" s="4" t="s">
        <v>531</v>
      </c>
    </row>
    <row r="30" spans="1:10">
      <c r="A30" s="4" t="s">
        <v>868</v>
      </c>
    </row>
    <row r="31" spans="1:10">
      <c r="A31" s="3" t="s">
        <v>821</v>
      </c>
    </row>
    <row r="32" spans="1:10">
      <c r="A32" s="4" t="s">
        <v>494</v>
      </c>
      <c r="G32" s="7" t="n">
        <v>666800000</v>
      </c>
    </row>
    <row r="33" spans="1:10">
      <c r="A33" s="4" t="s">
        <v>869</v>
      </c>
    </row>
    <row r="34" spans="1:10">
      <c r="A34" s="3" t="s">
        <v>821</v>
      </c>
    </row>
    <row r="35" spans="1:10">
      <c r="A35" s="4" t="s">
        <v>494</v>
      </c>
      <c r="G35" s="5" t="n">
        <v>30000000</v>
      </c>
    </row>
    <row r="36" spans="1:10">
      <c r="A36" s="4" t="s">
        <v>870</v>
      </c>
    </row>
    <row r="37" spans="1:10">
      <c r="A37" s="3" t="s">
        <v>821</v>
      </c>
    </row>
    <row r="38" spans="1:10">
      <c r="A38" s="4" t="s">
        <v>494</v>
      </c>
      <c r="G38" s="7" t="n">
        <v>694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2"/>
    <col customWidth="1" max="2" min="2" width="14"/>
    <col customWidth="1" max="3" min="3" width="15"/>
    <col customWidth="1" max="4" min="4" width="14"/>
    <col customWidth="1" max="5" min="5" width="14"/>
    <col customWidth="1" max="6" min="6" width="15"/>
  </cols>
  <sheetData>
    <row r="1" spans="1:6">
      <c r="A1" s="1" t="s">
        <v>871</v>
      </c>
      <c r="B1" s="2" t="s">
        <v>872</v>
      </c>
      <c r="C1" s="2" t="s">
        <v>873</v>
      </c>
      <c r="D1" s="2" t="s">
        <v>80</v>
      </c>
      <c r="E1" s="2" t="s">
        <v>32</v>
      </c>
      <c r="F1" s="2" t="s">
        <v>81</v>
      </c>
    </row>
    <row r="2" spans="1:6">
      <c r="A2" s="3" t="s">
        <v>821</v>
      </c>
    </row>
    <row r="3" spans="1:6">
      <c r="A3" s="4" t="s">
        <v>874</v>
      </c>
      <c r="D3" s="7" t="n">
        <v>291191000</v>
      </c>
      <c r="E3" s="7" t="n">
        <v>523000000</v>
      </c>
      <c r="F3" s="7" t="n">
        <v>1116000000</v>
      </c>
    </row>
    <row r="4" spans="1:6">
      <c r="A4" s="4" t="s">
        <v>688</v>
      </c>
    </row>
    <row r="5" spans="1:6">
      <c r="A5" s="3" t="s">
        <v>821</v>
      </c>
    </row>
    <row r="6" spans="1:6">
      <c r="A6" s="4" t="s">
        <v>391</v>
      </c>
      <c r="C6" s="7" t="n">
        <v>1500000000</v>
      </c>
    </row>
    <row r="7" spans="1:6">
      <c r="A7" s="4" t="s">
        <v>840</v>
      </c>
      <c r="C7" s="4" t="s">
        <v>875</v>
      </c>
    </row>
    <row r="8" spans="1:6">
      <c r="A8" s="4" t="s">
        <v>874</v>
      </c>
      <c r="B8" s="7" t="n">
        <v>233500000</v>
      </c>
    </row>
    <row r="9" spans="1:6">
      <c r="A9" s="4" t="s">
        <v>824</v>
      </c>
      <c r="D9" s="4" t="s">
        <v>8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167</v>
      </c>
      <c r="C1" s="2" t="s">
        <v>78</v>
      </c>
      <c r="D1" s="2" t="s">
        <v>79</v>
      </c>
      <c r="E1" s="2" t="s">
        <v>1</v>
      </c>
    </row>
    <row r="2" spans="1:6">
      <c r="C2" s="2" t="s">
        <v>2</v>
      </c>
      <c r="D2" s="2" t="s">
        <v>80</v>
      </c>
      <c r="E2" s="2" t="s">
        <v>32</v>
      </c>
      <c r="F2" s="2" t="s">
        <v>81</v>
      </c>
    </row>
    <row r="3" spans="1:6">
      <c r="A3" s="3" t="s">
        <v>168</v>
      </c>
    </row>
    <row r="4" spans="1:6">
      <c r="A4" s="4" t="s">
        <v>103</v>
      </c>
      <c r="C4" s="7" t="n">
        <v>-33314000</v>
      </c>
    </row>
    <row r="5" spans="1:6">
      <c r="A5" s="3" t="s">
        <v>169</v>
      </c>
    </row>
    <row r="6" spans="1:6">
      <c r="A6" s="4" t="s">
        <v>93</v>
      </c>
      <c r="C6" s="5" t="n">
        <v>23877000</v>
      </c>
    </row>
    <row r="7" spans="1:6">
      <c r="A7" s="4" t="s">
        <v>94</v>
      </c>
      <c r="C7" s="5" t="n">
        <v>0</v>
      </c>
    </row>
    <row r="8" spans="1:6">
      <c r="A8" s="4" t="s">
        <v>170</v>
      </c>
      <c r="C8" s="5" t="n">
        <v>43360000</v>
      </c>
    </row>
    <row r="9" spans="1:6">
      <c r="A9" s="4" t="s">
        <v>171</v>
      </c>
      <c r="C9" s="5" t="n">
        <v>-180000</v>
      </c>
      <c r="E9" s="7" t="n">
        <v>-1200000</v>
      </c>
    </row>
    <row r="10" spans="1:6">
      <c r="A10" s="4" t="s">
        <v>172</v>
      </c>
      <c r="C10" s="5" t="n">
        <v>-22533000</v>
      </c>
    </row>
    <row r="11" spans="1:6">
      <c r="A11" s="4" t="s">
        <v>173</v>
      </c>
      <c r="C11" s="5" t="n">
        <v>357000</v>
      </c>
    </row>
    <row r="12" spans="1:6">
      <c r="A12" s="4" t="s">
        <v>174</v>
      </c>
      <c r="C12" s="5" t="n">
        <v>8522000</v>
      </c>
    </row>
    <row r="13" spans="1:6">
      <c r="A13" s="4" t="s">
        <v>175</v>
      </c>
      <c r="C13" s="5" t="n">
        <v>660000</v>
      </c>
    </row>
    <row r="14" spans="1:6">
      <c r="A14" s="3" t="s">
        <v>176</v>
      </c>
    </row>
    <row r="15" spans="1:6">
      <c r="A15" s="4" t="s">
        <v>177</v>
      </c>
      <c r="C15" s="5" t="n">
        <v>-3751000</v>
      </c>
    </row>
    <row r="16" spans="1:6">
      <c r="A16" s="4" t="s">
        <v>178</v>
      </c>
      <c r="C16" s="5" t="n">
        <v>16695000</v>
      </c>
    </row>
    <row r="17" spans="1:6">
      <c r="A17" s="4" t="s">
        <v>179</v>
      </c>
      <c r="C17" s="5" t="n">
        <v>33693000</v>
      </c>
    </row>
    <row r="18" spans="1:6">
      <c r="A18" s="3" t="s">
        <v>180</v>
      </c>
    </row>
    <row r="19" spans="1:6">
      <c r="A19" s="4" t="s">
        <v>181</v>
      </c>
      <c r="C19" s="5" t="n">
        <v>-24333000</v>
      </c>
    </row>
    <row r="20" spans="1:6">
      <c r="A20" s="4" t="s">
        <v>182</v>
      </c>
      <c r="C20" s="5" t="n">
        <v>-24333000</v>
      </c>
    </row>
    <row r="21" spans="1:6">
      <c r="A21" s="3" t="s">
        <v>183</v>
      </c>
    </row>
    <row r="22" spans="1:6">
      <c r="A22" s="4" t="s">
        <v>184</v>
      </c>
      <c r="C22" s="5" t="n">
        <v>-342000</v>
      </c>
    </row>
    <row r="23" spans="1:6">
      <c r="A23" s="4" t="s">
        <v>185</v>
      </c>
      <c r="C23" s="5" t="n">
        <v>-342000</v>
      </c>
    </row>
    <row r="24" spans="1:6">
      <c r="A24" s="4" t="s">
        <v>186</v>
      </c>
      <c r="C24" s="5" t="n">
        <v>9018000</v>
      </c>
    </row>
    <row r="25" spans="1:6">
      <c r="A25" s="4" t="s">
        <v>187</v>
      </c>
      <c r="C25" s="5" t="n">
        <v>15428000</v>
      </c>
    </row>
    <row r="26" spans="1:6">
      <c r="A26" s="4" t="s">
        <v>188</v>
      </c>
      <c r="C26" s="5" t="n">
        <v>24446000</v>
      </c>
      <c r="D26" s="7" t="n">
        <v>15428000</v>
      </c>
    </row>
    <row r="27" spans="1:6">
      <c r="A27" s="4" t="s">
        <v>67</v>
      </c>
    </row>
    <row r="28" spans="1:6">
      <c r="A28" s="3" t="s">
        <v>168</v>
      </c>
    </row>
    <row r="29" spans="1:6">
      <c r="A29" s="4" t="s">
        <v>103</v>
      </c>
      <c r="D29" s="5" t="n">
        <v>-177430000</v>
      </c>
      <c r="E29" s="5" t="n">
        <v>-808816000</v>
      </c>
      <c r="F29" s="7" t="n">
        <v>-607088000</v>
      </c>
    </row>
    <row r="30" spans="1:6">
      <c r="A30" s="3" t="s">
        <v>169</v>
      </c>
    </row>
    <row r="31" spans="1:6">
      <c r="A31" s="4" t="s">
        <v>93</v>
      </c>
      <c r="D31" s="5" t="n">
        <v>82331000</v>
      </c>
      <c r="E31" s="5" t="n">
        <v>157978000</v>
      </c>
      <c r="F31" s="5" t="n">
        <v>239923000</v>
      </c>
    </row>
    <row r="32" spans="1:6">
      <c r="A32" s="4" t="s">
        <v>94</v>
      </c>
      <c r="D32" s="5" t="n">
        <v>0</v>
      </c>
      <c r="E32" s="5" t="n">
        <v>966635000</v>
      </c>
      <c r="F32" s="5" t="n">
        <v>573774000</v>
      </c>
    </row>
    <row r="33" spans="1:6">
      <c r="A33" s="4" t="s">
        <v>189</v>
      </c>
      <c r="D33" s="5" t="n">
        <v>-10312000</v>
      </c>
    </row>
    <row r="34" spans="1:6">
      <c r="A34" s="4" t="s">
        <v>170</v>
      </c>
      <c r="D34" s="5" t="n">
        <v>7346000</v>
      </c>
      <c r="E34" s="5" t="n">
        <v>-226743000</v>
      </c>
    </row>
    <row r="35" spans="1:6">
      <c r="A35" s="4" t="s">
        <v>171</v>
      </c>
      <c r="D35" s="5" t="n">
        <v>479000</v>
      </c>
      <c r="E35" s="5" t="n">
        <v>1181000</v>
      </c>
      <c r="F35" s="5" t="n">
        <v>1869000</v>
      </c>
    </row>
    <row r="36" spans="1:6">
      <c r="A36" s="4" t="s">
        <v>190</v>
      </c>
      <c r="B36" s="4" t="s">
        <v>98</v>
      </c>
      <c r="D36" s="5" t="n">
        <v>-26498000</v>
      </c>
    </row>
    <row r="37" spans="1:6">
      <c r="A37" s="4" t="s">
        <v>172</v>
      </c>
      <c r="D37" s="5" t="n">
        <v>9189000</v>
      </c>
    </row>
    <row r="38" spans="1:6">
      <c r="A38" s="4" t="s">
        <v>173</v>
      </c>
      <c r="D38" s="5" t="n">
        <v>1167000</v>
      </c>
      <c r="E38" s="5" t="n">
        <v>4944000</v>
      </c>
      <c r="F38" s="5" t="n">
        <v>8067000</v>
      </c>
    </row>
    <row r="39" spans="1:6">
      <c r="A39" s="4" t="s">
        <v>191</v>
      </c>
      <c r="D39" s="5" t="n">
        <v>10906000</v>
      </c>
    </row>
    <row r="40" spans="1:6">
      <c r="A40" s="4" t="s">
        <v>192</v>
      </c>
      <c r="D40" s="5" t="n">
        <v>1596000</v>
      </c>
    </row>
    <row r="41" spans="1:6">
      <c r="A41" s="4" t="s">
        <v>175</v>
      </c>
      <c r="D41" s="5" t="n">
        <v>15385000</v>
      </c>
      <c r="E41" s="5" t="n">
        <v>19640000</v>
      </c>
      <c r="F41" s="5" t="n">
        <v>9191000</v>
      </c>
    </row>
    <row r="42" spans="1:6">
      <c r="A42" s="3" t="s">
        <v>176</v>
      </c>
    </row>
    <row r="43" spans="1:6">
      <c r="A43" s="4" t="s">
        <v>193</v>
      </c>
      <c r="D43" s="5" t="n">
        <v>243552000</v>
      </c>
    </row>
    <row r="44" spans="1:6">
      <c r="A44" s="4" t="s">
        <v>177</v>
      </c>
      <c r="D44" s="5" t="n">
        <v>97791000</v>
      </c>
      <c r="E44" s="5" t="n">
        <v>132559000</v>
      </c>
      <c r="F44" s="5" t="n">
        <v>-77476000</v>
      </c>
    </row>
    <row r="45" spans="1:6">
      <c r="A45" s="4" t="s">
        <v>178</v>
      </c>
      <c r="D45" s="5" t="n">
        <v>-34396000</v>
      </c>
      <c r="E45" s="5" t="n">
        <v>-74574000</v>
      </c>
      <c r="F45" s="5" t="n">
        <v>54563000</v>
      </c>
    </row>
    <row r="46" spans="1:6">
      <c r="A46" s="4" t="s">
        <v>179</v>
      </c>
      <c r="D46" s="5" t="n">
        <v>221106000</v>
      </c>
      <c r="E46" s="5" t="n">
        <v>172804000</v>
      </c>
      <c r="F46" s="5" t="n">
        <v>202823000</v>
      </c>
    </row>
    <row r="47" spans="1:6">
      <c r="A47" s="3" t="s">
        <v>180</v>
      </c>
    </row>
    <row r="48" spans="1:6">
      <c r="A48" s="4" t="s">
        <v>181</v>
      </c>
      <c r="D48" s="5" t="n">
        <v>-24894000</v>
      </c>
      <c r="E48" s="5" t="n">
        <v>-127138000</v>
      </c>
      <c r="F48" s="5" t="n">
        <v>-212728000</v>
      </c>
    </row>
    <row r="49" spans="1:6">
      <c r="A49" s="4" t="s">
        <v>194</v>
      </c>
      <c r="E49" s="5" t="n">
        <v>-77854000</v>
      </c>
      <c r="F49" s="5" t="n">
        <v>-686811000</v>
      </c>
    </row>
    <row r="50" spans="1:6">
      <c r="A50" s="4" t="s">
        <v>195</v>
      </c>
      <c r="E50" s="5" t="n">
        <v>990000</v>
      </c>
      <c r="F50" s="5" t="n">
        <v>3096000</v>
      </c>
    </row>
    <row r="51" spans="1:6">
      <c r="A51" s="4" t="s">
        <v>182</v>
      </c>
      <c r="D51" s="5" t="n">
        <v>-24894000</v>
      </c>
      <c r="E51" s="5" t="n">
        <v>-204002000</v>
      </c>
      <c r="F51" s="5" t="n">
        <v>-896443000</v>
      </c>
    </row>
    <row r="52" spans="1:6">
      <c r="A52" s="3" t="s">
        <v>183</v>
      </c>
    </row>
    <row r="53" spans="1:6">
      <c r="A53" s="4" t="s">
        <v>196</v>
      </c>
      <c r="D53" s="5" t="n">
        <v>135000000</v>
      </c>
      <c r="E53" s="5" t="n">
        <v>661342000</v>
      </c>
      <c r="F53" s="5" t="n">
        <v>1393000000</v>
      </c>
    </row>
    <row r="54" spans="1:6">
      <c r="A54" s="4" t="s">
        <v>197</v>
      </c>
      <c r="D54" s="5" t="n">
        <v>-291191000</v>
      </c>
      <c r="E54" s="5" t="n">
        <v>-523000000</v>
      </c>
      <c r="F54" s="5" t="n">
        <v>-1116000000</v>
      </c>
    </row>
    <row r="55" spans="1:6">
      <c r="A55" s="4" t="s">
        <v>198</v>
      </c>
      <c r="F55" s="5" t="n">
        <v>170596000</v>
      </c>
    </row>
    <row r="56" spans="1:6">
      <c r="A56" s="4" t="s">
        <v>199</v>
      </c>
      <c r="D56" s="5" t="n">
        <v>-5528000</v>
      </c>
    </row>
    <row r="57" spans="1:6">
      <c r="A57" s="4" t="s">
        <v>200</v>
      </c>
      <c r="D57" s="5" t="n">
        <v>-12578000</v>
      </c>
      <c r="E57" s="5" t="n">
        <v>-147795000</v>
      </c>
      <c r="F57" s="5" t="n">
        <v>-218995000</v>
      </c>
    </row>
    <row r="58" spans="1:6">
      <c r="A58" s="4" t="s">
        <v>201</v>
      </c>
      <c r="D58" s="5" t="n">
        <v>204000</v>
      </c>
      <c r="E58" s="5" t="n">
        <v>93635000</v>
      </c>
      <c r="F58" s="5" t="n">
        <v>426290000</v>
      </c>
    </row>
    <row r="59" spans="1:6">
      <c r="A59" s="4" t="s">
        <v>202</v>
      </c>
      <c r="E59" s="5" t="n">
        <v>6778000</v>
      </c>
      <c r="F59" s="5" t="n">
        <v>77301000</v>
      </c>
    </row>
    <row r="60" spans="1:6">
      <c r="A60" s="4" t="s">
        <v>203</v>
      </c>
      <c r="E60" s="5" t="n">
        <v>-44893000</v>
      </c>
      <c r="F60" s="5" t="n">
        <v>-12351000</v>
      </c>
    </row>
    <row r="61" spans="1:6">
      <c r="A61" s="4" t="s">
        <v>184</v>
      </c>
      <c r="D61" s="5" t="n">
        <v>-8044000</v>
      </c>
      <c r="E61" s="5" t="n">
        <v>-28763000</v>
      </c>
      <c r="F61" s="5" t="n">
        <v>-12802000</v>
      </c>
    </row>
    <row r="62" spans="1:6">
      <c r="A62" s="4" t="s">
        <v>185</v>
      </c>
      <c r="D62" s="5" t="n">
        <v>-182137000</v>
      </c>
      <c r="E62" s="5" t="n">
        <v>17304000</v>
      </c>
      <c r="F62" s="5" t="n">
        <v>707039000</v>
      </c>
    </row>
    <row r="63" spans="1:6">
      <c r="A63" s="4" t="s">
        <v>186</v>
      </c>
      <c r="D63" s="5" t="n">
        <v>14075000</v>
      </c>
      <c r="E63" s="5" t="n">
        <v>-13894000</v>
      </c>
      <c r="F63" s="5" t="n">
        <v>13419000</v>
      </c>
    </row>
    <row r="64" spans="1:6">
      <c r="A64" s="4" t="s">
        <v>187</v>
      </c>
      <c r="C64" s="7" t="n">
        <v>15428000</v>
      </c>
      <c r="D64" s="5" t="n">
        <v>1353000</v>
      </c>
      <c r="E64" s="5" t="n">
        <v>15247000</v>
      </c>
      <c r="F64" s="5" t="n">
        <v>1828000</v>
      </c>
    </row>
    <row r="65" spans="1:6">
      <c r="A65" s="4" t="s">
        <v>188</v>
      </c>
      <c r="D65" s="7" t="n">
        <v>15428000</v>
      </c>
      <c r="E65" s="7" t="n">
        <v>1353000</v>
      </c>
      <c r="F65" s="7" t="n">
        <v>15247000</v>
      </c>
    </row>
    <row r="66" spans="1:6"/>
    <row r="67" spans="1:6">
      <c r="A67" s="4" t="s">
        <v>98</v>
      </c>
      <c r="B67" s="4" t="s">
        <v>116</v>
      </c>
    </row>
  </sheetData>
  <mergeCells count="4">
    <mergeCell ref="A1:B2"/>
    <mergeCell ref="E1:F1"/>
    <mergeCell ref="A66:E66"/>
    <mergeCell ref="B67:E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80</v>
      </c>
      <c r="C1" s="2" t="s">
        <v>877</v>
      </c>
    </row>
    <row r="2" spans="1:3">
      <c r="A2" s="3" t="s">
        <v>804</v>
      </c>
    </row>
    <row r="3" spans="1:3">
      <c r="A3" s="4" t="s">
        <v>391</v>
      </c>
      <c r="C3" s="7" t="n">
        <v>250000000</v>
      </c>
    </row>
    <row r="4" spans="1:3">
      <c r="A4" s="4" t="s">
        <v>824</v>
      </c>
      <c r="B4" s="4" t="s">
        <v>3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6"/>
    <col customWidth="1" max="7" min="7" width="14"/>
    <col customWidth="1" max="8" min="8" width="14"/>
  </cols>
  <sheetData>
    <row r="1" spans="1:8">
      <c r="A1" s="1" t="s">
        <v>878</v>
      </c>
      <c r="C1" s="2" t="s">
        <v>547</v>
      </c>
      <c r="D1" s="2" t="s">
        <v>78</v>
      </c>
      <c r="E1" s="2" t="s">
        <v>79</v>
      </c>
      <c r="F1" s="2" t="s">
        <v>1</v>
      </c>
    </row>
    <row r="2" spans="1:8">
      <c r="C2" s="2" t="s">
        <v>879</v>
      </c>
      <c r="D2" s="2" t="s">
        <v>2</v>
      </c>
      <c r="E2" s="2" t="s">
        <v>80</v>
      </c>
      <c r="F2" s="2" t="s">
        <v>32</v>
      </c>
      <c r="G2" s="2" t="s">
        <v>81</v>
      </c>
      <c r="H2" s="2" t="s">
        <v>377</v>
      </c>
    </row>
    <row r="3" spans="1:8">
      <c r="A3" s="3" t="s">
        <v>804</v>
      </c>
    </row>
    <row r="4" spans="1:8">
      <c r="A4" s="4" t="s">
        <v>816</v>
      </c>
      <c r="D4" s="7" t="n">
        <v>7500</v>
      </c>
    </row>
    <row r="5" spans="1:8">
      <c r="A5" s="4" t="s">
        <v>880</v>
      </c>
      <c r="D5" s="4" t="s">
        <v>383</v>
      </c>
    </row>
    <row r="6" spans="1:8">
      <c r="A6" s="4" t="s">
        <v>881</v>
      </c>
      <c r="D6" s="7" t="n">
        <v>668000</v>
      </c>
    </row>
    <row r="7" spans="1:8">
      <c r="A7" s="4" t="s">
        <v>385</v>
      </c>
      <c r="D7" s="4" t="s">
        <v>386</v>
      </c>
      <c r="H7" s="4" t="s">
        <v>386</v>
      </c>
    </row>
    <row r="8" spans="1:8">
      <c r="A8" s="4" t="s">
        <v>67</v>
      </c>
    </row>
    <row r="9" spans="1:8">
      <c r="A9" s="3" t="s">
        <v>804</v>
      </c>
    </row>
    <row r="10" spans="1:8">
      <c r="A10" s="4" t="s">
        <v>816</v>
      </c>
      <c r="E10" s="7" t="n">
        <v>53700</v>
      </c>
      <c r="F10" s="7" t="n">
        <v>98500</v>
      </c>
      <c r="G10" s="7" t="n">
        <v>58700</v>
      </c>
    </row>
    <row r="11" spans="1:8">
      <c r="A11" s="4" t="s">
        <v>114</v>
      </c>
      <c r="B11" s="4" t="s">
        <v>98</v>
      </c>
      <c r="E11" s="5" t="n">
        <v>26498</v>
      </c>
    </row>
    <row r="12" spans="1:8">
      <c r="A12" s="4" t="s">
        <v>471</v>
      </c>
      <c r="E12" s="7" t="n">
        <v>900</v>
      </c>
    </row>
    <row r="13" spans="1:8">
      <c r="A13" s="4" t="s">
        <v>812</v>
      </c>
    </row>
    <row r="14" spans="1:8">
      <c r="A14" s="3" t="s">
        <v>804</v>
      </c>
    </row>
    <row r="15" spans="1:8">
      <c r="A15" s="4" t="s">
        <v>882</v>
      </c>
      <c r="C15" s="7" t="n">
        <v>20300</v>
      </c>
    </row>
    <row r="16" spans="1:8">
      <c r="A16" s="4" t="s">
        <v>813</v>
      </c>
    </row>
    <row r="17" spans="1:8">
      <c r="A17" s="3" t="s">
        <v>804</v>
      </c>
    </row>
    <row r="18" spans="1:8">
      <c r="A18" s="4" t="s">
        <v>882</v>
      </c>
      <c r="C18" s="5" t="n">
        <v>12100</v>
      </c>
    </row>
    <row r="19" spans="1:8">
      <c r="A19" s="4" t="s">
        <v>883</v>
      </c>
    </row>
    <row r="20" spans="1:8">
      <c r="A20" s="3" t="s">
        <v>804</v>
      </c>
    </row>
    <row r="21" spans="1:8">
      <c r="A21" s="4" t="s">
        <v>884</v>
      </c>
      <c r="C21" s="5" t="n">
        <v>5500</v>
      </c>
    </row>
    <row r="22" spans="1:8">
      <c r="A22" s="4" t="s">
        <v>816</v>
      </c>
      <c r="C22" s="7" t="n">
        <v>600</v>
      </c>
    </row>
    <row r="23" spans="1:8"/>
    <row r="24" spans="1:8">
      <c r="A24" s="4" t="s">
        <v>98</v>
      </c>
      <c r="B24" s="4" t="s">
        <v>116</v>
      </c>
    </row>
  </sheetData>
  <mergeCells count="4">
    <mergeCell ref="A1:B2"/>
    <mergeCell ref="F1:G1"/>
    <mergeCell ref="A23:G23"/>
    <mergeCell ref="B24:G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21"/>
  </cols>
  <sheetData>
    <row r="1" spans="1:2">
      <c r="A1" s="1" t="s">
        <v>885</v>
      </c>
      <c r="B1" s="2" t="s">
        <v>562</v>
      </c>
    </row>
    <row r="2" spans="1:2">
      <c r="A2" s="3" t="s">
        <v>223</v>
      </c>
    </row>
    <row r="3" spans="1:2">
      <c r="A3" s="5" t="n">
        <v>2017</v>
      </c>
      <c r="B3" s="7" t="n">
        <v>696831</v>
      </c>
    </row>
    <row r="4" spans="1:2">
      <c r="A4" s="4" t="s">
        <v>886</v>
      </c>
      <c r="B4" s="5" t="n">
        <v>696831</v>
      </c>
    </row>
    <row r="5" spans="1:2">
      <c r="A5" s="4" t="s">
        <v>491</v>
      </c>
      <c r="B5" s="5" t="n">
        <v>-2021</v>
      </c>
    </row>
    <row r="6" spans="1:2">
      <c r="A6" s="4" t="s">
        <v>806</v>
      </c>
      <c r="B6" s="7" t="n">
        <v>6948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5"/>
    <col customWidth="1" max="6" min="6" width="14"/>
  </cols>
  <sheetData>
    <row r="1" spans="1:6">
      <c r="A1" s="1" t="s">
        <v>887</v>
      </c>
      <c r="B1" s="2" t="s">
        <v>872</v>
      </c>
      <c r="C1" s="2" t="s">
        <v>80</v>
      </c>
      <c r="D1" s="2" t="s">
        <v>32</v>
      </c>
      <c r="E1" s="2" t="s">
        <v>81</v>
      </c>
      <c r="F1" s="2" t="s">
        <v>2</v>
      </c>
    </row>
    <row r="2" spans="1:6">
      <c r="A2" s="3" t="s">
        <v>888</v>
      </c>
    </row>
    <row r="3" spans="1:6">
      <c r="A3" s="4" t="s">
        <v>889</v>
      </c>
      <c r="D3" s="7" t="n">
        <v>357700000</v>
      </c>
    </row>
    <row r="4" spans="1:6">
      <c r="A4" s="4" t="s">
        <v>67</v>
      </c>
    </row>
    <row r="5" spans="1:6">
      <c r="A5" s="3" t="s">
        <v>888</v>
      </c>
    </row>
    <row r="6" spans="1:6">
      <c r="A6" s="4" t="s">
        <v>890</v>
      </c>
      <c r="F6" s="7" t="n">
        <v>49400000</v>
      </c>
    </row>
    <row r="7" spans="1:6">
      <c r="A7" s="4" t="s">
        <v>891</v>
      </c>
      <c r="C7" s="7" t="n">
        <v>291191000</v>
      </c>
      <c r="D7" s="7" t="n">
        <v>523000000</v>
      </c>
      <c r="E7" s="7" t="n">
        <v>1116000000</v>
      </c>
    </row>
    <row r="8" spans="1:6">
      <c r="A8" s="4" t="s">
        <v>809</v>
      </c>
    </row>
    <row r="9" spans="1:6">
      <c r="A9" s="3" t="s">
        <v>888</v>
      </c>
    </row>
    <row r="10" spans="1:6">
      <c r="A10" s="4" t="s">
        <v>892</v>
      </c>
      <c r="B10" s="7" t="n">
        <v>235300000</v>
      </c>
    </row>
    <row r="11" spans="1:6">
      <c r="A11" s="4" t="s">
        <v>893</v>
      </c>
      <c r="B11" s="5" t="n">
        <v>8200000</v>
      </c>
    </row>
    <row r="12" spans="1:6">
      <c r="A12" s="4" t="s">
        <v>891</v>
      </c>
      <c r="B12" s="7" t="n">
        <v>233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894</v>
      </c>
      <c r="C1" s="2" t="s">
        <v>78</v>
      </c>
      <c r="D1" s="2" t="s">
        <v>79</v>
      </c>
      <c r="E1" s="2" t="s">
        <v>1</v>
      </c>
    </row>
    <row r="2" spans="1:6">
      <c r="C2" s="2" t="s">
        <v>2</v>
      </c>
      <c r="D2" s="2" t="s">
        <v>80</v>
      </c>
      <c r="E2" s="2" t="s">
        <v>32</v>
      </c>
      <c r="F2" s="2" t="s">
        <v>81</v>
      </c>
    </row>
    <row r="3" spans="1:6">
      <c r="A3" s="3" t="s">
        <v>895</v>
      </c>
    </row>
    <row r="4" spans="1:6">
      <c r="A4" s="4" t="s">
        <v>896</v>
      </c>
      <c r="B4" s="4" t="s">
        <v>98</v>
      </c>
      <c r="C4" s="7" t="n">
        <v>-1825</v>
      </c>
    </row>
    <row r="5" spans="1:6">
      <c r="A5" s="4" t="s">
        <v>897</v>
      </c>
      <c r="B5" s="4" t="s">
        <v>98</v>
      </c>
      <c r="C5" s="5" t="n">
        <v>-1825</v>
      </c>
    </row>
    <row r="6" spans="1:6">
      <c r="A6" s="4" t="s">
        <v>898</v>
      </c>
      <c r="B6" s="4" t="s">
        <v>612</v>
      </c>
      <c r="C6" s="5" t="n">
        <v>-532</v>
      </c>
    </row>
    <row r="7" spans="1:6">
      <c r="A7" s="4" t="s">
        <v>899</v>
      </c>
      <c r="B7" s="4" t="s">
        <v>612</v>
      </c>
      <c r="C7" s="5" t="n">
        <v>-43360</v>
      </c>
    </row>
    <row r="8" spans="1:6">
      <c r="A8" s="4" t="s">
        <v>900</v>
      </c>
      <c r="C8" s="7" t="n">
        <v>-43892</v>
      </c>
    </row>
    <row r="9" spans="1:6">
      <c r="A9" s="4" t="s">
        <v>67</v>
      </c>
    </row>
    <row r="10" spans="1:6">
      <c r="A10" s="3" t="s">
        <v>895</v>
      </c>
    </row>
    <row r="11" spans="1:6">
      <c r="A11" s="4" t="s">
        <v>901</v>
      </c>
      <c r="B11" s="4" t="s">
        <v>902</v>
      </c>
      <c r="D11" s="7" t="n">
        <v>10758</v>
      </c>
      <c r="E11" s="7" t="n">
        <v>86328</v>
      </c>
    </row>
    <row r="12" spans="1:6">
      <c r="A12" s="4" t="s">
        <v>896</v>
      </c>
      <c r="B12" s="4" t="s">
        <v>98</v>
      </c>
      <c r="D12" s="5" t="n">
        <v>89041</v>
      </c>
      <c r="E12" s="5" t="n">
        <v>92732</v>
      </c>
    </row>
    <row r="13" spans="1:6">
      <c r="A13" s="4" t="s">
        <v>897</v>
      </c>
      <c r="B13" s="4" t="s">
        <v>98</v>
      </c>
      <c r="D13" s="5" t="n">
        <v>99799</v>
      </c>
      <c r="E13" s="5" t="n">
        <v>179060</v>
      </c>
    </row>
    <row r="14" spans="1:6">
      <c r="A14" s="4" t="s">
        <v>898</v>
      </c>
      <c r="B14" s="4" t="s">
        <v>612</v>
      </c>
      <c r="D14" s="5" t="n">
        <v>-16570</v>
      </c>
      <c r="E14" s="5" t="n">
        <v>40480</v>
      </c>
    </row>
    <row r="15" spans="1:6">
      <c r="A15" s="4" t="s">
        <v>899</v>
      </c>
      <c r="B15" s="4" t="s">
        <v>612</v>
      </c>
      <c r="D15" s="5" t="n">
        <v>-7346</v>
      </c>
      <c r="E15" s="5" t="n">
        <v>226743</v>
      </c>
    </row>
    <row r="16" spans="1:6">
      <c r="A16" s="4" t="s">
        <v>900</v>
      </c>
      <c r="D16" s="7" t="n">
        <v>-23916</v>
      </c>
      <c r="E16" s="7" t="n">
        <v>267223</v>
      </c>
      <c r="F16" s="7" t="n">
        <v>2819</v>
      </c>
    </row>
    <row r="17" spans="1:6"/>
    <row r="18" spans="1:6">
      <c r="A18" s="4" t="s">
        <v>98</v>
      </c>
      <c r="B18" s="4" t="s">
        <v>903</v>
      </c>
    </row>
    <row r="19" spans="1:6">
      <c r="A19" s="4" t="s">
        <v>612</v>
      </c>
      <c r="B19" s="4" t="s">
        <v>904</v>
      </c>
    </row>
    <row r="20" spans="1:6">
      <c r="A20" s="4" t="s">
        <v>616</v>
      </c>
      <c r="B20" s="4" t="s">
        <v>905</v>
      </c>
    </row>
  </sheetData>
  <mergeCells count="6">
    <mergeCell ref="A1:B2"/>
    <mergeCell ref="E1:F1"/>
    <mergeCell ref="A17:E17"/>
    <mergeCell ref="B18:E18"/>
    <mergeCell ref="B19:E19"/>
    <mergeCell ref="B20:E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907</v>
      </c>
    </row>
    <row r="2" spans="1:2">
      <c r="A2" s="3" t="s">
        <v>895</v>
      </c>
    </row>
    <row r="3" spans="1:2">
      <c r="A3" s="4" t="s">
        <v>892</v>
      </c>
      <c r="B3" s="6" t="n">
        <v>235.3</v>
      </c>
    </row>
    <row r="4" spans="1:2">
      <c r="A4" s="4" t="s">
        <v>893</v>
      </c>
      <c r="B4" s="6" t="n">
        <v>8.1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909</v>
      </c>
    </row>
    <row r="3" spans="1:3">
      <c r="A3" s="4" t="s">
        <v>910</v>
      </c>
      <c r="B3" s="7" t="n">
        <v>826</v>
      </c>
    </row>
    <row r="4" spans="1:3">
      <c r="A4" s="4" t="s">
        <v>911</v>
      </c>
      <c r="B4" s="5" t="n">
        <v>-50240</v>
      </c>
    </row>
    <row r="5" spans="1:3">
      <c r="A5" s="4" t="s">
        <v>912</v>
      </c>
    </row>
    <row r="6" spans="1:3">
      <c r="A6" s="3" t="s">
        <v>909</v>
      </c>
    </row>
    <row r="7" spans="1:3">
      <c r="A7" s="4" t="s">
        <v>911</v>
      </c>
      <c r="B7" s="5" t="n">
        <v>-34806</v>
      </c>
    </row>
    <row r="8" spans="1:3">
      <c r="A8" s="4" t="s">
        <v>913</v>
      </c>
      <c r="B8" s="5" t="n">
        <v>7</v>
      </c>
    </row>
    <row r="9" spans="1:3">
      <c r="A9" s="4" t="s">
        <v>914</v>
      </c>
      <c r="B9" s="5" t="n">
        <v>-34799</v>
      </c>
    </row>
    <row r="10" spans="1:3">
      <c r="A10" s="4" t="s">
        <v>915</v>
      </c>
    </row>
    <row r="11" spans="1:3">
      <c r="A11" s="3" t="s">
        <v>909</v>
      </c>
    </row>
    <row r="12" spans="1:3">
      <c r="A12" s="4" t="s">
        <v>911</v>
      </c>
      <c r="B12" s="5" t="n">
        <v>-15434</v>
      </c>
    </row>
    <row r="13" spans="1:3">
      <c r="A13" s="4" t="s">
        <v>913</v>
      </c>
      <c r="B13" s="5" t="n">
        <v>819</v>
      </c>
    </row>
    <row r="14" spans="1:3">
      <c r="A14" s="4" t="s">
        <v>914</v>
      </c>
      <c r="B14" s="5" t="n">
        <v>-14615</v>
      </c>
    </row>
    <row r="15" spans="1:3">
      <c r="A15" s="4" t="s">
        <v>916</v>
      </c>
    </row>
    <row r="16" spans="1:3">
      <c r="A16" s="3" t="s">
        <v>909</v>
      </c>
    </row>
    <row r="17" spans="1:3">
      <c r="A17" s="4" t="s">
        <v>911</v>
      </c>
      <c r="B17" s="5" t="n">
        <v>-50240</v>
      </c>
    </row>
    <row r="18" spans="1:3">
      <c r="A18" s="4" t="s">
        <v>913</v>
      </c>
      <c r="B18" s="5" t="n">
        <v>826</v>
      </c>
    </row>
    <row r="19" spans="1:3">
      <c r="A19" s="4" t="s">
        <v>914</v>
      </c>
      <c r="B19" s="5" t="n">
        <v>-49414</v>
      </c>
    </row>
    <row r="20" spans="1:3">
      <c r="A20" s="4" t="s">
        <v>917</v>
      </c>
    </row>
    <row r="21" spans="1:3">
      <c r="A21" s="3" t="s">
        <v>909</v>
      </c>
    </row>
    <row r="22" spans="1:3">
      <c r="A22" s="4" t="s">
        <v>910</v>
      </c>
      <c r="B22" s="5" t="n">
        <v>7</v>
      </c>
    </row>
    <row r="23" spans="1:3">
      <c r="A23" s="4" t="s">
        <v>918</v>
      </c>
      <c r="B23" s="5" t="n">
        <v>-7</v>
      </c>
    </row>
    <row r="24" spans="1:3">
      <c r="A24" s="4" t="s">
        <v>919</v>
      </c>
    </row>
    <row r="25" spans="1:3">
      <c r="A25" s="3" t="s">
        <v>909</v>
      </c>
    </row>
    <row r="26" spans="1:3">
      <c r="A26" s="4" t="s">
        <v>910</v>
      </c>
      <c r="C26" s="7" t="n">
        <v>159460</v>
      </c>
    </row>
    <row r="27" spans="1:3">
      <c r="A27" s="4" t="s">
        <v>920</v>
      </c>
      <c r="C27" s="5" t="n">
        <v>159460</v>
      </c>
    </row>
    <row r="28" spans="1:3">
      <c r="A28" s="4" t="s">
        <v>921</v>
      </c>
    </row>
    <row r="29" spans="1:3">
      <c r="A29" s="3" t="s">
        <v>909</v>
      </c>
    </row>
    <row r="30" spans="1:3">
      <c r="A30" s="4" t="s">
        <v>910</v>
      </c>
      <c r="B30" s="5" t="n">
        <v>819</v>
      </c>
    </row>
    <row r="31" spans="1:3">
      <c r="A31" s="4" t="s">
        <v>918</v>
      </c>
      <c r="B31" s="5" t="n">
        <v>-819</v>
      </c>
    </row>
    <row r="32" spans="1:3">
      <c r="A32" s="4" t="s">
        <v>922</v>
      </c>
    </row>
    <row r="33" spans="1:3">
      <c r="A33" s="3" t="s">
        <v>909</v>
      </c>
    </row>
    <row r="34" spans="1:3">
      <c r="A34" s="4" t="s">
        <v>910</v>
      </c>
      <c r="C34" s="5" t="n">
        <v>198262</v>
      </c>
    </row>
    <row r="35" spans="1:3">
      <c r="A35" s="4" t="s">
        <v>920</v>
      </c>
      <c r="C35" s="5" t="n">
        <v>198262</v>
      </c>
    </row>
    <row r="36" spans="1:3">
      <c r="A36" s="4" t="s">
        <v>923</v>
      </c>
    </row>
    <row r="37" spans="1:3">
      <c r="A37" s="3" t="s">
        <v>909</v>
      </c>
    </row>
    <row r="38" spans="1:3">
      <c r="A38" s="4" t="s">
        <v>910</v>
      </c>
      <c r="B38" s="5" t="n">
        <v>826</v>
      </c>
    </row>
    <row r="39" spans="1:3">
      <c r="A39" s="4" t="s">
        <v>918</v>
      </c>
      <c r="B39" s="7" t="n">
        <v>-826</v>
      </c>
    </row>
    <row r="40" spans="1:3">
      <c r="A40" s="4" t="s">
        <v>924</v>
      </c>
    </row>
    <row r="41" spans="1:3">
      <c r="A41" s="3" t="s">
        <v>909</v>
      </c>
    </row>
    <row r="42" spans="1:3">
      <c r="A42" s="4" t="s">
        <v>910</v>
      </c>
      <c r="C42" s="5" t="n">
        <v>357722</v>
      </c>
    </row>
    <row r="43" spans="1:3">
      <c r="A43" s="4" t="s">
        <v>920</v>
      </c>
      <c r="C43" s="7" t="n">
        <v>3577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5</v>
      </c>
      <c r="B1" s="2" t="s">
        <v>926</v>
      </c>
    </row>
    <row r="2" spans="1:3">
      <c r="A2" s="3" t="s">
        <v>909</v>
      </c>
    </row>
    <row r="3" spans="1:3">
      <c r="A3" s="4" t="s">
        <v>927</v>
      </c>
      <c r="B3" s="7" t="n">
        <v>-49414</v>
      </c>
    </row>
    <row r="4" spans="1:3">
      <c r="A4" s="4" t="s">
        <v>928</v>
      </c>
    </row>
    <row r="5" spans="1:3">
      <c r="A5" s="3" t="s">
        <v>909</v>
      </c>
    </row>
    <row r="6" spans="1:3">
      <c r="A6" s="4" t="s">
        <v>927</v>
      </c>
      <c r="B6" s="5" t="n">
        <v>-32658</v>
      </c>
    </row>
    <row r="7" spans="1:3">
      <c r="A7" s="4" t="s">
        <v>929</v>
      </c>
    </row>
    <row r="8" spans="1:3">
      <c r="A8" s="3" t="s">
        <v>909</v>
      </c>
    </row>
    <row r="9" spans="1:3">
      <c r="A9" s="4" t="s">
        <v>927</v>
      </c>
      <c r="B9" s="7" t="n">
        <v>-16756</v>
      </c>
    </row>
    <row r="10" spans="1:3">
      <c r="A10" s="4" t="s">
        <v>930</v>
      </c>
    </row>
    <row r="11" spans="1:3">
      <c r="A11" s="3" t="s">
        <v>909</v>
      </c>
    </row>
    <row r="12" spans="1:3">
      <c r="A12" s="4" t="s">
        <v>931</v>
      </c>
      <c r="B12" s="5" t="n">
        <v>51679700</v>
      </c>
      <c r="C12" s="4" t="s">
        <v>98</v>
      </c>
    </row>
    <row r="13" spans="1:3">
      <c r="A13" s="4" t="s">
        <v>932</v>
      </c>
      <c r="B13" s="10" t="n">
        <v>3.14</v>
      </c>
      <c r="C13" s="4" t="s">
        <v>98</v>
      </c>
    </row>
    <row r="14" spans="1:3">
      <c r="A14" s="4" t="s">
        <v>927</v>
      </c>
      <c r="B14" s="7" t="n">
        <v>-24579</v>
      </c>
      <c r="C14" s="4" t="s">
        <v>612</v>
      </c>
    </row>
    <row r="15" spans="1:3">
      <c r="A15" s="4" t="s">
        <v>933</v>
      </c>
    </row>
    <row r="16" spans="1:3">
      <c r="A16" s="3" t="s">
        <v>909</v>
      </c>
    </row>
    <row r="17" spans="1:3">
      <c r="A17" s="4" t="s">
        <v>931</v>
      </c>
      <c r="B17" s="5" t="n">
        <v>47559300</v>
      </c>
      <c r="C17" s="4" t="s">
        <v>98</v>
      </c>
    </row>
    <row r="18" spans="1:3">
      <c r="A18" s="4" t="s">
        <v>932</v>
      </c>
      <c r="B18" s="10" t="n">
        <v>2.959</v>
      </c>
      <c r="C18" s="4" t="s">
        <v>98</v>
      </c>
    </row>
    <row r="19" spans="1:3">
      <c r="A19" s="4" t="s">
        <v>927</v>
      </c>
      <c r="B19" s="7" t="n">
        <v>-8079</v>
      </c>
      <c r="C19" s="4" t="s">
        <v>612</v>
      </c>
    </row>
    <row r="20" spans="1:3">
      <c r="A20" s="4" t="s">
        <v>934</v>
      </c>
    </row>
    <row r="21" spans="1:3">
      <c r="A21" s="3" t="s">
        <v>909</v>
      </c>
    </row>
    <row r="22" spans="1:3">
      <c r="A22" s="4" t="s">
        <v>935</v>
      </c>
      <c r="B22" s="5" t="n">
        <v>1188700</v>
      </c>
      <c r="C22" s="4" t="s">
        <v>98</v>
      </c>
    </row>
    <row r="23" spans="1:3">
      <c r="A23" s="4" t="s">
        <v>936</v>
      </c>
      <c r="B23" s="10" t="n">
        <v>46.971</v>
      </c>
      <c r="C23" s="4" t="s">
        <v>98</v>
      </c>
    </row>
    <row r="24" spans="1:3">
      <c r="A24" s="4" t="s">
        <v>927</v>
      </c>
      <c r="B24" s="7" t="n">
        <v>-10220</v>
      </c>
      <c r="C24" s="4" t="s">
        <v>612</v>
      </c>
    </row>
    <row r="25" spans="1:3">
      <c r="A25" s="4" t="s">
        <v>937</v>
      </c>
    </row>
    <row r="26" spans="1:3">
      <c r="A26" s="3" t="s">
        <v>909</v>
      </c>
    </row>
    <row r="27" spans="1:3">
      <c r="A27" s="4" t="s">
        <v>935</v>
      </c>
      <c r="B27" s="5" t="n">
        <v>1011100</v>
      </c>
      <c r="C27" s="4" t="s">
        <v>98</v>
      </c>
    </row>
    <row r="28" spans="1:3">
      <c r="A28" s="4" t="s">
        <v>936</v>
      </c>
      <c r="B28" s="10" t="n">
        <v>49.544</v>
      </c>
      <c r="C28" s="4" t="s">
        <v>98</v>
      </c>
    </row>
    <row r="29" spans="1:3">
      <c r="A29" s="4" t="s">
        <v>927</v>
      </c>
      <c r="B29" s="7" t="n">
        <v>-6536</v>
      </c>
      <c r="C29" s="4" t="s">
        <v>612</v>
      </c>
    </row>
    <row r="30" spans="1:3"/>
    <row r="31" spans="1:3">
      <c r="A31" s="4" t="s">
        <v>98</v>
      </c>
      <c r="B31" s="4" t="s">
        <v>938</v>
      </c>
    </row>
    <row r="32" spans="1:3">
      <c r="A32" s="4" t="s">
        <v>612</v>
      </c>
      <c r="B32" s="4" t="s">
        <v>939</v>
      </c>
    </row>
  </sheetData>
  <mergeCells count="4">
    <mergeCell ref="B1:C1"/>
    <mergeCell ref="A30:C30"/>
    <mergeCell ref="B31:C31"/>
    <mergeCell ref="B32:C3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2</v>
      </c>
    </row>
    <row r="2" spans="1:3">
      <c r="A2" s="3" t="s">
        <v>941</v>
      </c>
    </row>
    <row r="3" spans="1:3">
      <c r="A3" s="4" t="s">
        <v>942</v>
      </c>
      <c r="B3" s="7" t="n">
        <v>826</v>
      </c>
    </row>
    <row r="4" spans="1:3">
      <c r="A4" s="4" t="s">
        <v>943</v>
      </c>
      <c r="B4" s="5" t="n">
        <v>-50240</v>
      </c>
    </row>
    <row r="5" spans="1:3">
      <c r="A5" s="4" t="s">
        <v>944</v>
      </c>
      <c r="B5" s="5" t="n">
        <v>-49414</v>
      </c>
    </row>
    <row r="6" spans="1:3">
      <c r="A6" s="4" t="s">
        <v>67</v>
      </c>
    </row>
    <row r="7" spans="1:3">
      <c r="A7" s="3" t="s">
        <v>941</v>
      </c>
    </row>
    <row r="8" spans="1:3">
      <c r="A8" s="4" t="s">
        <v>944</v>
      </c>
      <c r="C8" s="7" t="n">
        <v>357722</v>
      </c>
    </row>
    <row r="9" spans="1:3">
      <c r="A9" s="4" t="s">
        <v>945</v>
      </c>
    </row>
    <row r="10" spans="1:3">
      <c r="A10" s="3" t="s">
        <v>941</v>
      </c>
    </row>
    <row r="11" spans="1:3">
      <c r="A11" s="4" t="s">
        <v>942</v>
      </c>
      <c r="B11" s="5" t="n">
        <v>826</v>
      </c>
    </row>
    <row r="12" spans="1:3">
      <c r="A12" s="4" t="s">
        <v>943</v>
      </c>
      <c r="B12" s="5" t="n">
        <v>-50240</v>
      </c>
    </row>
    <row r="13" spans="1:3">
      <c r="A13" s="4" t="s">
        <v>946</v>
      </c>
    </row>
    <row r="14" spans="1:3">
      <c r="A14" s="3" t="s">
        <v>941</v>
      </c>
    </row>
    <row r="15" spans="1:3">
      <c r="A15" s="4" t="s">
        <v>942</v>
      </c>
      <c r="C15" s="5" t="n">
        <v>355329</v>
      </c>
    </row>
    <row r="16" spans="1:3">
      <c r="A16" s="4" t="s">
        <v>947</v>
      </c>
    </row>
    <row r="17" spans="1:3">
      <c r="A17" s="3" t="s">
        <v>941</v>
      </c>
    </row>
    <row r="18" spans="1:3">
      <c r="A18" s="4" t="s">
        <v>942</v>
      </c>
      <c r="C18" s="5" t="n">
        <v>2393</v>
      </c>
    </row>
    <row r="19" spans="1:3">
      <c r="A19" s="11" t="n">
        <v>2</v>
      </c>
    </row>
    <row r="20" spans="1:3">
      <c r="A20" s="3" t="s">
        <v>941</v>
      </c>
    </row>
    <row r="21" spans="1:3">
      <c r="A21" s="4" t="s">
        <v>942</v>
      </c>
      <c r="B21" s="5" t="n">
        <v>826</v>
      </c>
    </row>
    <row r="22" spans="1:3">
      <c r="A22" s="4" t="s">
        <v>943</v>
      </c>
      <c r="B22" s="5" t="n">
        <v>-50240</v>
      </c>
    </row>
    <row r="23" spans="1:3">
      <c r="A23" s="4" t="s">
        <v>944</v>
      </c>
      <c r="B23" s="5" t="n">
        <v>-49414</v>
      </c>
    </row>
    <row r="24" spans="1:3">
      <c r="A24" s="4" t="s">
        <v>948</v>
      </c>
    </row>
    <row r="25" spans="1:3">
      <c r="A25" s="3" t="s">
        <v>941</v>
      </c>
    </row>
    <row r="26" spans="1:3">
      <c r="A26" s="4" t="s">
        <v>944</v>
      </c>
      <c r="C26" s="5" t="n">
        <v>357722</v>
      </c>
    </row>
    <row r="27" spans="1:3">
      <c r="A27" s="4" t="s">
        <v>949</v>
      </c>
    </row>
    <row r="28" spans="1:3">
      <c r="A28" s="3" t="s">
        <v>941</v>
      </c>
    </row>
    <row r="29" spans="1:3">
      <c r="A29" s="4" t="s">
        <v>942</v>
      </c>
      <c r="B29" s="5" t="n">
        <v>826</v>
      </c>
    </row>
    <row r="30" spans="1:3">
      <c r="A30" s="4" t="s">
        <v>943</v>
      </c>
      <c r="B30" s="7" t="n">
        <v>-50240</v>
      </c>
    </row>
    <row r="31" spans="1:3">
      <c r="A31" s="4" t="s">
        <v>950</v>
      </c>
    </row>
    <row r="32" spans="1:3">
      <c r="A32" s="3" t="s">
        <v>941</v>
      </c>
    </row>
    <row r="33" spans="1:3">
      <c r="A33" s="4" t="s">
        <v>942</v>
      </c>
      <c r="C33" s="5" t="n">
        <v>355329</v>
      </c>
    </row>
    <row r="34" spans="1:3">
      <c r="A34" s="4" t="s">
        <v>951</v>
      </c>
    </row>
    <row r="35" spans="1:3">
      <c r="A35" s="3" t="s">
        <v>941</v>
      </c>
    </row>
    <row r="36" spans="1:3">
      <c r="A36" s="4" t="s">
        <v>942</v>
      </c>
      <c r="C36" s="7" t="n">
        <v>239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1</v>
      </c>
    </row>
    <row r="2" spans="1:2">
      <c r="B2" s="2" t="s">
        <v>562</v>
      </c>
    </row>
    <row r="3" spans="1:2">
      <c r="A3" s="3" t="s">
        <v>953</v>
      </c>
    </row>
    <row r="4" spans="1:2">
      <c r="A4" s="4" t="s">
        <v>566</v>
      </c>
      <c r="B4" s="4" t="s">
        <v>393</v>
      </c>
    </row>
    <row r="5" spans="1:2">
      <c r="A5" s="4" t="s">
        <v>954</v>
      </c>
    </row>
    <row r="6" spans="1:2">
      <c r="A6" s="3" t="s">
        <v>953</v>
      </c>
    </row>
    <row r="7" spans="1:2">
      <c r="A7" s="4" t="s">
        <v>955</v>
      </c>
      <c r="B7" s="6" t="n">
        <v>69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6</v>
      </c>
      <c r="C1" s="2" t="s">
        <v>957</v>
      </c>
      <c r="D1" s="2" t="s">
        <v>2</v>
      </c>
      <c r="E1" s="2" t="s">
        <v>80</v>
      </c>
      <c r="F1" s="2" t="s">
        <v>2</v>
      </c>
      <c r="G1" s="2" t="s">
        <v>4</v>
      </c>
      <c r="H1" s="2" t="s">
        <v>548</v>
      </c>
      <c r="I1" s="2" t="s">
        <v>32</v>
      </c>
      <c r="J1" s="2" t="s">
        <v>81</v>
      </c>
      <c r="K1" s="2" t="s">
        <v>958</v>
      </c>
    </row>
    <row r="2" spans="1:11">
      <c r="A2" s="3" t="s">
        <v>959</v>
      </c>
    </row>
    <row r="3" spans="1:11">
      <c r="A3" s="4" t="s">
        <v>48</v>
      </c>
      <c r="D3" s="7" t="n">
        <v>4933</v>
      </c>
      <c r="F3" s="7" t="n">
        <v>4933</v>
      </c>
    </row>
    <row r="4" spans="1:11">
      <c r="A4" s="4" t="s">
        <v>749</v>
      </c>
      <c r="D4" s="5" t="n">
        <v>75347</v>
      </c>
      <c r="E4" s="7" t="n">
        <v>58868</v>
      </c>
      <c r="F4" s="5" t="n">
        <v>75347</v>
      </c>
    </row>
    <row r="5" spans="1:11">
      <c r="A5" s="4" t="s">
        <v>101</v>
      </c>
      <c r="B5" s="4" t="s">
        <v>98</v>
      </c>
      <c r="D5" s="5" t="n">
        <v>22413</v>
      </c>
    </row>
    <row r="6" spans="1:11">
      <c r="A6" s="4" t="s">
        <v>67</v>
      </c>
    </row>
    <row r="7" spans="1:11">
      <c r="A7" s="3" t="s">
        <v>959</v>
      </c>
    </row>
    <row r="8" spans="1:11">
      <c r="A8" s="4" t="s">
        <v>48</v>
      </c>
      <c r="I8" s="7" t="n">
        <v>26914</v>
      </c>
    </row>
    <row r="9" spans="1:11">
      <c r="A9" s="4" t="s">
        <v>191</v>
      </c>
      <c r="E9" s="5" t="n">
        <v>10906</v>
      </c>
    </row>
    <row r="10" spans="1:11">
      <c r="A10" s="4" t="s">
        <v>749</v>
      </c>
      <c r="E10" s="5" t="n">
        <v>130935</v>
      </c>
      <c r="I10" s="5" t="n">
        <v>113740</v>
      </c>
      <c r="J10" s="7" t="n">
        <v>107950</v>
      </c>
      <c r="K10" s="7" t="n">
        <v>91179</v>
      </c>
    </row>
    <row r="11" spans="1:11">
      <c r="A11" s="4" t="s">
        <v>101</v>
      </c>
      <c r="B11" s="4" t="s">
        <v>98</v>
      </c>
      <c r="E11" s="5" t="n">
        <v>-9189</v>
      </c>
    </row>
    <row r="12" spans="1:11">
      <c r="A12" s="4" t="s">
        <v>960</v>
      </c>
    </row>
    <row r="13" spans="1:11">
      <c r="A13" s="3" t="s">
        <v>959</v>
      </c>
    </row>
    <row r="14" spans="1:11">
      <c r="A14" s="4" t="s">
        <v>35</v>
      </c>
      <c r="D14" s="5" t="n">
        <v>3300</v>
      </c>
      <c r="F14" s="5" t="n">
        <v>3300</v>
      </c>
    </row>
    <row r="15" spans="1:11">
      <c r="A15" s="4" t="s">
        <v>45</v>
      </c>
      <c r="I15" s="5" t="n">
        <v>1300</v>
      </c>
    </row>
    <row r="16" spans="1:11">
      <c r="A16" s="4" t="s">
        <v>961</v>
      </c>
    </row>
    <row r="17" spans="1:11">
      <c r="A17" s="3" t="s">
        <v>959</v>
      </c>
    </row>
    <row r="18" spans="1:11">
      <c r="A18" s="4" t="s">
        <v>35</v>
      </c>
      <c r="D18" s="5" t="n">
        <v>300</v>
      </c>
      <c r="F18" s="5" t="n">
        <v>300</v>
      </c>
      <c r="I18" s="5" t="n">
        <v>6600</v>
      </c>
    </row>
    <row r="19" spans="1:11">
      <c r="A19" s="4" t="s">
        <v>45</v>
      </c>
      <c r="D19" s="5" t="n">
        <v>5600</v>
      </c>
      <c r="F19" s="5" t="n">
        <v>5600</v>
      </c>
      <c r="I19" s="5" t="n">
        <v>3000</v>
      </c>
    </row>
    <row r="20" spans="1:11">
      <c r="A20" s="4" t="s">
        <v>962</v>
      </c>
      <c r="C20" s="7" t="n">
        <v>31000</v>
      </c>
    </row>
    <row r="21" spans="1:11">
      <c r="A21" s="4" t="s">
        <v>749</v>
      </c>
      <c r="C21" s="7" t="n">
        <v>14700</v>
      </c>
    </row>
    <row r="22" spans="1:11">
      <c r="A22" s="4" t="s">
        <v>101</v>
      </c>
      <c r="D22" s="5" t="n">
        <v>22400</v>
      </c>
    </row>
    <row r="23" spans="1:11">
      <c r="A23" s="4" t="s">
        <v>736</v>
      </c>
      <c r="C23" s="4" t="s">
        <v>963</v>
      </c>
    </row>
    <row r="24" spans="1:11">
      <c r="A24" s="4" t="s">
        <v>964</v>
      </c>
    </row>
    <row r="25" spans="1:11">
      <c r="A25" s="3" t="s">
        <v>959</v>
      </c>
    </row>
    <row r="26" spans="1:11">
      <c r="A26" s="4" t="s">
        <v>965</v>
      </c>
      <c r="H26" s="7" t="n">
        <v>36700</v>
      </c>
    </row>
    <row r="27" spans="1:11">
      <c r="A27" s="4" t="s">
        <v>48</v>
      </c>
      <c r="H27" s="7" t="n">
        <v>13300</v>
      </c>
    </row>
    <row r="28" spans="1:11">
      <c r="A28" s="4" t="s">
        <v>966</v>
      </c>
      <c r="G28" s="7" t="n">
        <v>5200</v>
      </c>
    </row>
    <row r="29" spans="1:11">
      <c r="A29" s="4" t="s">
        <v>962</v>
      </c>
      <c r="E29" s="5" t="n">
        <v>7200</v>
      </c>
    </row>
    <row r="30" spans="1:11">
      <c r="A30" s="4" t="s">
        <v>749</v>
      </c>
      <c r="E30" s="5" t="n">
        <v>12400</v>
      </c>
    </row>
    <row r="31" spans="1:11">
      <c r="A31" s="4" t="s">
        <v>101</v>
      </c>
      <c r="E31" s="7" t="n">
        <v>6100</v>
      </c>
    </row>
    <row r="32" spans="1:11">
      <c r="A32" s="4" t="s">
        <v>967</v>
      </c>
    </row>
    <row r="33" spans="1:11">
      <c r="A33" s="3" t="s">
        <v>959</v>
      </c>
    </row>
    <row r="34" spans="1:11">
      <c r="A34" s="4" t="s">
        <v>35</v>
      </c>
      <c r="D34" s="7" t="n">
        <v>800</v>
      </c>
      <c r="F34" s="7" t="n">
        <v>800</v>
      </c>
    </row>
    <row r="35" spans="1:11">
      <c r="A35" s="4" t="s">
        <v>45</v>
      </c>
      <c r="I35" s="7" t="n">
        <v>8700</v>
      </c>
    </row>
    <row r="36" spans="1:11">
      <c r="A36" s="4" t="s">
        <v>968</v>
      </c>
      <c r="F36" s="4" t="s">
        <v>449</v>
      </c>
    </row>
    <row r="37" spans="1:11">
      <c r="A37" s="4" t="s">
        <v>969</v>
      </c>
      <c r="F37" s="4" t="s">
        <v>970</v>
      </c>
    </row>
    <row r="38" spans="1:11">
      <c r="A38" s="4" t="s">
        <v>971</v>
      </c>
    </row>
    <row r="39" spans="1:11">
      <c r="A39" s="3" t="s">
        <v>959</v>
      </c>
    </row>
    <row r="40" spans="1:11">
      <c r="A40" s="4" t="s">
        <v>972</v>
      </c>
      <c r="F40" s="4" t="s">
        <v>973</v>
      </c>
    </row>
    <row r="41" spans="1:11">
      <c r="A41" s="4" t="s">
        <v>974</v>
      </c>
    </row>
    <row r="42" spans="1:11">
      <c r="A42" s="3" t="s">
        <v>959</v>
      </c>
    </row>
    <row r="43" spans="1:11">
      <c r="A43" s="4" t="s">
        <v>972</v>
      </c>
      <c r="F43" s="4" t="s">
        <v>449</v>
      </c>
    </row>
    <row r="44" spans="1:11">
      <c r="A44" s="4" t="s">
        <v>975</v>
      </c>
      <c r="F44" s="4" t="s">
        <v>836</v>
      </c>
    </row>
    <row r="45" spans="1:11">
      <c r="A45" s="4" t="s">
        <v>976</v>
      </c>
      <c r="F45" s="12" t="n">
        <v>0.025</v>
      </c>
    </row>
    <row r="46" spans="1:11">
      <c r="A46" s="4" t="s">
        <v>977</v>
      </c>
    </row>
    <row r="47" spans="1:11">
      <c r="A47" s="3" t="s">
        <v>959</v>
      </c>
    </row>
    <row r="48" spans="1:11">
      <c r="A48" s="4" t="s">
        <v>968</v>
      </c>
      <c r="F48" s="4" t="s">
        <v>516</v>
      </c>
    </row>
    <row r="49" spans="1:11">
      <c r="A49" s="4" t="s">
        <v>978</v>
      </c>
      <c r="D49" s="5" t="n">
        <v>100000000</v>
      </c>
      <c r="F49" s="5" t="n">
        <v>100000000</v>
      </c>
    </row>
    <row r="50" spans="1:11">
      <c r="A50" s="4" t="s">
        <v>969</v>
      </c>
      <c r="F50" s="4" t="s">
        <v>979</v>
      </c>
    </row>
    <row r="51" spans="1:11"/>
    <row r="52" spans="1:11">
      <c r="A52" s="4" t="s">
        <v>98</v>
      </c>
      <c r="B52" s="4" t="s">
        <v>116</v>
      </c>
    </row>
  </sheetData>
  <mergeCells count="3">
    <mergeCell ref="A1:B1"/>
    <mergeCell ref="A51:J51"/>
    <mergeCell ref="B52:J5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80"/>
    <col customWidth="1" max="5" min="5" width="14"/>
    <col customWidth="1" max="6" min="6" width="14"/>
  </cols>
  <sheetData>
    <row r="1" spans="1:6">
      <c r="A1" s="1" t="s">
        <v>980</v>
      </c>
      <c r="B1" s="2" t="s">
        <v>78</v>
      </c>
      <c r="C1" s="2" t="s">
        <v>79</v>
      </c>
      <c r="D1" s="2" t="s">
        <v>1</v>
      </c>
    </row>
    <row r="2" spans="1:6">
      <c r="B2" s="2" t="s">
        <v>2</v>
      </c>
      <c r="C2" s="2" t="s">
        <v>80</v>
      </c>
      <c r="D2" s="2" t="s">
        <v>2</v>
      </c>
      <c r="E2" s="2" t="s">
        <v>32</v>
      </c>
      <c r="F2" s="2" t="s">
        <v>81</v>
      </c>
    </row>
    <row r="3" spans="1:6">
      <c r="A3" s="4" t="s">
        <v>981</v>
      </c>
      <c r="B3" s="7" t="n">
        <v>3500000</v>
      </c>
    </row>
    <row r="4" spans="1:6">
      <c r="A4" s="4" t="s">
        <v>982</v>
      </c>
      <c r="D4" s="4" t="s">
        <v>393</v>
      </c>
    </row>
    <row r="5" spans="1:6">
      <c r="A5" s="4" t="s">
        <v>983</v>
      </c>
      <c r="B5" s="5" t="n">
        <v>800000</v>
      </c>
    </row>
    <row r="6" spans="1:6">
      <c r="A6" s="4" t="s">
        <v>984</v>
      </c>
      <c r="D6" s="4" t="s">
        <v>985</v>
      </c>
    </row>
    <row r="7" spans="1:6">
      <c r="A7" s="4" t="s">
        <v>986</v>
      </c>
      <c r="D7" s="7" t="n">
        <v>20400000</v>
      </c>
    </row>
    <row r="8" spans="1:6">
      <c r="A8" s="4" t="s">
        <v>987</v>
      </c>
      <c r="B8" s="7" t="n">
        <v>0</v>
      </c>
      <c r="D8" s="7" t="n">
        <v>0</v>
      </c>
      <c r="E8" s="7" t="n">
        <v>0</v>
      </c>
    </row>
    <row r="9" spans="1:6">
      <c r="A9" s="4" t="s">
        <v>387</v>
      </c>
    </row>
    <row r="10" spans="1:6">
      <c r="A10" s="4" t="s">
        <v>988</v>
      </c>
      <c r="D10" s="4" t="s">
        <v>825</v>
      </c>
    </row>
    <row r="11" spans="1:6">
      <c r="A11" s="4" t="s">
        <v>989</v>
      </c>
      <c r="D11" s="4" t="s">
        <v>393</v>
      </c>
    </row>
    <row r="12" spans="1:6">
      <c r="A12" s="4" t="s">
        <v>503</v>
      </c>
      <c r="D12" s="4" t="s">
        <v>504</v>
      </c>
    </row>
    <row r="13" spans="1:6">
      <c r="A13" s="4" t="s">
        <v>511</v>
      </c>
    </row>
    <row r="14" spans="1:6">
      <c r="A14" s="4" t="s">
        <v>988</v>
      </c>
      <c r="D14" s="4" t="s">
        <v>393</v>
      </c>
    </row>
    <row r="15" spans="1:6">
      <c r="A15" s="4" t="s">
        <v>514</v>
      </c>
      <c r="D15" s="4" t="s">
        <v>515</v>
      </c>
    </row>
    <row r="16" spans="1:6">
      <c r="A16" s="4" t="s">
        <v>989</v>
      </c>
      <c r="D16" s="4" t="s">
        <v>516</v>
      </c>
    </row>
    <row r="17" spans="1:6">
      <c r="A17" s="4" t="s">
        <v>503</v>
      </c>
      <c r="D17" s="4" t="s">
        <v>517</v>
      </c>
    </row>
    <row r="18" spans="1:6">
      <c r="A18" s="4" t="s">
        <v>67</v>
      </c>
    </row>
    <row r="19" spans="1:6">
      <c r="A19" s="4" t="s">
        <v>981</v>
      </c>
      <c r="C19" s="7" t="n">
        <v>7800000</v>
      </c>
      <c r="E19" s="5" t="n">
        <v>15700000</v>
      </c>
      <c r="F19" s="7" t="n">
        <v>17000000</v>
      </c>
    </row>
    <row r="20" spans="1:6">
      <c r="A20" s="4" t="s">
        <v>983</v>
      </c>
      <c r="C20" s="7" t="n">
        <v>1000000</v>
      </c>
      <c r="E20" s="7" t="n">
        <v>1700000</v>
      </c>
      <c r="F20" s="7" t="n">
        <v>5300000</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0</v>
      </c>
      <c r="B1" s="2" t="s">
        <v>562</v>
      </c>
    </row>
    <row r="2" spans="1:2">
      <c r="A2" s="3" t="s">
        <v>235</v>
      </c>
    </row>
    <row r="3" spans="1:2">
      <c r="A3" s="5" t="n">
        <v>2017</v>
      </c>
      <c r="B3" s="7" t="n">
        <v>3781</v>
      </c>
    </row>
    <row r="4" spans="1:2">
      <c r="A4" s="5" t="n">
        <v>2018</v>
      </c>
      <c r="B4" s="5" t="n">
        <v>3460</v>
      </c>
    </row>
    <row r="5" spans="1:2">
      <c r="A5" s="5" t="n">
        <v>2019</v>
      </c>
      <c r="B5" s="5" t="n">
        <v>1830</v>
      </c>
    </row>
    <row r="6" spans="1:2">
      <c r="A6" s="5" t="n">
        <v>2020</v>
      </c>
      <c r="B6" s="5" t="n">
        <v>1651</v>
      </c>
    </row>
    <row r="7" spans="1:2">
      <c r="A7" s="5" t="n">
        <v>2021</v>
      </c>
      <c r="B7" s="5" t="n">
        <v>1206</v>
      </c>
    </row>
    <row r="8" spans="1:2">
      <c r="A8" s="4" t="s">
        <v>991</v>
      </c>
      <c r="B8" s="5" t="n">
        <v>668</v>
      </c>
    </row>
    <row r="9" spans="1:2">
      <c r="A9" s="4" t="s">
        <v>992</v>
      </c>
      <c r="B9" s="7" t="n">
        <v>1259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3</v>
      </c>
      <c r="B1" s="2" t="s">
        <v>562</v>
      </c>
    </row>
    <row r="2" spans="1:2">
      <c r="A2" s="3" t="s">
        <v>994</v>
      </c>
    </row>
    <row r="3" spans="1:2">
      <c r="A3" s="5" t="n">
        <v>2017</v>
      </c>
      <c r="B3" s="7" t="n">
        <v>5258</v>
      </c>
    </row>
    <row r="4" spans="1:2">
      <c r="A4" s="5" t="n">
        <v>2018</v>
      </c>
      <c r="B4" s="5" t="n">
        <v>4476</v>
      </c>
    </row>
    <row r="5" spans="1:2">
      <c r="A5" s="5" t="n">
        <v>2019</v>
      </c>
      <c r="B5" s="5" t="n">
        <v>3876</v>
      </c>
    </row>
    <row r="6" spans="1:2">
      <c r="A6" s="5" t="n">
        <v>2020</v>
      </c>
      <c r="B6" s="5" t="n">
        <v>1830</v>
      </c>
    </row>
    <row r="7" spans="1:2">
      <c r="A7" s="5" t="n">
        <v>2021</v>
      </c>
      <c r="B7" s="5" t="n">
        <v>1227</v>
      </c>
    </row>
    <row r="8" spans="1:2">
      <c r="A8" s="4" t="s">
        <v>991</v>
      </c>
      <c r="B8" s="5" t="n">
        <v>1493</v>
      </c>
    </row>
    <row r="9" spans="1:2">
      <c r="A9" s="4" t="s">
        <v>995</v>
      </c>
      <c r="B9" s="7" t="n">
        <v>181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21"/>
    <col customWidth="1" max="3" min="3" width="80"/>
  </cols>
  <sheetData>
    <row r="1" spans="1:3">
      <c r="A1" s="1" t="s">
        <v>996</v>
      </c>
      <c r="B1" s="2" t="s">
        <v>78</v>
      </c>
      <c r="C1" s="2" t="s">
        <v>1</v>
      </c>
    </row>
    <row r="2" spans="1:3">
      <c r="B2" s="2" t="s">
        <v>562</v>
      </c>
      <c r="C2" s="2" t="s">
        <v>562</v>
      </c>
    </row>
    <row r="3" spans="1:3">
      <c r="A3" s="3" t="s">
        <v>997</v>
      </c>
    </row>
    <row r="4" spans="1:3">
      <c r="A4" s="4" t="s">
        <v>998</v>
      </c>
      <c r="B4" s="7" t="n">
        <v>0</v>
      </c>
    </row>
    <row r="5" spans="1:3">
      <c r="A5" s="4" t="s">
        <v>999</v>
      </c>
      <c r="B5" s="5" t="n">
        <v>0</v>
      </c>
      <c r="C5" s="7" t="n">
        <v>0</v>
      </c>
    </row>
    <row r="6" spans="1:3">
      <c r="A6" s="4" t="s">
        <v>1000</v>
      </c>
      <c r="B6" s="5" t="n">
        <v>8900000</v>
      </c>
      <c r="C6" s="7" t="n">
        <v>8900000</v>
      </c>
    </row>
    <row r="7" spans="1:3">
      <c r="A7" s="4" t="s">
        <v>1001</v>
      </c>
      <c r="C7" s="4" t="s">
        <v>1002</v>
      </c>
    </row>
    <row r="8" spans="1:3">
      <c r="A8" s="4" t="s">
        <v>1003</v>
      </c>
    </row>
    <row r="9" spans="1:3">
      <c r="A9" s="3" t="s">
        <v>997</v>
      </c>
    </row>
    <row r="10" spans="1:3">
      <c r="A10" s="4" t="s">
        <v>1004</v>
      </c>
      <c r="B10" s="5" t="n">
        <v>1300000</v>
      </c>
      <c r="C10" s="7" t="n">
        <v>1300000</v>
      </c>
    </row>
    <row r="11" spans="1:3">
      <c r="A11" s="4" t="s">
        <v>1005</v>
      </c>
    </row>
    <row r="12" spans="1:3">
      <c r="A12" s="3" t="s">
        <v>997</v>
      </c>
    </row>
    <row r="13" spans="1:3">
      <c r="A13" s="4" t="s">
        <v>1006</v>
      </c>
      <c r="C13" s="5" t="n">
        <v>2036</v>
      </c>
    </row>
    <row r="14" spans="1:3">
      <c r="A14" s="4" t="s">
        <v>1007</v>
      </c>
    </row>
    <row r="15" spans="1:3">
      <c r="A15" s="3" t="s">
        <v>997</v>
      </c>
    </row>
    <row r="16" spans="1:3">
      <c r="A16" s="4" t="s">
        <v>1008</v>
      </c>
      <c r="B16" s="5" t="n">
        <v>23100000</v>
      </c>
      <c r="C16" s="7" t="n">
        <v>23100000</v>
      </c>
    </row>
    <row r="17" spans="1:3">
      <c r="A17" s="4" t="s">
        <v>1009</v>
      </c>
    </row>
    <row r="18" spans="1:3">
      <c r="A18" s="3" t="s">
        <v>997</v>
      </c>
    </row>
    <row r="19" spans="1:3">
      <c r="A19" s="4" t="s">
        <v>1010</v>
      </c>
      <c r="C19" s="5" t="n">
        <v>2036</v>
      </c>
    </row>
    <row r="20" spans="1:3">
      <c r="A20" s="4" t="s">
        <v>1011</v>
      </c>
    </row>
    <row r="21" spans="1:3">
      <c r="A21" s="3" t="s">
        <v>997</v>
      </c>
    </row>
    <row r="22" spans="1:3">
      <c r="A22" s="4" t="s">
        <v>1008</v>
      </c>
      <c r="B22" s="7" t="n">
        <v>17800000</v>
      </c>
      <c r="C22" s="7" t="n">
        <v>17800000</v>
      </c>
    </row>
    <row r="23" spans="1:3">
      <c r="A23" s="4" t="s">
        <v>1012</v>
      </c>
    </row>
    <row r="24" spans="1:3">
      <c r="A24" s="3" t="s">
        <v>997</v>
      </c>
    </row>
    <row r="25" spans="1:3">
      <c r="A25" s="4" t="s">
        <v>1010</v>
      </c>
      <c r="C25" s="5" t="n">
        <v>2031</v>
      </c>
    </row>
    <row r="26" spans="1:3">
      <c r="A26" s="4" t="s">
        <v>1013</v>
      </c>
    </row>
    <row r="27" spans="1:3">
      <c r="A27" s="3" t="s">
        <v>997</v>
      </c>
    </row>
    <row r="28" spans="1:3">
      <c r="A28" s="4" t="s">
        <v>1010</v>
      </c>
      <c r="C28" s="5" t="n">
        <v>20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014</v>
      </c>
      <c r="B1" s="2" t="s">
        <v>78</v>
      </c>
    </row>
    <row r="2" spans="1:2">
      <c r="B2" s="2" t="s">
        <v>2</v>
      </c>
    </row>
    <row r="3" spans="1:2">
      <c r="A3" s="3" t="s">
        <v>238</v>
      </c>
    </row>
    <row r="4" spans="1:2">
      <c r="A4" s="4" t="s">
        <v>1015</v>
      </c>
      <c r="B4" s="4" t="s">
        <v>1016</v>
      </c>
    </row>
    <row r="5" spans="1:2">
      <c r="A5" s="4" t="s">
        <v>1017</v>
      </c>
      <c r="B5" s="4" t="s">
        <v>449</v>
      </c>
    </row>
    <row r="6" spans="1:2">
      <c r="A6" s="4" t="s">
        <v>1018</v>
      </c>
      <c r="B6" s="4" t="s">
        <v>398</v>
      </c>
    </row>
    <row r="7" spans="1:2">
      <c r="A7" s="4" t="s">
        <v>1019</v>
      </c>
      <c r="B7" s="4" t="s">
        <v>1020</v>
      </c>
    </row>
    <row r="8" spans="1:2">
      <c r="A8" s="4" t="s">
        <v>1021</v>
      </c>
      <c r="B8" s="4" t="s">
        <v>10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1023</v>
      </c>
      <c r="B1" s="2" t="s">
        <v>562</v>
      </c>
    </row>
    <row r="2" spans="1:2">
      <c r="A2" s="3" t="s">
        <v>1024</v>
      </c>
    </row>
    <row r="3" spans="1:2">
      <c r="A3" s="4" t="s">
        <v>1025</v>
      </c>
      <c r="B3" s="7" t="n">
        <v>16287</v>
      </c>
    </row>
    <row r="4" spans="1:2">
      <c r="A4" s="4" t="s">
        <v>1026</v>
      </c>
      <c r="B4" s="5" t="n">
        <v>931</v>
      </c>
    </row>
    <row r="5" spans="1:2">
      <c r="A5" s="4" t="s">
        <v>1027</v>
      </c>
      <c r="B5" s="5" t="n">
        <v>1800</v>
      </c>
    </row>
    <row r="6" spans="1:2">
      <c r="A6" s="4" t="s">
        <v>1028</v>
      </c>
      <c r="B6" s="5" t="n">
        <v>8078</v>
      </c>
    </row>
    <row r="7" spans="1:2">
      <c r="A7" s="4" t="s">
        <v>1029</v>
      </c>
      <c r="B7" s="5" t="n">
        <v>858</v>
      </c>
    </row>
    <row r="8" spans="1:2">
      <c r="A8" s="4" t="s">
        <v>1017</v>
      </c>
      <c r="B8" s="5" t="n">
        <v>1334</v>
      </c>
    </row>
    <row r="9" spans="1:2">
      <c r="A9" s="4" t="s">
        <v>1030</v>
      </c>
      <c r="B9" s="5" t="n">
        <v>29288</v>
      </c>
    </row>
    <row r="10" spans="1:2">
      <c r="A10" s="4" t="s">
        <v>1021</v>
      </c>
      <c r="B10" s="5" t="n">
        <v>-12657</v>
      </c>
    </row>
    <row r="11" spans="1:2">
      <c r="A11" s="4" t="s">
        <v>1031</v>
      </c>
      <c r="B11" s="5" t="n">
        <v>16631</v>
      </c>
    </row>
    <row r="12" spans="1:2">
      <c r="A12" s="3" t="s">
        <v>1032</v>
      </c>
    </row>
    <row r="13" spans="1:2">
      <c r="A13" s="4" t="s">
        <v>1033</v>
      </c>
      <c r="B13" s="5" t="n">
        <v>-16515</v>
      </c>
    </row>
    <row r="14" spans="1:2">
      <c r="A14" s="4" t="s">
        <v>1034</v>
      </c>
      <c r="B14" s="5" t="n">
        <v>-116</v>
      </c>
    </row>
    <row r="15" spans="1:2">
      <c r="A15" s="4" t="s">
        <v>1035</v>
      </c>
      <c r="B15" s="7" t="n">
        <v>-166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U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 customWidth="1" max="20" min="20" width="14"/>
    <col customWidth="1" max="21" min="21" width="14"/>
  </cols>
  <sheetData>
    <row r="1" spans="1:21">
      <c r="A1" s="1" t="s">
        <v>1036</v>
      </c>
      <c r="B1" s="2" t="s">
        <v>1037</v>
      </c>
      <c r="C1" s="2" t="s">
        <v>1038</v>
      </c>
      <c r="D1" s="2" t="s">
        <v>1039</v>
      </c>
      <c r="E1" s="2" t="s">
        <v>412</v>
      </c>
      <c r="F1" s="2" t="s">
        <v>538</v>
      </c>
      <c r="G1" s="2" t="s">
        <v>1040</v>
      </c>
      <c r="H1" s="2" t="s">
        <v>1041</v>
      </c>
      <c r="I1" s="2" t="s">
        <v>413</v>
      </c>
      <c r="J1" s="2" t="s">
        <v>1042</v>
      </c>
      <c r="K1" s="2" t="s">
        <v>757</v>
      </c>
      <c r="L1" s="2" t="s">
        <v>731</v>
      </c>
      <c r="M1" s="2" t="s">
        <v>732</v>
      </c>
      <c r="N1" s="2" t="s">
        <v>758</v>
      </c>
      <c r="O1" s="2" t="s">
        <v>538</v>
      </c>
      <c r="P1" s="2" t="s">
        <v>80</v>
      </c>
      <c r="Q1" s="2" t="s">
        <v>2</v>
      </c>
      <c r="R1" s="2" t="s">
        <v>32</v>
      </c>
      <c r="S1" s="2" t="s">
        <v>81</v>
      </c>
      <c r="T1" s="2" t="s">
        <v>377</v>
      </c>
      <c r="U1" s="2" t="s">
        <v>873</v>
      </c>
    </row>
    <row r="2" spans="1:21">
      <c r="A2" s="3" t="s">
        <v>1043</v>
      </c>
    </row>
    <row r="3" spans="1:21">
      <c r="A3" s="4" t="s">
        <v>1044</v>
      </c>
      <c r="Q3" s="5" t="n">
        <v>5447787</v>
      </c>
      <c r="T3" s="5" t="n">
        <v>5416667</v>
      </c>
    </row>
    <row r="4" spans="1:21">
      <c r="A4" s="4" t="s">
        <v>1045</v>
      </c>
    </row>
    <row r="5" spans="1:21">
      <c r="A5" s="3" t="s">
        <v>1043</v>
      </c>
    </row>
    <row r="6" spans="1:21">
      <c r="A6" s="4" t="s">
        <v>1046</v>
      </c>
      <c r="H6" s="4" t="s">
        <v>1047</v>
      </c>
    </row>
    <row r="7" spans="1:21">
      <c r="A7" s="4" t="s">
        <v>67</v>
      </c>
    </row>
    <row r="8" spans="1:21">
      <c r="A8" s="3" t="s">
        <v>1043</v>
      </c>
    </row>
    <row r="9" spans="1:21">
      <c r="A9" s="4" t="s">
        <v>1048</v>
      </c>
      <c r="C9" s="7" t="n">
        <v>1</v>
      </c>
    </row>
    <row r="10" spans="1:21">
      <c r="A10" s="4" t="s">
        <v>201</v>
      </c>
      <c r="P10" s="7" t="n">
        <v>204000</v>
      </c>
      <c r="R10" s="7" t="n">
        <v>93635000</v>
      </c>
      <c r="S10" s="7" t="n">
        <v>426290000</v>
      </c>
    </row>
    <row r="11" spans="1:21">
      <c r="A11" s="4" t="s">
        <v>481</v>
      </c>
    </row>
    <row r="12" spans="1:21">
      <c r="A12" s="3" t="s">
        <v>1043</v>
      </c>
    </row>
    <row r="13" spans="1:21">
      <c r="A13" s="4" t="s">
        <v>735</v>
      </c>
      <c r="E13" s="5" t="n">
        <v>6500000</v>
      </c>
      <c r="I13" s="5" t="n">
        <v>6500000</v>
      </c>
    </row>
    <row r="14" spans="1:21">
      <c r="A14" s="4" t="s">
        <v>1049</v>
      </c>
      <c r="I14" s="7" t="n">
        <v>49700000</v>
      </c>
    </row>
    <row r="15" spans="1:21">
      <c r="A15" s="4" t="s">
        <v>1050</v>
      </c>
      <c r="Q15" s="13" t="n">
        <v>2015</v>
      </c>
    </row>
    <row r="16" spans="1:21">
      <c r="A16" s="4" t="s">
        <v>1051</v>
      </c>
      <c r="I16" s="8" t="n">
        <v>7.97</v>
      </c>
    </row>
    <row r="17" spans="1:21">
      <c r="A17" s="4" t="s">
        <v>1052</v>
      </c>
    </row>
    <row r="18" spans="1:21">
      <c r="A18" s="3" t="s">
        <v>1043</v>
      </c>
    </row>
    <row r="19" spans="1:21">
      <c r="A19" s="4" t="s">
        <v>735</v>
      </c>
      <c r="L19" s="5" t="n">
        <v>15525000</v>
      </c>
      <c r="M19" s="5" t="n">
        <v>15525000</v>
      </c>
    </row>
    <row r="20" spans="1:21">
      <c r="A20" s="4" t="s">
        <v>1049</v>
      </c>
      <c r="M20" s="7" t="n">
        <v>297300000</v>
      </c>
    </row>
    <row r="21" spans="1:21">
      <c r="A21" s="4" t="s">
        <v>1050</v>
      </c>
      <c r="Q21" s="13" t="n">
        <v>2014</v>
      </c>
    </row>
    <row r="22" spans="1:21">
      <c r="A22" s="4" t="s">
        <v>1051</v>
      </c>
      <c r="M22" s="8" t="n">
        <v>19.9</v>
      </c>
    </row>
    <row r="23" spans="1:21">
      <c r="A23" s="4" t="s">
        <v>1053</v>
      </c>
    </row>
    <row r="24" spans="1:21">
      <c r="A24" s="3" t="s">
        <v>1043</v>
      </c>
    </row>
    <row r="25" spans="1:21">
      <c r="A25" s="4" t="s">
        <v>735</v>
      </c>
      <c r="N25" s="5" t="n">
        <v>6325000</v>
      </c>
    </row>
    <row r="26" spans="1:21">
      <c r="A26" s="4" t="s">
        <v>1049</v>
      </c>
      <c r="N26" s="7" t="n">
        <v>129000000</v>
      </c>
    </row>
    <row r="27" spans="1:21">
      <c r="A27" s="4" t="s">
        <v>1050</v>
      </c>
      <c r="Q27" s="14" t="n">
        <v>2014</v>
      </c>
    </row>
    <row r="28" spans="1:21">
      <c r="A28" s="4" t="s">
        <v>1051</v>
      </c>
      <c r="N28" s="8" t="n">
        <v>21.18</v>
      </c>
    </row>
    <row r="29" spans="1:21">
      <c r="A29" s="4" t="s">
        <v>1054</v>
      </c>
    </row>
    <row r="30" spans="1:21">
      <c r="A30" s="3" t="s">
        <v>1043</v>
      </c>
    </row>
    <row r="31" spans="1:21">
      <c r="A31" s="4" t="s">
        <v>735</v>
      </c>
      <c r="K31" s="5" t="n">
        <v>3200000</v>
      </c>
      <c r="O31" s="5" t="n">
        <v>800000</v>
      </c>
    </row>
    <row r="32" spans="1:21">
      <c r="A32" s="4" t="s">
        <v>1046</v>
      </c>
      <c r="K32" s="4" t="s">
        <v>1047</v>
      </c>
    </row>
    <row r="33" spans="1:21">
      <c r="A33" s="4" t="s">
        <v>1049</v>
      </c>
      <c r="K33" s="7" t="n">
        <v>77300000</v>
      </c>
    </row>
    <row r="34" spans="1:21">
      <c r="A34" s="4" t="s">
        <v>1050</v>
      </c>
      <c r="Q34" s="15" t="n">
        <v>2014</v>
      </c>
    </row>
    <row r="35" spans="1:21">
      <c r="A35" s="4" t="s">
        <v>1051</v>
      </c>
      <c r="F35" s="7" t="n">
        <v>25</v>
      </c>
      <c r="K35" s="7" t="n">
        <v>25</v>
      </c>
      <c r="O35" s="7" t="n">
        <v>25</v>
      </c>
    </row>
    <row r="36" spans="1:21">
      <c r="A36" s="4" t="s">
        <v>1055</v>
      </c>
      <c r="G36" s="16" t="n">
        <v>0.616927</v>
      </c>
    </row>
    <row r="37" spans="1:21">
      <c r="A37" s="4" t="s">
        <v>1056</v>
      </c>
      <c r="K37" s="17" t="n">
        <v>2.15625</v>
      </c>
    </row>
    <row r="38" spans="1:21">
      <c r="A38" s="4" t="s">
        <v>1057</v>
      </c>
      <c r="K38" s="4" t="s">
        <v>1047</v>
      </c>
    </row>
    <row r="39" spans="1:21">
      <c r="A39" s="4" t="s">
        <v>1058</v>
      </c>
      <c r="K39" s="7" t="n">
        <v>25</v>
      </c>
    </row>
    <row r="40" spans="1:21">
      <c r="A40" s="4" t="s">
        <v>1059</v>
      </c>
    </row>
    <row r="41" spans="1:21">
      <c r="A41" s="3" t="s">
        <v>1043</v>
      </c>
    </row>
    <row r="42" spans="1:21">
      <c r="A42" s="4" t="s">
        <v>735</v>
      </c>
      <c r="F42" s="5" t="n">
        <v>800000</v>
      </c>
    </row>
    <row r="43" spans="1:21">
      <c r="A43" s="4" t="s">
        <v>1051</v>
      </c>
      <c r="F43" s="7" t="n">
        <v>25</v>
      </c>
      <c r="O43" s="7" t="n">
        <v>25</v>
      </c>
    </row>
    <row r="44" spans="1:21">
      <c r="A44" s="4" t="s">
        <v>1060</v>
      </c>
    </row>
    <row r="45" spans="1:21">
      <c r="A45" s="3" t="s">
        <v>1043</v>
      </c>
    </row>
    <row r="46" spans="1:21">
      <c r="A46" s="4" t="s">
        <v>1061</v>
      </c>
      <c r="P46" s="7" t="n">
        <v>100000000</v>
      </c>
    </row>
    <row r="47" spans="1:21">
      <c r="A47" s="4" t="s">
        <v>1062</v>
      </c>
      <c r="P47" s="4" t="s">
        <v>398</v>
      </c>
    </row>
    <row r="48" spans="1:21">
      <c r="A48" s="4" t="s">
        <v>735</v>
      </c>
      <c r="P48" s="5" t="n">
        <v>245175</v>
      </c>
      <c r="R48" s="5" t="n">
        <v>9803451</v>
      </c>
      <c r="S48" s="5" t="n">
        <v>0</v>
      </c>
    </row>
    <row r="49" spans="1:21">
      <c r="A49" s="4" t="s">
        <v>201</v>
      </c>
      <c r="P49" s="7" t="n">
        <v>200000</v>
      </c>
      <c r="R49" s="7" t="n">
        <v>44200000</v>
      </c>
    </row>
    <row r="50" spans="1:21">
      <c r="A50" s="4" t="s">
        <v>1063</v>
      </c>
      <c r="P50" s="7" t="n">
        <v>4000</v>
      </c>
      <c r="R50" s="7" t="n">
        <v>1100000</v>
      </c>
    </row>
    <row r="51" spans="1:21">
      <c r="A51" s="4" t="s">
        <v>1064</v>
      </c>
    </row>
    <row r="52" spans="1:21">
      <c r="A52" s="3" t="s">
        <v>1043</v>
      </c>
    </row>
    <row r="53" spans="1:21">
      <c r="A53" s="4" t="s">
        <v>735</v>
      </c>
      <c r="J53" s="5" t="n">
        <v>255000</v>
      </c>
    </row>
    <row r="54" spans="1:21">
      <c r="A54" s="4" t="s">
        <v>1049</v>
      </c>
      <c r="J54" s="7" t="n">
        <v>6000000</v>
      </c>
    </row>
    <row r="55" spans="1:21">
      <c r="A55" s="4" t="s">
        <v>1065</v>
      </c>
      <c r="J55" s="7" t="n">
        <v>25</v>
      </c>
    </row>
    <row r="56" spans="1:21">
      <c r="A56" s="4" t="s">
        <v>1066</v>
      </c>
    </row>
    <row r="57" spans="1:21">
      <c r="A57" s="3" t="s">
        <v>1043</v>
      </c>
    </row>
    <row r="58" spans="1:21">
      <c r="A58" s="4" t="s">
        <v>735</v>
      </c>
      <c r="M58" s="5" t="n">
        <v>2025000</v>
      </c>
    </row>
    <row r="59" spans="1:21">
      <c r="A59" s="4" t="s">
        <v>1067</v>
      </c>
    </row>
    <row r="60" spans="1:21">
      <c r="A60" s="3" t="s">
        <v>1043</v>
      </c>
    </row>
    <row r="61" spans="1:21">
      <c r="A61" s="4" t="s">
        <v>735</v>
      </c>
      <c r="N61" s="5" t="n">
        <v>825000</v>
      </c>
    </row>
    <row r="62" spans="1:21">
      <c r="A62" s="4" t="s">
        <v>559</v>
      </c>
    </row>
    <row r="63" spans="1:21">
      <c r="A63" s="3" t="s">
        <v>1043</v>
      </c>
    </row>
    <row r="64" spans="1:21">
      <c r="A64" s="4" t="s">
        <v>1068</v>
      </c>
      <c r="P64" s="5" t="n">
        <v>30000</v>
      </c>
      <c r="R64" s="5" t="n">
        <v>9730</v>
      </c>
      <c r="S64" s="5" t="n">
        <v>264173</v>
      </c>
    </row>
    <row r="65" spans="1:21">
      <c r="A65" s="4" t="s">
        <v>1069</v>
      </c>
    </row>
    <row r="66" spans="1:21">
      <c r="A66" s="3" t="s">
        <v>1043</v>
      </c>
    </row>
    <row r="67" spans="1:21">
      <c r="A67" s="4" t="s">
        <v>1068</v>
      </c>
      <c r="D67" s="5" t="n">
        <v>110000</v>
      </c>
    </row>
    <row r="68" spans="1:21">
      <c r="A68" s="4" t="s">
        <v>1070</v>
      </c>
    </row>
    <row r="69" spans="1:21">
      <c r="A69" s="3" t="s">
        <v>1043</v>
      </c>
    </row>
    <row r="70" spans="1:21">
      <c r="A70" s="4" t="s">
        <v>735</v>
      </c>
      <c r="P70" s="5" t="n">
        <v>0</v>
      </c>
      <c r="R70" s="5" t="n">
        <v>90328</v>
      </c>
    </row>
    <row r="71" spans="1:21">
      <c r="A71" s="4" t="s">
        <v>1049</v>
      </c>
      <c r="R71" s="7" t="n">
        <v>900000</v>
      </c>
    </row>
    <row r="72" spans="1:21">
      <c r="A72" s="4" t="s">
        <v>1071</v>
      </c>
    </row>
    <row r="73" spans="1:21">
      <c r="A73" s="3" t="s">
        <v>1043</v>
      </c>
    </row>
    <row r="74" spans="1:21">
      <c r="A74" s="4" t="s">
        <v>1063</v>
      </c>
      <c r="Q74" s="7" t="n">
        <v>100000</v>
      </c>
    </row>
    <row r="75" spans="1:21">
      <c r="A75" s="4" t="s">
        <v>1072</v>
      </c>
    </row>
    <row r="76" spans="1:21">
      <c r="A76" s="3" t="s">
        <v>1043</v>
      </c>
    </row>
    <row r="77" spans="1:21">
      <c r="A77" s="4" t="s">
        <v>735</v>
      </c>
      <c r="Q77" s="5" t="n">
        <v>0</v>
      </c>
    </row>
    <row r="78" spans="1:21">
      <c r="A78" s="4" t="s">
        <v>1073</v>
      </c>
    </row>
    <row r="79" spans="1:21">
      <c r="A79" s="3" t="s">
        <v>1043</v>
      </c>
    </row>
    <row r="80" spans="1:21">
      <c r="A80" s="4" t="s">
        <v>735</v>
      </c>
      <c r="P80" s="5" t="n">
        <v>0</v>
      </c>
      <c r="Q80" s="5" t="n">
        <v>0</v>
      </c>
      <c r="R80" s="5" t="n">
        <v>1083</v>
      </c>
    </row>
    <row r="81" spans="1:21">
      <c r="A81" s="4" t="s">
        <v>1063</v>
      </c>
      <c r="R81" s="7" t="n">
        <v>300000</v>
      </c>
    </row>
    <row r="82" spans="1:21">
      <c r="A82" s="4" t="s">
        <v>387</v>
      </c>
    </row>
    <row r="83" spans="1:21">
      <c r="A83" s="3" t="s">
        <v>1043</v>
      </c>
    </row>
    <row r="84" spans="1:21">
      <c r="A84" s="4" t="s">
        <v>388</v>
      </c>
      <c r="T84" s="4" t="s">
        <v>389</v>
      </c>
    </row>
    <row r="85" spans="1:21">
      <c r="A85" s="4" t="s">
        <v>1074</v>
      </c>
    </row>
    <row r="86" spans="1:21">
      <c r="A86" s="3" t="s">
        <v>1043</v>
      </c>
    </row>
    <row r="87" spans="1:21">
      <c r="A87" s="4" t="s">
        <v>1075</v>
      </c>
      <c r="Q87" s="4" t="s">
        <v>1076</v>
      </c>
    </row>
    <row r="88" spans="1:21">
      <c r="A88" s="4" t="s">
        <v>1077</v>
      </c>
    </row>
    <row r="89" spans="1:21">
      <c r="A89" s="3" t="s">
        <v>1043</v>
      </c>
    </row>
    <row r="90" spans="1:21">
      <c r="A90" s="4" t="s">
        <v>1075</v>
      </c>
      <c r="Q90" s="4" t="s">
        <v>1078</v>
      </c>
    </row>
    <row r="91" spans="1:21">
      <c r="A91" s="4" t="s">
        <v>1079</v>
      </c>
    </row>
    <row r="92" spans="1:21">
      <c r="A92" s="3" t="s">
        <v>1043</v>
      </c>
    </row>
    <row r="93" spans="1:21">
      <c r="A93" s="4" t="s">
        <v>1080</v>
      </c>
      <c r="B93" s="5" t="n">
        <v>562497</v>
      </c>
    </row>
    <row r="94" spans="1:21">
      <c r="A94" s="4" t="s">
        <v>1081</v>
      </c>
    </row>
    <row r="95" spans="1:21">
      <c r="A95" s="3" t="s">
        <v>1043</v>
      </c>
    </row>
    <row r="96" spans="1:21">
      <c r="A96" s="4" t="s">
        <v>397</v>
      </c>
      <c r="Q96" s="4" t="s">
        <v>398</v>
      </c>
      <c r="T96" s="4" t="s">
        <v>398</v>
      </c>
    </row>
    <row r="97" spans="1:21">
      <c r="A97" s="4" t="s">
        <v>1082</v>
      </c>
    </row>
    <row r="98" spans="1:21">
      <c r="A98" s="3" t="s">
        <v>1043</v>
      </c>
    </row>
    <row r="99" spans="1:21">
      <c r="A99" s="4" t="s">
        <v>1083</v>
      </c>
      <c r="U99" s="5" t="n">
        <v>3749986</v>
      </c>
    </row>
    <row r="100" spans="1:21">
      <c r="A100" s="4" t="s">
        <v>1084</v>
      </c>
      <c r="B100" s="5" t="n">
        <v>374998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4"/>
    <col customWidth="1" max="10" min="10" width="15"/>
    <col customWidth="1" max="11" min="11" width="15"/>
    <col customWidth="1" max="12" min="12" width="16"/>
    <col customWidth="1" max="13" min="13" width="16"/>
    <col customWidth="1" max="14" min="14" width="14"/>
    <col customWidth="1" max="15" min="15" width="14"/>
  </cols>
  <sheetData>
    <row r="1" spans="1:15">
      <c r="A1" s="1" t="s">
        <v>1085</v>
      </c>
      <c r="B1" s="2" t="s">
        <v>533</v>
      </c>
      <c r="E1" s="2" t="s">
        <v>534</v>
      </c>
      <c r="G1" s="2" t="s">
        <v>1086</v>
      </c>
      <c r="J1" s="2" t="s">
        <v>79</v>
      </c>
      <c r="K1" s="2" t="s">
        <v>1087</v>
      </c>
      <c r="L1" s="2" t="s">
        <v>1088</v>
      </c>
      <c r="M1" s="2" t="s">
        <v>1</v>
      </c>
    </row>
    <row r="2" spans="1:15">
      <c r="B2" s="2" t="s">
        <v>1089</v>
      </c>
      <c r="C2" s="2" t="s">
        <v>1090</v>
      </c>
      <c r="D2" s="2" t="s">
        <v>1091</v>
      </c>
      <c r="E2" s="2" t="s">
        <v>2</v>
      </c>
      <c r="F2" s="2" t="s">
        <v>1092</v>
      </c>
      <c r="G2" s="2" t="s">
        <v>1089</v>
      </c>
      <c r="H2" s="2" t="s">
        <v>81</v>
      </c>
      <c r="I2" s="2" t="s">
        <v>1093</v>
      </c>
      <c r="J2" s="2" t="s">
        <v>80</v>
      </c>
      <c r="K2" s="2" t="s">
        <v>1094</v>
      </c>
      <c r="L2" s="2" t="s">
        <v>32</v>
      </c>
      <c r="M2" s="2" t="s">
        <v>2</v>
      </c>
      <c r="N2" s="2" t="s">
        <v>32</v>
      </c>
      <c r="O2" s="2" t="s">
        <v>81</v>
      </c>
    </row>
    <row r="3" spans="1:15">
      <c r="A3" s="3" t="s">
        <v>1095</v>
      </c>
    </row>
    <row r="4" spans="1:15">
      <c r="A4" s="4" t="s">
        <v>1096</v>
      </c>
      <c r="E4" s="7" t="n">
        <v>0</v>
      </c>
    </row>
    <row r="5" spans="1:15">
      <c r="A5" s="4" t="s">
        <v>67</v>
      </c>
    </row>
    <row r="6" spans="1:15">
      <c r="A6" s="3" t="s">
        <v>1095</v>
      </c>
    </row>
    <row r="7" spans="1:15">
      <c r="A7" s="4" t="s">
        <v>1097</v>
      </c>
      <c r="F7" s="8" t="n">
        <v>0.58</v>
      </c>
      <c r="H7" s="18" t="n">
        <v>0.1966</v>
      </c>
      <c r="I7" s="18" t="n">
        <v>0.1933</v>
      </c>
    </row>
    <row r="8" spans="1:15">
      <c r="A8" s="4" t="s">
        <v>1098</v>
      </c>
    </row>
    <row r="9" spans="1:15">
      <c r="A9" s="3" t="s">
        <v>1095</v>
      </c>
    </row>
    <row r="10" spans="1:15">
      <c r="A10" s="4" t="s">
        <v>1096</v>
      </c>
      <c r="J10" s="7" t="n">
        <v>5100000</v>
      </c>
      <c r="N10" s="7" t="n">
        <v>126300000</v>
      </c>
      <c r="O10" s="7" t="n">
        <v>184300000</v>
      </c>
    </row>
    <row r="11" spans="1:15">
      <c r="A11" s="4" t="s">
        <v>1099</v>
      </c>
      <c r="N11" s="5" t="n">
        <v>39859</v>
      </c>
      <c r="O11" s="5" t="n">
        <v>3796900</v>
      </c>
    </row>
    <row r="12" spans="1:15">
      <c r="A12" s="4" t="s">
        <v>1097</v>
      </c>
      <c r="C12" s="18" t="n">
        <v>0.1966</v>
      </c>
      <c r="D12" s="18" t="n">
        <v>0.1966</v>
      </c>
      <c r="J12" s="18" t="n">
        <v>0.0125</v>
      </c>
      <c r="K12" s="18" t="n">
        <v>0.1083</v>
      </c>
      <c r="N12" s="18" t="n">
        <v>0.0125</v>
      </c>
    </row>
    <row r="13" spans="1:15">
      <c r="A13" s="4" t="s">
        <v>1100</v>
      </c>
    </row>
    <row r="14" spans="1:15">
      <c r="A14" s="3" t="s">
        <v>1095</v>
      </c>
    </row>
    <row r="15" spans="1:15">
      <c r="A15" s="4" t="s">
        <v>1096</v>
      </c>
      <c r="J15" s="7" t="n">
        <v>2500000</v>
      </c>
      <c r="N15" s="7" t="n">
        <v>7800000</v>
      </c>
      <c r="O15" s="7" t="n">
        <v>9500000</v>
      </c>
    </row>
    <row r="16" spans="1:15">
      <c r="A16" s="4" t="s">
        <v>1097</v>
      </c>
      <c r="C16" s="19" t="n">
        <v>0.1966</v>
      </c>
      <c r="D16" s="19" t="n">
        <v>0.1966</v>
      </c>
      <c r="J16" s="18" t="n">
        <v>0.0125</v>
      </c>
      <c r="L16" s="8" t="n">
        <v>0.17</v>
      </c>
    </row>
    <row r="17" spans="1:15">
      <c r="A17" s="4" t="s">
        <v>1101</v>
      </c>
    </row>
    <row r="18" spans="1:15">
      <c r="A18" s="3" t="s">
        <v>1095</v>
      </c>
    </row>
    <row r="19" spans="1:15">
      <c r="A19" s="4" t="s">
        <v>1096</v>
      </c>
      <c r="J19" s="7" t="n">
        <v>200000</v>
      </c>
      <c r="N19" s="7" t="n">
        <v>4800000</v>
      </c>
      <c r="O19" s="5" t="n">
        <v>4800000</v>
      </c>
    </row>
    <row r="20" spans="1:15">
      <c r="A20" s="4" t="s">
        <v>1097</v>
      </c>
      <c r="C20" s="19" t="n">
        <v>0.1966</v>
      </c>
      <c r="D20" s="19" t="n">
        <v>0.1966</v>
      </c>
      <c r="J20" s="18" t="n">
        <v>0.0125</v>
      </c>
      <c r="K20" s="18" t="n">
        <v>0.1083</v>
      </c>
      <c r="N20" s="18" t="n">
        <v>0.0125</v>
      </c>
    </row>
    <row r="21" spans="1:15">
      <c r="A21" s="4" t="s">
        <v>1102</v>
      </c>
    </row>
    <row r="22" spans="1:15">
      <c r="A22" s="3" t="s">
        <v>1095</v>
      </c>
    </row>
    <row r="23" spans="1:15">
      <c r="A23" s="4" t="s">
        <v>1096</v>
      </c>
      <c r="N23" s="7" t="n">
        <v>42000</v>
      </c>
      <c r="O23" s="7" t="n">
        <v>9700000</v>
      </c>
    </row>
    <row r="24" spans="1:15">
      <c r="A24" s="4" t="s">
        <v>1097</v>
      </c>
      <c r="C24" s="18" t="n">
        <v>0.1966</v>
      </c>
      <c r="D24" s="18" t="n">
        <v>0.1966</v>
      </c>
      <c r="G24" s="18" t="n">
        <v>0.1333</v>
      </c>
    </row>
    <row r="25" spans="1:15">
      <c r="A25" s="4" t="s">
        <v>1103</v>
      </c>
    </row>
    <row r="26" spans="1:15">
      <c r="A26" s="3" t="s">
        <v>1095</v>
      </c>
    </row>
    <row r="27" spans="1:15">
      <c r="A27" s="4" t="s">
        <v>1097</v>
      </c>
      <c r="O27" s="7" t="n">
        <v>0</v>
      </c>
    </row>
    <row r="28" spans="1:15">
      <c r="A28" s="4" t="s">
        <v>1104</v>
      </c>
    </row>
    <row r="29" spans="1:15">
      <c r="A29" s="3" t="s">
        <v>1095</v>
      </c>
    </row>
    <row r="30" spans="1:15">
      <c r="A30" s="4" t="s">
        <v>1096</v>
      </c>
      <c r="J30" s="7" t="n">
        <v>4400000</v>
      </c>
    </row>
    <row r="31" spans="1:15">
      <c r="A31" s="4" t="s">
        <v>1097</v>
      </c>
      <c r="J31" s="20" t="n">
        <v>0.5390625</v>
      </c>
    </row>
    <row r="32" spans="1:15">
      <c r="A32" s="4" t="s">
        <v>1105</v>
      </c>
    </row>
    <row r="33" spans="1:15">
      <c r="A33" s="3" t="s">
        <v>1095</v>
      </c>
    </row>
    <row r="34" spans="1:15">
      <c r="A34" s="4" t="s">
        <v>1096</v>
      </c>
      <c r="N34" s="7" t="n">
        <v>8500000</v>
      </c>
    </row>
    <row r="35" spans="1:15">
      <c r="A35" s="4" t="s">
        <v>1097</v>
      </c>
      <c r="N35" s="20" t="n">
        <v>0.616927</v>
      </c>
    </row>
    <row r="36" spans="1:15">
      <c r="A36" s="4" t="s">
        <v>1106</v>
      </c>
    </row>
    <row r="37" spans="1:15">
      <c r="A37" s="3" t="s">
        <v>1095</v>
      </c>
    </row>
    <row r="38" spans="1:15">
      <c r="A38" s="4" t="s">
        <v>1097</v>
      </c>
      <c r="N38" s="16" t="n">
        <v>0.539063</v>
      </c>
    </row>
    <row r="39" spans="1:15">
      <c r="A39" s="4" t="s">
        <v>1107</v>
      </c>
    </row>
    <row r="40" spans="1:15">
      <c r="A40" s="3" t="s">
        <v>1095</v>
      </c>
    </row>
    <row r="41" spans="1:15">
      <c r="A41" s="4" t="s">
        <v>1097</v>
      </c>
      <c r="O41" s="7" t="n">
        <v>0</v>
      </c>
    </row>
    <row r="42" spans="1:15">
      <c r="A42" s="4" t="s">
        <v>1108</v>
      </c>
    </row>
    <row r="43" spans="1:15">
      <c r="A43" s="3" t="s">
        <v>1095</v>
      </c>
    </row>
    <row r="44" spans="1:15">
      <c r="A44" s="4" t="s">
        <v>1096</v>
      </c>
      <c r="J44" s="7" t="n">
        <v>300000</v>
      </c>
    </row>
    <row r="45" spans="1:15">
      <c r="A45" s="4" t="s">
        <v>1097</v>
      </c>
      <c r="J45" s="16" t="n">
        <v>0.671875</v>
      </c>
    </row>
    <row r="46" spans="1:15">
      <c r="A46" s="4" t="s">
        <v>1109</v>
      </c>
    </row>
    <row r="47" spans="1:15">
      <c r="A47" s="3" t="s">
        <v>1095</v>
      </c>
    </row>
    <row r="48" spans="1:15">
      <c r="A48" s="4" t="s">
        <v>1096</v>
      </c>
      <c r="N48" s="7" t="n">
        <v>300000</v>
      </c>
    </row>
    <row r="49" spans="1:15">
      <c r="A49" s="4" t="s">
        <v>1097</v>
      </c>
      <c r="N49" s="18" t="n">
        <v>0.6793</v>
      </c>
    </row>
    <row r="50" spans="1:15">
      <c r="A50" s="4" t="s">
        <v>1110</v>
      </c>
    </row>
    <row r="51" spans="1:15">
      <c r="A51" s="3" t="s">
        <v>1095</v>
      </c>
    </row>
    <row r="52" spans="1:15">
      <c r="A52" s="4" t="s">
        <v>1055</v>
      </c>
      <c r="M52" s="18" t="n">
        <v>0.1333</v>
      </c>
    </row>
    <row r="53" spans="1:15">
      <c r="A53" s="4" t="s">
        <v>1099</v>
      </c>
      <c r="B53" s="5" t="n">
        <v>39654</v>
      </c>
    </row>
    <row r="54" spans="1:15">
      <c r="A54" s="4" t="s">
        <v>1111</v>
      </c>
    </row>
    <row r="55" spans="1:15">
      <c r="A55" s="3" t="s">
        <v>1095</v>
      </c>
    </row>
    <row r="56" spans="1:15">
      <c r="A56" s="4" t="s">
        <v>1112</v>
      </c>
      <c r="M56" s="21" t="n">
        <v>0.17</v>
      </c>
    </row>
    <row r="57" spans="1:15">
      <c r="A57" s="4" t="s">
        <v>1059</v>
      </c>
    </row>
    <row r="58" spans="1:15">
      <c r="A58" s="3" t="s">
        <v>1095</v>
      </c>
    </row>
    <row r="59" spans="1:15">
      <c r="A59" s="4" t="s">
        <v>1055</v>
      </c>
      <c r="E59" s="20" t="n">
        <v>0.5390625</v>
      </c>
    </row>
    <row r="60" spans="1:15">
      <c r="A60" s="4" t="s">
        <v>1113</v>
      </c>
      <c r="E60" s="17" t="n">
        <v>2.15625</v>
      </c>
    </row>
    <row r="61" spans="1:15">
      <c r="A61" s="4" t="s">
        <v>1046</v>
      </c>
      <c r="E61" s="4" t="s">
        <v>1047</v>
      </c>
    </row>
    <row r="62" spans="1:15">
      <c r="A62" s="4" t="s">
        <v>1058</v>
      </c>
      <c r="E62" s="7" t="n">
        <v>25</v>
      </c>
      <c r="M62" s="5" t="n">
        <v>25</v>
      </c>
    </row>
    <row r="63" spans="1:15">
      <c r="A63" s="4" t="s">
        <v>1114</v>
      </c>
      <c r="J63" s="7" t="n">
        <v>3400000</v>
      </c>
    </row>
    <row r="64" spans="1:15">
      <c r="A64" s="4" t="s">
        <v>1115</v>
      </c>
    </row>
    <row r="65" spans="1:15">
      <c r="A65" s="3" t="s">
        <v>1095</v>
      </c>
    </row>
    <row r="66" spans="1:15">
      <c r="A66" s="4" t="s">
        <v>1055</v>
      </c>
      <c r="E66" s="22" t="n">
        <v>0.671875</v>
      </c>
    </row>
    <row r="67" spans="1:15">
      <c r="A67" s="4" t="s">
        <v>1113</v>
      </c>
      <c r="E67" s="18" t="n">
        <v>2.6875</v>
      </c>
    </row>
    <row r="68" spans="1:15">
      <c r="A68" s="4" t="s">
        <v>1046</v>
      </c>
      <c r="E68" s="4" t="s">
        <v>1116</v>
      </c>
    </row>
    <row r="69" spans="1:15">
      <c r="A69" s="4" t="s">
        <v>1058</v>
      </c>
      <c r="E69" s="7" t="n">
        <v>25</v>
      </c>
      <c r="M69" s="7" t="n">
        <v>25</v>
      </c>
    </row>
    <row r="70" spans="1:15">
      <c r="A70" s="4" t="s">
        <v>1114</v>
      </c>
      <c r="J70" s="7" t="n">
        <v>300000</v>
      </c>
    </row>
    <row r="71" spans="1:15">
      <c r="A71" s="4" t="s">
        <v>1117</v>
      </c>
    </row>
    <row r="72" spans="1:15">
      <c r="A72" s="3" t="s">
        <v>1095</v>
      </c>
    </row>
    <row r="73" spans="1:15">
      <c r="A73" s="4" t="s">
        <v>1118</v>
      </c>
      <c r="M73" s="4" t="s">
        <v>462</v>
      </c>
    </row>
    <row r="74" spans="1:15">
      <c r="A74" s="4" t="s">
        <v>1119</v>
      </c>
    </row>
    <row r="75" spans="1:15">
      <c r="A75" s="3" t="s">
        <v>1095</v>
      </c>
    </row>
    <row r="76" spans="1:15">
      <c r="A76" s="4" t="s">
        <v>1055</v>
      </c>
      <c r="M76" s="8" t="n">
        <v>0.4</v>
      </c>
    </row>
    <row r="77" spans="1:15">
      <c r="A77" s="4" t="s">
        <v>1120</v>
      </c>
    </row>
    <row r="78" spans="1:15">
      <c r="A78" s="3" t="s">
        <v>1095</v>
      </c>
    </row>
    <row r="79" spans="1:15">
      <c r="A79" s="4" t="s">
        <v>1055</v>
      </c>
      <c r="M79" s="8" t="n">
        <v>0.51</v>
      </c>
    </row>
    <row r="80" spans="1:15">
      <c r="A80" s="4" t="s">
        <v>1121</v>
      </c>
    </row>
    <row r="81" spans="1:15">
      <c r="A81" s="3" t="s">
        <v>1095</v>
      </c>
    </row>
    <row r="82" spans="1:15">
      <c r="A82" s="4" t="s">
        <v>1118</v>
      </c>
      <c r="M82" s="4" t="s">
        <v>1122</v>
      </c>
    </row>
  </sheetData>
  <mergeCells count="5">
    <mergeCell ref="A1:A2"/>
    <mergeCell ref="B1:D1"/>
    <mergeCell ref="E1:F1"/>
    <mergeCell ref="G1:I1"/>
    <mergeCell ref="M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1123</v>
      </c>
      <c r="B1" s="2" t="s">
        <v>377</v>
      </c>
      <c r="C1" s="2" t="s">
        <v>2</v>
      </c>
      <c r="D1" s="2" t="s">
        <v>80</v>
      </c>
      <c r="E1" s="2" t="s">
        <v>2</v>
      </c>
      <c r="F1" s="2" t="s">
        <v>32</v>
      </c>
      <c r="G1" s="2" t="s">
        <v>81</v>
      </c>
    </row>
    <row r="2" spans="1:7">
      <c r="A2" s="3" t="s">
        <v>1124</v>
      </c>
    </row>
    <row r="3" spans="1:7">
      <c r="A3" s="4" t="s">
        <v>173</v>
      </c>
      <c r="C3" s="7" t="n">
        <v>357</v>
      </c>
    </row>
    <row r="4" spans="1:7">
      <c r="A4" s="4" t="s">
        <v>67</v>
      </c>
    </row>
    <row r="5" spans="1:7">
      <c r="A5" s="3" t="s">
        <v>1124</v>
      </c>
    </row>
    <row r="6" spans="1:7">
      <c r="A6" s="4" t="s">
        <v>173</v>
      </c>
      <c r="D6" s="7" t="n">
        <v>1167</v>
      </c>
      <c r="F6" s="7" t="n">
        <v>4944</v>
      </c>
      <c r="G6" s="7" t="n">
        <v>8067</v>
      </c>
    </row>
    <row r="7" spans="1:7">
      <c r="A7" s="4" t="s">
        <v>1125</v>
      </c>
    </row>
    <row r="8" spans="1:7">
      <c r="A8" s="3" t="s">
        <v>1124</v>
      </c>
    </row>
    <row r="9" spans="1:7">
      <c r="A9" s="4" t="s">
        <v>1126</v>
      </c>
      <c r="E9" s="4" t="s">
        <v>1127</v>
      </c>
    </row>
    <row r="10" spans="1:7">
      <c r="A10" s="4" t="s">
        <v>1128</v>
      </c>
      <c r="B10" s="5" t="n">
        <v>655555</v>
      </c>
    </row>
    <row r="11" spans="1:7">
      <c r="A11" s="4" t="s">
        <v>1129</v>
      </c>
      <c r="B11" s="4" t="s">
        <v>523</v>
      </c>
    </row>
    <row r="12" spans="1:7">
      <c r="A12" s="4" t="s">
        <v>1130</v>
      </c>
      <c r="C12" s="5" t="n">
        <v>438537</v>
      </c>
    </row>
    <row r="13" spans="1:7">
      <c r="A13" s="4" t="s">
        <v>1131</v>
      </c>
      <c r="C13" s="5" t="n">
        <v>31120</v>
      </c>
    </row>
    <row r="14" spans="1:7">
      <c r="A14" s="4" t="s">
        <v>1132</v>
      </c>
      <c r="B14" s="8" t="n">
        <v>4.82</v>
      </c>
      <c r="C14" s="8" t="n">
        <v>4.82</v>
      </c>
    </row>
    <row r="15" spans="1:7">
      <c r="A15" s="4" t="s">
        <v>1133</v>
      </c>
      <c r="C15" s="5" t="n">
        <v>18500</v>
      </c>
    </row>
    <row r="16" spans="1:7">
      <c r="A16" s="4" t="s">
        <v>1134</v>
      </c>
      <c r="C16" s="5" t="n">
        <v>388917</v>
      </c>
      <c r="E16" s="5" t="n">
        <v>388917</v>
      </c>
    </row>
    <row r="17" spans="1:7">
      <c r="A17" s="4" t="s">
        <v>1135</v>
      </c>
      <c r="C17" s="5" t="n">
        <v>128340</v>
      </c>
      <c r="E17" s="5" t="n">
        <v>128340</v>
      </c>
    </row>
    <row r="18" spans="1:7">
      <c r="A18" s="4" t="s">
        <v>1136</v>
      </c>
      <c r="C18" s="7" t="n">
        <v>1700</v>
      </c>
      <c r="E18" s="7" t="n">
        <v>1700</v>
      </c>
    </row>
    <row r="19" spans="1:7">
      <c r="A19" s="4" t="s">
        <v>1137</v>
      </c>
      <c r="E19" s="4" t="s">
        <v>1138</v>
      </c>
    </row>
    <row r="20" spans="1:7">
      <c r="A20" s="4" t="s">
        <v>1139</v>
      </c>
    </row>
    <row r="21" spans="1:7">
      <c r="A21" s="3" t="s">
        <v>1124</v>
      </c>
    </row>
    <row r="22" spans="1:7">
      <c r="A22" s="4" t="s">
        <v>173</v>
      </c>
      <c r="C22" s="7" t="n">
        <v>400</v>
      </c>
    </row>
    <row r="23" spans="1:7">
      <c r="A23" s="4" t="s">
        <v>1140</v>
      </c>
    </row>
    <row r="24" spans="1:7">
      <c r="A24" s="3" t="s">
        <v>1124</v>
      </c>
    </row>
    <row r="25" spans="1:7">
      <c r="A25" s="4" t="s">
        <v>1141</v>
      </c>
      <c r="C25" s="4" t="s">
        <v>1142</v>
      </c>
    </row>
    <row r="26" spans="1:7">
      <c r="A26" s="4" t="s">
        <v>1143</v>
      </c>
    </row>
    <row r="27" spans="1:7">
      <c r="A27" s="3" t="s">
        <v>1124</v>
      </c>
    </row>
    <row r="28" spans="1:7">
      <c r="A28" s="4" t="s">
        <v>1130</v>
      </c>
      <c r="B28" s="5" t="n">
        <v>138750</v>
      </c>
    </row>
    <row r="29" spans="1:7">
      <c r="A29" s="4" t="s">
        <v>1131</v>
      </c>
      <c r="B29" s="5" t="n">
        <v>138750</v>
      </c>
    </row>
    <row r="30" spans="1:7">
      <c r="A30" s="4" t="s">
        <v>173</v>
      </c>
      <c r="D30" s="7" t="n">
        <v>7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144</v>
      </c>
      <c r="B1" s="2" t="s">
        <v>1</v>
      </c>
    </row>
    <row r="2" spans="1:2">
      <c r="B2" s="2" t="s">
        <v>2</v>
      </c>
    </row>
    <row r="3" spans="1:2">
      <c r="A3" s="4" t="s">
        <v>1145</v>
      </c>
    </row>
    <row r="4" spans="1:2">
      <c r="A4" s="3" t="s">
        <v>1124</v>
      </c>
    </row>
    <row r="5" spans="1:2">
      <c r="A5" s="4" t="s">
        <v>1126</v>
      </c>
      <c r="B5" s="4" t="s">
        <v>114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47</v>
      </c>
      <c r="B1" s="2" t="s">
        <v>79</v>
      </c>
      <c r="C1" s="2" t="s">
        <v>1</v>
      </c>
    </row>
    <row r="2" spans="1:4">
      <c r="B2" s="2" t="s">
        <v>80</v>
      </c>
      <c r="C2" s="2" t="s">
        <v>32</v>
      </c>
      <c r="D2" s="2" t="s">
        <v>81</v>
      </c>
    </row>
    <row r="3" spans="1:4">
      <c r="A3" s="3" t="s">
        <v>1124</v>
      </c>
    </row>
    <row r="4" spans="1:4">
      <c r="A4" s="4" t="s">
        <v>1148</v>
      </c>
      <c r="B4" s="7" t="n">
        <v>11000</v>
      </c>
      <c r="C4" s="7" t="n">
        <v>558000</v>
      </c>
      <c r="D4" s="7" t="n">
        <v>2158000</v>
      </c>
    </row>
    <row r="5" spans="1:4">
      <c r="A5" s="4" t="s">
        <v>1149</v>
      </c>
    </row>
    <row r="6" spans="1:4">
      <c r="A6" s="3" t="s">
        <v>1124</v>
      </c>
    </row>
    <row r="7" spans="1:4">
      <c r="A7" s="4" t="s">
        <v>1148</v>
      </c>
      <c r="B7" s="7" t="n">
        <v>15000</v>
      </c>
      <c r="C7" s="7" t="n">
        <v>700000</v>
      </c>
      <c r="D7" s="7" t="n">
        <v>2000000</v>
      </c>
    </row>
    <row r="8" spans="1:4">
      <c r="A8" s="4" t="s">
        <v>1150</v>
      </c>
      <c r="B8" s="5" t="n">
        <v>302105</v>
      </c>
      <c r="C8" s="5" t="n">
        <v>799192</v>
      </c>
      <c r="D8" s="5" t="n">
        <v>839808</v>
      </c>
    </row>
    <row r="9" spans="1:4">
      <c r="A9" s="4" t="s">
        <v>1068</v>
      </c>
      <c r="B9" s="5" t="n">
        <v>30000</v>
      </c>
      <c r="C9" s="5" t="n">
        <v>9730</v>
      </c>
      <c r="D9" s="5" t="n">
        <v>264173</v>
      </c>
    </row>
    <row r="10" spans="1:4">
      <c r="A10" s="4" t="s">
        <v>1151</v>
      </c>
      <c r="B10" s="5" t="n">
        <v>24679</v>
      </c>
      <c r="C10" s="5" t="n">
        <v>472278</v>
      </c>
      <c r="D10" s="5" t="n">
        <v>274414</v>
      </c>
    </row>
    <row r="11" spans="1:4">
      <c r="A11" s="4" t="s">
        <v>1152</v>
      </c>
      <c r="B11" s="5" t="n">
        <v>60639</v>
      </c>
      <c r="C11" s="5" t="n">
        <v>34539</v>
      </c>
      <c r="D11" s="5" t="n">
        <v>30375</v>
      </c>
    </row>
    <row r="12" spans="1:4">
      <c r="A12" s="4" t="s">
        <v>1153</v>
      </c>
      <c r="B12" s="5" t="n">
        <v>0</v>
      </c>
      <c r="C12" s="5" t="n">
        <v>302105</v>
      </c>
      <c r="D12" s="5" t="n">
        <v>799192</v>
      </c>
    </row>
    <row r="13" spans="1:4">
      <c r="A13" s="4" t="s">
        <v>1154</v>
      </c>
    </row>
    <row r="14" spans="1:4">
      <c r="A14" s="3" t="s">
        <v>1124</v>
      </c>
    </row>
    <row r="15" spans="1:4">
      <c r="A15" s="4" t="s">
        <v>1155</v>
      </c>
      <c r="B15" s="7" t="n">
        <v>500000</v>
      </c>
      <c r="C15" s="7" t="n">
        <v>4100000</v>
      </c>
      <c r="D15" s="7" t="n">
        <v>6400000</v>
      </c>
    </row>
    <row r="16" spans="1:4">
      <c r="A16" s="4" t="s">
        <v>1156</v>
      </c>
      <c r="B16" s="7" t="n">
        <v>8000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1157</v>
      </c>
      <c r="B1" s="2" t="s">
        <v>79</v>
      </c>
      <c r="C1" s="2" t="s">
        <v>1</v>
      </c>
    </row>
    <row r="2" spans="1:5">
      <c r="B2" s="2" t="s">
        <v>80</v>
      </c>
      <c r="C2" s="2" t="s">
        <v>2</v>
      </c>
      <c r="D2" s="2" t="s">
        <v>32</v>
      </c>
      <c r="E2" s="2" t="s">
        <v>81</v>
      </c>
    </row>
    <row r="3" spans="1:5">
      <c r="A3" s="3" t="s">
        <v>1124</v>
      </c>
    </row>
    <row r="4" spans="1:5">
      <c r="A4" s="4" t="s">
        <v>1158</v>
      </c>
      <c r="C4" s="4" t="s">
        <v>1159</v>
      </c>
    </row>
    <row r="5" spans="1:5">
      <c r="A5" s="4" t="s">
        <v>1160</v>
      </c>
      <c r="C5" s="4" t="s">
        <v>523</v>
      </c>
    </row>
    <row r="6" spans="1:5">
      <c r="A6" s="4" t="s">
        <v>1150</v>
      </c>
      <c r="B6" s="5" t="n">
        <v>1354525</v>
      </c>
      <c r="C6" s="5" t="n">
        <v>1354525</v>
      </c>
      <c r="D6" s="5" t="n">
        <v>1458300</v>
      </c>
      <c r="E6" s="5" t="n">
        <v>1482675</v>
      </c>
    </row>
    <row r="7" spans="1:5">
      <c r="A7" s="4" t="s">
        <v>1161</v>
      </c>
      <c r="B7" s="5" t="n">
        <v>0</v>
      </c>
      <c r="D7" s="5" t="n">
        <v>0</v>
      </c>
      <c r="E7" s="5" t="n">
        <v>0</v>
      </c>
    </row>
    <row r="8" spans="1:5">
      <c r="A8" s="4" t="s">
        <v>1162</v>
      </c>
      <c r="B8" s="5" t="n">
        <v>0</v>
      </c>
      <c r="D8" s="5" t="n">
        <v>0</v>
      </c>
      <c r="E8" s="5" t="n">
        <v>0</v>
      </c>
    </row>
    <row r="9" spans="1:5">
      <c r="A9" s="4" t="s">
        <v>1152</v>
      </c>
      <c r="B9" s="5" t="n">
        <v>40689</v>
      </c>
      <c r="D9" s="5" t="n">
        <v>103775</v>
      </c>
      <c r="E9" s="5" t="n">
        <v>24375</v>
      </c>
    </row>
    <row r="10" spans="1:5">
      <c r="A10" s="4" t="s">
        <v>1163</v>
      </c>
      <c r="B10" s="5" t="n">
        <v>0</v>
      </c>
      <c r="D10" s="5" t="n">
        <v>1354525</v>
      </c>
      <c r="E10" s="5" t="n">
        <v>1458300</v>
      </c>
    </row>
    <row r="11" spans="1:5">
      <c r="A11" s="4" t="s">
        <v>1164</v>
      </c>
    </row>
    <row r="12" spans="1:5">
      <c r="A12" s="3" t="s">
        <v>1124</v>
      </c>
    </row>
    <row r="13" spans="1:5">
      <c r="A13" s="4" t="s">
        <v>1155</v>
      </c>
      <c r="B13" s="7" t="n">
        <v>31000</v>
      </c>
      <c r="D13" s="7" t="n">
        <v>800000</v>
      </c>
      <c r="E13" s="7" t="n">
        <v>17000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65</v>
      </c>
      <c r="B1" s="2" t="s">
        <v>79</v>
      </c>
      <c r="C1" s="2" t="s">
        <v>1</v>
      </c>
    </row>
    <row r="2" spans="1:4">
      <c r="B2" s="2" t="s">
        <v>80</v>
      </c>
      <c r="C2" s="2" t="s">
        <v>32</v>
      </c>
      <c r="D2" s="2" t="s">
        <v>81</v>
      </c>
    </row>
    <row r="3" spans="1:4">
      <c r="A3" s="3" t="s">
        <v>1124</v>
      </c>
    </row>
    <row r="4" spans="1:4">
      <c r="A4" s="4" t="s">
        <v>1068</v>
      </c>
      <c r="B4" s="5" t="n">
        <v>0</v>
      </c>
      <c r="C4" s="5" t="n">
        <v>0</v>
      </c>
      <c r="D4" s="5" t="n">
        <v>0</v>
      </c>
    </row>
    <row r="5" spans="1:4">
      <c r="A5" s="4" t="s">
        <v>1166</v>
      </c>
      <c r="B5" s="5" t="n">
        <v>0</v>
      </c>
      <c r="C5" s="5" t="n">
        <v>0</v>
      </c>
      <c r="D5" s="5" t="n">
        <v>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167</v>
      </c>
      <c r="B1" s="2" t="s">
        <v>1</v>
      </c>
    </row>
    <row r="2" spans="1:2">
      <c r="B2" s="2" t="s">
        <v>1168</v>
      </c>
    </row>
    <row r="3" spans="1:2">
      <c r="A3" s="3" t="s">
        <v>251</v>
      </c>
    </row>
    <row r="4" spans="1:2">
      <c r="A4" s="4" t="s">
        <v>1169</v>
      </c>
      <c r="B4" s="5" t="n">
        <v>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6"/>
    <col customWidth="1" max="15" min="15" width="14"/>
  </cols>
  <sheetData>
    <row r="1" spans="1:15">
      <c r="A1" s="1" t="s">
        <v>1170</v>
      </c>
      <c r="C1" s="2" t="s">
        <v>533</v>
      </c>
      <c r="D1" s="2" t="s">
        <v>547</v>
      </c>
      <c r="E1" s="2" t="s">
        <v>534</v>
      </c>
      <c r="L1" s="2" t="s">
        <v>78</v>
      </c>
      <c r="M1" s="2" t="s">
        <v>79</v>
      </c>
      <c r="N1" s="2" t="s">
        <v>1</v>
      </c>
    </row>
    <row r="2" spans="1:15">
      <c r="C2" s="2" t="s">
        <v>535</v>
      </c>
      <c r="D2" s="2" t="s">
        <v>80</v>
      </c>
      <c r="E2" s="2" t="s">
        <v>2</v>
      </c>
      <c r="F2" s="2" t="s">
        <v>4</v>
      </c>
      <c r="G2" s="2" t="s">
        <v>548</v>
      </c>
      <c r="H2" s="2" t="s">
        <v>32</v>
      </c>
      <c r="I2" s="2" t="s">
        <v>536</v>
      </c>
      <c r="J2" s="2" t="s">
        <v>537</v>
      </c>
      <c r="K2" s="2" t="s">
        <v>538</v>
      </c>
      <c r="L2" s="2" t="s">
        <v>2</v>
      </c>
      <c r="M2" s="2" t="s">
        <v>80</v>
      </c>
      <c r="N2" s="2" t="s">
        <v>32</v>
      </c>
      <c r="O2" s="2" t="s">
        <v>81</v>
      </c>
    </row>
    <row r="3" spans="1:15">
      <c r="A3" s="3" t="s">
        <v>1171</v>
      </c>
    </row>
    <row r="4" spans="1:15">
      <c r="A4" s="4" t="s">
        <v>1172</v>
      </c>
      <c r="C4" s="7" t="n">
        <v>20435000</v>
      </c>
      <c r="E4" s="7" t="n">
        <v>31753000</v>
      </c>
      <c r="H4" s="7" t="n">
        <v>142424000</v>
      </c>
      <c r="I4" s="7" t="n">
        <v>257895000</v>
      </c>
      <c r="J4" s="7" t="n">
        <v>96125000</v>
      </c>
      <c r="K4" s="7" t="n">
        <v>243589000</v>
      </c>
      <c r="L4" s="7" t="n">
        <v>52188000</v>
      </c>
    </row>
    <row r="5" spans="1:15">
      <c r="A5" s="4" t="s">
        <v>1173</v>
      </c>
      <c r="L5" s="5" t="n">
        <v>-23877000</v>
      </c>
    </row>
    <row r="6" spans="1:15">
      <c r="A6" s="4" t="s">
        <v>94</v>
      </c>
      <c r="L6" s="5" t="n">
        <v>0</v>
      </c>
    </row>
    <row r="7" spans="1:15">
      <c r="A7" s="4" t="s">
        <v>1174</v>
      </c>
      <c r="L7" s="5" t="n">
        <v>-18214000</v>
      </c>
    </row>
    <row r="8" spans="1:15">
      <c r="A8" s="4" t="s">
        <v>67</v>
      </c>
    </row>
    <row r="9" spans="1:15">
      <c r="A9" s="3" t="s">
        <v>1171</v>
      </c>
    </row>
    <row r="10" spans="1:15">
      <c r="A10" s="4" t="s">
        <v>1172</v>
      </c>
      <c r="D10" s="7" t="n">
        <v>64686000</v>
      </c>
      <c r="F10" s="7" t="n">
        <v>-16824000</v>
      </c>
      <c r="G10" s="7" t="n">
        <v>103208000</v>
      </c>
      <c r="M10" s="7" t="n">
        <v>151070000</v>
      </c>
      <c r="N10" s="7" t="n">
        <v>740033000</v>
      </c>
      <c r="O10" s="7" t="n">
        <v>701654000</v>
      </c>
    </row>
    <row r="11" spans="1:15">
      <c r="A11" s="4" t="s">
        <v>1173</v>
      </c>
      <c r="M11" s="5" t="n">
        <v>-82331000</v>
      </c>
      <c r="N11" s="5" t="n">
        <v>-157978000</v>
      </c>
      <c r="O11" s="5" t="n">
        <v>-239923000</v>
      </c>
    </row>
    <row r="12" spans="1:15">
      <c r="A12" s="4" t="s">
        <v>94</v>
      </c>
      <c r="M12" s="5" t="n">
        <v>0</v>
      </c>
      <c r="N12" s="5" t="n">
        <v>-966635000</v>
      </c>
      <c r="O12" s="5" t="n">
        <v>-573774000</v>
      </c>
    </row>
    <row r="13" spans="1:15">
      <c r="A13" s="4" t="s">
        <v>1174</v>
      </c>
      <c r="M13" s="5" t="n">
        <v>-55961000</v>
      </c>
      <c r="N13" s="5" t="n">
        <v>-639534000</v>
      </c>
      <c r="O13" s="5" t="n">
        <v>-470726000</v>
      </c>
    </row>
    <row r="14" spans="1:15">
      <c r="A14" s="4" t="s">
        <v>1175</v>
      </c>
    </row>
    <row r="15" spans="1:15">
      <c r="A15" s="3" t="s">
        <v>1171</v>
      </c>
    </row>
    <row r="16" spans="1:15">
      <c r="A16" s="4" t="s">
        <v>1172</v>
      </c>
      <c r="B16" s="4" t="s">
        <v>98</v>
      </c>
      <c r="L16" s="5" t="n">
        <v>43044000</v>
      </c>
    </row>
    <row r="17" spans="1:15">
      <c r="A17" s="4" t="s">
        <v>1176</v>
      </c>
      <c r="L17" s="5" t="n">
        <v>-39418000</v>
      </c>
    </row>
    <row r="18" spans="1:15">
      <c r="A18" s="4" t="s">
        <v>1173</v>
      </c>
      <c r="L18" s="5" t="n">
        <v>-23218000</v>
      </c>
    </row>
    <row r="19" spans="1:15">
      <c r="A19" s="4" t="s">
        <v>1174</v>
      </c>
      <c r="L19" s="5" t="n">
        <v>-19592000</v>
      </c>
    </row>
    <row r="20" spans="1:15">
      <c r="A20" s="4" t="s">
        <v>1177</v>
      </c>
    </row>
    <row r="21" spans="1:15">
      <c r="A21" s="3" t="s">
        <v>1171</v>
      </c>
    </row>
    <row r="22" spans="1:15">
      <c r="A22" s="4" t="s">
        <v>1172</v>
      </c>
      <c r="B22" s="4" t="s">
        <v>98</v>
      </c>
      <c r="M22" s="5" t="n">
        <v>115178000</v>
      </c>
      <c r="N22" s="5" t="n">
        <v>624222000</v>
      </c>
      <c r="O22" s="5" t="n">
        <v>472870000</v>
      </c>
    </row>
    <row r="23" spans="1:15">
      <c r="A23" s="4" t="s">
        <v>1176</v>
      </c>
      <c r="M23" s="5" t="n">
        <v>-86566000</v>
      </c>
      <c r="N23" s="5" t="n">
        <v>-169653000</v>
      </c>
      <c r="O23" s="5" t="n">
        <v>-182226000</v>
      </c>
    </row>
    <row r="24" spans="1:15">
      <c r="A24" s="4" t="s">
        <v>1173</v>
      </c>
      <c r="M24" s="5" t="n">
        <v>-68647000</v>
      </c>
      <c r="N24" s="5" t="n">
        <v>-145161000</v>
      </c>
      <c r="O24" s="5" t="n">
        <v>-229482000</v>
      </c>
    </row>
    <row r="25" spans="1:15">
      <c r="A25" s="4" t="s">
        <v>94</v>
      </c>
      <c r="N25" s="5" t="n">
        <v>-966635000</v>
      </c>
      <c r="O25" s="5" t="n">
        <v>-573774000</v>
      </c>
    </row>
    <row r="26" spans="1:15">
      <c r="A26" s="4" t="s">
        <v>1174</v>
      </c>
      <c r="M26" s="5" t="n">
        <v>-40035000</v>
      </c>
      <c r="N26" s="5" t="n">
        <v>-657227000</v>
      </c>
      <c r="O26" s="5" t="n">
        <v>-512612000</v>
      </c>
    </row>
    <row r="27" spans="1:15">
      <c r="A27" s="4" t="s">
        <v>1178</v>
      </c>
    </row>
    <row r="28" spans="1:15">
      <c r="A28" s="3" t="s">
        <v>1171</v>
      </c>
    </row>
    <row r="29" spans="1:15">
      <c r="A29" s="4" t="s">
        <v>1172</v>
      </c>
      <c r="L29" s="5" t="n">
        <v>2326000</v>
      </c>
    </row>
    <row r="30" spans="1:15">
      <c r="A30" s="4" t="s">
        <v>1176</v>
      </c>
      <c r="L30" s="5" t="n">
        <v>-2023000</v>
      </c>
    </row>
    <row r="31" spans="1:15">
      <c r="A31" s="4" t="s">
        <v>1174</v>
      </c>
      <c r="L31" s="5" t="n">
        <v>303000</v>
      </c>
    </row>
    <row r="32" spans="1:15">
      <c r="A32" s="4" t="s">
        <v>1179</v>
      </c>
    </row>
    <row r="33" spans="1:15">
      <c r="A33" s="3" t="s">
        <v>1171</v>
      </c>
    </row>
    <row r="34" spans="1:15">
      <c r="A34" s="4" t="s">
        <v>1172</v>
      </c>
      <c r="M34" s="5" t="n">
        <v>19157000</v>
      </c>
      <c r="N34" s="5" t="n">
        <v>76505000</v>
      </c>
      <c r="O34" s="5" t="n">
        <v>173564000</v>
      </c>
    </row>
    <row r="35" spans="1:15">
      <c r="A35" s="4" t="s">
        <v>1176</v>
      </c>
      <c r="M35" s="5" t="n">
        <v>-16658000</v>
      </c>
      <c r="N35" s="5" t="n">
        <v>-66526000</v>
      </c>
      <c r="O35" s="5" t="n">
        <v>-150925000</v>
      </c>
    </row>
    <row r="36" spans="1:15">
      <c r="A36" s="4" t="s">
        <v>1174</v>
      </c>
      <c r="M36" s="5" t="n">
        <v>2499000</v>
      </c>
      <c r="N36" s="5" t="n">
        <v>9979000</v>
      </c>
      <c r="O36" s="5" t="n">
        <v>22639000</v>
      </c>
    </row>
    <row r="37" spans="1:15">
      <c r="A37" s="4" t="s">
        <v>1180</v>
      </c>
    </row>
    <row r="38" spans="1:15">
      <c r="A38" s="3" t="s">
        <v>1171</v>
      </c>
    </row>
    <row r="39" spans="1:15">
      <c r="A39" s="4" t="s">
        <v>1172</v>
      </c>
      <c r="B39" s="4" t="s">
        <v>612</v>
      </c>
      <c r="L39" s="5" t="n">
        <v>6818000</v>
      </c>
    </row>
    <row r="40" spans="1:15">
      <c r="A40" s="4" t="s">
        <v>1176</v>
      </c>
      <c r="B40" s="4" t="s">
        <v>1181</v>
      </c>
      <c r="L40" s="5" t="n">
        <v>-5084000</v>
      </c>
    </row>
    <row r="41" spans="1:15">
      <c r="A41" s="4" t="s">
        <v>1173</v>
      </c>
      <c r="B41" s="4" t="s">
        <v>612</v>
      </c>
      <c r="L41" s="5" t="n">
        <v>-659000</v>
      </c>
    </row>
    <row r="42" spans="1:15">
      <c r="A42" s="4" t="s">
        <v>1174</v>
      </c>
      <c r="B42" s="4" t="s">
        <v>612</v>
      </c>
      <c r="L42" s="7" t="n">
        <v>1075000</v>
      </c>
    </row>
    <row r="43" spans="1:15">
      <c r="A43" s="4" t="s">
        <v>1182</v>
      </c>
    </row>
    <row r="44" spans="1:15">
      <c r="A44" s="3" t="s">
        <v>1171</v>
      </c>
    </row>
    <row r="45" spans="1:15">
      <c r="A45" s="4" t="s">
        <v>1172</v>
      </c>
      <c r="B45" s="4" t="s">
        <v>612</v>
      </c>
      <c r="M45" s="5" t="n">
        <v>16735000</v>
      </c>
      <c r="N45" s="5" t="n">
        <v>39306000</v>
      </c>
      <c r="O45" s="5" t="n">
        <v>55220000</v>
      </c>
    </row>
    <row r="46" spans="1:15">
      <c r="A46" s="4" t="s">
        <v>1176</v>
      </c>
      <c r="B46" s="4" t="s">
        <v>1181</v>
      </c>
      <c r="M46" s="5" t="n">
        <v>-21476000</v>
      </c>
      <c r="N46" s="5" t="n">
        <v>-18775000</v>
      </c>
      <c r="O46" s="5" t="n">
        <v>-25532000</v>
      </c>
    </row>
    <row r="47" spans="1:15">
      <c r="A47" s="4" t="s">
        <v>1173</v>
      </c>
      <c r="B47" s="4" t="s">
        <v>612</v>
      </c>
      <c r="M47" s="5" t="n">
        <v>-13684000</v>
      </c>
      <c r="N47" s="5" t="n">
        <v>-12817000</v>
      </c>
      <c r="O47" s="5" t="n">
        <v>-10441000</v>
      </c>
    </row>
    <row r="48" spans="1:15">
      <c r="A48" s="4" t="s">
        <v>1174</v>
      </c>
      <c r="B48" s="4" t="s">
        <v>612</v>
      </c>
      <c r="M48" s="7" t="n">
        <v>-18425000</v>
      </c>
      <c r="N48" s="7" t="n">
        <v>7714000</v>
      </c>
      <c r="O48" s="7" t="n">
        <v>19247000</v>
      </c>
    </row>
    <row r="49" spans="1:15"/>
    <row r="50" spans="1:15">
      <c r="A50" s="4" t="s">
        <v>98</v>
      </c>
      <c r="B50" s="4" t="s">
        <v>1183</v>
      </c>
    </row>
    <row r="51" spans="1:15">
      <c r="A51" s="4" t="s">
        <v>612</v>
      </c>
      <c r="B51" s="4" t="s">
        <v>1184</v>
      </c>
    </row>
    <row r="52" spans="1:15">
      <c r="A52" s="4" t="s">
        <v>616</v>
      </c>
      <c r="B52" s="4" t="s">
        <v>1185</v>
      </c>
    </row>
  </sheetData>
  <mergeCells count="7">
    <mergeCell ref="A1:B2"/>
    <mergeCell ref="E1:K1"/>
    <mergeCell ref="N1:O1"/>
    <mergeCell ref="A49:N49"/>
    <mergeCell ref="B50:N50"/>
    <mergeCell ref="B51:N51"/>
    <mergeCell ref="B52:N5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 customWidth="1" max="7" min="7" width="14"/>
    <col customWidth="1" max="8" min="8" width="14"/>
  </cols>
  <sheetData>
    <row r="1" spans="1:8">
      <c r="A1" s="1" t="s">
        <v>1186</v>
      </c>
      <c r="C1" s="2" t="s">
        <v>78</v>
      </c>
      <c r="E1" s="2" t="s">
        <v>79</v>
      </c>
      <c r="F1" s="2" t="s">
        <v>1</v>
      </c>
    </row>
    <row r="2" spans="1:8">
      <c r="C2" s="2" t="s">
        <v>2</v>
      </c>
      <c r="E2" s="2" t="s">
        <v>80</v>
      </c>
      <c r="F2" s="2" t="s">
        <v>2</v>
      </c>
      <c r="G2" s="2" t="s">
        <v>32</v>
      </c>
      <c r="H2" s="2" t="s">
        <v>81</v>
      </c>
    </row>
    <row r="3" spans="1:8">
      <c r="A3" s="3" t="s">
        <v>1171</v>
      </c>
    </row>
    <row r="4" spans="1:8">
      <c r="A4" s="4" t="s">
        <v>1187</v>
      </c>
      <c r="C4" s="7" t="n">
        <v>-18214</v>
      </c>
    </row>
    <row r="5" spans="1:8">
      <c r="A5" s="4" t="s">
        <v>1188</v>
      </c>
      <c r="B5" s="4" t="s">
        <v>98</v>
      </c>
      <c r="C5" s="5" t="n">
        <v>-18496</v>
      </c>
    </row>
    <row r="6" spans="1:8">
      <c r="A6" s="4" t="s">
        <v>97</v>
      </c>
      <c r="B6" s="4" t="s">
        <v>98</v>
      </c>
      <c r="C6" s="5" t="n">
        <v>-18327</v>
      </c>
    </row>
    <row r="7" spans="1:8">
      <c r="A7" s="4" t="s">
        <v>99</v>
      </c>
      <c r="B7" s="4" t="s">
        <v>98</v>
      </c>
      <c r="C7" s="5" t="n">
        <v>180</v>
      </c>
    </row>
    <row r="8" spans="1:8">
      <c r="A8" s="4" t="s">
        <v>100</v>
      </c>
      <c r="C8" s="5" t="n">
        <v>-870</v>
      </c>
      <c r="D8" s="4" t="s">
        <v>98</v>
      </c>
      <c r="F8" s="7" t="n">
        <v>-16614</v>
      </c>
    </row>
    <row r="9" spans="1:8">
      <c r="A9" s="4" t="s">
        <v>101</v>
      </c>
      <c r="B9" s="4" t="s">
        <v>98</v>
      </c>
      <c r="C9" s="5" t="n">
        <v>22413</v>
      </c>
    </row>
    <row r="10" spans="1:8">
      <c r="A10" s="4" t="s">
        <v>103</v>
      </c>
      <c r="C10" s="5" t="n">
        <v>-33314</v>
      </c>
    </row>
    <row r="11" spans="1:8">
      <c r="A11" s="4" t="s">
        <v>67</v>
      </c>
    </row>
    <row r="12" spans="1:8">
      <c r="A12" s="3" t="s">
        <v>1171</v>
      </c>
    </row>
    <row r="13" spans="1:8">
      <c r="A13" s="4" t="s">
        <v>1187</v>
      </c>
      <c r="E13" s="7" t="n">
        <v>-55961</v>
      </c>
      <c r="G13" s="7" t="n">
        <v>-639534</v>
      </c>
      <c r="H13" s="7" t="n">
        <v>-470726</v>
      </c>
    </row>
    <row r="14" spans="1:8">
      <c r="A14" s="4" t="s">
        <v>1188</v>
      </c>
      <c r="B14" s="4" t="s">
        <v>98</v>
      </c>
      <c r="E14" s="5" t="n">
        <v>-47098</v>
      </c>
      <c r="G14" s="5" t="n">
        <v>-65968</v>
      </c>
      <c r="H14" s="5" t="n">
        <v>-72349</v>
      </c>
    </row>
    <row r="15" spans="1:8">
      <c r="A15" s="4" t="s">
        <v>97</v>
      </c>
      <c r="B15" s="4" t="s">
        <v>98</v>
      </c>
      <c r="E15" s="5" t="n">
        <v>-74587</v>
      </c>
      <c r="G15" s="5" t="n">
        <v>-102133</v>
      </c>
      <c r="H15" s="5" t="n">
        <v>-62144</v>
      </c>
    </row>
    <row r="16" spans="1:8">
      <c r="A16" s="4" t="s">
        <v>114</v>
      </c>
      <c r="B16" s="4" t="s">
        <v>98</v>
      </c>
      <c r="E16" s="5" t="n">
        <v>26498</v>
      </c>
    </row>
    <row r="17" spans="1:8">
      <c r="A17" s="4" t="s">
        <v>99</v>
      </c>
      <c r="B17" s="4" t="s">
        <v>98</v>
      </c>
      <c r="E17" s="5" t="n">
        <v>-479</v>
      </c>
      <c r="G17" s="5" t="n">
        <v>-1181</v>
      </c>
      <c r="H17" s="5" t="n">
        <v>-1869</v>
      </c>
    </row>
    <row r="18" spans="1:8">
      <c r="A18" s="4" t="s">
        <v>100</v>
      </c>
      <c r="B18" s="4" t="s">
        <v>98</v>
      </c>
      <c r="E18" s="5" t="n">
        <v>-16614</v>
      </c>
    </row>
    <row r="19" spans="1:8">
      <c r="A19" s="4" t="s">
        <v>101</v>
      </c>
      <c r="B19" s="4" t="s">
        <v>98</v>
      </c>
      <c r="E19" s="5" t="n">
        <v>-9189</v>
      </c>
    </row>
    <row r="20" spans="1:8">
      <c r="A20" s="4" t="s">
        <v>103</v>
      </c>
      <c r="E20" s="5" t="n">
        <v>-177430</v>
      </c>
      <c r="G20" s="5" t="n">
        <v>-808816</v>
      </c>
      <c r="H20" s="5" t="n">
        <v>-607088</v>
      </c>
    </row>
    <row r="21" spans="1:8">
      <c r="A21" s="4" t="s">
        <v>191</v>
      </c>
      <c r="E21" s="5" t="n">
        <v>10906</v>
      </c>
    </row>
    <row r="22" spans="1:8">
      <c r="A22" s="4" t="s">
        <v>1175</v>
      </c>
    </row>
    <row r="23" spans="1:8">
      <c r="A23" s="3" t="s">
        <v>1171</v>
      </c>
    </row>
    <row r="24" spans="1:8">
      <c r="A24" s="4" t="s">
        <v>1187</v>
      </c>
      <c r="C24" s="5" t="n">
        <v>-19592</v>
      </c>
    </row>
    <row r="25" spans="1:8">
      <c r="A25" s="4" t="s">
        <v>1177</v>
      </c>
    </row>
    <row r="26" spans="1:8">
      <c r="A26" s="3" t="s">
        <v>1171</v>
      </c>
    </row>
    <row r="27" spans="1:8">
      <c r="A27" s="4" t="s">
        <v>1187</v>
      </c>
      <c r="E27" s="5" t="n">
        <v>-40035</v>
      </c>
      <c r="G27" s="5" t="n">
        <v>-657227</v>
      </c>
      <c r="H27" s="5" t="n">
        <v>-512612</v>
      </c>
    </row>
    <row r="28" spans="1:8">
      <c r="A28" s="4" t="s">
        <v>1178</v>
      </c>
    </row>
    <row r="29" spans="1:8">
      <c r="A29" s="3" t="s">
        <v>1171</v>
      </c>
    </row>
    <row r="30" spans="1:8">
      <c r="A30" s="4" t="s">
        <v>1187</v>
      </c>
      <c r="C30" s="5" t="n">
        <v>303</v>
      </c>
    </row>
    <row r="31" spans="1:8">
      <c r="A31" s="4" t="s">
        <v>1179</v>
      </c>
    </row>
    <row r="32" spans="1:8">
      <c r="A32" s="3" t="s">
        <v>1171</v>
      </c>
    </row>
    <row r="33" spans="1:8">
      <c r="A33" s="4" t="s">
        <v>1187</v>
      </c>
      <c r="E33" s="5" t="n">
        <v>2499</v>
      </c>
      <c r="G33" s="5" t="n">
        <v>9979</v>
      </c>
      <c r="H33" s="5" t="n">
        <v>22639</v>
      </c>
    </row>
    <row r="34" spans="1:8">
      <c r="A34" s="4" t="s">
        <v>1180</v>
      </c>
    </row>
    <row r="35" spans="1:8">
      <c r="A35" s="3" t="s">
        <v>1171</v>
      </c>
    </row>
    <row r="36" spans="1:8">
      <c r="A36" s="4" t="s">
        <v>1187</v>
      </c>
      <c r="B36" s="4" t="s">
        <v>612</v>
      </c>
      <c r="C36" s="7" t="n">
        <v>1075</v>
      </c>
    </row>
    <row r="37" spans="1:8">
      <c r="A37" s="4" t="s">
        <v>1182</v>
      </c>
    </row>
    <row r="38" spans="1:8">
      <c r="A38" s="3" t="s">
        <v>1171</v>
      </c>
    </row>
    <row r="39" spans="1:8">
      <c r="A39" s="4" t="s">
        <v>1187</v>
      </c>
      <c r="B39" s="4" t="s">
        <v>612</v>
      </c>
      <c r="E39" s="7" t="n">
        <v>-18425</v>
      </c>
      <c r="G39" s="7" t="n">
        <v>7714</v>
      </c>
      <c r="H39" s="7" t="n">
        <v>19247</v>
      </c>
    </row>
    <row r="40" spans="1:8"/>
    <row r="41" spans="1:8">
      <c r="A41" s="4" t="s">
        <v>98</v>
      </c>
      <c r="B41" s="4" t="s">
        <v>116</v>
      </c>
    </row>
    <row r="42" spans="1:8">
      <c r="A42" s="4" t="s">
        <v>612</v>
      </c>
      <c r="B42" s="4" t="s">
        <v>1184</v>
      </c>
    </row>
  </sheetData>
  <mergeCells count="7">
    <mergeCell ref="A1:B2"/>
    <mergeCell ref="C1:D1"/>
    <mergeCell ref="F1:H1"/>
    <mergeCell ref="C2:D2"/>
    <mergeCell ref="A40:G40"/>
    <mergeCell ref="B41:G41"/>
    <mergeCell ref="B42:G4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5"/>
    <col customWidth="1" max="14" min="14" width="16"/>
    <col customWidth="1" max="15" min="15" width="14"/>
  </cols>
  <sheetData>
    <row r="1" spans="1:15">
      <c r="A1" s="1" t="s">
        <v>1189</v>
      </c>
      <c r="C1" s="2" t="s">
        <v>533</v>
      </c>
      <c r="D1" s="2" t="s">
        <v>547</v>
      </c>
      <c r="E1" s="2" t="s">
        <v>534</v>
      </c>
      <c r="L1" s="2" t="s">
        <v>78</v>
      </c>
      <c r="M1" s="2" t="s">
        <v>79</v>
      </c>
      <c r="N1" s="2" t="s">
        <v>1</v>
      </c>
    </row>
    <row r="2" spans="1:15">
      <c r="C2" s="2" t="s">
        <v>535</v>
      </c>
      <c r="D2" s="2" t="s">
        <v>80</v>
      </c>
      <c r="E2" s="2" t="s">
        <v>2</v>
      </c>
      <c r="F2" s="2" t="s">
        <v>4</v>
      </c>
      <c r="G2" s="2" t="s">
        <v>548</v>
      </c>
      <c r="H2" s="2" t="s">
        <v>32</v>
      </c>
      <c r="I2" s="2" t="s">
        <v>536</v>
      </c>
      <c r="J2" s="2" t="s">
        <v>537</v>
      </c>
      <c r="K2" s="2" t="s">
        <v>538</v>
      </c>
      <c r="L2" s="2" t="s">
        <v>2</v>
      </c>
      <c r="M2" s="2" t="s">
        <v>80</v>
      </c>
      <c r="N2" s="2" t="s">
        <v>32</v>
      </c>
      <c r="O2" s="2" t="s">
        <v>81</v>
      </c>
    </row>
    <row r="3" spans="1:15">
      <c r="A3" s="3" t="s">
        <v>1171</v>
      </c>
    </row>
    <row r="4" spans="1:15">
      <c r="A4" s="4" t="s">
        <v>90</v>
      </c>
      <c r="C4" s="7" t="n">
        <v>20435</v>
      </c>
      <c r="E4" s="7" t="n">
        <v>31753</v>
      </c>
      <c r="H4" s="7" t="n">
        <v>142424</v>
      </c>
      <c r="I4" s="7" t="n">
        <v>257895</v>
      </c>
      <c r="J4" s="7" t="n">
        <v>96125</v>
      </c>
      <c r="K4" s="7" t="n">
        <v>243589</v>
      </c>
      <c r="L4" s="7" t="n">
        <v>52188</v>
      </c>
    </row>
    <row r="5" spans="1:15">
      <c r="A5" s="4" t="s">
        <v>67</v>
      </c>
    </row>
    <row r="6" spans="1:15">
      <c r="A6" s="3" t="s">
        <v>1171</v>
      </c>
    </row>
    <row r="7" spans="1:15">
      <c r="A7" s="4" t="s">
        <v>90</v>
      </c>
      <c r="D7" s="7" t="n">
        <v>64686</v>
      </c>
      <c r="F7" s="7" t="n">
        <v>-16824</v>
      </c>
      <c r="G7" s="7" t="n">
        <v>103208</v>
      </c>
      <c r="M7" s="7" t="n">
        <v>151070</v>
      </c>
      <c r="N7" s="7" t="n">
        <v>740033</v>
      </c>
      <c r="O7" s="7" t="n">
        <v>701654</v>
      </c>
    </row>
    <row r="8" spans="1:15">
      <c r="A8" s="4" t="s">
        <v>1175</v>
      </c>
    </row>
    <row r="9" spans="1:15">
      <c r="A9" s="3" t="s">
        <v>1171</v>
      </c>
    </row>
    <row r="10" spans="1:15">
      <c r="A10" s="4" t="s">
        <v>90</v>
      </c>
      <c r="B10" s="4" t="s">
        <v>98</v>
      </c>
      <c r="L10" s="5" t="n">
        <v>43044</v>
      </c>
    </row>
    <row r="11" spans="1:15">
      <c r="A11" s="4" t="s">
        <v>1177</v>
      </c>
    </row>
    <row r="12" spans="1:15">
      <c r="A12" s="3" t="s">
        <v>1171</v>
      </c>
    </row>
    <row r="13" spans="1:15">
      <c r="A13" s="4" t="s">
        <v>90</v>
      </c>
      <c r="B13" s="4" t="s">
        <v>98</v>
      </c>
      <c r="M13" s="5" t="n">
        <v>115178</v>
      </c>
      <c r="N13" s="5" t="n">
        <v>624222</v>
      </c>
      <c r="O13" s="5" t="n">
        <v>472870</v>
      </c>
    </row>
    <row r="14" spans="1:15">
      <c r="A14" s="4" t="s">
        <v>1178</v>
      </c>
    </row>
    <row r="15" spans="1:15">
      <c r="A15" s="3" t="s">
        <v>1171</v>
      </c>
    </row>
    <row r="16" spans="1:15">
      <c r="A16" s="4" t="s">
        <v>90</v>
      </c>
      <c r="L16" s="5" t="n">
        <v>2326</v>
      </c>
    </row>
    <row r="17" spans="1:15">
      <c r="A17" s="4" t="s">
        <v>1179</v>
      </c>
    </row>
    <row r="18" spans="1:15">
      <c r="A18" s="3" t="s">
        <v>1171</v>
      </c>
    </row>
    <row r="19" spans="1:15">
      <c r="A19" s="4" t="s">
        <v>90</v>
      </c>
      <c r="M19" s="5" t="n">
        <v>19157</v>
      </c>
      <c r="N19" s="5" t="n">
        <v>76505</v>
      </c>
      <c r="O19" s="5" t="n">
        <v>173564</v>
      </c>
    </row>
    <row r="20" spans="1:15">
      <c r="A20" s="4" t="s">
        <v>1180</v>
      </c>
    </row>
    <row r="21" spans="1:15">
      <c r="A21" s="3" t="s">
        <v>1171</v>
      </c>
    </row>
    <row r="22" spans="1:15">
      <c r="A22" s="4" t="s">
        <v>90</v>
      </c>
      <c r="B22" s="4" t="s">
        <v>612</v>
      </c>
      <c r="L22" s="7" t="n">
        <v>6818</v>
      </c>
    </row>
    <row r="23" spans="1:15">
      <c r="A23" s="4" t="s">
        <v>1182</v>
      </c>
    </row>
    <row r="24" spans="1:15">
      <c r="A24" s="3" t="s">
        <v>1171</v>
      </c>
    </row>
    <row r="25" spans="1:15">
      <c r="A25" s="4" t="s">
        <v>90</v>
      </c>
      <c r="B25" s="4" t="s">
        <v>612</v>
      </c>
      <c r="M25" s="7" t="n">
        <v>16735</v>
      </c>
      <c r="N25" s="7" t="n">
        <v>39306</v>
      </c>
      <c r="O25" s="7" t="n">
        <v>55220</v>
      </c>
    </row>
    <row r="26" spans="1:15"/>
    <row r="27" spans="1:15">
      <c r="A27" s="4" t="s">
        <v>98</v>
      </c>
      <c r="B27" s="4" t="s">
        <v>1183</v>
      </c>
    </row>
    <row r="28" spans="1:15">
      <c r="A28" s="4" t="s">
        <v>612</v>
      </c>
      <c r="B28" s="4" t="s">
        <v>1184</v>
      </c>
    </row>
  </sheetData>
  <mergeCells count="6">
    <mergeCell ref="A1:B2"/>
    <mergeCell ref="E1:K1"/>
    <mergeCell ref="N1:O1"/>
    <mergeCell ref="A26:N26"/>
    <mergeCell ref="B27:N27"/>
    <mergeCell ref="B28:N28"/>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0</v>
      </c>
      <c r="B1" s="2" t="s">
        <v>78</v>
      </c>
      <c r="C1" s="2" t="s">
        <v>79</v>
      </c>
      <c r="D1" s="2" t="s">
        <v>1</v>
      </c>
    </row>
    <row r="2" spans="1:5">
      <c r="B2" s="2" t="s">
        <v>2</v>
      </c>
      <c r="C2" s="2" t="s">
        <v>80</v>
      </c>
      <c r="D2" s="2" t="s">
        <v>32</v>
      </c>
      <c r="E2" s="2" t="s">
        <v>81</v>
      </c>
    </row>
    <row r="3" spans="1:5">
      <c r="A3" s="3" t="s">
        <v>1171</v>
      </c>
    </row>
    <row r="4" spans="1:5">
      <c r="A4" s="4" t="s">
        <v>181</v>
      </c>
      <c r="B4" s="7" t="n">
        <v>24333</v>
      </c>
    </row>
    <row r="5" spans="1:5">
      <c r="A5" s="4" t="s">
        <v>67</v>
      </c>
    </row>
    <row r="6" spans="1:5">
      <c r="A6" s="3" t="s">
        <v>1171</v>
      </c>
    </row>
    <row r="7" spans="1:5">
      <c r="A7" s="4" t="s">
        <v>181</v>
      </c>
      <c r="C7" s="7" t="n">
        <v>24894</v>
      </c>
      <c r="D7" s="7" t="n">
        <v>127138</v>
      </c>
      <c r="E7" s="7" t="n">
        <v>212728</v>
      </c>
    </row>
    <row r="8" spans="1:5">
      <c r="A8" s="4" t="s">
        <v>1175</v>
      </c>
    </row>
    <row r="9" spans="1:5">
      <c r="A9" s="3" t="s">
        <v>1171</v>
      </c>
    </row>
    <row r="10" spans="1:5">
      <c r="A10" s="4" t="s">
        <v>181</v>
      </c>
      <c r="B10" s="5" t="n">
        <v>23990</v>
      </c>
    </row>
    <row r="11" spans="1:5">
      <c r="A11" s="4" t="s">
        <v>1177</v>
      </c>
    </row>
    <row r="12" spans="1:5">
      <c r="A12" s="3" t="s">
        <v>1171</v>
      </c>
    </row>
    <row r="13" spans="1:5">
      <c r="A13" s="4" t="s">
        <v>181</v>
      </c>
      <c r="C13" s="5" t="n">
        <v>22684</v>
      </c>
      <c r="D13" s="5" t="n">
        <v>111329</v>
      </c>
      <c r="E13" s="5" t="n">
        <v>193131</v>
      </c>
    </row>
    <row r="14" spans="1:5">
      <c r="A14" s="4" t="s">
        <v>1180</v>
      </c>
    </row>
    <row r="15" spans="1:5">
      <c r="A15" s="3" t="s">
        <v>1171</v>
      </c>
    </row>
    <row r="16" spans="1:5">
      <c r="A16" s="4" t="s">
        <v>181</v>
      </c>
      <c r="B16" s="5" t="n">
        <v>273</v>
      </c>
    </row>
    <row r="17" spans="1:5">
      <c r="A17" s="4" t="s">
        <v>1182</v>
      </c>
    </row>
    <row r="18" spans="1:5">
      <c r="A18" s="3" t="s">
        <v>1171</v>
      </c>
    </row>
    <row r="19" spans="1:5">
      <c r="A19" s="4" t="s">
        <v>181</v>
      </c>
      <c r="C19" s="5" t="n">
        <v>2046</v>
      </c>
      <c r="D19" s="5" t="n">
        <v>14050</v>
      </c>
      <c r="E19" s="5" t="n">
        <v>14202</v>
      </c>
    </row>
    <row r="20" spans="1:5">
      <c r="A20" s="4" t="s">
        <v>1191</v>
      </c>
    </row>
    <row r="21" spans="1:5">
      <c r="A21" s="3" t="s">
        <v>1171</v>
      </c>
    </row>
    <row r="22" spans="1:5">
      <c r="A22" s="4" t="s">
        <v>181</v>
      </c>
      <c r="B22" s="7" t="n">
        <v>70</v>
      </c>
    </row>
    <row r="23" spans="1:5">
      <c r="A23" s="4" t="s">
        <v>1192</v>
      </c>
    </row>
    <row r="24" spans="1:5">
      <c r="A24" s="3" t="s">
        <v>1171</v>
      </c>
    </row>
    <row r="25" spans="1:5">
      <c r="A25" s="4" t="s">
        <v>181</v>
      </c>
      <c r="C25" s="7" t="n">
        <v>164</v>
      </c>
      <c r="D25" s="7" t="n">
        <v>1759</v>
      </c>
      <c r="E25" s="7" t="n">
        <v>5395</v>
      </c>
    </row>
  </sheetData>
  <mergeCells count="2">
    <mergeCell ref="A1:A2"/>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3</v>
      </c>
      <c r="B1" s="2" t="s">
        <v>2</v>
      </c>
      <c r="C1" s="2" t="s">
        <v>32</v>
      </c>
      <c r="D1" s="2" t="s">
        <v>81</v>
      </c>
    </row>
    <row r="2" spans="1:4">
      <c r="A2" s="3" t="s">
        <v>1171</v>
      </c>
    </row>
    <row r="3" spans="1:4">
      <c r="A3" s="4" t="s">
        <v>43</v>
      </c>
      <c r="B3" s="7" t="n">
        <v>881834</v>
      </c>
    </row>
    <row r="4" spans="1:4">
      <c r="A4" s="4" t="s">
        <v>67</v>
      </c>
    </row>
    <row r="5" spans="1:4">
      <c r="A5" s="3" t="s">
        <v>1171</v>
      </c>
    </row>
    <row r="6" spans="1:4">
      <c r="A6" s="4" t="s">
        <v>469</v>
      </c>
      <c r="C6" s="7" t="n">
        <v>13639</v>
      </c>
      <c r="D6" s="7" t="n">
        <v>13600</v>
      </c>
    </row>
    <row r="7" spans="1:4">
      <c r="A7" s="4" t="s">
        <v>43</v>
      </c>
      <c r="C7" s="5" t="n">
        <v>1699949</v>
      </c>
    </row>
    <row r="8" spans="1:4">
      <c r="A8" s="4" t="s">
        <v>1178</v>
      </c>
    </row>
    <row r="9" spans="1:4">
      <c r="A9" s="3" t="s">
        <v>1171</v>
      </c>
    </row>
    <row r="10" spans="1:4">
      <c r="A10" s="4" t="s">
        <v>43</v>
      </c>
      <c r="B10" s="5" t="n">
        <v>6378</v>
      </c>
    </row>
    <row r="11" spans="1:4">
      <c r="A11" s="4" t="s">
        <v>1179</v>
      </c>
    </row>
    <row r="12" spans="1:4">
      <c r="A12" s="3" t="s">
        <v>1171</v>
      </c>
    </row>
    <row r="13" spans="1:4">
      <c r="A13" s="4" t="s">
        <v>469</v>
      </c>
      <c r="C13" s="5" t="n">
        <v>6389</v>
      </c>
    </row>
    <row r="14" spans="1:4">
      <c r="A14" s="4" t="s">
        <v>43</v>
      </c>
      <c r="C14" s="5" t="n">
        <v>27039</v>
      </c>
    </row>
    <row r="15" spans="1:4">
      <c r="A15" s="4" t="s">
        <v>1180</v>
      </c>
    </row>
    <row r="16" spans="1:4">
      <c r="A16" s="3" t="s">
        <v>1171</v>
      </c>
    </row>
    <row r="17" spans="1:4">
      <c r="A17" s="4" t="s">
        <v>43</v>
      </c>
      <c r="B17" s="5" t="n">
        <v>11804</v>
      </c>
    </row>
    <row r="18" spans="1:4">
      <c r="A18" s="4" t="s">
        <v>1182</v>
      </c>
    </row>
    <row r="19" spans="1:4">
      <c r="A19" s="3" t="s">
        <v>1171</v>
      </c>
    </row>
    <row r="20" spans="1:4">
      <c r="A20" s="4" t="s">
        <v>469</v>
      </c>
      <c r="C20" s="5" t="n">
        <v>7250</v>
      </c>
    </row>
    <row r="21" spans="1:4">
      <c r="A21" s="4" t="s">
        <v>43</v>
      </c>
      <c r="C21" s="5" t="n">
        <v>66641</v>
      </c>
    </row>
    <row r="22" spans="1:4">
      <c r="A22" s="4" t="s">
        <v>1175</v>
      </c>
    </row>
    <row r="23" spans="1:4">
      <c r="A23" s="3" t="s">
        <v>1171</v>
      </c>
    </row>
    <row r="24" spans="1:4">
      <c r="A24" s="4" t="s">
        <v>43</v>
      </c>
      <c r="B24" s="5" t="n">
        <v>819454</v>
      </c>
    </row>
    <row r="25" spans="1:4">
      <c r="A25" s="4" t="s">
        <v>1177</v>
      </c>
    </row>
    <row r="26" spans="1:4">
      <c r="A26" s="3" t="s">
        <v>1171</v>
      </c>
    </row>
    <row r="27" spans="1:4">
      <c r="A27" s="4" t="s">
        <v>43</v>
      </c>
      <c r="C27" s="5" t="n">
        <v>1551450</v>
      </c>
    </row>
    <row r="28" spans="1:4">
      <c r="A28" s="4" t="s">
        <v>1191</v>
      </c>
    </row>
    <row r="29" spans="1:4">
      <c r="A29" s="3" t="s">
        <v>1171</v>
      </c>
    </row>
    <row r="30" spans="1:4">
      <c r="A30" s="4" t="s">
        <v>43</v>
      </c>
      <c r="B30" s="7" t="n">
        <v>44198</v>
      </c>
    </row>
    <row r="31" spans="1:4">
      <c r="A31" s="4" t="s">
        <v>1192</v>
      </c>
    </row>
    <row r="32" spans="1:4">
      <c r="A32" s="3" t="s">
        <v>1171</v>
      </c>
    </row>
    <row r="33" spans="1:4">
      <c r="A33" s="4" t="s">
        <v>43</v>
      </c>
      <c r="C33" s="7" t="n">
        <v>5481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7:09:48Z</dcterms:created>
  <dcterms:modified xmlns:dcterms="http://purl.org/dc/terms/" xmlns:xsi="http://www.w3.org/2001/XMLSchema-instance" xsi:type="dcterms:W3CDTF">2017-04-17T17:09:48Z</dcterms:modified>
</cp:coreProperties>
</file>